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DING SECURITY" sheetId="10" state="visible" r:id="rId10"/>
    <sheet xmlns:r="http://schemas.openxmlformats.org/officeDocument/2006/relationships" name="SECURITIES AVAILABLE FOR SALE, " sheetId="11" state="visible" r:id="rId11"/>
    <sheet xmlns:r="http://schemas.openxmlformats.org/officeDocument/2006/relationships" name="LOANS" sheetId="12" state="visible" r:id="rId12"/>
    <sheet xmlns:r="http://schemas.openxmlformats.org/officeDocument/2006/relationships" name="LOAN LOSS ALLOWANCE"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CAPITAL RATIOS AND SHAREHOLDERS"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ET INTEREST INCOME AFTER PROVI" sheetId="21" state="visible" r:id="rId21"/>
    <sheet xmlns:r="http://schemas.openxmlformats.org/officeDocument/2006/relationships" name="REVENUE" sheetId="22" state="visible" r:id="rId22"/>
    <sheet xmlns:r="http://schemas.openxmlformats.org/officeDocument/2006/relationships" name="BASIS OF PRESENTATION (Policies" sheetId="23" state="visible" r:id="rId23"/>
    <sheet xmlns:r="http://schemas.openxmlformats.org/officeDocument/2006/relationships" name="SECURITIES AVAILABLE FOR SALE24" sheetId="24" state="visible" r:id="rId24"/>
    <sheet xmlns:r="http://schemas.openxmlformats.org/officeDocument/2006/relationships" name="LOANS (Tables)" sheetId="25" state="visible" r:id="rId25"/>
    <sheet xmlns:r="http://schemas.openxmlformats.org/officeDocument/2006/relationships" name="LOAN LOSS ALLOWANCE (Tables)"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CAPITAL RATIOS AND SHAREHOLDE29" sheetId="29" state="visible" r:id="rId29"/>
    <sheet xmlns:r="http://schemas.openxmlformats.org/officeDocument/2006/relationships" name="EARNINGS PER SHARE (Tables)" sheetId="30" state="visible" r:id="rId30"/>
    <sheet xmlns:r="http://schemas.openxmlformats.org/officeDocument/2006/relationships" name="STOCK-BASED COMPENSATION PLANS "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NET INTEREST INCOME AFTER PRO34" sheetId="34" state="visible" r:id="rId34"/>
    <sheet xmlns:r="http://schemas.openxmlformats.org/officeDocument/2006/relationships" name="REVENUE (Tables)" sheetId="35" state="visible" r:id="rId35"/>
    <sheet xmlns:r="http://schemas.openxmlformats.org/officeDocument/2006/relationships" name="BASIS OF PRESENTATION - Additio" sheetId="36" state="visible" r:id="rId36"/>
    <sheet xmlns:r="http://schemas.openxmlformats.org/officeDocument/2006/relationships" name="TRADING SECURITY (Details)"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SECURITIES AVAILABLE FOR SALE41" sheetId="41" state="visible" r:id="rId41"/>
    <sheet xmlns:r="http://schemas.openxmlformats.org/officeDocument/2006/relationships" name="LOANS - Summary of Total Loans " sheetId="42" state="visible" r:id="rId42"/>
    <sheet xmlns:r="http://schemas.openxmlformats.org/officeDocument/2006/relationships" name="LOANS - Narrative (Details)" sheetId="43" state="visible" r:id="rId43"/>
    <sheet xmlns:r="http://schemas.openxmlformats.org/officeDocument/2006/relationships" name="LOANS - Accretable Yield Activi" sheetId="44" state="visible" r:id="rId44"/>
    <sheet xmlns:r="http://schemas.openxmlformats.org/officeDocument/2006/relationships" name="LOANS - Summary of Past Due Loa" sheetId="45" state="visible" r:id="rId45"/>
    <sheet xmlns:r="http://schemas.openxmlformats.org/officeDocument/2006/relationships" name="LOANS - Summary Information Per" sheetId="46" state="visible" r:id="rId46"/>
    <sheet xmlns:r="http://schemas.openxmlformats.org/officeDocument/2006/relationships" name="LOANS - Loans Evaluated for Imp" sheetId="47" state="visible" r:id="rId47"/>
    <sheet xmlns:r="http://schemas.openxmlformats.org/officeDocument/2006/relationships" name="LOANS - Summary of Impaired Loa" sheetId="48" state="visible" r:id="rId48"/>
    <sheet xmlns:r="http://schemas.openxmlformats.org/officeDocument/2006/relationships" name="LOANS - Average Recorded Invest" sheetId="49" state="visible" r:id="rId49"/>
    <sheet xmlns:r="http://schemas.openxmlformats.org/officeDocument/2006/relationships" name="LOANS - Recorded Investment and" sheetId="50" state="visible" r:id="rId50"/>
    <sheet xmlns:r="http://schemas.openxmlformats.org/officeDocument/2006/relationships" name="LOANS - Troubled Debt Restructu" sheetId="51" state="visible" r:id="rId51"/>
    <sheet xmlns:r="http://schemas.openxmlformats.org/officeDocument/2006/relationships" name="LOANS - Troubled Debt Restruc52" sheetId="52" state="visible" r:id="rId52"/>
    <sheet xmlns:r="http://schemas.openxmlformats.org/officeDocument/2006/relationships" name="LOAN LOSS ALLOWANCE - Allowance" sheetId="53" state="visible" r:id="rId53"/>
    <sheet xmlns:r="http://schemas.openxmlformats.org/officeDocument/2006/relationships" name="LOAN LOSS ALLOWANCE - Narrative" sheetId="54" state="visible" r:id="rId54"/>
    <sheet xmlns:r="http://schemas.openxmlformats.org/officeDocument/2006/relationships" name="LOAN LOSS ALLOWANCE - Loans by " sheetId="55" state="visible" r:id="rId55"/>
    <sheet xmlns:r="http://schemas.openxmlformats.org/officeDocument/2006/relationships" name="DEPOSITS (Details)" sheetId="56" state="visible" r:id="rId56"/>
    <sheet xmlns:r="http://schemas.openxmlformats.org/officeDocument/2006/relationships" name="BORROWED FUNDS - Summary of Bor" sheetId="57" state="visible" r:id="rId57"/>
    <sheet xmlns:r="http://schemas.openxmlformats.org/officeDocument/2006/relationships" name="BORROWED FUNDS - Narrative (Det" sheetId="58" state="visible" r:id="rId58"/>
    <sheet xmlns:r="http://schemas.openxmlformats.org/officeDocument/2006/relationships" name="BORROWED FUNDS - Summary of Mat" sheetId="59" state="visible" r:id="rId59"/>
    <sheet xmlns:r="http://schemas.openxmlformats.org/officeDocument/2006/relationships" name="CAPITAL RATIOS AND SHAREHOLDE60" sheetId="60" state="visible" r:id="rId60"/>
    <sheet xmlns:r="http://schemas.openxmlformats.org/officeDocument/2006/relationships" name="CAPITAL RATIOS AND SHAREHOLDE61" sheetId="61" state="visible" r:id="rId61"/>
    <sheet xmlns:r="http://schemas.openxmlformats.org/officeDocument/2006/relationships" name="CAPITAL RATIOS AND SHAREHOLDE62" sheetId="62" state="visible" r:id="rId62"/>
    <sheet xmlns:r="http://schemas.openxmlformats.org/officeDocument/2006/relationships" name="CAPITAL RATIOS AND SHAREHOLDE63" sheetId="63" state="visible" r:id="rId63"/>
    <sheet xmlns:r="http://schemas.openxmlformats.org/officeDocument/2006/relationships" name="CAPITAL RATIOS AND SHAREHOLDE64" sheetId="64" state="visible" r:id="rId64"/>
    <sheet xmlns:r="http://schemas.openxmlformats.org/officeDocument/2006/relationships" name="EARNINGS PER SHARE - Schedule o" sheetId="65" state="visible" r:id="rId65"/>
    <sheet xmlns:r="http://schemas.openxmlformats.org/officeDocument/2006/relationships" name="EARNINGS PER SHARE - Narrative "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FAIR VALUE MEASUREMENTS - Measu" sheetId="75" state="visible" r:id="rId75"/>
    <sheet xmlns:r="http://schemas.openxmlformats.org/officeDocument/2006/relationships" name="FAIR VALUE MEASUREMENTS - Narra" sheetId="76" state="visible" r:id="rId76"/>
    <sheet xmlns:r="http://schemas.openxmlformats.org/officeDocument/2006/relationships" name="FAIR VALUE MEASUREMENTS - Marke" sheetId="77" state="visible" r:id="rId77"/>
    <sheet xmlns:r="http://schemas.openxmlformats.org/officeDocument/2006/relationships" name="FAIR VALUE MEASUREMENTS - Chang" sheetId="78" state="visible" r:id="rId78"/>
    <sheet xmlns:r="http://schemas.openxmlformats.org/officeDocument/2006/relationships" name="FAIR VALUE MEASUREMENTS - Unobs" sheetId="79" state="visible" r:id="rId79"/>
    <sheet xmlns:r="http://schemas.openxmlformats.org/officeDocument/2006/relationships" name="FAIR VALUE MEASUREMENTS - Mea80" sheetId="80" state="visible" r:id="rId80"/>
    <sheet xmlns:r="http://schemas.openxmlformats.org/officeDocument/2006/relationships" name="FAIR VALUE MEASUREMENTS - Uno81" sheetId="81" state="visible" r:id="rId81"/>
    <sheet xmlns:r="http://schemas.openxmlformats.org/officeDocument/2006/relationships" name="FAIR VALUE MEASUREMENTS - Fair " sheetId="82" state="visible" r:id="rId82"/>
    <sheet xmlns:r="http://schemas.openxmlformats.org/officeDocument/2006/relationships" name="NET INTEREST INCOME AFTER PRO83" sheetId="83" state="visible" r:id="rId83"/>
    <sheet xmlns:r="http://schemas.openxmlformats.org/officeDocument/2006/relationships" name="REVENUE (Details)" sheetId="84" state="visible" r:id="rId84"/>
  </sheets>
  <definedNames/>
  <calcPr calcId="124519" fullCalcOnLoad="1"/>
</workbook>
</file>

<file path=xl/sharedStrings.xml><?xml version="1.0" encoding="utf-8"?>
<sst xmlns="http://schemas.openxmlformats.org/spreadsheetml/2006/main" uniqueCount="1214">
  <si>
    <t>Document and Entity Information - shares</t>
  </si>
  <si>
    <t>3 Months Ended</t>
  </si>
  <si>
    <t>Mar. 31, 2018</t>
  </si>
  <si>
    <t>May 07, 2018</t>
  </si>
  <si>
    <t>Document and Entity Information</t>
  </si>
  <si>
    <t>Entity Registrant Name</t>
  </si>
  <si>
    <t>BERKSHIRE HILLS BANCOR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Assets</t>
  </si>
  <si>
    <t>Cash and due from banks</t>
  </si>
  <si>
    <t>Short-term investments</t>
  </si>
  <si>
    <t>Total cash and cash equivalents</t>
  </si>
  <si>
    <t>Trading security, at fair value</t>
  </si>
  <si>
    <t>Securities available for sale and other, at fair value</t>
  </si>
  <si>
    <t>Securities held to maturity (fair values of $394,296 and $405,276)</t>
  </si>
  <si>
    <t>Federal Home Loan Bank stock and other restricted securities</t>
  </si>
  <si>
    <t>Total securities</t>
  </si>
  <si>
    <t>Loans held for sale, at fair value</t>
  </si>
  <si>
    <t>Commercial real estate</t>
  </si>
  <si>
    <t>Commercial and industrial loans</t>
  </si>
  <si>
    <t>Residential mortgages</t>
  </si>
  <si>
    <t>Consumer loans</t>
  </si>
  <si>
    <t>Total loans</t>
  </si>
  <si>
    <t>Less: Allowance for loan losses</t>
  </si>
  <si>
    <t>Net loans</t>
  </si>
  <si>
    <t>Premises and equipment, net</t>
  </si>
  <si>
    <t>Goodwill</t>
  </si>
  <si>
    <t>Other intangible assets</t>
  </si>
  <si>
    <t>Cash surrender value of bank-owned life insurance policies</t>
  </si>
  <si>
    <t>Deferred tax assets, net</t>
  </si>
  <si>
    <t>Other assets</t>
  </si>
  <si>
    <t>Total assets</t>
  </si>
  <si>
    <t>Liabilities</t>
  </si>
  <si>
    <t>Demand deposits</t>
  </si>
  <si>
    <t>NOW and other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hareholders’ equity</t>
  </si>
  <si>
    <t>Preferred Stock (Series B non-voting convertible preferred stock - $0.01 par value; 1,000,000 shares authorized, 521,607 shares issued and outstanding in 2018; 1,000,000 shares authorized, 521,607 shares issued and outstanding in 2017</t>
  </si>
  <si>
    <t>Common stock ($.01 par value; 50,000,000 shares authorized and 46,211,894 shares issued and 45,360,369 shares outstanding in 2018; 50,000,000 shares authorized, 46,211,894 shares issued and 45,290,433 shares outstanding in 2017)</t>
  </si>
  <si>
    <t>Additional paid-in capital - common stock</t>
  </si>
  <si>
    <t>Unearned compensation</t>
  </si>
  <si>
    <t>Retained earnings</t>
  </si>
  <si>
    <t>Accumulated other comprehensive (loss) income</t>
  </si>
  <si>
    <t>Treasury stock, at cost (851,525 shares in 2018 and 921,461 shares in 2017)</t>
  </si>
  <si>
    <t>Total shareholders’ equity</t>
  </si>
  <si>
    <t>Total liabilities and shareholders’ equity</t>
  </si>
  <si>
    <t>CONSOLIDATED BALANCE SHEETS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Treasury stock (in shares)</t>
  </si>
  <si>
    <t>Series B Convertible Preferred Stock</t>
  </si>
  <si>
    <t>Preferred stock, par value (in dollars per share)</t>
  </si>
  <si>
    <t>Preferred stock, shares authorized (in shares)</t>
  </si>
  <si>
    <t>Preferred stock, shares issued (in shares)</t>
  </si>
  <si>
    <t>Preferred stock, shares outstanding (in shares)</t>
  </si>
  <si>
    <t>CONSOLIDATED STATEMENTS OF INCOME - USD ($) shares in Thousands, $ in Thousands</t>
  </si>
  <si>
    <t>Mar. 31, 2017</t>
  </si>
  <si>
    <t>Interest and dividend income</t>
  </si>
  <si>
    <t>Loans</t>
  </si>
  <si>
    <t>Securities and other</t>
  </si>
  <si>
    <t>Total interest and dividend income</t>
  </si>
  <si>
    <t>Interest expense</t>
  </si>
  <si>
    <t>Deposits</t>
  </si>
  <si>
    <t>Borrowings</t>
  </si>
  <si>
    <t>Total interest expense</t>
  </si>
  <si>
    <t>Net interest income</t>
  </si>
  <si>
    <t>Non-interest income</t>
  </si>
  <si>
    <t>Mortgage banking originations</t>
  </si>
  <si>
    <t>Loan related income</t>
  </si>
  <si>
    <t>Deposit related fees</t>
  </si>
  <si>
    <t>Insurance commissions and fees</t>
  </si>
  <si>
    <t>Wealth management fees</t>
  </si>
  <si>
    <t>Total fee income</t>
  </si>
  <si>
    <t>Other, net</t>
  </si>
  <si>
    <t>(Loss)/gain on securities, net</t>
  </si>
  <si>
    <t>Gain on sale of business operations and other asset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other expenses</t>
  </si>
  <si>
    <t>Other</t>
  </si>
  <si>
    <t>Total non-interest expense</t>
  </si>
  <si>
    <t>Income before income taxes</t>
  </si>
  <si>
    <t>Income tax expense</t>
  </si>
  <si>
    <t>Net income</t>
  </si>
  <si>
    <t>Preferred stock dividend</t>
  </si>
  <si>
    <t>Income available to common shareholders</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before tax:</t>
  </si>
  <si>
    <t>Changes in unrealized loss on debt securities available-for-sale</t>
  </si>
  <si>
    <t>Changes in unrealized loss on derivative hedges</t>
  </si>
  <si>
    <t>Income taxes related to other comprehensive income:</t>
  </si>
  <si>
    <t>Changes in unrealized gains on derivative hedges</t>
  </si>
  <si>
    <t>Total other comprehensive loss</t>
  </si>
  <si>
    <t>Total comprehensive income</t>
  </si>
  <si>
    <t>CONSOLIDATED STATEMENTS OF CHANGES IN SHAREHOLDERS' EQUITY - USD ($) shares in Thousands, $ in Thousands</t>
  </si>
  <si>
    <t>Total</t>
  </si>
  <si>
    <t>Preferred stock</t>
  </si>
  <si>
    <t>Common stock</t>
  </si>
  <si>
    <t>Additional paid-in capital</t>
  </si>
  <si>
    <t>Treasury stock</t>
  </si>
  <si>
    <t>Balance (in shares) at Dec. 31, 2016</t>
  </si>
  <si>
    <t>Balance at Beginning of Period at Dec. 31, 2016</t>
  </si>
  <si>
    <t>Comprehensive income:</t>
  </si>
  <si>
    <t>Other comprehensive loss</t>
  </si>
  <si>
    <t>Cash dividends declared on common shares</t>
  </si>
  <si>
    <t>Forfeited shares (in shares)</t>
  </si>
  <si>
    <t>Forfeited shares</t>
  </si>
  <si>
    <t>Exercise of stock options (in shares)</t>
  </si>
  <si>
    <t>Exercise of stock options</t>
  </si>
  <si>
    <t>Restricted stock grants (in shares)</t>
  </si>
  <si>
    <t>Restricted stock grants</t>
  </si>
  <si>
    <t>Stock-based compensation</t>
  </si>
  <si>
    <t>Other, net (in shares)</t>
  </si>
  <si>
    <t>Balance (in shares) at Mar. 31, 2017</t>
  </si>
  <si>
    <t>Balance at End of Period at Mar. 31, 2017</t>
  </si>
  <si>
    <t>Balance (in shares) at Dec. 31, 2017</t>
  </si>
  <si>
    <t>Balance at Beginning of Period at Dec. 31, 2017</t>
  </si>
  <si>
    <t>Cash dividends declared on preferred shares</t>
  </si>
  <si>
    <t>Balance (in shares) at Mar. 31, 2018</t>
  </si>
  <si>
    <t>Balance at End of Period at Mar. 31, 2018</t>
  </si>
  <si>
    <t>Adoption of ASU | ASU 2016-01</t>
  </si>
  <si>
    <t>Adoption of ASU | ASU 2018-02</t>
  </si>
  <si>
    <t>CONSOLIDATED STATEMENTS OF CHANGES IN SHAREHOLDERS' EQUITY (Parenthetical) - $ / shares</t>
  </si>
  <si>
    <t>Statement of Stockholders' Equity [Abstract]</t>
  </si>
  <si>
    <t>Common stock, cash dividends declared (in dollars per share)</t>
  </si>
  <si>
    <t>Preferred stock, cash dividends declared (in dollars per share)</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Securities losses (gains), net</t>
  </si>
  <si>
    <t>Originations of loans held for sale</t>
  </si>
  <si>
    <t>Proceeds from sale of loans held for sale</t>
  </si>
  <si>
    <t>Net gain on sale of loans and other mortgage banking income</t>
  </si>
  <si>
    <t>Loss on disposition of assets</t>
  </si>
  <si>
    <t>Loss on sale of real estate</t>
  </si>
  <si>
    <t>Amortization of interest in tax-advantaged projec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 and other</t>
  </si>
  <si>
    <t>Purchases of marketable equity securities</t>
  </si>
  <si>
    <t>Proceeds from sales of marketable equity securities</t>
  </si>
  <si>
    <t>Proceeds from maturities, calls, and prepayments of securities held to maturity</t>
  </si>
  <si>
    <t>Purchases of securities held to maturity</t>
  </si>
  <si>
    <t>Net change in loans</t>
  </si>
  <si>
    <t>Proceeds from surrender of bank-owned life insurance</t>
  </si>
  <si>
    <t>Proceeds from sale of Federal Home Loan Bank stock</t>
  </si>
  <si>
    <t>Purchase of Federal Home Loan Bank stock</t>
  </si>
  <si>
    <t>Net investment in limited partnership tax credits</t>
  </si>
  <si>
    <t>Purchase of premises and equipment, net</t>
  </si>
  <si>
    <t>Payment to terminate cash flow hedges</t>
  </si>
  <si>
    <t>Proceeds from sale of other real estate</t>
  </si>
  <si>
    <t>Net cash (used) by investing activities</t>
  </si>
  <si>
    <t>Cash flows from financing activities:</t>
  </si>
  <si>
    <t>Net (decrease) increase in deposits</t>
  </si>
  <si>
    <t>Proceeds from Federal Home Loan Bank advances and other borrowings</t>
  </si>
  <si>
    <t>Repayments of Federal Home Loan Bank advances and other borrowings</t>
  </si>
  <si>
    <t>Common and preferred stock cash dividends paid</t>
  </si>
  <si>
    <t>Acquisition contingent consideration paid</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refund), net</t>
  </si>
  <si>
    <t>Other non-cash changes:</t>
  </si>
  <si>
    <t>Other net comprehensive income</t>
  </si>
  <si>
    <t>Real estate owned acquired in settlement of loans</t>
  </si>
  <si>
    <t>BASIS OF PRESENTATION</t>
  </si>
  <si>
    <t>Organization, Consolidation and Presentation of Financial Statements [Abstract]</t>
  </si>
  <si>
    <t xml:space="preserve"> 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Boston, Massachusetts, and Berkshire Insurance Group, Inc. These financial statements include the accounts of the Company, its wholly-owned subsidiaries and the Bank’s consolidated subsidiaries. In consolidation, all significant intercompany accounts and transactions are eliminated.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Berkshire Hills Bancorp, Inc. previously filed with the Securities and Exchange Commission in the Company’s Annual Report on Form 10-K for the year ended December 31, 2017. In management’s opinion, all adjustment’s necessary for a fair statement are reflected in the interim periods presented. Reclassifications Certain items in prior financial statements have been reclassified to conform to the current presentation. Prior Period Acquisition T he Company completed the acquisition of Commerce Bancshares Corp. (“Commerce”), the parent company of Commerce Bank &amp; Trust Company (“Commerce Bank”), at the close of business on October 13, 2017. With this acquisition, the Company established a market position in Worcester, New England’s second largest city. Additionally, this acquisition was a catalyst for the Company’s decision to relocate its corporate headquarters to Boston and to expand its Greater Boston market initiatives. This acquisition also increased the Company’s total assets over the $10 billion Dodd Frank Act threshold for additional regulatory requirements. The acquisition was accounted for under the acquisition method of accounting in accordance with ASC Topic 805, Business Combinations. Due to the complexity in valuing the acquired loans and the significant amount of data inputs required, the valuation of the loans is not yet final. Fair value estimates are based on the information available, and are subject to change up to one year after the closing date of the acquisition as additional information relative to the closing date fair values become available. In the first quarter of 2018 the Company did not recognize a material measurement period adjustment. Management continues to review initial estimates on certain areas such as loan valuations and the deferred tax asset. Recently Adopted Accounting Principles Effective January 1, 2018, the following new accounting guidance was adopted by the Company: • ASU No. 2014-09, Revenue from Contracts with Customers (additional information is disclosed in Note 14 - Revenue of the Consolidated Financial Statements); • ASU No. 2016-01, Recognition and Measurement of Financial Assets and Financial Liabilities The adoption of these accounting standards did not have a material impact on the Company's financial statements. In February 2018, the FASB issued ASU No. 2018-02, “Income statement - Reporting Comprehensive Income (Topic 220) Reclassification of Certain Tax Effects from Accumulated Other Comprehensive Income” which will allow a reclassification from accumulated other comprehensive income (“AOCI”) to retained earnings for stranded tax effects resulting from the Tax Cuts and Jobs Act of 2017.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elected to early adopt ASU 2018-02 during the first quarter of 2018, and elected to reclassify the income tax effects of the Tax Cuts and Jobs Act of 2017 from AOCI to retained earnings. The reclassification increased AOCI and decreased retained earnings by $896 thousand , with no net effect on total shareholders’ equity. Future Application of Accounting Pronounc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The Company continues to identify a complete inventory of arrangements containing a lease and accumulating the lease data necessary to apply the guidance. We will continue to review contracts up through the effective date and may identify additional leases or leases embedded in arrangements that will be within the scope of the new guidance.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January 2017, the FASB issued ASU No. 2017-04, “Intangibles: Goodwill and Other: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our consolidated financial statements. In August 2017, the FASB issued ASU No. 2017-12, “Derivatives and Hedging: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we currently expect adoption to have an immaterial impact on our consolidated financial statements.</t>
  </si>
  <si>
    <t>TRADING SECURITY</t>
  </si>
  <si>
    <t>Trading Securities [Abstract]</t>
  </si>
  <si>
    <t>TRADING SECURITY The Company holds a tax advantaged economic development bond accounted for at fair value. The security had an amortized cost of $10.6 million and $10.8 million , and a fair value of $11.8 million and $12.3 million , at March 31, 2018 and December 31, 2017 , respectively. As discussed further in Note 11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March 31, 2018 .</t>
  </si>
  <si>
    <t>SECURITIES AVAILABLE FOR SALE, HELD TO MATURITY, AND OTHER</t>
  </si>
  <si>
    <t>Investments, Debt and Equity Securities [Abstract]</t>
  </si>
  <si>
    <t>SECURITIES AVAILABLE FOR SALE, HELD TO MATURITY, AND OTHER As the Company adopted ASU-2016-01 "Recognition and Measurement of Financial Assets and Financial Liabilities" during the current period, all changes in the fair value of marketable equity securities, including other-than-temporary impairment, are immediately recognized in earnings. The following is a summary of securities available for sale, held to maturity, and other: (In thousands) Amortized Cost Gross Unrealized Gains Gross Unrealized Losses Fair Value March 31, 2018 Securities available for sale and other Debt securities: Municipal bonds and obligations $ 112,857 $ 2,784 $ (721 ) $ 114,920 Agency collateralized mortgage obligations 932,723 29 (19,816 ) 912,936 Agency mortgage-backed securities 195,526 95 (5,523 ) 190,098 Agency commercial mortgage-backed securities 63,561 — (3,003 ) 60,558 Corporate bonds 100,963 861 (32 ) 101,792 Trust preferred securities 11,297 266 — 11,563 Other bonds and obligations 9,473 104 (45 ) 9,532 Total debt securities 1,426,400 4,139 (29,140 ) 1,401,399 Other securities: Marketable equity securities 59,261 — — 59,261 Total securities available for sale and other 1,485,661 4,139 (29,140 ) 1,460,660 Securities held to maturity Municipal bonds and obligations 269,636 4,251 (2,980 ) 270,907 Agency collateralized mortgage obligations 73,207 433 (1,078 ) 72,562 Agency mortgage-backed securities 7,712 — (316 ) 7,396 Agency commercial mortgage-backed securities 10,465 — (509 ) 9,956 Tax advantaged economic development bonds 33,996 361 (1,203 ) 33,154 Other bonds and obligations 321 — — 321 Total securities held to maturity 395,337 5,045 (6,086 ) 394,296 Total $ 1,880,998 $ 9,184 $ (35,226 ) $ 1,854,956 (In thousands) Amortized Cost Gross Unrealized Gains Gross Unrealized Losses Fair Value December 31, 2017 Securities available for sale and other Debt securities: Municipal bonds and obligations $ 113,427 $ 5,012 $ (206 ) $ 118,233 Agency collateralized mortgage obligations 859,705 397 (8,944 ) 851,158 Agency mortgage-backed securities 218,926 279 (2,265 ) 216,940 Agency commercial mortgage-backed securities 64,025 41 (1,761 ) 62,305 Corporate bonds 110,076 882 (237 ) 110,721 Trust preferred securities 11,334 343 — 11,677 Other bonds and obligations 9,757 154 (31 ) 9,880 Total debt securities 1,387,250 7,108 (13,444 ) 1,380,914 Other securities: Marketable equity securities 36,483 9,211 (509 ) 45,185 Total securities available for sale and other 1,423,733 16,319 (13,953 ) 1,426,099 Securities held to maturity Municipal bonds and obligations 270,310 8,675 (90 ) 278,895 Agency collateralized mortgage obligations 73,742 1,045 (486 ) 74,301 Agency mortgage-backed securities 7,892 — (164 ) 7,728 Agency commercial mortgage-backed securities 10,481 — (268 ) 10,213 Tax advantaged economic development bonds 34,357 596 (1,135 ) 33,818 Other bonds and obligations 321 — — 321 Total securities held to maturity 397,103 10,316 (2,143 ) 405,276 Total $ 1,820,836 $ 26,635 $ (16,096 ) $ 1,831,375 The amortized cost and estimated fair value of available for sale (“AFS”) and held to maturity (“HTM”) securities segregated by contractual maturity at March 31, 2018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87 $ 388 $ 15,013 $ 15,336 Over 1 year to 5 years 33,130 33,297 13,189 13,174 Over 5 years to 10 years 75,568 76,746 7,999 8,079 Over 10 years 125,505 127,376 267,752 267,793 Total bonds and obligations 234,590 237,807 303,953 304,382 Mortgage-backed securities 1,191,810 1,163,592 91,384 89,914 Total $ 1,426,400 $ 1,401,399 $ 395,337 $ 394,296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18 Securities available for sale Debt securities: Municipal bonds and obligations $ 128 $ 4,399 $ 593 $ 8,582 $ 721 $ 12,981 Agency collateralized mortgage obligations 16,667 816,169 3,149 78,858 19,816 895,027 Agency mortgage-backed securities 2,715 123,776 2,808 62,093 5,523 185,869 Agency commercial mortgage-backed securities 268 13,647 2,735 46,911 3,003 60,558 Corporate bonds 32 7,544 — — 32 7,544 Other bonds and obligations 18 1,084 27 1,997 45 3,081 Total securities available for sale 19,828 966,619 9,312 198,441 29,140 1,165,060 Securities held to maturity Municipal bonds and obligations 2,779 112,585 201 1,915 2,980 114,500 Agency collateralized mortgage obligations 444 32,112 634 12,317 1,078 44,429 Agency mortgage-backed securities — — 316 7,397 316 7,397 Agency commercial mortgage-backed securities — — 509 9,956 509 9,956 Tax advantaged economic development bonds 1,203 15,712 — — 1,203 15,712 Total securities held to maturity 4,426 160,409 1,660 31,585 6,086 191,994 Total $ 24,254 $ 1,127,028 $ 10,972 $ 230,026 $ 35,226 $ 1,357,054 December 31, 2017 Securities available for sale Debt securities: Municipal bonds and obligations $ — $ — $ 206 $ 8,985 $ 206 $ 8,985 Agency collateralized mortgage obligations 6,849 655,479 2,095 80,401 8,944 735,880 Agency mortgage-backed securities 765 95,800 1,500 65,323 2,265 161,123 Agency commercial mortgage-backed securities 334 17,379 1,427 39,268 1,761 56,647 Corporate bonds 1 328 236 15,769 237 16,097 Trust preferred securities — — — — — — Other bonds and obligations 11 1,096 20 2,004 31 3,100 Total securities available for sale 7,960 770,082 5,484 211,750 13,444 981,832 Securities held to maturity Municipal bonds and obligations 35 10,213 55 2,059 90 12,272 Agency collateralized mortgage obligations — — 486 12,946 486 12,946 Agency mortgage-backed securities — — 164 7,728 164 7,728 Agency commercial mortgage-backed securities — — 268 10,213 268 10,213 Tax advantaged economic development bonds 1,135 7,305 — — 1,135 7,305 Total securities held to maturity 1,170 17,518 973 32,946 2,143 50,464 Total $ 9,130 $ 787,600 $ 6,457 $ 244,696 $ 15,587 $ 1,032,296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18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18 : AFS municipal bonds and obligations At March 31, 2018, 13 of the total 258 securities in the Company’s portfolio of AFS municipal bonds and obligations were in unrealized loss positions. Aggregate unrealized losses represented 5.3%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March 31, 2018 , 229 out of the total 243 securities in the Company’s portfolio of AFS collateralized mortgage obligations were in unrealized loss positions. Aggregate unrealized losses represented 2.2%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March 31, 2018 , 73 out of the total 101 securities in the Company’s portfolio of AFS mortgage-backed securities were in unrealized loss positions. Aggregate unrealized losses represented 3.3%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March 31, 2018 , 4 out of the total 20 securities in the Company’s portfolio of AFS corporate bonds were in an unrealized loss position. The aggregate unrealized loss represents 0.2% of the amortized cost of bonds in unrealized loss positions. The Company reviews the financial strength of all of these bonds and has concluded that the amortized cost remains supported by the expected future cash flows of these securities. AFS other bonds and obligations At March 31, 2018 , 6 out of the total 9 securities in the Company’s portfolio of other bonds and obligations were in unrealized loss positions. Aggregate unrealized losses represented 1.5% of the amortized cost of securities in unrealized loss positions. The securities are all investment grade rated, and there were no material underlying credit downgrades during the quarter. All securities are performing. HTM Municipal bonds and obligations At March 31, 2018 , 73 of the 227 securities in the Company’s portfolio of municipal bonds and obligations were in unrealized loss positions. Aggregate unrealized losses represented 2.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March 31, 2018 , 4 of the 9 securities in the Company’s portfolio of HTM collateralized mortgage obligations were in unrealized loss positions. Aggregate unrealized losses represented 4.1% of the amortized cost of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March 31, 2018 , 2 out of a total of 2 securities in the Company’s portfolio of HTM mortgage-backed securities were in unrealized loss positions. Aggregate unrealized losses represented 4.5% of the amortized cost of securities in unrealized loss positions. The FNMA, FHLMC, and GNMA guarantee the contractual cash flows of the Company’s residential mortgage-backed securities. The securities are investment grade rated and there were no material underlying credit downgrades during the quarter. All securities are performing. HTM tax-advantaged economic development bonds At March 31, 2018, 3 out of the total 7 securities in the Company’s portfolio of tax advantaged economic development bonds were in an unrealized loss position. Aggregate unrealized losses represented 7.1% of the amortized cost of the security in an unrealized loss position. One of the above mentioned tax advantaged economic bond was downgraded to special mention during 2017. The Company believes that more likely than not all the principal outstanding will be collected. All securities are performing.</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Massachusetts, southern Vermont, northeastern New York, New Jersey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Commerce Bank and Trust Company, First Choice Bank, Parke Bank, Firestone Financial Corp., Hampden Bancorp, Inc., the New York branch acquisition, Beacon Federal Bancorp, Inc., The Connecticut Bank and Trust Company, Legacy Bancorp, Inc., and Rome Bancorp, Inc. Acquired loans that are refinanced are transferred to business activity loans. Business activity and acquired loans are serviced, managed, and accounted for under the Company's same control environment. The following is a summary of total loans: March 31, 2018 December 31, 2017 (In thousands) Business Acquired Total Business Acquired Total Commercial real estate: Construction $ 255,835 $ 91,468 $ 347,303 $ 269,206 $ 84,965 $ 354,171 Single and multi-family 345,180 197,040 542,220 217,083 206,082 423,165 Other commercial real estate 1,680,488 696,726 2,377,214 1,731,418 755,988 2,487,406 Total commercial real estate 2,281,503 985,234 3,266,737 2,217,707 1,047,035 3,264,742 Commercial and industrial loans: 1,195,642 623,332 1,818,974 1,182,569 621,370 1,803,939 Total commercial loans 3,477,145 1,608,566 5,085,711 3,400,276 1,668,405 5,068,681 Residential mortgages: 1-4 family 1,900,592 274,890 2,175,482 1,808,024 289,373 2,097,397 Construction 6,121 204 6,325 5,177 233 5,410 Total residential mortgages 1,906,713 275,094 2,181,807 1,813,201 289,606 2,102,807 Consumer loans: Home equity 291,094 109,019 400,113 294,954 115,227 410,181 Auto and other 607,726 101,060 708,786 603,767 113,902 717,669 Total consumer loans 898,820 210,079 1,108,899 898,721 229,129 1,127,850 Total loans $ 6,282,678 $ 2,093,739 $ 8,376,417 $ 6,112,198 $ 2,187,140 $ 8,299,338 The carrying amount of the acquired loans at March 31, 2018 totaled $2.1 billion . A subset of these loans was determined to have evidence of credit deterioration at acquisition date, which is accounted for in accordance with ASC 310-30. These purchased credit-impaired loans presently maintain a carrying value of $93.6 million (and a note balance of $202.8 million ). These loans are evaluated for impairment through the periodic reforecasting of expected cash flows. Loans considered not credit-impaired at acquisition date had a carrying amount of $2.0 billion . At December 31, 2017, acquired loans maintained a carrying value of $2.2 billion and purchased credit-impaired loans totaled $97.3 million (note balance of $208.7 million). Loans considered not credit-impaired at acquisition date had a carrying amount of $2.1 billion . The following table summarizes activity in the accretable yield for the acquired loan portfolio that falls under the purview of ASC 310-30, Loans and Debt Securities Acquired with Deteriorated Credit Quality : Three Months Ended March 31, (In thousands) 2018 2017 Balance at beginning of period $ 11,561 $ 8,738 Reclassification from nonaccretable difference for loans with improved cash flows 1,742 418 Change in cash flows that do not affect nonaccretable difference (188 ) (747 ) Accretion (2,723 ) (1,046 ) Balance at end of period $ 10,392 $ 7,363 The following is a summary of past due loans at March 31, 2018 and December 31, 2017: Business Activities Loans (In thousands) 30-59 Days 60-89 Days 90 Total Past Current Total Loans Past Due &gt; March 31, 2018 Commercial real estate: Construction $ — $ — $ — $ — $ 255,835 $ 255,835 $ — Single and multi-family — — 443 443 344,737 345,180 10 Other commercial real estate 1,673 15,305 5,580 22,558 1,657,930 1,680,488 64 Total 1,673 15,305 6,023 23,001 2,258,502 2,281,503 74 Commercial and industrial loans: Total 1,492 1,275 5,876 8,643 1,186,999 1,195,642 4 Residential mortgages: 1-4 family 861 543 2,465 3,869 1,896,723 1,900,592 425 Construction — — — — 6,121 6,121 — Total 861 543 2,465 3,869 1,902,844 1,906,713 425 Consumer loans: Home equity 161 99 2,695 2,955 288,139 291,094 97 Auto and other 2,174 695 1,774 4,643 603,083 607,726 112 Total 2,335 794 4,469 7,598 891,222 898,820 209 Total $ 6,361 $ 17,917 $ 18,833 $ 43,111 $ 6,239,567 $ 6,282,678 $ 712 Business Activities Loans (In thousands) 30-59 Days 60-89 Days 90 Total Past Current Total Loans Past Due &gt; December 31, 2017 Commercial real estate: Construction $ — $ — $ — $ — $ 269,206 $ 269,206 $ — Single and multi-family — — 451 451 216,632 217,083 — Other commercial real estate 1,925 48 5,023 6,996 1,724,422 1,731,418 457 Total 1,925 48 5,474 7,447 2,210,260 2,217,707 457 Commercial and industrial loans: Total 4,031 1,912 6,023 11,966 1,170,603 1,182,569 128 Residential mortgages: 1-4 family 2,412 242 2,186 4,840 1,803,184 1,808,024 520 Construction — — — — 5,177 5,177 — Total 2,412 242 2,186 4,840 1,808,361 1,813,201 520 Consumer loans: Home equity 444 1,235 1,747 3,426 291,528 294,954 120 Auto and other 3,389 599 1,597 5,585 598,182 603,767 143 Total 3,833 1,834 3,344 9,011 889,710 898,721 263 Total $ 12,201 $ 4,036 $ 17,027 $ 33,264 $ 6,078,934 $ 6,112,198 $ 1,368 Acquired Loans (In thousands) 30-59 Days 60-89 Days 90 Total Past Acquired Total Loans Past Due &gt; March 31, 2018 Commercial real estate: Construction $ — $ — $ — $ — $ 7,651 $ 91,468 $ — Single and multi-family 185 — 228 413 2,530 197,040 — Other commercial real estate 225 — 4,958 5,183 37,704 696,726 1,050 Total 410 — 5,186 5,596 47,885 985,234 1,050 Commercial and industrial loans: Total 822 107 1,906 2,835 36,461 623,332 348 Residential mortgages: 1-4 family 434 396 3,736 4,566 6,903 274,890 — Construction — — — — — 204 — Total 434 396 3,736 4,566 6,903 275,094 — Consumer loans: Home equity 216 81 1,251 1,548 1,965 109,019 — Auto and other 277 57 500 834 431 101,060 15 Total 493 138 1,751 2,382 2,396 210,079 15 Total $ 2,159 $ 641 $ 12,579 $ 15,379 $ 93,645 $ 2,093,739 $ 1,413 Acquired Loans (In thousands) 30-59 Days 60-89 Days 90 Total Past Acquired Total Loans Past Due &gt; December 31, 2017 Commercial real estate: — Construction $ — $ — $ — $ — $ 7,655 $ 84,965 $ — Single and multi-family 671 — 203 874 2,846 206,082 — Other commercial real estate 816 1,875 2,156 4,847 42,801 755,988 109 Total 1,487 1,875 2,359 5,721 53,302 1,047,035 109 Commercial and industrial loans: Total 1,252 268 1,439 2,959 34,629 621,370 23 Residential mortgages: 1-4 family 957 2,581 1,247 4,785 6,974 289,373 30 Construction — — — — — 233 — Total 957 2,581 1,247 4,785 6,974 289,606 30 Consumer loans: Home equity 286 40 1,965 2,291 1,956 115,227 — Auto and other 346 135 430 911 483 113,902 38 Total 632 175 2,395 3,202 2,439 229,129 38 Total $ 4,328 $ 4,899 $ 7,440 $ 16,667 $ 97,344 $ 2,187,140 $ 200 The following is summary information pertaining to non-accrual loans at March 31, 2018 and December 31, 2017: March 31, 2018 December 31, 2017 (In thousands) Business Acquired Total Business Acquired Total Commercial real estate: Construction $ — $ — $ — $ — $ — $ — Single and multi-family 433 228 661 451 203 654 Other commercial real estate 5,516 3,908 9,424 4,566 2,047 6,613 Total 5,949 4,136 10,085 5,017 2,250 7,267 Commercial and industrial loans: Total 5,872 1,558 7,430 5,895 1,333 7,228 Residential mortgages: 1-4 family 2,040 3,736 5,776 1,666 1,217 2,883 Construction — — — — — — Total 2,040 3,736 5,776 1,666 1,217 2,883 Consumer loans: Home equity 2,598 1,251 3,849 1,627 1,965 3,592 Auto and other 1,662 485 2,147 1,454 392 1,846 Total 4,260 1,736 5,996 3,081 2,357 5,438 Total non-accrual loans $ 18,121 $ 11,166 $ 29,287 $ 15,659 $ 7,157 $ 22,816 _______________________________________ (1) At quarter end March 31, 2018 , there were no acquired credit impaired loans greater than 90 days past due. (2) At December 31, 2017, acquired credit impaired loans accounted for $83 thousand of loans greater than 90 days past due that are not presented in the above table. Loans evaluated for impairment as of March 31, 2018 and December 31, 2017 were as follows: Business Activities Loans (In thousands) Commercial Commercial and Residential Consumer Total March 31, 2018 Loans receivable: Balance at end of period Individually evaluated for impairment $ 33,094 $ 6,913 $ 2,466 $ 1,845 $ 44,318 Collectively evaluated for impairment 2,248,409 1,188,729 1,904,247 896,975 6,238,360 Total $ 2,281,503 $ 1,195,642 $ 1,906,713 $ 898,820 $ 6,282,678 Business Activities Loans (In thousands) Commercial Commercial and Residential Consumer Total December 31, 2017 Loans receivable: Balance at end of year Individually evaluated for impairment $ 33,732 $ 5,761 $ 3,872 $ — $ 43,365 Collectively evaluated for impairment 2,183,975 1,176,808 1,809,329 898,721 6,068,833 Total $ 2,217,707 $ 1,182,569 $ 1,813,201 $ 898,721 $ 6,112,198 Acquired Loans (In thousands) Commercial Commercial and Residential Consumer Total March 31, 2018 Loans receivable: Balance at end of Period Individually evaluated for impairment $ 5,424 $ 745 $ 2,695 $ 1,094 $ 9,958 Purchased credit-impaired loans 47,885 36,461 6,903 2,396 93,645 Collectively evaluated for impairment 931,925 586,126 265,496 206,589 1,990,136 Total $ 985,234 $ 623,332 $ 275,094 $ 210,079 $ 2,093,739 Acquired Loans (In thousands) Commercial Commercial and Residential Consumer Total December 31, 2017 Loans receivable: Balance at end of year Individually evaluated for impairment $ 4,244 $ 421 $ 2,617 $ 27 $ 7,309 Purchased credit-impaired loans 53,302 34,629 6,974 2,439 97,344 Collectively evaluated for impairment 989,489 586,320 280,015 226,663 2,082,487 Total $ 1,047,035 $ 621,370 $ 289,606 $ 229,129 $ 2,187,140 The following is a summary of impaired loans at March 31, 2018 and December 31, 2017: Business Activities Loans March 31, 2018 (In thousands) Recorded Investment (1) Unpaid Principal Related Allowance With no related allowance: Commercial real estate - single and multifamily $ — $ — $ — Other commercial real estate loans 20,286 23,042 — Commercial and industrial loans 3,091 3,846 — Residential mortgages - 1-4 family 1,011 1,433 — Consumer - home equity 1,784 2,415 — Consumer - other — — — With an allowance recorded: Commercial real estate - single and multifamily $ 309 $ 323 $ 1 Other commercial real estate loans 12,835 15,762 173 Commercial and industrial loans 3,915 4,494 296 Residential mortgages - 1-4 family 1,478 1,580 137 Consumer - home equity 45 53 1 Consumer - other 16 16 1 Total Commercial real estate $ 33,430 $ 39,127 $ 174 Commercial and industrial loans 7,006 8,340 296 Residential mortgages 2,489 3,013 137 Consumer 1,845 2,484 2 Total impaired loans $ 44,770 $ 52,964 $ 609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Business Activities Loans December 31, 2017 (In thousands) Recorded Investment (1) Unpaid Principal Related Allowance With no related allowance: Commercial real estate - single and multifamily $ 1,077 $ 3,607 $ — Other commercial real estate loans 18,285 18,611 — Commercial and industrial loans 2,060 2,629 — Residential mortgages - 1-4 family 660 1,075 — Consumer - home equity 867 1,504 — With an allowance recorded: Commercial real estate - construction $ 159 $ 159 $ 1 Commercial real estate - single and multifamily 159 171 1 Other commercial real estate loans 14,321 15,235 227 Commercial and industrial loans 3,716 4,249 66 Residential mortgages - 1-4 family 1,344 1,446 130 Consumer - home equity 1,014 999 34 Consumer - other 17 17 1 Total Commercial real estate $ 34,001 $ 37,783 $ 229 Commercial and industrial loans 5,776 6,878 66 Residential mortgages 2,004 2,521 130 Consumer 1,898 2,520 35 Total impaired loans $ 43,679 $ 49,702 $ 460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March 31, 2018 (In thousands) Recorded Investment (1) Unpaid Principal Related Allowance With no related allowance: Commercial real estate - single and multifamily $ 185 $ 276 $ — Other commercial real estate loans 2,400 5,192 — Commercial and industrial loans 574 1,618 — Residential mortgages - 1-4 family 697 709 — Consumer - home equity 754 1,303 — Consumer - other 17 18 — With an allowance recorded: Commercial real estate - single and multifamily $ 766 $ 763 $ 12 Other commercial real estate loans 2,082 2,093 29 Commercial and industrial loans 178 176 3 Residential mortgages - 1-4 family 2,004 2,385 506 Consumer - home equity 323 362 30 Total x Commercial real estate $ 5,433 $ 8,324 $ 41 Commercial and industrial loans 752 1,794 3 Residential mortgages 2,701 3,094 506 Consumer 1,094 1,683 30 Total impaired loans $ 9,980 $ 14,895 $ 580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7 (In thousands) Recorded Investment (1) Unpaid Principal Related Allowance With no related allowance: Commercial real estate - single and multifamily $ 204 $ 290 $ — Other commercial real estate loans 1,123 2,794 — Other commercial and industrial loans 255 310 — Residential mortgages - 1-4 family 658 671 — Consumer - home equity 1,374 1,654 — Consumer - other 27 27 — With an allowance recorded: Commercial real estate - single and multifamily $ 887 $ 880 $ 18 Other commercial real estate loans 2,043 1,661 38 Commercial and industrial loans 165 166 1 Residential mortgages - 1-4 family 166 185 9 Consumer - home equity 433 540 45 Total Commercial real estate $ 4,257 $ 5,625 $ 56 Commercial and industrial loans 420 476 1 Residential mortgages 824 856 9 Consumer 1,834 2,221 45 Total impaired loans $ 7,335 $ 9,178 $ 111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he following is a summary of the average recorded investment and interest income recognized on impaired loans as of March 31, 2018 and 2017: Business Activities Loans Three Months Ended Three Months Ended (In thousands) Average Cash Basis Average Cash Basis With no related allowance: Commercial real estate - single and multifamily $ — $ — $ 153 $ — Other commercial real estate loans 20,272 91 20,756 217 Commercial and industrial loans 2,625 62 1,350 5 Residential mortgages - 1-4 family 807 14 2,025 18 Consumer - home equity 1,730 2 1,574 19 Consumer - other — — — — With an allowance recorded: Commercial real estate - single and multifamily $ 311 $ 2 $ 181 $ — Other commercial real estate loans 12,887 167 7,011 71 Commercial and industrial loans 3,933 64 5,876 143 Residential mortgages - 1-4 family 1,484 17 939 14 Consumer - home equity 46 1 1,149 8 Consumer - other 17 — — — Total Commercial real estate $ 33,470 $ 260 $ 28,101 $ 288 Commercial and industrial loans 6,558 126 7,226 148 Residential mortgages 2,291 31 2,964 32 Consumer loans 1,793 3 2,723 27 Total impaired loans $ 44,112 $ 420 $ 41,014 $ 495 Acquired Loans Three Months Ended March 31, 2018 Three Months Ended March 31, 2017 (In thousands) Average Cash Basis Average Cash Basis With no related allowance: Commercial real estate - single and multifamily $ 191 $ 5 $ 721 $ 31 Other commercial real estate loans 2,157 41 1,272 21 Commercial and industrial loans 425 9 403 — Residential mortgages - 1-4 family 700 4 409 6 Consumer - home equity 953 — — — Consumer - other 19 1 — — With an allowance recorded: Commercial real estate - single and multifamily $ 769 $ 10 $ 915 $ 12 Other commercial real estate loans 2,107 27 1,494 19 Commercial and industrial loans 61 2 362 13 Residential mortgages - 1-4 family 1,520 1 98 1 Consumer - home equity 324 4 743 4 Consumer - other — — — — Total Other commercial real estate loans $ 5,224 $ 83 $ 4,402 $ 83 Commercial and industrial loans 486 11 765 13 Residential mortgages 2,220 5 507 7 Consumer loans 1,296 5 743 4 Total impaired loans $ 9,226 $ 104 $ 6,417 $ 107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months ended March 31, 2018 and March 31, 2017. The table includes the recorded investment in the loans prior to a modification and also the recorded investment in the loans after the loans were restructured. The modifications for the three months ended March 31, 2018 and 2017 were attributable to interest rate concessions, principal concessions, maturity date extensions, modified payment terms, reamortization, and accelerated maturity. Three Months Ended March 31, 2018 (Dollars in thousands) Number of Pre-Modification Post-Modification Troubled Debt Restructurings Commercial and industrial 4 $ 1,995 $ 1,924 Residential - 1-4 Family 1 118 118 Consumer - Home Equity — — — Total 5 $ 2,113 $ 2,042 Three Months Ended March 31, 2017 (Dollars in thousands) Number of Pre-Modification Post-Modification Troubled Debt Restructurings Commercial - Other 6 $ 2,832 $ 2,333 Commercial and industrial - Other 1 24 24 Residential - 1-4 Family 2 205 188 Consumer Home Equity 1 53 53 Total 10 $ 3,114 $ 2,598 The following table discloses the recorded investments and numbers of modifications for TDRs where a concession has been made within the previous 12 months, that then defaulted in the respective reporting period. For the three months ended March 31, 2018, there were no loans that were restructured that had subsequently defaulted during the period. For the three months ended March 31, 2017, there were two loans that were restructured that had subsequently defaulted during the period. Modifications that Subsequently Defaulted Three Months Ended March 31, 2017 (Dollars in thousands) Number of Contracts Recorded Investment Troubled Debt Restructurings Commercial - Other 1 $ 113 Commercial and industrial 1 $ 101 The following table presents the Company’s TDR activity for the three months ended March 31, 2018 and 2017: Three Months Ended March 31, (In thousands) 2018 2017 Balance at beginning of the period $ 41,990 $ 33,829 Principal payments (639 ) (888 ) TDR status change (1) — — Other reductions/increases (2) (288 ) (840 ) Newly identified TDRs 2,042 2,598 Balance at end of the period $ 43,105 $ 34,699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March 31, 2018 , the Company maintained no foreclosed residential real estate property. Additionally, residential mortgage loans collateralized by real estate property that are in the process of foreclosure as of March 31, 2018 and December 31, 2017 totaled $7.2 million and $4.9 million , respectively.</t>
  </si>
  <si>
    <t>LOAN LOSS ALLOWANCE</t>
  </si>
  <si>
    <t>LOAN LOSS ALLOWANCE Activity in the allowance for loan losses for the three months ended March 31, 2018 and 2017 was as follows: At or for the three months ended March 31, 2018 Business Activities Loans (In thousands) Commercial real estate Commercial and industrial loans Residential mortgages Consumer Total Balance at beginning of period $ 16,843 $ 13,850 $ 9,420 $ 5,807 $ 45,920 Charged-off loans 106 890 — 940 1,936 Recoveries on charged-off loans 23 44 — 74 141 Provision/(releases) for loan losses 1,081 225 (822 ) 2,668 3,152 Balance at end of period $ 17,841 $ 13,229 $ 8,598 $ 7,609 $ 47,277 At or for the three months ended March 31, 2017 Business Activities Loans (In thousands) Commercial real estate Commercial and industrial loans Residential mortgages Consumer Total Balance at beginning of period $ 16,498 $ 9,447 $ 7,805 $ 5,479 $ 39,229 Charged-off loans 124 1,270 235 687 2,316 Recoveries on charged-off loans 58 16 15 86 175 Provision/(releases) for loan losses (152 ) 3,657 278 592 4,375 Balance at end of period $ 16,280 $ 11,850 $ 7,863 $ 5,470 $ 41,463 At or for the three months ended March 31, 2018 Acquired Loans (In thousands) Commercial real estate Commercial and industrial loans Residential mortgages Consumer Total Balance at beginning of period $ 3,856 $ 1,125 $ 598 $ 335 $ 5,914 Charged-off loans 740 155 431 529 1,855 Recoveries on charged-off loans 6 29 25 40 100 Provision for loan losses 873 244 854 452 2,423 Balance at end of period $ 3,995 $ 1,243 $ 1,046 $ 298 $ 6,582 At or for the three months ended March 31, 2017 Acquired Loans (In thousands) Commercial real estate Commercial and industrial loans Residential mortgages Consumer Total Balance at beginning of period $ 2,303 $ 1,164 $ 766 $ 536 $ 4,769 Charged-off loans 577 436 143 151 1,307 Recoveries on charged-off loans 10 55 39 55 159 Provision for loan losses 392 271 44 13 720 Balance at end of period $ 2,128 $ 1,054 $ 706 $ 453 $ 4,341 The following tables present a summary of the allowance for loan losses as of March 31, 2018 and December 31, 2017: At March 31, 2018 Business Activities Loans (In thousands) Commercial real estate Commercial and industrial loans Residential mortgages Consumer Total Individually evaluated for impairment 174 296 137 2 609 Collectively evaluated for impairment 17,667 12,933 8,461 7,607 46,668 Total $ 17,841 $ 13,229 $ 8,598 $ 7,609 $ 47,277 At December 31, 2017 Business Activities Loans (In thousands) Commercial real estate Commercial and industrial loans Residential mortgages Consumer Total Individually evaluated for impairment 229 66 130 35 460 Collectively evaluated for impairment 16,614 13,784 9,290 5,772 45,460 Total 16,843 13,850 9,420 5,807 45,920 At March 31, 2018 Acquired Loans (In thousands) Commercial real estate Commercial and industrial loans Residential mortgages Consumer Total Individually evaluated for impairment 41 3 506 30 580 Collectively evaluated for impairment 3,954 1,240 540 268 6,002 Total $ 3,995 $ 1,243 $ 1,046 $ 298 $ 6,582 At December 31, 2017 Acquired Loans (In thousands) Commercial real estate Commercial and industrial loans Residential mortgages Consumer Total Individually evaluated for impairment 56 1 9 45 111 Collectively evaluated for impairment 3,800 1,124 589 290 5,803 Total 3,856 1,125 598 335 5,914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 Loss Contingencies )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calculated reserve allowance. If necessary, the Company books a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March 31, 2018 , the allowance for loan losses related to acquired loans under ASC 310-30 and ASC 310-20 was $6.6 million using the above mentioned criteria. The following tables present the Company’s loans by risk rating at March 31, 2018 and December 31, 2017: Business Activities Loans Commercial Real Estate Credit Risk Profile by Creditworthiness Category Construction Single and multi-family Real Estate Total commercial real estate (In thousands) March 31, 2018 December 31, 2017 March 31, 2018 December 31, 2017 March 31, 2018 December 31, 2017 March 31, 2018 December 31, 2017 Grade: Pass $ 255,835 $ 269,206 $ 342,683 $ 214,289 $ 1,627,063 $ 1,687,256 $ 2,225,581 $ 2,170,751 Special mention — — 2,064 504 47,909 12,999 49,973 13,503 Substandard — — 433 2,290 5,516 31,163 5,949 33,453 Total $ 255,835 $ 269,206 $ 345,180 $ 217,083 $ 1,680,488 $ 1,731,418 $ 2,281,503 $ 2,217,707 Commercial and Industrial Loans Credit Risk Profile by Creditworthiness Category Total comm. and industrial loans (In thousands) March 31, 2018 December 31, 2017 Grade: Pass $ 1,168,102 $ 1,156,240 Special mention 21,668 12,806 Substandard 3,517 11,123 Doubtful 2,355 2,400 Total $ 1,195,642 $ 1,182,569 Residential Mortgages Credit Risk Profile by Internally Assigned Grade 1-4 family Construction Total residential mortgages (In thousands) March 31, 2018 December 31, 2017 March 31, 2018 December 31, 2017 March 31, 2018 December 31, 2017 Grade: Pass $ 1,897,584 $ 1,805,596 $ 6,121 $ 5,177 $ 1,903,705 $ 1,810,773 Special mention 968 242 — — 968 242 Substandard 2,040 2,186 — — 2,040 2,186 Total $ 1,900,592 $ 1,808,024 $ 6,121 $ 5,177 $ 1,906,713 $ 1,813,201 Consumer Loans Credit Risk Profile Based on Payment Activity Home equity Auto and other Total consumer loans (In thousands) March 31, 2018 December 31, 2017 March 31, 2018 December 31, 2017 March 31, 2018 December 31, 2017 Performing $ 288,496 $ 293,327 $ 606,064 $ 602,313 $ 894,560 $ 895,640 Nonperforming 2,598 1,627 1,662 1,454 4,260 3,081 Total $ 291,094 $ 294,954 $ 607,726 $ 603,767 $ 898,820 $ 898,721 Acquired Loans Commercial Real Estate Credit Risk Profile by Creditworthiness Category Construction Single and multi-family Real Estate Total commercial real estate (In thousands) March 31,2018 December 31, 2017 March 31,2018 December 31, 2017 March 31,2018 December 31, 2017 March 31,2018 December 31, 2017 Grade: Pass $ 83,117 $ 76,611 $ 191,691 $ 203,624 $ 628,186 $ 684,846 $ 902,994 $ 965,081 Special mention 8,351 — 5,121 603 64,632 22,070 78,104 22,673 Substandard — 8,354 228 1,855 3,908 49,072 4,136 59,281 Total $ 91,468 $ 84,965 $ 197,040 $ 206,082 $ 696,726 $ 755,988 $ 985,234 $ 1,047,035 Commercial and Industrial Loans Credit Risk Profile by Creditworthiness Category Total comm. and industrial loans (In thousands) March 31, 2018 December 31, 2017 Grade: Pass $ 604,890 $ 606,922 Special mention 16,884 1,241 Substandard 1,558 13,207 Total $ 623,332 $ 621,370 Residential Mortgages Credit Risk Profile by Internally Assigned Grade 1-4 family Construction Total residential mortgages (In thousands) March 31, 2018 December 31, 2017 March 31, 2018 December 31, 2017 March 31, 2018 December 31, 2017 Grade: Pass $ 266,514 $ 281,160 $ 204 $ 233 $ 266,718 $ 281,393 Special mention 4,640 2,704 — — 4,640 2,704 Substandard 3,736 5,509 — — 3,736 5,509 Total $ 274,890 $ 289,373 $ 204 $ 233 $ 275,094 $ 289,606 Consumer Loans Credit Risk Profile Based on Payment Activity Home equity Auto and other Total consumer loans (In thousands) March 31, 2018 December 31, 2017 March 31, 2018 December 31, 2017 March 31, 2018 December 31, 2017 Performing $ 107,768 $ 113,262 $ 100,575 $ 113,510 $ 208,343 $ 226,772 Nonperforming 1,251 1,965 485 392 1,736 2,357 Total $ 109,019 $ 115,227 $ 101,060 $ 113,902 $ 210,079 $ 229,129 The following table summarizes information about total loans rated Special Mention or lower as of March 31, 2018 and December 31, 2017. The table below includes consumer loans that are special mention and substandard accruing that are classified in the above table as performing based on payment activity. March 31, 2018 December 31, 2017 (In thousands) Business Acquired Loans Total Business Acquired Loans Total Non-Accrual $ 18,121 $ 11,166 $ 29,287 $ 15,659 $ 7,240 $ 22,899 Substandard Accruing 39,344 81,849 121,193 36,846 73,412 110,258 Total Classified 57,465 93,015 150,480 52,505 80,652 133,157 Special Mention 34,267 18,210 52,477 28,387 26,802 55,189 Total Criticized $ 91,732 $ 111,225 $ 202,957 $ 80,892 $ 107,454 $ 188,346</t>
  </si>
  <si>
    <t>DEPOSITS</t>
  </si>
  <si>
    <t>Deposits [Abstract]</t>
  </si>
  <si>
    <t>DEPOSITS A summary of time deposits is as follows: (In thousands) March 31, December 31, Time less than $100,000 $ 718,470 $ 733,785 Time $100,000 through $250,000 1,734,402 1,717,050 Time more than $250,000 433,097 439,370 Total time deposits $ 2,885,969 $ 2,890,205 Included in total deposits are brokered deposits of $1.3 billion and $1.2 billion at March 31, 2018 and December 31, 2017 , respectively. Included in total brokered deposits are reciprocal deposits of $102.7 million and $99.8 million at March 31, 2018 and December 31, 2017 , respectively.</t>
  </si>
  <si>
    <t>BORROWED FUNDS</t>
  </si>
  <si>
    <t>Debt Disclosure [Abstract]</t>
  </si>
  <si>
    <t>BORROWED FUNDS Borrowed funds at March 31, 2018 and December 31, 2017 are summarized, as follows: March 31, 2018 December 31, 2017 Weighted Weighted Average Average (Dollars in thousands) Principal Rate Principal Rate Short-term borrowings: Advances from the FHLB $ 835,891 1.93 % $ 667,300 1.48 % Total short-term borrowings: 835,891 1.93 667,300 1.48 Long-term borrowings: Advances from the FHLB and other borrowings 289,969 1.66 380,436 1.54 Subordinated borrowings 73,920 7.00 73,875 7.00 Junior subordinated borrowings 15,464 3.77 15,464 3.30 Total long-term borrowings: 379,353 2.79 469,775 2.46 Total $ 1,215,244 2.19 % $ 1,137,075 1.88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March 31, 2018 and December 31, 2017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March 31, 2018 and December 31, 2017 . Long-term FHLB advances consist of advances with an original maturity of more than one year. The advances outstanding at March 31, 2018 include no callable advances and amortizing advances totaling $1.4 million . The advances outstanding at December 31, 2017 include no callable advances and amortizing advances totaling $1.4 million . All FHLB borrowings, including the line of credit, are secured by a blanket security agreement on certain qualified collateral, principally all residential first mortgage loans and certain securities. A summary of maturities of FHLB advances as of March 31, 2018 is as follows: March 31, 2018 Weighted Average (In thousands, except rates) Principal Rate Fixed rate advances maturing: 2018 $ 914,874 1.88 % 2019 150,080 1.64 2020 53,737 2.04 2021 216 2.96 2022 and beyond 6,953 2.64 Total FHLB advances $ 1,125,860 1.86 % The Company did not have variable-rate FHLB advances for the periods ended March 31, 2018 and December 31, 2017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 The subordinated note includes reduction to the note principal balance of $553 thousand and $583 thousand for unamortized debt issuance costs as of March 31, 2018 and December 31 2017,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3.77% and 3.30% at March 31, 2018 and December 31, 2017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CAPITAL RATIOS AND SHAREHOLDERS' EQUITY</t>
  </si>
  <si>
    <t>Stockholders' Equity Note [Abstract]</t>
  </si>
  <si>
    <t>CAPITAL RATIOS AND STOCKHOLDERS' EQUITY</t>
  </si>
  <si>
    <t xml:space="preserve"> CAPITAL RATIOS AND SHAREHOLDERS’ EQUITY The actual and required capital ratios were as follows: March 31, Regulatory December 31, Regulatory Company (consolidated) Total capital to risk weighted assets 12.8 % N/A 12.4 % N/A Common equity tier 1 capital to risk weighted assets 11.3 N/A 11.0 N/A Tier 1 capital to risk weighted assets 11.5 N/A 11.2 N/A Tier 1 capital to average assets 9.0 N/A 9.0 N/A Bank Total capital to risk weighted assets 12.0 % 8.0 % 11.2 % 8.0 % Common equity tier 1 capital to risk weighted assets 11.1 4.5 10.3 4.5 Tier 1 capital to risk weighted assets 11.1 6.0 10.3 6.0 Tier 1 capital to average assets 8.7 4.0 8.3 4.0 At each date shown,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 and a minimum Total risk-based capital ratio of 10.5% . The required minimum conservation buffer began to be phased in incrementally, starting at 0.625% on January 1, 2016, increased to 1.25% on January 1, 2017, increased to 1.875% on January 1, 2018 and will increase to 2.5% on January 1, 2019. The final capital rules impose restrictions on capital distributions and certain discretionary cash bonus payments if the minimum capital conservation buffer is not met. At March 31, 2018 ,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March 31, 2018 also exceeded the minimum capital requirements including the currently applicable capital conservation buffer of 1.875% . Accumulated other comprehensive income (loss) Components of accumulated other comprehensive income is as follows: (In thousands) March 31, December 31, Other accumulated comprehensive income, before tax: Net unrealized holding loss on AFS securities $ (17,507 ) $ 10,034 Net unrealized holding loss on pension plans (3,048 ) (3,048 ) Income taxes related to items of accumulated other comprehensive income: Net unrealized holding gain on AFS securities 4,325 (4,026 ) Net unrealized holding loss on pension plans 803 1,201 Accumulated other comprehensive (loss)/income $ (15,427 ) $ 4,161 The following table presents the components of other comprehensive income for the three months ended March 31, 2018 and 2017 : (In thousands) Before Tax Tax Effect Net of Tax Three Months Ended March 31, 2018 Net unrealized holding (loss) on AFS securities: x Net unrealized (losses) arising during the period $ (19,162 ) $ 4,931 $ (14,231 ) Less: reclassification adjustment for losses realized in net income — — — Net unrealized holding (loss) on AFS securities (19,162 ) 4,931 (14,231 ) Other comprehensive (loss) $ (19,162 ) $ 4,931 $ (14,231 ) Less: reclassification related to adoption of ASU 2016-01 8,379 (2,126 ) 6,253 Less: reclassification related to adoption of ASU 2018-02 — (896 ) (896 ) Total change to accumulated other comprehensive (loss) (27,541 ) 7,953 (19,588 ) Three Months Ended March 31, 2017 Net unrealized holding gain on AFS securities: Net unrealized gains arising during the period $ 3,137 $ (1,173 ) $ 1,964 Less: reclassification adjustment for gains realized in net income 12,570 (4,713 ) 7,857 Net unrealized holding (loss) on AFS securities (9,433 ) 3,540 (5,893 ) Net unrealized loss on cash flow hedging derivatives: Net unrealized (loss) arising during the period (449 ) 180 (269 ) Less: reclassification adjustment for (losses) realized in net income (7,022 ) 2,768 (4,254 ) Net unrealized gain on cash flow hedging derivatives 6,573 (2,588 ) 3,985 Other comprehensive (loss) $ (2,860 ) $ 952 $ (1,908 ) The following table presents the changes in each component of accumulated other comprehensive income (loss), for the three months ended March 31, 2018 and 2017 : (In thousands) Net unrealized holding gain on AFS Securities Net loss on effective cash flow hedging derivatives Net unrealized holding loss on pension plans Total Three Months Ended March 31, 2018 Balance at Beginning of Period $ 6,008 $ — $ (1,847 ) $ 4,161 Other comprehensive loss before reclassifications (14,231 ) — — (14,231 ) Less: amounts reclassified from accumulated other comprehensive income (loss) — — — — Total other comprehensive loss (14,231 ) — — (14,231 ) Less: amounts reclassified from accumulated other comprehensive income (loss) related to adoption of ASU 2016-01 and ASU 2018-02 $ 4,959 $ — $ 398 $ 5,357 Balance at End of Period $ (13,182 ) $ — $ (2,245 ) $ (15,427 ) Three Months Ended March 31, 2017 Balance at Beginning of Period $ 15,541 $ (3,985 ) $ (1,790 ) $ 9,766 Other comprehensive (loss) gain before reclassifications 1,964 (269 ) — 1,695 Less: amounts reclassified from accumulated other comprehensive income (loss) 7,857 (4,254 ) — 3,603 Total other comprehensive (loss) income (5,893 ) 3,985 — (1,908 ) Balance at End of Period $ 9,648 $ — $ (1,790 ) $ 7,858 The following table presents the amounts reclassified out of each component of accumulated other comprehensive income (loss) for the three months ended March 31, 2018 and 2017 : Affected Line Item in the Three Months Ended March 31, Statement where Net Income (In thousands) 2018 2017 is Presented Realized gains on AFS securities: $ — $ 12,570 Non-interest income — (4,713 ) Tax expense — 7,857 Net of tax Realized (losses) on cash flow hedging derivatives: — (393 ) Interest expense — (6,629 ) Non-interest expense — 2,768 Tax benefit — (4,254 ) Net of tax Realized gains on pension plans: — — Non-interest income — — Tax expense — — Net of tax Total reclassifications for the period $ — $ 3,603 Net of tax</t>
  </si>
  <si>
    <t>EARNINGS PER SHARE</t>
  </si>
  <si>
    <t>Earnings Per Share [Abstract]</t>
  </si>
  <si>
    <t>EARNINGS PER SHARE Earnings per share have been computed based on the following (average diluted shares outstanding are calculated using the treasury stock method): Three Months Ended March 31, (In thousands, except per share data) 2018 2017 Net income $ 25,248 $ 15,460 Average number of common shares issued 46,212 36,732 Less: average number of treasury shares 869 1,020 Less: average number of unvested stock award shares 420 432 Plus: average participating preferred shares 1,043 — Average number of basic shares outstanding 45,966 35,280 Plus: dilutive effect of unvested stock award shares 202 126 Plus: dilutive effect of stock options outstanding 32 46 Average number of diluted shares outstanding 46,200 35,452 Earnings per share: Basic $ 0.55 $ 0.44 Diluted $ 0.55 $ 0.44 For the three months ended March 31, 2018 , 219 thousand shares of restricted stock and 36 thousand options were anti-dilutive and therefore excluded from the earnings per share calculations. For the three months ended March 31, 2017 , 306 thousand shares of restricted stock and 55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three months ended March 31, 2018 is presented in the following table: Non-Vested Stock Awards Outstanding Stock Options Outstanding (Shares in thousands) Number of Shares Weighted-Average Grant Date Fair Value Number of Shares Weighted-Average Exercise Price December 31, 2017 418 $ 29.68 76 $ 13.59 Granted 92 37.67 — — Stock options exercised — — (5 ) 14.27 Stock awards vested (87 ) 27.92 — — Forfeited (4 ) 30.50 — — Expired — — (11 ) 22.61 March 31, 2018 419 $ 32.41 60 $ 10.56 Exercisable options at March 31, 2018 60 $ 10.56 During the three months ended March 31, 2018 and 2017 , proceeds from stock option exercises totaled $76 thousand and $81 thousand , respectively. During the three months ended March 31, 2018 , there were 87 thousand shares issued in connection with vested stock awards. During the three months ended March 31, 2017 , there were 101 thousand shares issued in connection with vested stock awards. All of these shares were issued from available treasury stock. Stock-based compensation expense totaled $1.4 million and $1.2 million during the three months ended March 31, 2018 and 2017 , respectively. Stock-based compensation expense is recognized over the requisite service period for all awards.</t>
  </si>
  <si>
    <t>DERIVATIVE INSTRUMENTS AND HEDGING ACTIVITIES</t>
  </si>
  <si>
    <t>Derivative Instruments and Hedging Activities Disclosure [Abstract]</t>
  </si>
  <si>
    <t>DERIVATIVE FINANCIAL INSTRUMENTS AND HEDGING ACTIVITIES</t>
  </si>
  <si>
    <t>DERIVATIVE FINANCIAL INSTRUMENTS AND HEDGING ACTIVITIES As of March 31, 2018 , the Company held derivatives with a total notional amount of $2.8 billion . The Company had economic hedges and non-hedging derivatives totaling $2.5 billion and $0.3 billion , respectively, which are not designated as hedges for accounting purposes with changes in fair value recorded directly through earnings. Economic hedges included interest rate swaps totaling $2.0 billion , risk participation agreements with dealer banks of $0.2 billion , and $0.3 b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Capital Committee of the Company’s Board of Directors. Based on adherence to the Company’s credit standards and the presence of the netting and collateral provisions, the Company believes that the credit risk inherent in these contracts was not significant at March 31, 2018 . The Company pledged collateral to derivative counterparties in the form of cash totaling $2.6 million and securities with an amortized cost of $14.5 million and a fair value of $14.5 million as of March 31, 2018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March 31, 2018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0,590 11.7 2.03 % 5.09 % (1,338 ) Interest rate swaps on loans with commercial loan customers 1,006,921 5.8 3.54 % 4.33 % 11,474 Reverse interest rate swaps on loans with commercial loan customers 1,006,921 5.8 4.33 % 3.54 % (11,228 ) Risk participation agreements with dealer banks 167,795 7.0 (10 ) Forward sale commitments 309,493 0.2 (909 ) Total economic hedges 2,501,720 (2,011 ) Non-hedging derivatives: Commitments to lend 296,247 0.2 6,531 Total non-hedging derivatives 296,247 6,531 Total $ 2,797,967 $ 4,520 Information about derivative assets and liabilities at December 31, 2017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0,755 11.9 1.73 % 5.09 % (1,649 ) Interest rate swaps on loans with commercial loan customers 943,795 5.9 3.26 % 4.25 % (3,195 ) Reverse interest rate swaps on loans with commercial loan customers 943,795 5.9 4.25 % 3.26 % 3,204 Risk participation agreements with dealer banks 142,054 8.4 (26 ) Forward sale commitments 276,572 0.2 (123 ) Total economic hedges 2,316,971 (1,789 ) Non-hedging derivatives: Commitments to lend 193,966 0.2 5,259 Total non-hedging derivatives 193,966 5,259 Total $ 2,510,937 $ 3,470 Cash flow hedges In the first quarter of 2017, the Company maintained six interest rate swap contracts with an aggregate notional value of $300 million with original durations of three years. This hedge strategy converted one month rolling FHLB borrowings based on the FHLB’s one month fixed interest rate to fixed interest rates, thereby protecting the Company from floating interest rate variability. On February 7, 2017, the Company initiated and subsequently terminated all of its interest rate swaps associated with FHLB advances with 1-month LIBOR based floating interest rates of an aggregate notional amount of $300 million. As of March 31, 2017, the Company no longer held the FHLB advances associated with the interest rate swaps. As a result, the Company reclassified $6.6 million of losses from the effective portion of the unrealized changes in the fair value of the terminated derivatives from other comprehensive income to non-interest income as the forecasted transactions to the related FHLB advances will not occur. For the periods presented prior to the termination, the effective portion of unrealized changes in the fair value of derivatives accounted for as cash flow hedges was reported in other comprehensive income. Each quarter, the Company assessed the effectiveness of each hedging relationship by comparing the changes in cash flows of the derivative hedging instrument with the changes in cash flows of the designated hedged item or transaction. Hedge ineffectiveness on interest rate swaps designated as cash flow hedges was immaterial to the Company’s financial statements during the three months ended March 31, 2017 . Amounts included in the Consolidated Statements of Income and in the other comprehensive income section of the Consolidated Statements of Comprehensive Income (related to interest rate derivatives designated as hedges of cash flows), were as follows: Three Months Ended March 31, (In thousands) 2018 2017 Interest rate swaps on FHLB borrowings: Unrealized (loss) recognized in accumulated other comprehensive loss $ — $ (449 ) Less: reclassification of unrealized (loss) from accumulated other comprehensive income to interest expense — (393 ) Less: reclassification of unrealized (loss) from accumulated other comprehensive income to other non-interest expense — (6,629 ) Net tax (expense) benefit on items recognized in accumulated other comprehensive income — (2,589 ) Other comprehensive gain (loss) recorded in accumulated other comprehensive income, net of reclassification adjustments and tax effects $ — $ 3,984 Economic hedges As of March 31, 2018 , the Company has an interest rate swap with a $10.6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237 thousand as of March 31, 2018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March 31, (In thousands) 2018 2017 Economic hedges Interest rate swap on industrial revenue bond: Unrealized gain recognized in other non-interest income $ 311 $ 122 Interest rate swaps on loans with commercial loan customers: Unrealized gain recognized in other non-interest income 14,669 1,098 Reverse interest rate swaps on loans with commercial loan customers: Unrealized gain recognized in other non-interest income (14,669 ) (1,098 ) (Unfavorable) Favorable change in credit valuation adjustment recognized in other non-interest income 237 (162 ) Risk participation agreements: Unrealized gain recognized in other non-interest income 16 (18 ) Forward commitments: Unrealized gain (loss) recognized in other non-interest income (909 ) (1,251 ) Realized gain (loss) in other non-interest income 3,922 (2,906 ) Non-hedging derivatives Commitments to lend Unrealized gain recognized in other non-interest income $ 6,531 $ 8,061 Realized gain in other non-interest income 603 8,774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12.2 million and $1.1 million as of March 31, 2018 and December 31, 2017 , respectively. The Company had net asset positions with its commercial banking counterparties totaling $4.1 million and $8.6 million as of March 31, 2018 and December 31, 2017 , respectively. The Company had net liability positions with its financial institution counterparties totaling $2.1 million and $5.9 million as of March 31, 2018 and December 31, 2017 , respectively. The Company had net liability positions with its commercial banking counterparties totaling $15.3 million and $5.4 million as of March 31, 2018 and December 31, 2017 . The collateral posted by the Company that covered liability positions was $2.1 million and $5.9 million as of March 31, 2018 and December 31, 2017 , respectively. The following table presents the assets and liabilities subject to an enforceable master netting arrangement as of March 31, 2018 and December 31, 2017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March 31, 2018 Interest Rate Swap Agreements: Institutional counterparties $ 14,510 $ (2,286 ) $ 12,224 $ — $ — $ 12,224 Commercial counterparties 4,067 — 4,067 — — 4,067 Total $ 18,577 $ (2,286 ) $ 16,291 $ — $ — $ 16,291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March 31, 2018 Interest Rate Swap Agreements: Institutional counterparties $ (3,359 ) $ 1,262 $ (2,097 ) $ — $ 2,097 $ — Commercial counterparties (15,453 ) 157 (15,296 ) — — (15,296 ) Total $ (18,812 ) $ 1,419 $ (17,393 ) $ — $ 2,097 $ (15,296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7 Interest Rate Swap Agreements: Institutional counterparties $ 2,692 $ (1,622 ) $ 1,070 $ — $ — $ 1,070 Commercial counterparties 8,577 — 8,577 — — 8,577 Total $ 11,269 $ (1,622 ) $ 9,647 $ — $ — $ 9,647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7 Interest Rate Swap Agreements: Institutional counterparties $ (8,777 ) $ 2,835 $ (5,942 ) $ 3,982 $ 1,960 $ — Commercial counterparties (5,375 ) 2 (5,373 ) — — (5,373 ) Total $ (14,152 ) $ 2,837 $ (11,315 ) $ 3,982 $ 1,960 $ (5,373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March 31, 2018 and December 31, 2017 , segregated by the level of the valuation inputs within the fair value hierarchy utilized to measure fair value. March 31, 2018 Level 1 Level 2 Level 3 Total (In thousands) Inputs Inputs Inputs Fair Value Trading security $ — $ — $ 11,795 $ 11,795 Securities available for sale and other: Municipal bonds and obligations — 114,920 — 114,920 Agency collateralized mortgage obligations — 912,936 — 912,936 Agency residential mortgage-backed securities — 190,098 — 190,098 Agency commercial mortgage-backed securities — 60,558 — 60,558 Corporate bonds — 101,792 — 101,792 Trust preferred securities — 11,563 — 11,563 Other bonds and obligations — 9,532 — 9,532 Marketable equity securities 58,630 631 — 59,261 Loans held for sale — 98,440 — 98,440 Derivative assets — 19,949 6,531 26,480 Capitalized servicing rights — — 5,705 5,705 Derivative liabilities 909 21,051 — 21,960 December 31, 2017 Level 1 Level 2 Level 3 Total (In thousands) Inputs Inputs Inputs Fair Value Trading security $ — $ — $ 12,277 $ 12,277 Securities available for sale and other: Municipal bonds and obligations — 118,233 — 118,233 Agency collateralized mortgage obligations — 851,158 — 851,158 Agency residential mortgage-backed securities — 216,940 — 216,940 Agency commercial mortgage-backed securities — 62,305 — 62,305 Corporate bonds — 110,721 — 110,721 Trust preferred securities — 11,677 — 11,677 Other bonds and obligations — 9,880 — 9,880 Marketable equity securities 44,851 334 — 45,185 Loans held for sale — 153,620 — 153,620 Derivative assets — 14,049 5,259 19,308 Capitalized servicing rights — — 3,834 3,834 Derivative liabilities 104 15,715 19 15,838 There were no transfers between levels during the three months ended March 31, 2018 .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Other . AFS and other securities classified as Level 1 consist of publicly-traded equity securities for which the fair values can be obtained through quoted market prices in active exchange markets. AFS and other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March 31, 2018 (In thousands) Fair Value Amortized Cost Gains Marketable equity securities $ 59,261 $ 55,719 $ 3,542 December 31, 2017 (In thousands) Fair Value Amortized Cost Gains Marketable equity securities $ 45,185 $ 36,483 $ 8,702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18 Aggregate Aggregate Less Aggregate (In thousands) Fair Value Unpaid Principal Unpaid Principal Loans Held for Sale $ 98,440 $ 96,300 $ 2,140 Aggregate Fair Value December 31, 2017 Aggregate Aggregate Less Aggregate (In thousands) Fair Value Unpaid Principal Unpaid Principal Loans Held for Sale $ 153,620 $ 149,022 $ 4,598 The changes in fair value of loans held for sale for the three months ended March 31, 2018 and March 31, 2017, were losses of $2.5 million and $593 thousand , respectively. The changes in fair value are included in mortgage banking originations in the Consolidated Statements of Income.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8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se capitalized servicing rights are included in other assets on the consolidated balance sheet. The table below presents the changes in Level 3 assets and liabilities that were measured at fair value on a recurring basis for the three months ended March 31, 2018 and 2017 . Assets (Liabilities) Capitalized Trading Commitments Forward Servicing (In thousands) Security to Lend Commitments Rights Three Months Ended March 31, 2018 December 31, 2017 $ 12,277 $ 5,259 $ 19 $ 3,834 Unrealized (loss) gain, net recognized in other non-interest income (317 ) 12,213 (19 ) 465 Paydown of trading security (165 ) — — — Transfers to held for sale loans — (10,941 ) — — Additions to servicing rights — — — 1,406 March 31, 2018 $ 11,795 $ 6,531 $ — $ 5,705 Unrealized gains (losses) relating to instruments still held at March 31, 2018 $ 1,205 $ 6,531 $ — — Three Months Ended March 31, 2017 December 31, 2016 $ 13,229 $ 4,738 $ 100 $ 798 Unrealized gain, net recognized in other non-interest income (106 ) 17,302 (122 ) (2 ) Paydown of trading security (157 ) — — — Transfers to held for sale loans — (13,979 ) — — Additions to servicing rights $ — $ — $ — $ 180 March 31, 2017 $ 12,966 $ 8,061 $ (22 ) $ 976 Unrealized gains (losses) relating to instruments still held at March 31, 2017 $ 1,736 $ 8,061 $ (22 ) $ — Quantitative information about the significant unobservable inputs within Level 3 recurring assets and liabilities is as follows: Fair Value Significant Unobservable Input (In thousands) March 31, 2018 Valuation Techniques Unobservable Inputs Value Assets (Liabilities) Trading Security $ 11,795 Discounted Cash Flow Discount Rate 3.15 % Commitments to Lend 6,531 Historical Trend Closing Ratio 80.65 % Pricing Model Origination Costs, per loan $ 3,063 Forward Commitments — Historical Trend Closing Ratio 80.65 % Pricing Model Origination Costs, per loan $ 3,063 Capitalized Servicing Rights 5,705 Discounted cash flow Constant Prepayment Rate (CPR) 8.30 % Discount Rate 9.96 % Total $ 24,031 Fair Value Significant Unobservable Input (In thousands) December 31, 2017 Valuation Techniques Unobservable Inputs Value Assets (Liabilities) Trading Security $ 12,277 Discounted Cash Flow Discount Rate 2.74 % Commitments to Lend 5,259 Historical Trend Closing Ratio 81.53 % Pricing Model Origination Costs, per loan $ 3,692 Forward Commitments 19 Historical Trend Closing Ratio 81.53 % Pricing Model Origination Costs, per loan $ 3,692 Capitalized Servicing Rights 3,834 Discounted Cash Flow Constant Prepayment Rate (CPR) 10.00 % Discount Rate 10.95 % Total $ 21,389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March 31, 2018 December 31, 2017 Fair Value Measurement Date as of March 31, 2018 Level 3 Level 3 Level 3 (In thousands) Inputs Inputs Inputs Assets Impaired loans $ 22,766 $ 23,853 March 2018 Capitalized servicing rights 12,400 12,527 March 2018 Total $ 35,166 $ 36,380 Quantitative information about the significant unobservable inputs within Level 3 non-recurring assets is as follows: Fair Value (In thousands) March 31, 2018 Valuation Techniques Unobservable Inputs Range (Weighted Average) (a) Assets Impaired Loans $ 22,766 Fair Value of Collateral Discounted Cash Flow - Loss Severity 38.43% to 0.08% (2.41%) Appraised Value $10.6 to $5,944 ($2,143) Capitalized Servicing Rights 12,400 Discounted Cash Flow Constant Prepayment Rate (CPR) 7.51% to 11.22% (9.65%) Discount Rate 10.00% to 13.12% (11.64%) Total $ 35,166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7 Valuation Techniques Unobservable Inputs Range (Weighted Average) (a) Assets Impaired Loans $ 23,853 Fair Value of Collateral Discounted Cash Flow - loss severity 38.72% to 0.21% (3.40%) Appraised Value $10.9 to $5,967 ($2,197) Capitalized Servicing Rights 12,527 Discounted Cash Flow Constant Prepayment Rate (CPR) 7.78% to 12.78% (10.38%) Discount Rate 10.00% to 13.28% (11.72%) Total $ 36,380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18 and December 31, 2017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comparable sales and appraisals. Summary of Estimated Fair Values of Financial Instruments The following tables summarize the estimated fair values, and related carrying amounts, of the Company’s financial instruments. Certain financial instruments and all non-financial instruments are excluded. Accordingly, the aggregate fair value amounts presented may not necessarily represent the underlying fair value of the Company. March 31, 2018 Carrying Fair (In thousands) Amount Value Level 1 Level 2 Level 3 Financial Assets Cash and cash equivalents $ 123,887 $ 123,887 $ 123,887 $ — $ — Trading security 11,795 11,795 — — 11,795 Securities available for sale and other 1,460,660 1,460,660 58,630 1,402,030 — Securities held to maturity 395,337 394,296 — 361,142 33,154 FHLB bank stock and restricted securities 64,038 N/A N/A N/A N/A Net loans 8,322,558 8,451,273 — — 8,451,273 Loans held for sale 98,440 98,440 — 98,440 — Accrued interest receivable 30,585 30,585 — 30,585 — Cash surrender value of bank-owned life insurance policies 192,379 192,379 — 192,379 — Derivative assets 26,480 26,480 — 19,949 6,531 Assets held for sale 1,392 1,392 — 1,392 — Financial Liabilities Total deposits $ 8,683,267 $ 8,652,801 $ — $ 8,652,801 $ — Short-term debt 835,892 836,095 — 836,095 — Long-term Federal Home Loan Bank advances 289,969 285,102 — 285,102 — Subordinated borrowings 89,384 96,794 — 96,794 — Derivative liabilities 21,960 21,960 909 21,051 — December 31, 2017 Carrying Fair (In thousands) Amount Value Level 1 Level 2 Level 3 Financial Assets Cash and cash equivalents $ 248,763 $ 248,763 $ 248,763 $ — $ — Trading security 12,277 12,277 — — 12,277 Securities available for sale and other 1,426,099 1,426,099 44,850 1,381,249 — Securities held to maturity 397,103 405,276 — 371,458 33,818 FHLB bank stock and restricted securities 63,085 N/A N/A N/A N/A Net loans 8,247,504 8,422,034 — — 8,422,034 Loans held for sale 153,620 153,620 — 153,620 — Accrued interest receivable 33,739 33,739 — 33,739 — Derivative assets 19,308 19,308 14,049 5,259 Assets held for sale 1,392 1,392 — 1,392 — Financial Liabilities Total deposits $ 8,749,530 $ 8,731,527 $ — $ 8,731,527 $ — Short-term debt 667,300 667,246 — 667,246 — Long-term Federal Home Loan Bank advances 380,436 378,766 — 378,766 — Subordinated borrowings 89,339 97,414 — 97,414 — Derivative liabilities 15,838 15,838 104 15,715 19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It is not practical to determine fair value due to the restricted nature of the security. Cash surrender value of life insurance policies. Carrying value approximates fair value. Loans, net. In accordance with recent accounting guidance, the fair value of loans as of March 31,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NET INTEREST INCOME AFTER PROVISION FOR LOAN LOSSES Presented below is net interest income after provision for loan losses for the three months ended March 31, 2018 and 2017, respectively. Three Months Ended March 31, (In thousands) 2018 2017 Net interest income $ 85,470 $ 66,886 Provision for loan losses 5,575 5,095 Net interest income after provision for loan losses $ 79,895 $ 61,791</t>
  </si>
  <si>
    <t>REVENUE</t>
  </si>
  <si>
    <t>Revenue from Contract with Customer [Abstract]</t>
  </si>
  <si>
    <t xml:space="preserve"> REVENUE The Company adopted ASU No. 2014-09, “Revenue from Contracts with Customers,” and all subsequent ASU’s that modified Topic 606 on January 1, 2018. A cumulative effect adjustment to opening retained earnings was not deemed necessary as the implementation of the new standard did not have a material impact on the measurement or recognition of revenue. Topic 606 requires the Company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Topic 606 depicts the transfer of promised goods or services to customers in an amount that reflects the consideration to which the entity expects to be entitled in exchange for the goods or services.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standard. Topic 606 is applicable to non-interest revenue streams such as wealth management fees, insurance commissions and fees, administrative services for customer deposit accounts, interchange fees, and sale of owned real estate properties.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Wealth Management Fees.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 to day nature of these fees they are settled on a daily basis and are accounted for as they are received.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 The following presents non-interest income, segregated by revenue streams in-scope and out-of-scope of Topic 606, for the three months ended March 31, 2018 and 2017. Three months ended March 31, (In thousands) 2018 2017 Non-interest income In-scope of Topic 606: Service charges on deposit accounts $ 5,415 $ 4,040 Insurance revenue 3,025 3,136 Wealth management fees 2,597 2,526 Interchange income 152 129 Non-interest income (in-scope of Topic 606) 11,189 9,831 Non-interest income (out-of-scope of Topic 606) 18,331 24,926 Total non-interest income $ 29,520 $ 34,757</t>
  </si>
  <si>
    <t>BASIS OF PRESENTATION (Policies)</t>
  </si>
  <si>
    <t>Basis of Presentation</t>
  </si>
  <si>
    <t xml:space="preserve"> 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Boston, Massachusetts, and Berkshire Insurance Group, Inc. These financial statements include the accounts of the Company, its wholly-owned subsidiaries and the Bank’s consolidated subsidiaries. In consolidation, all significant intercompany accounts and transactions are eliminated.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Berkshire Hills Bancorp, Inc. previously filed with the Securities and Exchange Commission in the Company’s Annual Report on Form 10-K for the year ended December 31, 2017. In management’s opinion, all adjustment’s necessary for a fair statement are reflected in the interim periods presented.</t>
  </si>
  <si>
    <t>Reclassifications</t>
  </si>
  <si>
    <t>Reclassifications Certain items in prior financial statements have been reclassified to conform to the current presentation.</t>
  </si>
  <si>
    <t>Prior Period Acquisition</t>
  </si>
  <si>
    <t>Prior Period Acquisition T he Company completed the acquisition of Commerce Bancshares Corp. (“Commerce”), the parent company of Commerce Bank &amp; Trust Company (“Commerce Bank”), at the close of business on October 13, 2017. With this acquisition, the Company established a market position in Worcester, New England’s second largest city. Additionally, this acquisition was a catalyst for the Company’s decision to relocate its corporate headquarters to Boston and to expand its Greater Boston market initiatives. This acquisition also increased the Company’s total assets over the $10 billion Dodd Frank Act threshold for additional regulatory requirements. The acquisition was accounted for under the acquisition method of accounting in accordance with ASC Topic 805, Business Combinations. Due to the complexity in valuing the acquired loans and the significant amount of data inputs required, the valuation of the loans is not yet final. Fair value estimates are based on the information available, and are subject to change up to one year after the closing date of the acquisition as additional information relative to the closing date fair values become available. In the first quarter of 2018 the Company did not recognize a material measurement period adjustment. Management continues to review initial estimates on certain areas such as loan valuations and the deferred tax asset.</t>
  </si>
  <si>
    <t>Recently Adopted Accounting Principles and Future Application of Accounting Pronouncements</t>
  </si>
  <si>
    <t>Recently Adopted Accounting Principles Effective January 1, 2018, the following new accounting guidance was adopted by the Company: • ASU No. 2014-09, Revenue from Contracts with Customers (additional information is disclosed in Note 14 - Revenue of the Consolidated Financial Statements); • ASU No. 2016-01, Recognition and Measurement of Financial Assets and Financial Liabilities The adoption of these accounting standards did not have a material impact on the Company's financial statements. In February 2018, the FASB issued ASU No. 2018-02, “Income statement - Reporting Comprehensive Income (Topic 220) Reclassification of Certain Tax Effects from Accumulated Other Comprehensive Income” which will allow a reclassification from accumulated other comprehensive income (“AOCI”) to retained earnings for stranded tax effects resulting from the Tax Cuts and Jobs Act of 2017.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elected to early adopt ASU 2018-02 during the first quarter of 2018, and elected to reclassify the income tax effects of the Tax Cuts and Jobs Act of 2017 from AOCI to retained earnings. The reclassification increased AOCI and decreased retained earnings by $896 thousand , with no net effect on total shareholders’ equity. Future Application of Accounting Pronounc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The Company continues to identify a complete inventory of arrangements containing a lease and accumulating the lease data necessary to apply the guidance. We will continue to review contracts up through the effective date and may identify additional leases or leases embedded in arrangements that will be within the scope of the new guidance.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January 2017, the FASB issued ASU No. 2017-04, “Intangibles: Goodwill and Other: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our consolidated financial statements. In August 2017, the FASB issued ASU No. 2017-12, “Derivatives and Hedging: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we currently expect adoption to have an immaterial impact on our consolidated financial statements.</t>
  </si>
  <si>
    <t>SECURITIES AVAILABLE FOR SALE, HELD TO MATURITY, AND OTHER (Tables)</t>
  </si>
  <si>
    <t>Summary of securities available for sale (AFS) and held to maturity</t>
  </si>
  <si>
    <t>The following is a summary of securities available for sale, held to maturity, and other: (In thousands) Amortized Cost Gross Unrealized Gains Gross Unrealized Losses Fair Value March 31, 2018 Securities available for sale and other Debt securities: Municipal bonds and obligations $ 112,857 $ 2,784 $ (721 ) $ 114,920 Agency collateralized mortgage obligations 932,723 29 (19,816 ) 912,936 Agency mortgage-backed securities 195,526 95 (5,523 ) 190,098 Agency commercial mortgage-backed securities 63,561 — (3,003 ) 60,558 Corporate bonds 100,963 861 (32 ) 101,792 Trust preferred securities 11,297 266 — 11,563 Other bonds and obligations 9,473 104 (45 ) 9,532 Total debt securities 1,426,400 4,139 (29,140 ) 1,401,399 Other securities: Marketable equity securities 59,261 — — 59,261 Total securities available for sale and other 1,485,661 4,139 (29,140 ) 1,460,660 Securities held to maturity Municipal bonds and obligations 269,636 4,251 (2,980 ) 270,907 Agency collateralized mortgage obligations 73,207 433 (1,078 ) 72,562 Agency mortgage-backed securities 7,712 — (316 ) 7,396 Agency commercial mortgage-backed securities 10,465 — (509 ) 9,956 Tax advantaged economic development bonds 33,996 361 (1,203 ) 33,154 Other bonds and obligations 321 — — 321 Total securities held to maturity 395,337 5,045 (6,086 ) 394,296 Total $ 1,880,998 $ 9,184 $ (35,226 ) $ 1,854,956 (In thousands) Amortized Cost Gross Unrealized Gains Gross Unrealized Losses Fair Value December 31, 2017 Securities available for sale and other Debt securities: Municipal bonds and obligations $ 113,427 $ 5,012 $ (206 ) $ 118,233 Agency collateralized mortgage obligations 859,705 397 (8,944 ) 851,158 Agency mortgage-backed securities 218,926 279 (2,265 ) 216,940 Agency commercial mortgage-backed securities 64,025 41 (1,761 ) 62,305 Corporate bonds 110,076 882 (237 ) 110,721 Trust preferred securities 11,334 343 — 11,677 Other bonds and obligations 9,757 154 (31 ) 9,880 Total debt securities 1,387,250 7,108 (13,444 ) 1,380,914 Other securities: Marketable equity securities 36,483 9,211 (509 ) 45,185 Total securities available for sale and other 1,423,733 16,319 (13,953 ) 1,426,099 Securities held to maturity Municipal bonds and obligations 270,310 8,675 (90 ) 278,895 Agency collateralized mortgage obligations 73,742 1,045 (486 ) 74,301 Agency mortgage-backed securities 7,892 — (164 ) 7,728 Agency commercial mortgage-backed securities 10,481 — (268 ) 10,213 Tax advantaged economic development bonds 34,357 596 (1,135 ) 33,818 Other bonds and obligations 321 — — 321 Total securities held to maturity 397,103 10,316 (2,143 ) 405,276 Total $ 1,820,836 $ 26,635 $ (16,096 ) $ 1,831,375 March 31, 2018 (In thousands) Fair Value Amortized Cost Gains Marketable equity securities $ 59,261 $ 55,719 $ 3,542 December 31, 2017 (In thousands) Fair Value Amortized Cost Gains Marketable equity securities $ 45,185 $ 36,483 $ 8,702</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March 31, 2018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87 $ 388 $ 15,013 $ 15,336 Over 1 year to 5 years 33,130 33,297 13,189 13,174 Over 5 years to 10 years 75,568 76,746 7,999 8,079 Over 10 years 125,505 127,376 267,752 267,793 Total bonds and obligations 234,590 237,807 303,953 304,382 Mortgage-backed securities 1,191,810 1,163,592 91,384 89,914 Total $ 1,426,400 $ 1,401,399 $ 395,337 $ 394,296</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18 Securities available for sale Debt securities: Municipal bonds and obligations $ 128 $ 4,399 $ 593 $ 8,582 $ 721 $ 12,981 Agency collateralized mortgage obligations 16,667 816,169 3,149 78,858 19,816 895,027 Agency mortgage-backed securities 2,715 123,776 2,808 62,093 5,523 185,869 Agency commercial mortgage-backed securities 268 13,647 2,735 46,911 3,003 60,558 Corporate bonds 32 7,544 — — 32 7,544 Other bonds and obligations 18 1,084 27 1,997 45 3,081 Total securities available for sale 19,828 966,619 9,312 198,441 29,140 1,165,060 Securities held to maturity Municipal bonds and obligations 2,779 112,585 201 1,915 2,980 114,500 Agency collateralized mortgage obligations 444 32,112 634 12,317 1,078 44,429 Agency mortgage-backed securities — — 316 7,397 316 7,397 Agency commercial mortgage-backed securities — — 509 9,956 509 9,956 Tax advantaged economic development bonds 1,203 15,712 — — 1,203 15,712 Total securities held to maturity 4,426 160,409 1,660 31,585 6,086 191,994 Total $ 24,254 $ 1,127,028 $ 10,972 $ 230,026 $ 35,226 $ 1,357,054 December 31, 2017 Securities available for sale Debt securities: Municipal bonds and obligations $ — $ — $ 206 $ 8,985 $ 206 $ 8,985 Agency collateralized mortgage obligations 6,849 655,479 2,095 80,401 8,944 735,880 Agency mortgage-backed securities 765 95,800 1,500 65,323 2,265 161,123 Agency commercial mortgage-backed securities 334 17,379 1,427 39,268 1,761 56,647 Corporate bonds 1 328 236 15,769 237 16,097 Trust preferred securities — — — — — — Other bonds and obligations 11 1,096 20 2,004 31 3,100 Total securities available for sale 7,960 770,082 5,484 211,750 13,444 981,832 Securities held to maturity Municipal bonds and obligations 35 10,213 55 2,059 90 12,272 Agency collateralized mortgage obligations — — 486 12,946 486 12,946 Agency mortgage-backed securities — — 164 7,728 164 7,728 Agency commercial mortgage-backed securities — — 268 10,213 268 10,213 Tax advantaged economic development bonds 1,135 7,305 — — 1,135 7,305 Total securities held to maturity 1,170 17,518 973 32,946 2,143 50,464 Total $ 9,130 $ 787,600 $ 6,457 $ 244,696 $ 15,587 $ 1,032,296</t>
  </si>
  <si>
    <t>LOANS (Tables)</t>
  </si>
  <si>
    <t>Schedule of Loans</t>
  </si>
  <si>
    <t>The following is a summary of total loans: March 31, 2018 December 31, 2017 (In thousands) Business Acquired Total Business Acquired Total Commercial real estate: Construction $ 255,835 $ 91,468 $ 347,303 $ 269,206 $ 84,965 $ 354,171 Single and multi-family 345,180 197,040 542,220 217,083 206,082 423,165 Other commercial real estate 1,680,488 696,726 2,377,214 1,731,418 755,988 2,487,406 Total commercial real estate 2,281,503 985,234 3,266,737 2,217,707 1,047,035 3,264,742 Commercial and industrial loans: 1,195,642 623,332 1,818,974 1,182,569 621,370 1,803,939 Total commercial loans 3,477,145 1,608,566 5,085,711 3,400,276 1,668,405 5,068,681 Residential mortgages: 1-4 family 1,900,592 274,890 2,175,482 1,808,024 289,373 2,097,397 Construction 6,121 204 6,325 5,177 233 5,410 Total residential mortgages 1,906,713 275,094 2,181,807 1,813,201 289,606 2,102,807 Consumer loans: Home equity 291,094 109,019 400,113 294,954 115,227 410,181 Auto and other 607,726 101,060 708,786 603,767 113,902 717,669 Total consumer loans 898,820 210,079 1,108,899 898,721 229,129 1,127,850 Total loans $ 6,282,678 $ 2,093,739 $ 8,376,417 $ 6,112,198 $ 2,187,140 $ 8,299,338</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Three Months Ended March 31, (In thousands) 2018 2017 Balance at beginning of period $ 11,561 $ 8,738 Reclassification from nonaccretable difference for loans with improved cash flows 1,742 418 Change in cash flows that do not affect nonaccretable difference (188 ) (747 ) Accretion (2,723 ) (1,046 ) Balance at end of period $ 10,392 $ 7,363</t>
  </si>
  <si>
    <t>Summary of Past Due Loans</t>
  </si>
  <si>
    <t>The following is a summary of past due loans at March 31, 2018 and December 31, 2017: Business Activities Loans (In thousands) 30-59 Days 60-89 Days 90 Total Past Current Total Loans Past Due &gt; March 31, 2018 Commercial real estate: Construction $ — $ — $ — $ — $ 255,835 $ 255,835 $ — Single and multi-family — — 443 443 344,737 345,180 10 Other commercial real estate 1,673 15,305 5,580 22,558 1,657,930 1,680,488 64 Total 1,673 15,305 6,023 23,001 2,258,502 2,281,503 74 Commercial and industrial loans: Total 1,492 1,275 5,876 8,643 1,186,999 1,195,642 4 Residential mortgages: 1-4 family 861 543 2,465 3,869 1,896,723 1,900,592 425 Construction — — — — 6,121 6,121 — Total 861 543 2,465 3,869 1,902,844 1,906,713 425 Consumer loans: Home equity 161 99 2,695 2,955 288,139 291,094 97 Auto and other 2,174 695 1,774 4,643 603,083 607,726 112 Total 2,335 794 4,469 7,598 891,222 898,820 209 Total $ 6,361 $ 17,917 $ 18,833 $ 43,111 $ 6,239,567 $ 6,282,678 $ 712 Business Activities Loans (In thousands) 30-59 Days 60-89 Days 90 Total Past Current Total Loans Past Due &gt; December 31, 2017 Commercial real estate: Construction $ — $ — $ — $ — $ 269,206 $ 269,206 $ — Single and multi-family — — 451 451 216,632 217,083 — Other commercial real estate 1,925 48 5,023 6,996 1,724,422 1,731,418 457 Total 1,925 48 5,474 7,447 2,210,260 2,217,707 457 Commercial and industrial loans: Total 4,031 1,912 6,023 11,966 1,170,603 1,182,569 128 Residential mortgages: 1-4 family 2,412 242 2,186 4,840 1,803,184 1,808,024 520 Construction — — — — 5,177 5,177 — Total 2,412 242 2,186 4,840 1,808,361 1,813,201 520 Consumer loans: Home equity 444 1,235 1,747 3,426 291,528 294,954 120 Auto and other 3,389 599 1,597 5,585 598,182 603,767 143 Total 3,833 1,834 3,344 9,011 889,710 898,721 263 Total $ 12,201 $ 4,036 $ 17,027 $ 33,264 $ 6,078,934 $ 6,112,198 $ 1,368 Acquired Loans (In thousands) 30-59 Days 60-89 Days 90 Total Past Acquired Total Loans Past Due &gt; March 31, 2018 Commercial real estate: Construction $ — $ — $ — $ — $ 7,651 $ 91,468 $ — Single and multi-family 185 — 228 413 2,530 197,040 — Other commercial real estate 225 — 4,958 5,183 37,704 696,726 1,050 Total 410 — 5,186 5,596 47,885 985,234 1,050 Commercial and industrial loans: Total 822 107 1,906 2,835 36,461 623,332 348 Residential mortgages: 1-4 family 434 396 3,736 4,566 6,903 274,890 — Construction — — — — — 204 — Total 434 396 3,736 4,566 6,903 275,094 — Consumer loans: Home equity 216 81 1,251 1,548 1,965 109,019 — Auto and other 277 57 500 834 431 101,060 15 Total 493 138 1,751 2,382 2,396 210,079 15 Total $ 2,159 $ 641 $ 12,579 $ 15,379 $ 93,645 $ 2,093,739 $ 1,413 Acquired Loans (In thousands) 30-59 Days 60-89 Days 90 Total Past Acquired Total Loans Past Due &gt; December 31, 2017 Commercial real estate: — Construction $ — $ — $ — $ — $ 7,655 $ 84,965 $ — Single and multi-family 671 — 203 874 2,846 206,082 — Other commercial real estate 816 1,875 2,156 4,847 42,801 755,988 109 Total 1,487 1,875 2,359 5,721 53,302 1,047,035 109 Commercial and industrial loans: Total 1,252 268 1,439 2,959 34,629 621,370 23 Residential mortgages: 1-4 family 957 2,581 1,247 4,785 6,974 289,373 30 Construction — — — — — 233 — Total 957 2,581 1,247 4,785 6,974 289,606 30 Consumer loans: Home equity 286 40 1,965 2,291 1,956 115,227 — Auto and other 346 135 430 911 483 113,902 38 Total 632 175 2,395 3,202 2,439 229,129 38 Total $ 4,328 $ 4,899 $ 7,440 $ 16,667 $ 97,344 $ 2,187,140 $ 200</t>
  </si>
  <si>
    <t>Summary of Information Pertaining to Non-Accrual Loans</t>
  </si>
  <si>
    <t>The following is summary information pertaining to non-accrual loans at March 31, 2018 and December 31, 2017: March 31, 2018 December 31, 2017 (In thousands) Business Acquired Total Business Acquired Total Commercial real estate: Construction $ — $ — $ — $ — $ — $ — Single and multi-family 433 228 661 451 203 654 Other commercial real estate 5,516 3,908 9,424 4,566 2,047 6,613 Total 5,949 4,136 10,085 5,017 2,250 7,267 Commercial and industrial loans: Total 5,872 1,558 7,430 5,895 1,333 7,228 Residential mortgages: 1-4 family 2,040 3,736 5,776 1,666 1,217 2,883 Construction — — — — — — Total 2,040 3,736 5,776 1,666 1,217 2,883 Consumer loans: Home equity 2,598 1,251 3,849 1,627 1,965 3,592 Auto and other 1,662 485 2,147 1,454 392 1,846 Total 4,260 1,736 5,996 3,081 2,357 5,438 Total non-accrual loans $ 18,121 $ 11,166 $ 29,287 $ 15,659 $ 7,157 $ 22,816 _______________________________________ (1) At quarter end March 31, 2018 , there were no acquired credit impaired loans greater than 90 days past due. (2) At December 31, 2017, acquired credit impaired loans accounted for $83 thousand of loans greater than 90 days past due that are not presented in the above table.</t>
  </si>
  <si>
    <t>Schedule of Loans Evaluated for Impairment</t>
  </si>
  <si>
    <t>Loans evaluated for impairment as of March 31, 2018 and December 31, 2017 were as follows: Business Activities Loans (In thousands) Commercial Commercial and Residential Consumer Total March 31, 2018 Loans receivable: Balance at end of period Individually evaluated for impairment $ 33,094 $ 6,913 $ 2,466 $ 1,845 $ 44,318 Collectively evaluated for impairment 2,248,409 1,188,729 1,904,247 896,975 6,238,360 Total $ 2,281,503 $ 1,195,642 $ 1,906,713 $ 898,820 $ 6,282,678 Business Activities Loans (In thousands) Commercial Commercial and Residential Consumer Total December 31, 2017 Loans receivable: Balance at end of year Individually evaluated for impairment $ 33,732 $ 5,761 $ 3,872 $ — $ 43,365 Collectively evaluated for impairment 2,183,975 1,176,808 1,809,329 898,721 6,068,833 Total $ 2,217,707 $ 1,182,569 $ 1,813,201 $ 898,721 $ 6,112,198 Acquired Loans (In thousands) Commercial Commercial and Residential Consumer Total March 31, 2018 Loans receivable: Balance at end of Period Individually evaluated for impairment $ 5,424 $ 745 $ 2,695 $ 1,094 $ 9,958 Purchased credit-impaired loans 47,885 36,461 6,903 2,396 93,645 Collectively evaluated for impairment 931,925 586,126 265,496 206,589 1,990,136 Total $ 985,234 $ 623,332 $ 275,094 $ 210,079 $ 2,093,739 Acquired Loans (In thousands) Commercial Commercial and Residential Consumer Total December 31, 2017 Loans receivable: Balance at end of year Individually evaluated for impairment $ 4,244 $ 421 $ 2,617 $ 27 $ 7,309 Purchased credit-impaired loans 53,302 34,629 6,974 2,439 97,344 Collectively evaluated for impairment 989,489 586,320 280,015 226,663 2,082,487 Total $ 1,047,035 $ 621,370 $ 289,606 $ 229,129 $ 2,187,140</t>
  </si>
  <si>
    <t>Summary of Impaired Loans</t>
  </si>
  <si>
    <t xml:space="preserve">The following is a summary of impaired loans at March 31, 2018 and December 31, 2017: Business Activities Loans March 31, 2018 (In thousands) Recorded Investment (1) Unpaid Principal Related Allowance With no related allowance: Commercial real estate - single and multifamily $ — $ — $ — Other commercial real estate loans 20,286 23,042 — Commercial and industrial loans 3,091 3,846 — Residential mortgages - 1-4 family 1,011 1,433 — Consumer - home equity 1,784 2,415 — Consumer - other — — — With an allowance recorded: Commercial real estate - single and multifamily $ 309 $ 323 $ 1 Other commercial real estate loans 12,835 15,762 173 Commercial and industrial loans 3,915 4,494 296 Residential mortgages - 1-4 family 1,478 1,580 137 Consumer - home equity 45 53 1 Consumer - other 16 16 1 Total Commercial real estate $ 33,430 $ 39,127 $ 174 Commercial and industrial loans 7,006 8,340 296 Residential mortgages 2,489 3,013 137 Consumer 1,845 2,484 2 Total impaired loans $ 44,770 $ 52,964 $ 609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Business Activities Loans December 31, 2017 (In thousands) Recorded Investment (1) Unpaid Principal Related Allowance With no related allowance: Commercial real estate - single and multifamily $ 1,077 $ 3,607 $ — Other commercial real estate loans 18,285 18,611 — Commercial and industrial loans 2,060 2,629 — Residential mortgages - 1-4 family 660 1,075 — Consumer - home equity 867 1,504 — With an allowance recorded: Commercial real estate - construction $ 159 $ 159 $ 1 Commercial real estate - single and multifamily 159 171 1 Other commercial real estate loans 14,321 15,235 227 Commercial and industrial loans 3,716 4,249 66 Residential mortgages - 1-4 family 1,344 1,446 130 Consumer - home equity 1,014 999 34 Consumer - other 17 17 1 Total Commercial real estate $ 34,001 $ 37,783 $ 229 Commercial and industrial loans 5,776 6,878 66 Residential mortgages 2,004 2,521 130 Consumer 1,898 2,520 35 Total impaired loans $ 43,679 $ 49,702 $ 460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March 31, 2018 (In thousands) Recorded Investment (1) Unpaid Principal Related Allowance With no related allowance: Commercial real estate - single and multifamily $ 185 $ 276 $ — Other commercial real estate loans 2,400 5,192 — Commercial and industrial loans 574 1,618 — Residential mortgages - 1-4 family 697 709 — Consumer - home equity 754 1,303 — Consumer - other 17 18 — With an allowance recorded: Commercial real estate - single and multifamily $ 766 $ 763 $ 12 Other commercial real estate loans 2,082 2,093 29 Commercial and industrial loans 178 176 3 Residential mortgages - 1-4 family 2,004 2,385 506 Consumer - home equity 323 362 30 Total x Commercial real estate $ 5,433 $ 8,324 $ 41 Commercial and industrial loans 752 1,794 3 Residential mortgages 2,701 3,094 506 Consumer 1,094 1,683 30 Total impaired loans $ 9,980 $ 14,895 $ 580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7 (In thousands) Recorded Investment (1) Unpaid Principal Related Allowance With no related allowance: Commercial real estate - single and multifamily $ 204 $ 290 $ — Other commercial real estate loans 1,123 2,794 — Other commercial and industrial loans 255 310 — Residential mortgages - 1-4 family 658 671 — Consumer - home equity 1,374 1,654 — Consumer - other 27 27 — With an allowance recorded: Commercial real estate - single and multifamily $ 887 $ 880 $ 18 Other commercial real estate loans 2,043 1,661 38 Commercial and industrial loans 165 166 1 Residential mortgages - 1-4 family 166 185 9 Consumer - home equity 433 540 45 Total Commercial real estate $ 4,257 $ 5,625 $ 56 Commercial and industrial loans 420 476 1 Residential mortgages 824 856 9 Consumer 1,834 2,221 45 Total impaired loans $ 7,335 $ 9,178 $ 111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
  </si>
  <si>
    <t>Summary of the Average Recorded Investment and Interest Income Recognized on Impaired Loans</t>
  </si>
  <si>
    <t>The following is a summary of the average recorded investment and interest income recognized on impaired loans as of March 31, 2018 and 2017: Business Activities Loans Three Months Ended Three Months Ended (In thousands) Average Cash Basis Average Cash Basis With no related allowance: Commercial real estate - single and multifamily $ — $ — $ 153 $ — Other commercial real estate loans 20,272 91 20,756 217 Commercial and industrial loans 2,625 62 1,350 5 Residential mortgages - 1-4 family 807 14 2,025 18 Consumer - home equity 1,730 2 1,574 19 Consumer - other — — — — With an allowance recorded: Commercial real estate - single and multifamily $ 311 $ 2 $ 181 $ — Other commercial real estate loans 12,887 167 7,011 71 Commercial and industrial loans 3,933 64 5,876 143 Residential mortgages - 1-4 family 1,484 17 939 14 Consumer - home equity 46 1 1,149 8 Consumer - other 17 — — — Total Commercial real estate $ 33,470 $ 260 $ 28,101 $ 288 Commercial and industrial loans 6,558 126 7,226 148 Residential mortgages 2,291 31 2,964 32 Consumer loans 1,793 3 2,723 27 Total impaired loans $ 44,112 $ 420 $ 41,014 $ 495 Acquired Loans Three Months Ended March 31, 2018 Three Months Ended March 31, 2017 (In thousands) Average Cash Basis Average Cash Basis With no related allowance: Commercial real estate - single and multifamily $ 191 $ 5 $ 721 $ 31 Other commercial real estate loans 2,157 41 1,272 21 Commercial and industrial loans 425 9 403 — Residential mortgages - 1-4 family 700 4 409 6 Consumer - home equity 953 — — — Consumer - other 19 1 — — With an allowance recorded: Commercial real estate - single and multifamily $ 769 $ 10 $ 915 $ 12 Other commercial real estate loans 2,107 27 1,494 19 Commercial and industrial loans 61 2 362 13 Residential mortgages - 1-4 family 1,520 1 98 1 Consumer - home equity 324 4 743 4 Consumer - other — — — — Total Other commercial real estate loans $ 5,224 $ 83 $ 4,402 $ 83 Commercial and industrial loans 486 11 765 13 Residential mortgages 2,220 5 507 7 Consumer loans 1,296 5 743 4 Total impaired loans $ 9,226 $ 104 $ 6,417 $ 107</t>
  </si>
  <si>
    <t>Schedule of Recorded Investment and Number of Modifications for TDRs Identified During the Period</t>
  </si>
  <si>
    <t>The following tables include the recorded investment and number of modifications identified during the three months ended March 31, 2018 and March 31, 2017. The table includes the recorded investment in the loans prior to a modification and also the recorded investment in the loans after the loans were restructured. The modifications for the three months ended March 31, 2018 and 2017 were attributable to interest rate concessions, principal concessions, maturity date extensions, modified payment terms, reamortization, and accelerated maturity. Three Months Ended March 31, 2018 (Dollars in thousands) Number of Pre-Modification Post-Modification Troubled Debt Restructurings Commercial and industrial 4 $ 1,995 $ 1,924 Residential - 1-4 Family 1 118 118 Consumer - Home Equity — — — Total 5 $ 2,113 $ 2,042 Three Months Ended March 31, 2017 (Dollars in thousands) Number of Pre-Modification Post-Modification Troubled Debt Restructurings Commercial - Other 6 $ 2,832 $ 2,333 Commercial and industrial - Other 1 24 24 Residential - 1-4 Family 2 205 188 Consumer Home Equity 1 53 53 Total 10 $ 3,114 $ 2,598 The following table discloses the recorded investments and numbers of modifications for TDRs where a concession has been made within the previous 12 months, that then defaulted in the respective reporting period. For the three months ended March 31, 2018, there were no loans that were restructured that had subsequently defaulted during the period. For the three months ended March 31, 2017, there were two loans that were restructured that had subsequently defaulted during the period. Modifications that Subsequently Defaulted Three Months Ended March 31, 2017 (Dollars in thousands) Number of Contracts Recorded Investment Troubled Debt Restructurings Commercial - Other 1 $ 113 Commercial and industrial 1 $ 101</t>
  </si>
  <si>
    <t>Schedule of TDR Activity</t>
  </si>
  <si>
    <t>The following table presents the Company’s TDR activity for the three months ended March 31, 2018 and 2017: Three Months Ended March 31, (In thousands) 2018 2017 Balance at beginning of the period $ 41,990 $ 33,829 Principal payments (639 ) (888 ) TDR status change (1) — — Other reductions/increases (2) (288 ) (840 ) Newly identified TDRs 2,042 2,598 Balance at end of the period $ 43,105 $ 34,699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three months ended March 31, 2018 and 2017 was as follows: At or for the three months ended March 31, 2018 Business Activities Loans (In thousands) Commercial real estate Commercial and industrial loans Residential mortgages Consumer Total Balance at beginning of period $ 16,843 $ 13,850 $ 9,420 $ 5,807 $ 45,920 Charged-off loans 106 890 — 940 1,936 Recoveries on charged-off loans 23 44 — 74 141 Provision/(releases) for loan losses 1,081 225 (822 ) 2,668 3,152 Balance at end of period $ 17,841 $ 13,229 $ 8,598 $ 7,609 $ 47,277 At or for the three months ended March 31, 2017 Business Activities Loans (In thousands) Commercial real estate Commercial and industrial loans Residential mortgages Consumer Total Balance at beginning of period $ 16,498 $ 9,447 $ 7,805 $ 5,479 $ 39,229 Charged-off loans 124 1,270 235 687 2,316 Recoveries on charged-off loans 58 16 15 86 175 Provision/(releases) for loan losses (152 ) 3,657 278 592 4,375 Balance at end of period $ 16,280 $ 11,850 $ 7,863 $ 5,470 $ 41,463 At or for the three months ended March 31, 2018 Acquired Loans (In thousands) Commercial real estate Commercial and industrial loans Residential mortgages Consumer Total Balance at beginning of period $ 3,856 $ 1,125 $ 598 $ 335 $ 5,914 Charged-off loans 740 155 431 529 1,855 Recoveries on charged-off loans 6 29 25 40 100 Provision for loan losses 873 244 854 452 2,423 Balance at end of period $ 3,995 $ 1,243 $ 1,046 $ 298 $ 6,582 At or for the three months ended March 31, 2017 Acquired Loans (In thousands) Commercial real estate Commercial and industrial loans Residential mortgages Consumer Total Balance at beginning of period $ 2,303 $ 1,164 $ 766 $ 536 $ 4,769 Charged-off loans 577 436 143 151 1,307 Recoveries on charged-off loans 10 55 39 55 159 Provision for loan losses 392 271 44 13 720 Balance at end of period $ 2,128 $ 1,054 $ 706 $ 453 $ 4,341 The following tables present a summary of the allowance for loan losses as of March 31, 2018 and December 31, 2017: At March 31, 2018 Business Activities Loans (In thousands) Commercial real estate Commercial and industrial loans Residential mortgages Consumer Total Individually evaluated for impairment 174 296 137 2 609 Collectively evaluated for impairment 17,667 12,933 8,461 7,607 46,668 Total $ 17,841 $ 13,229 $ 8,598 $ 7,609 $ 47,277 At December 31, 2017 Business Activities Loans (In thousands) Commercial real estate Commercial and industrial loans Residential mortgages Consumer Total Individually evaluated for impairment 229 66 130 35 460 Collectively evaluated for impairment 16,614 13,784 9,290 5,772 45,460 Total 16,843 13,850 9,420 5,807 45,920 At March 31, 2018 Acquired Loans (In thousands) Commercial real estate Commercial and industrial loans Residential mortgages Consumer Total Individually evaluated for impairment 41 3 506 30 580 Collectively evaluated for impairment 3,954 1,240 540 268 6,002 Total $ 3,995 $ 1,243 $ 1,046 $ 298 $ 6,582 At December 31, 2017 Acquired Loans (In thousands) Commercial real estate Commercial and industrial loans Residential mortgages Consumer Total Individually evaluated for impairment 56 1 9 45 111 Collectively evaluated for impairment 3,800 1,124 589 290 5,803 Total 3,856 1,125 598 335 5,914</t>
  </si>
  <si>
    <t>Schedule of Loans by Risk Rating</t>
  </si>
  <si>
    <t>The following tables present the Company’s loans by risk rating at March 31, 2018 and December 31, 2017: Business Activities Loans Commercial Real Estate Credit Risk Profile by Creditworthiness Category Construction Single and multi-family Real Estate Total commercial real estate (In thousands) March 31, 2018 December 31, 2017 March 31, 2018 December 31, 2017 March 31, 2018 December 31, 2017 March 31, 2018 December 31, 2017 Grade: Pass $ 255,835 $ 269,206 $ 342,683 $ 214,289 $ 1,627,063 $ 1,687,256 $ 2,225,581 $ 2,170,751 Special mention — — 2,064 504 47,909 12,999 49,973 13,503 Substandard — — 433 2,290 5,516 31,163 5,949 33,453 Total $ 255,835 $ 269,206 $ 345,180 $ 217,083 $ 1,680,488 $ 1,731,418 $ 2,281,503 $ 2,217,707 Commercial and Industrial Loans Credit Risk Profile by Creditworthiness Category Total comm. and industrial loans (In thousands) March 31, 2018 December 31, 2017 Grade: Pass $ 1,168,102 $ 1,156,240 Special mention 21,668 12,806 Substandard 3,517 11,123 Doubtful 2,355 2,400 Total $ 1,195,642 $ 1,182,569 Residential Mortgages Credit Risk Profile by Internally Assigned Grade 1-4 family Construction Total residential mortgages (In thousands) March 31, 2018 December 31, 2017 March 31, 2018 December 31, 2017 March 31, 2018 December 31, 2017 Grade: Pass $ 1,897,584 $ 1,805,596 $ 6,121 $ 5,177 $ 1,903,705 $ 1,810,773 Special mention 968 242 — — 968 242 Substandard 2,040 2,186 — — 2,040 2,186 Total $ 1,900,592 $ 1,808,024 $ 6,121 $ 5,177 $ 1,906,713 $ 1,813,201 Consumer Loans Credit Risk Profile Based on Payment Activity Home equity Auto and other Total consumer loans (In thousands) March 31, 2018 December 31, 2017 March 31, 2018 December 31, 2017 March 31, 2018 December 31, 2017 Performing $ 288,496 $ 293,327 $ 606,064 $ 602,313 $ 894,560 $ 895,640 Nonperforming 2,598 1,627 1,662 1,454 4,260 3,081 Total $ 291,094 $ 294,954 $ 607,726 $ 603,767 $ 898,820 $ 898,721 Acquired Loans Commercial Real Estate Credit Risk Profile by Creditworthiness Category Construction Single and multi-family Real Estate Total commercial real estate (In thousands) March 31,2018 December 31, 2017 March 31,2018 December 31, 2017 March 31,2018 December 31, 2017 March 31,2018 December 31, 2017 Grade: Pass $ 83,117 $ 76,611 $ 191,691 $ 203,624 $ 628,186 $ 684,846 $ 902,994 $ 965,081 Special mention 8,351 — 5,121 603 64,632 22,070 78,104 22,673 Substandard — 8,354 228 1,855 3,908 49,072 4,136 59,281 Total $ 91,468 $ 84,965 $ 197,040 $ 206,082 $ 696,726 $ 755,988 $ 985,234 $ 1,047,035 Commercial and Industrial Loans Credit Risk Profile by Creditworthiness Category Total comm. and industrial loans (In thousands) March 31, 2018 December 31, 2017 Grade: Pass $ 604,890 $ 606,922 Special mention 16,884 1,241 Substandard 1,558 13,207 Total $ 623,332 $ 621,370 Residential Mortgages Credit Risk Profile by Internally Assigned Grade 1-4 family Construction Total residential mortgages (In thousands) March 31, 2018 December 31, 2017 March 31, 2018 December 31, 2017 March 31, 2018 December 31, 2017 Grade: Pass $ 266,514 $ 281,160 $ 204 $ 233 $ 266,718 $ 281,393 Special mention 4,640 2,704 — — 4,640 2,704 Substandard 3,736 5,509 — — 3,736 5,509 Total $ 274,890 $ 289,373 $ 204 $ 233 $ 275,094 $ 289,606 Consumer Loans Credit Risk Profile Based on Payment Activity Home equity Auto and other Total consumer loans (In thousands) March 31, 2018 December 31, 2017 March 31, 2018 December 31, 2017 March 31, 2018 December 31, 2017 Performing $ 107,768 $ 113,262 $ 100,575 $ 113,510 $ 208,343 $ 226,772 Nonperforming 1,251 1,965 485 392 1,736 2,357 Total $ 109,019 $ 115,227 $ 101,060 $ 113,902 $ 210,079 $ 229,129</t>
  </si>
  <si>
    <t>Summary of Information About Total Loans Rated Special Mention or Lower</t>
  </si>
  <si>
    <t>The following table summarizes information about total loans rated Special Mention or lower as of March 31, 2018 and December 31, 2017. The table below includes consumer loans that are special mention and substandard accruing that are classified in the above table as performing based on payment activity. March 31, 2018 December 31, 2017 (In thousands) Business Acquired Loans Total Business Acquired Loans Total Non-Accrual $ 18,121 $ 11,166 $ 29,287 $ 15,659 $ 7,240 $ 22,899 Substandard Accruing 39,344 81,849 121,193 36,846 73,412 110,258 Total Classified 57,465 93,015 150,480 52,505 80,652 133,157 Special Mention 34,267 18,210 52,477 28,387 26,802 55,189 Total Criticized $ 91,732 $ 111,225 $ 202,957 $ 80,892 $ 107,454 $ 188,346</t>
  </si>
  <si>
    <t>DEPOSITS (Tables)</t>
  </si>
  <si>
    <t>Summary of Time Deposits</t>
  </si>
  <si>
    <t>A summary of time deposits is as follows: (In thousands) March 31, December 31, Time less than $100,000 $ 718,470 $ 733,785 Time $100,000 through $250,000 1,734,402 1,717,050 Time more than $250,000 433,097 439,370 Total time deposits $ 2,885,969 $ 2,890,205</t>
  </si>
  <si>
    <t>BORROWED FUNDS (Tables)</t>
  </si>
  <si>
    <t>Schedule of Borrowed Funds</t>
  </si>
  <si>
    <t>Borrowed funds at March 31, 2018 and December 31, 2017 are summarized, as follows: March 31, 2018 December 31, 2017 Weighted Weighted Average Average (Dollars in thousands) Principal Rate Principal Rate Short-term borrowings: Advances from the FHLB $ 835,891 1.93 % $ 667,300 1.48 % Total short-term borrowings: 835,891 1.93 667,300 1.48 Long-term borrowings: Advances from the FHLB and other borrowings 289,969 1.66 380,436 1.54 Subordinated borrowings 73,920 7.00 73,875 7.00 Junior subordinated borrowings 15,464 3.77 15,464 3.30 Total long-term borrowings: 379,353 2.79 469,775 2.46 Total $ 1,215,244 2.19 % $ 1,137,075 1.88 %</t>
  </si>
  <si>
    <t>Summary of Maturities of FHLBB Advances</t>
  </si>
  <si>
    <t>A summary of maturities of FHLB advances as of March 31, 2018 is as follows: March 31, 2018 Weighted Average (In thousands, except rates) Principal Rate Fixed rate advances maturing: 2018 $ 914,874 1.88 % 2019 150,080 1.64 2020 53,737 2.04 2021 216 2.96 2022 and beyond 6,953 2.64 Total FHLB advances $ 1,125,860 1.86 %</t>
  </si>
  <si>
    <t>CAPITAL RATIOS AND SHAREHOLDERS' EQUITY (Tables)</t>
  </si>
  <si>
    <t>Schedule of Actual and Required Capital Ratios</t>
  </si>
  <si>
    <t>The actual and required capital ratios were as follows: March 31, Regulatory December 31, Regulatory Company (consolidated) Total capital to risk weighted assets 12.8 % N/A 12.4 % N/A Common equity tier 1 capital to risk weighted assets 11.3 N/A 11.0 N/A Tier 1 capital to risk weighted assets 11.5 N/A 11.2 N/A Tier 1 capital to average assets 9.0 N/A 9.0 N/A Bank Total capital to risk weighted assets 12.0 % 8.0 % 11.2 % 8.0 % Common equity tier 1 capital to risk weighted assets 11.1 4.5 10.3 4.5 Tier 1 capital to risk weighted assets 11.1 6.0 10.3 6.0 Tier 1 capital to average assets 8.7 4.0 8.3 4.0</t>
  </si>
  <si>
    <t>Schedule of Components of Accumulated Other Comprehensive Income</t>
  </si>
  <si>
    <t>Components of accumulated other comprehensive income is as follows: (In thousands) March 31, December 31, Other accumulated comprehensive income, before tax: Net unrealized holding loss on AFS securities $ (17,507 ) $ 10,034 Net unrealized holding loss on pension plans (3,048 ) (3,048 ) Income taxes related to items of accumulated other comprehensive income: Net unrealized holding gain on AFS securities 4,325 (4,026 ) Net unrealized holding loss on pension plans 803 1,201 Accumulated other comprehensive (loss)/income $ (15,427 ) $ 4,161</t>
  </si>
  <si>
    <t>Schedule of Components of Other Comprehensive Income</t>
  </si>
  <si>
    <t>The following table presents the components of other comprehensive income for the three months ended March 31, 2018 and 2017 : (In thousands) Before Tax Tax Effect Net of Tax Three Months Ended March 31, 2018 Net unrealized holding (loss) on AFS securities: x Net unrealized (losses) arising during the period $ (19,162 ) $ 4,931 $ (14,231 ) Less: reclassification adjustment for losses realized in net income — — — Net unrealized holding (loss) on AFS securities (19,162 ) 4,931 (14,231 ) Other comprehensive (loss) $ (19,162 ) $ 4,931 $ (14,231 ) Less: reclassification related to adoption of ASU 2016-01 8,379 (2,126 ) 6,253 Less: reclassification related to adoption of ASU 2018-02 — (896 ) (896 ) Total change to accumulated other comprehensive (loss) (27,541 ) 7,953 (19,588 ) Three Months Ended March 31, 2017 Net unrealized holding gain on AFS securities: Net unrealized gains arising during the period $ 3,137 $ (1,173 ) $ 1,964 Less: reclassification adjustment for gains realized in net income 12,570 (4,713 ) 7,857 Net unrealized holding (loss) on AFS securities (9,433 ) 3,540 (5,893 ) Net unrealized loss on cash flow hedging derivatives: Net unrealized (loss) arising during the period (449 ) 180 (269 ) Less: reclassification adjustment for (losses) realized in net income (7,022 ) 2,768 (4,254 ) Net unrealized gain on cash flow hedging derivatives 6,573 (2,588 ) 3,985 Other comprehensive (loss) $ (2,860 ) $ 952 $ (1,908 )</t>
  </si>
  <si>
    <t>Schedule of Gross Changes in Each Component of Accumulated Other Comprehensive Income</t>
  </si>
  <si>
    <t>The following table presents the changes in each component of accumulated other comprehensive income (loss), for the three months ended March 31, 2018 and 2017 : (In thousands) Net unrealized holding gain on AFS Securities Net loss on effective cash flow hedging derivatives Net unrealized holding loss on pension plans Total Three Months Ended March 31, 2018 Balance at Beginning of Period $ 6,008 $ — $ (1,847 ) $ 4,161 Other comprehensive loss before reclassifications (14,231 ) — — (14,231 ) Less: amounts reclassified from accumulated other comprehensive income (loss) — — — — Total other comprehensive loss (14,231 ) — — (14,231 ) Less: amounts reclassified from accumulated other comprehensive income (loss) related to adoption of ASU 2016-01 and ASU 2018-02 $ 4,959 $ — $ 398 $ 5,357 Balance at End of Period $ (13,182 ) $ — $ (2,245 ) $ (15,427 ) Three Months Ended March 31, 2017 Balance at Beginning of Period $ 15,541 $ (3,985 ) $ (1,790 ) $ 9,766 Other comprehensive (loss) gain before reclassifications 1,964 (269 ) — 1,695 Less: amounts reclassified from accumulated other comprehensive income (loss) 7,857 (4,254 ) — 3,603 Total other comprehensive (loss) income (5,893 ) 3,985 — (1,908 ) Balance at End of Period $ 9,648 $ — $ (1,790 ) $ 7,858</t>
  </si>
  <si>
    <t>Schedule of Amounts Reclassified Out of Each Component of Accumulated Other Comprehensive Income</t>
  </si>
  <si>
    <t>The following table presents the amounts reclassified out of each component of accumulated other comprehensive income (loss) for the three months ended March 31, 2018 and 2017 : Affected Line Item in the Three Months Ended March 31, Statement where Net Income (In thousands) 2018 2017 is Presented Realized gains on AFS securities: $ — $ 12,570 Non-interest income — (4,713 ) Tax expense — 7,857 Net of tax Realized (losses) on cash flow hedging derivatives: — (393 ) Interest expense — (6,629 ) Non-interest expense — 2,768 Tax benefit — (4,254 ) Net of tax Realized gains on pension plans: — — Non-interest income — — Tax expense — — Net of tax Total reclassifications for the period $ — $ 3,603 Net of tax</t>
  </si>
  <si>
    <t>EARNINGS PER SHARE (Tables)</t>
  </si>
  <si>
    <t>Schedule of Earnings Per Share</t>
  </si>
  <si>
    <t>Earnings per share have been computed based on the following (average diluted shares outstanding are calculated using the treasury stock method): Three Months Ended March 31, (In thousands, except per share data) 2018 2017 Net income $ 25,248 $ 15,460 Average number of common shares issued 46,212 36,732 Less: average number of treasury shares 869 1,020 Less: average number of unvested stock award shares 420 432 Plus: average participating preferred shares 1,043 — Average number of basic shares outstanding 45,966 35,280 Plus: dilutive effect of unvested stock award shares 202 126 Plus: dilutive effect of stock options outstanding 32 46 Average number of diluted shares outstanding 46,200 35,452 Earnings per share: Basic $ 0.55 $ 0.44 Diluted $ 0.55 $ 0.44</t>
  </si>
  <si>
    <t>STOCK-BASED COMPENSATION PLANS (Tables)</t>
  </si>
  <si>
    <t>Summary of Activity in the Stock Award and Stock Option Plans</t>
  </si>
  <si>
    <t>A combined summary of activity in the Company’s stock award and stock option plans for the three months ended March 31, 2018 is presented in the following table: Non-Vested Stock Awards Outstanding Stock Options Outstanding (Shares in thousands) Number of Shares Weighted-Average Grant Date Fair Value Number of Shares Weighted-Average Exercise Price December 31, 2017 418 $ 29.68 76 $ 13.59 Granted 92 37.67 — — Stock options exercised — — (5 ) 14.27 Stock awards vested (87 ) 27.92 — — Forfeited (4 ) 30.50 — — Expired — — (11 ) 22.61 March 31, 2018 419 $ 32.41 60 $ 10.56 Exercisable options at March 31, 2018 60 $ 10.56</t>
  </si>
  <si>
    <t>DERIVATIVE INSTRUMENTS AND HEDGING ACTIVITIES (Tables)</t>
  </si>
  <si>
    <t>Schedule of Interest Rate Swap Agreements and Non-Hedging Derivative Assets and Liabilities</t>
  </si>
  <si>
    <t>Information about derivative assets and liabilities at March 31, 2018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0,590 11.7 2.03 % 5.09 % (1,338 ) Interest rate swaps on loans with commercial loan customers 1,006,921 5.8 3.54 % 4.33 % 11,474 Reverse interest rate swaps on loans with commercial loan customers 1,006,921 5.8 4.33 % 3.54 % (11,228 ) Risk participation agreements with dealer banks 167,795 7.0 (10 ) Forward sale commitments 309,493 0.2 (909 ) Total economic hedges 2,501,720 (2,011 ) Non-hedging derivatives: Commitments to lend 296,247 0.2 6,531 Total non-hedging derivatives 296,247 6,531 Total $ 2,797,967 $ 4,520 Information about derivative assets and liabilities at December 31, 2017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0,755 11.9 1.73 % 5.09 % (1,649 ) Interest rate swaps on loans with commercial loan customers 943,795 5.9 3.26 % 4.25 % (3,195 ) Reverse interest rate swaps on loans with commercial loan customers 943,795 5.9 4.25 % 3.26 % 3,204 Risk participation agreements with dealer banks 142,054 8.4 (26 ) Forward sale commitments 276,572 0.2 (123 ) Total economic hedges 2,316,971 (1,789 ) Non-hedging derivatives: Commitments to lend 193,966 0.2 5,259 Total non-hedging derivatives 193,966 5,259 Total $ 2,510,937 $ 3,470</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March 31, (In thousands) 2018 2017 Interest rate swaps on FHLB borrowings: Unrealized (loss) recognized in accumulated other comprehensive loss $ — $ (449 ) Less: reclassification of unrealized (loss) from accumulated other comprehensive income to interest expense — (393 ) Less: reclassification of unrealized (loss) from accumulated other comprehensive income to other non-interest expense — (6,629 ) Net tax (expense) benefit on items recognized in accumulated other comprehensive income — (2,589 ) Other comprehensive gain (loss) recorded in accumulated other comprehensive income, net of reclassification adjustments and tax effects $ — $ 3,984</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March 31, (In thousands) 2018 2017 Economic hedges Interest rate swap on industrial revenue bond: Unrealized gain recognized in other non-interest income $ 311 $ 122 Interest rate swaps on loans with commercial loan customers: Unrealized gain recognized in other non-interest income 14,669 1,098 Reverse interest rate swaps on loans with commercial loan customers: Unrealized gain recognized in other non-interest income (14,669 ) (1,098 ) (Unfavorable) Favorable change in credit valuation adjustment recognized in other non-interest income 237 (162 ) Risk participation agreements: Unrealized gain recognized in other non-interest income 16 (18 ) Forward commitments: Unrealized gain (loss) recognized in other non-interest income (909 ) (1,251 ) Realized gain (loss) in other non-interest income 3,922 (2,906 ) Non-hedging derivatives Commitments to lend Unrealized gain recognized in other non-interest income $ 6,531 $ 8,061 Realized gain in other non-interest income 603 8,774</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March 31, 2018 Interest Rate Swap Agreements: Institutional counterparties $ 14,510 $ (2,286 ) $ 12,224 $ — $ — $ 12,224 Commercial counterparties 4,067 — 4,067 — — 4,067 Total $ 18,577 $ (2,286 ) $ 16,291 $ — $ — $ 16,291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7 Interest Rate Swap Agreements: Institutional counterparties $ 2,692 $ (1,622 ) $ 1,070 $ — $ — $ 1,070 Commercial counterparties 8,577 — 8,577 — — 8,577 Total $ 11,269 $ (1,622 ) $ 9,647 $ — $ — $ 9,647</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March 31, 2018 Interest Rate Swap Agreements: Institutional counterparties $ (3,359 ) $ 1,262 $ (2,097 ) $ — $ 2,097 $ — Commercial counterparties (15,453 ) 157 (15,296 ) — — (15,296 ) Total $ (18,812 ) $ 1,419 $ (17,393 ) $ — $ 2,097 $ (15,296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7 Interest Rate Swap Agreements: Institutional counterparties $ (8,777 ) $ 2,835 $ (5,942 ) $ 3,982 $ 1,960 $ — Commercial counterparties (5,375 ) 2 (5,373 ) — — (5,373 ) Total $ (14,152 ) $ 2,837 $ (11,315 ) $ 3,982 $ 1,960 $ (5,373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March 31, 2018 and December 31, 2017 , segregated by the level of the valuation inputs within the fair value hierarchy utilized to measure fair value. March 31, 2018 Level 1 Level 2 Level 3 Total (In thousands) Inputs Inputs Inputs Fair Value Trading security $ — $ — $ 11,795 $ 11,795 Securities available for sale and other: Municipal bonds and obligations — 114,920 — 114,920 Agency collateralized mortgage obligations — 912,936 — 912,936 Agency residential mortgage-backed securities — 190,098 — 190,098 Agency commercial mortgage-backed securities — 60,558 — 60,558 Corporate bonds — 101,792 — 101,792 Trust preferred securities — 11,563 — 11,563 Other bonds and obligations — 9,532 — 9,532 Marketable equity securities 58,630 631 — 59,261 Loans held for sale — 98,440 — 98,440 Derivative assets — 19,949 6,531 26,480 Capitalized servicing rights — — 5,705 5,705 Derivative liabilities 909 21,051 — 21,960 December 31, 2017 Level 1 Level 2 Level 3 Total (In thousands) Inputs Inputs Inputs Fair Value Trading security $ — $ — $ 12,277 $ 12,277 Securities available for sale and other: Municipal bonds and obligations — 118,233 — 118,233 Agency collateralized mortgage obligations — 851,158 — 851,158 Agency residential mortgage-backed securities — 216,940 — 216,940 Agency commercial mortgage-backed securities — 62,305 — 62,305 Corporate bonds — 110,721 — 110,721 Trust preferred securities — 11,677 — 11,677 Other bonds and obligations — 9,880 — 9,880 Marketable equity securities 44,851 334 — 45,185 Loans held for sale — 153,620 — 153,620 Derivative assets — 14,049 5,259 19,308 Capitalized servicing rights — — 3,834 3,834 Derivative liabilities 104 15,715 19 15,838 </t>
  </si>
  <si>
    <t>Summary of securities available for sale</t>
  </si>
  <si>
    <t>Schedule of Loans Held for Sale</t>
  </si>
  <si>
    <t xml:space="preserve"> Aggregate Fair Value March 31, 2018 Aggregate Aggregate Less Aggregate (In thousands) Fair Value Unpaid Principal Unpaid Principal Loans Held for Sale $ 98,440 $ 96,300 $ 2,140 Aggregate Fair Value December 31, 2017 Aggregate Aggregate Less Aggregate (In thousands) Fair Value Unpaid Principal Unpaid Principal Loans Held for Sale $ 153,620 $ 149,022 $ 4,598</t>
  </si>
  <si>
    <t>Schedule of Changes in Level 3 Assets and Liabilities That Were Measured at Fair Value on a Recurring Basis</t>
  </si>
  <si>
    <t>The table below presents the changes in Level 3 assets and liabilities that were measured at fair value on a recurring basis for the three months ended March 31, 2018 and 2017 . Assets (Liabilities) Capitalized Trading Commitments Forward Servicing (In thousands) Security to Lend Commitments Rights Three Months Ended March 31, 2018 December 31, 2017 $ 12,277 $ 5,259 $ 19 $ 3,834 Unrealized (loss) gain, net recognized in other non-interest income (317 ) 12,213 (19 ) 465 Paydown of trading security (165 ) — — — Transfers to held for sale loans — (10,941 ) — — Additions to servicing rights — — — 1,406 March 31, 2018 $ 11,795 $ 6,531 $ — $ 5,705 Unrealized gains (losses) relating to instruments still held at March 31, 2018 $ 1,205 $ 6,531 $ — — Three Months Ended March 31, 2017 December 31, 2016 $ 13,229 $ 4,738 $ 100 $ 798 Unrealized gain, net recognized in other non-interest income (106 ) 17,302 (122 ) (2 ) Paydown of trading security (157 ) — — — Transfers to held for sale loans — (13,979 ) — — Additions to servicing rights $ — $ — $ — $ 180 March 31, 2017 $ 12,966 $ 8,061 $ (22 ) $ 976 Unrealized gains (losses) relating to instruments still held at March 31, 2017 $ 1,736 $ 8,061 $ (22 ) $ —</t>
  </si>
  <si>
    <t>Summary of Applicable Non-Recurring Fair Value Measurements</t>
  </si>
  <si>
    <t>Quantitative information about the significant unobservable inputs within Level 3 non-recurring assets is as follows: Fair Value (In thousands) March 31, 2018 Valuation Techniques Unobservable Inputs Range (Weighted Average) (a) Assets Impaired Loans $ 22,766 Fair Value of Collateral Discounted Cash Flow - Loss Severity 38.43% to 0.08% (2.41%) Appraised Value $10.6 to $5,944 ($2,143) Capitalized Servicing Rights 12,400 Discounted Cash Flow Constant Prepayment Rate (CPR) 7.51% to 11.22% (9.65%) Discount Rate 10.00% to 13.12% (11.64%) Total $ 35,166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7 Valuation Techniques Unobservable Inputs Range (Weighted Average) (a) Assets Impaired Loans $ 23,853 Fair Value of Collateral Discounted Cash Flow - loss severity 38.72% to 0.21% (3.40%) Appraised Value $10.9 to $5,967 ($2,197) Capitalized Servicing Rights 12,527 Discounted Cash Flow Constant Prepayment Rate (CPR) 7.78% to 12.78% (10.38%) Discount Rate 10.00% to 13.28% (11.72%) Total $ 36,380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following tables summarize the estimated fair values, and related carrying amounts, of the Company’s financial instruments. Certain financial instruments and all non-financial instruments are excluded. Accordingly, the aggregate fair value amounts presented may not necessarily represent the underlying fair value of the Company. March 31, 2018 Carrying Fair (In thousands) Amount Value Level 1 Level 2 Level 3 Financial Assets Cash and cash equivalents $ 123,887 $ 123,887 $ 123,887 $ — $ — Trading security 11,795 11,795 — — 11,795 Securities available for sale and other 1,460,660 1,460,660 58,630 1,402,030 — Securities held to maturity 395,337 394,296 — 361,142 33,154 FHLB bank stock and restricted securities 64,038 N/A N/A N/A N/A Net loans 8,322,558 8,451,273 — — 8,451,273 Loans held for sale 98,440 98,440 — 98,440 — Accrued interest receivable 30,585 30,585 — 30,585 — Cash surrender value of bank-owned life insurance policies 192,379 192,379 — 192,379 — Derivative assets 26,480 26,480 — 19,949 6,531 Assets held for sale 1,392 1,392 — 1,392 — Financial Liabilities Total deposits $ 8,683,267 $ 8,652,801 $ — $ 8,652,801 $ — Short-term debt 835,892 836,095 — 836,095 — Long-term Federal Home Loan Bank advances 289,969 285,102 — 285,102 — Subordinated borrowings 89,384 96,794 — 96,794 — Derivative liabilities 21,960 21,960 909 21,051 — December 31, 2017 Carrying Fair (In thousands) Amount Value Level 1 Level 2 Level 3 Financial Assets Cash and cash equivalents $ 248,763 $ 248,763 $ 248,763 $ — $ — Trading security 12,277 12,277 — — 12,277 Securities available for sale and other 1,426,099 1,426,099 44,850 1,381,249 — Securities held to maturity 397,103 405,276 — 371,458 33,818 FHLB bank stock and restricted securities 63,085 N/A N/A N/A N/A Net loans 8,247,504 8,422,034 — — 8,422,034 Loans held for sale 153,620 153,620 — 153,620 — Accrued interest receivable 33,739 33,739 — 33,739 — Derivative assets 19,308 19,308 14,049 5,259 Assets held for sale 1,392 1,392 — 1,392 — Financial Liabilities Total deposits $ 8,749,530 $ 8,731,527 $ — $ 8,731,527 $ — Short-term debt 667,300 667,246 — 667,246 — Long-term Federal Home Loan Bank advances 380,436 378,766 — 378,766 — Subordinated borrowings 89,339 97,414 — 97,414 — Derivative liabilities 15,838 15,838 104 15,715 19</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March 31, 2018 Valuation Techniques Unobservable Inputs Value Assets (Liabilities) Trading Security $ 11,795 Discounted Cash Flow Discount Rate 3.15 % Commitments to Lend 6,531 Historical Trend Closing Ratio 80.65 % Pricing Model Origination Costs, per loan $ 3,063 Forward Commitments — Historical Trend Closing Ratio 80.65 % Pricing Model Origination Costs, per loan $ 3,063 Capitalized Servicing Rights 5,705 Discounted cash flow Constant Prepayment Rate (CPR) 8.30 % Discount Rate 9.96 % Total $ 24,031 Fair Value Significant Unobservable Input (In thousands) December 31, 2017 Valuation Techniques Unobservable Inputs Value Assets (Liabilities) Trading Security $ 12,277 Discounted Cash Flow Discount Rate 2.74 % Commitments to Lend 5,259 Historical Trend Closing Ratio 81.53 % Pricing Model Origination Costs, per loan $ 3,692 Forward Commitments 19 Historical Trend Closing Ratio 81.53 % Pricing Model Origination Costs, per loan $ 3,692 Capitalized Servicing Rights 3,834 Discounted Cash Flow Constant Prepayment Rate (CPR) 10.00 % Discount Rate 10.95 % Total $ 21,389 </t>
  </si>
  <si>
    <t>Non-recurring</t>
  </si>
  <si>
    <t xml:space="preserve">The following is a summary of applicable non-recurring fair value measurements. There are no liabilities measured at fair value on a non-recurring basis. March 31, 2018 December 31, 2017 Fair Value Measurement Date as of March 31, 2018 Level 3 Level 3 Level 3 (In thousands) Inputs Inputs Inputs Assets Impaired loans $ 22,766 $ 23,853 March 2018 Capitalized servicing rights 12,400 12,527 March 2018 Total $ 35,166 $ 36,380 </t>
  </si>
  <si>
    <t>NET INTEREST INCOME AFTER PROVISION FOR LOAN LOSSES (Tables)</t>
  </si>
  <si>
    <t>Schedule of Net Interest Income After Provision for Loan Losses</t>
  </si>
  <si>
    <t>Presented below is net interest income after provision for loan losses for the three months ended March 31, 2018 and 2017, respectively. Three Months Ended March 31, (In thousands) 2018 2017 Net interest income $ 85,470 $ 66,886 Provision for loan losses 5,575 5,095 Net interest income after provision for loan losses $ 79,895 $ 61,791</t>
  </si>
  <si>
    <t>REVENUE (Tables)</t>
  </si>
  <si>
    <t>Disaggregation of Revenue</t>
  </si>
  <si>
    <t>The following presents non-interest income, segregated by revenue streams in-scope and out-of-scope of Topic 606, for the three months ended March 31, 2018 and 2017. Three months ended March 31, (In thousands) 2018 2017 Non-interest income In-scope of Topic 606: Service charges on deposit accounts $ 5,415 $ 4,040 Insurance revenue 3,025 3,136 Wealth management fees 2,597 2,526 Interchange income 152 129 Non-interest income (in-scope of Topic 606) 11,189 9,831 Non-interest income (out-of-scope of Topic 606) 18,331 24,926 Total non-interest income $ 29,520 $ 34,757</t>
  </si>
  <si>
    <t>BASIS OF PRESENTATION - Additional Information (Details) - USD ($) $ in Thousands</t>
  </si>
  <si>
    <t>New Accounting Pronouncements or Change in Accounting Principle [Line Items]</t>
  </si>
  <si>
    <t>Increase in AOCI</t>
  </si>
  <si>
    <t>Decrease in retained earnings</t>
  </si>
  <si>
    <t>ASU 2018-02</t>
  </si>
  <si>
    <t>TRADING SECURITY (Details) - USD ($)</t>
  </si>
  <si>
    <t>Amortized cost</t>
  </si>
  <si>
    <t>Fair value</t>
  </si>
  <si>
    <t>Amount of other securities in the trading portfolio</t>
  </si>
  <si>
    <t>SECURITIES AVAILABLE FOR SALE, HELD TO MATURITY, AND OTHER - Summary of 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Agency collateralized mortgage obligations</t>
  </si>
  <si>
    <t>Agency mortgage-backed securities</t>
  </si>
  <si>
    <t>Agency commercial mortgage-backed securities</t>
  </si>
  <si>
    <t>Tax advantaged economic development bonds</t>
  </si>
  <si>
    <t>Corporate bonds</t>
  </si>
  <si>
    <t>Trust preferred securities</t>
  </si>
  <si>
    <t>Other bonds and obligations</t>
  </si>
  <si>
    <t>SECURITIES AVAILABLE FOR SALE, HELD TO MATURITY, AND OTHER - Schedule of Maturity of Securities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Held to maturity, Amortized Cost</t>
  </si>
  <si>
    <t>Held to maturity, Fair Value</t>
  </si>
  <si>
    <t>Fair Value</t>
  </si>
  <si>
    <t>SECURITIES AVAILABLE FOR SALE, HELD TO MATURITY, AND OTHER - Summary of Securities with Unrealized Losses (Details)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 | Municipal bonds and obligations</t>
  </si>
  <si>
    <t>Debt securities | Agency collateralized mortgage obligations</t>
  </si>
  <si>
    <t>Debt securities | Agency mortgage-backed securities</t>
  </si>
  <si>
    <t>Debt securities | Agency commercial mortgage-backed securities</t>
  </si>
  <si>
    <t>Debt securities | Corporate bonds</t>
  </si>
  <si>
    <t>Debt securities | Trust preferred securities</t>
  </si>
  <si>
    <t>Debt securities | Other bonds and obligations</t>
  </si>
  <si>
    <t>Debt securities | Tax advantaged economic development bonds</t>
  </si>
  <si>
    <t>SECURITIES AVAILABLE FOR SALE, HELD TO MATURITY, AND OTHER - Narrative (Details) $ in Thousands</t>
  </si>
  <si>
    <t>Mar. 31, 2018USD ($)security</t>
  </si>
  <si>
    <t>Dec. 31, 2017USD ($)</t>
  </si>
  <si>
    <t>Investment Holdings [Line Items]</t>
  </si>
  <si>
    <t>Securities available for sale and other, at fair value | $</t>
  </si>
  <si>
    <t>Available for sale and held to maturity securities, continuous unrealized loss position, aggregate losses (as percent)</t>
  </si>
  <si>
    <t>2.50%</t>
  </si>
  <si>
    <t>Held-to-maturity, securities in unrealized loss positions (security)</t>
  </si>
  <si>
    <t>Held-to-maturity securities portfolio, number of securities (security)</t>
  </si>
  <si>
    <t>Municipal bonds and obligations | Debt securities</t>
  </si>
  <si>
    <t>Available-for-sale, securities in unrealized loss positions (security)</t>
  </si>
  <si>
    <t>Available for sale securities portfolio, number of securities (security)</t>
  </si>
  <si>
    <t>5.30%</t>
  </si>
  <si>
    <t>4.10%</t>
  </si>
  <si>
    <t>Agency collateralized mortgage obligations | Debt securities</t>
  </si>
  <si>
    <t>2.20%</t>
  </si>
  <si>
    <t>4.50%</t>
  </si>
  <si>
    <t>Mortgage-backed securities | Debt securities</t>
  </si>
  <si>
    <t>3.30%</t>
  </si>
  <si>
    <t>Corporate bonds | Debt securities</t>
  </si>
  <si>
    <t>0.20%</t>
  </si>
  <si>
    <t>Other bonds and obligations | Debt securities</t>
  </si>
  <si>
    <t>1.50%</t>
  </si>
  <si>
    <t>7.10%</t>
  </si>
  <si>
    <t>LOANS - Summary of Total Loans (Details) - USD ($) $ in Thousands</t>
  </si>
  <si>
    <t>Accounts, Notes, Loans and Financing Receivable [Line Items]</t>
  </si>
  <si>
    <t>Total Loans</t>
  </si>
  <si>
    <t>Business Activities Loans</t>
  </si>
  <si>
    <t>Acquired Loans</t>
  </si>
  <si>
    <t>Total commercial loans</t>
  </si>
  <si>
    <t>Total commercial loans | Business Activities Loans</t>
  </si>
  <si>
    <t>Total commercial loans | Acquired Loans</t>
  </si>
  <si>
    <t>Commercial Real Estate</t>
  </si>
  <si>
    <t>Commercial Real Estate | Business Activities Loans</t>
  </si>
  <si>
    <t>Commercial Real Estate | Acquired Loans</t>
  </si>
  <si>
    <t>Commercial Real Estate | Construction</t>
  </si>
  <si>
    <t>Commercial Real Estate | Construction | Business Activities Loans</t>
  </si>
  <si>
    <t>Commercial Real Estate | Construction | Acquired Loans</t>
  </si>
  <si>
    <t>Commercial Real Estate | Single and multi-family</t>
  </si>
  <si>
    <t>Commercial Real Estate | Single and multi-family | Business Activities Loans</t>
  </si>
  <si>
    <t>Commercial Real Estate | Single and multi-family | Acquired Loans</t>
  </si>
  <si>
    <t>Commercial Real Estate | Other</t>
  </si>
  <si>
    <t>Commercial Real Estate | Other | Business Activities Loans</t>
  </si>
  <si>
    <t>Commercial Real Estate | Other | Acquired Loans</t>
  </si>
  <si>
    <t>Commercial and industrial loans | Business Activities Loans</t>
  </si>
  <si>
    <t>Commercial and industrial loans | Acquired Loans</t>
  </si>
  <si>
    <t>Commercial and industrial loans | Other</t>
  </si>
  <si>
    <t>Commercial and industrial loans | Other | Business Activities Loans</t>
  </si>
  <si>
    <t>Commercial and industrial loans | Other | Acquired Loans</t>
  </si>
  <si>
    <t>Residential Mortgages</t>
  </si>
  <si>
    <t>Residential Mortgages | Business Activities Loans</t>
  </si>
  <si>
    <t>Residential Mortgages | Acquired Loans</t>
  </si>
  <si>
    <t>Residential Mortgages | Construction</t>
  </si>
  <si>
    <t>Residential Mortgages | Construction | Business Activities Loans</t>
  </si>
  <si>
    <t>Residential Mortgages | Construction | Acquired Loans</t>
  </si>
  <si>
    <t>Residential Mortgages | 1-4 family</t>
  </si>
  <si>
    <t>Residential Mortgages | 1-4 family | Business Activities Loans</t>
  </si>
  <si>
    <t>Residential Mortgages | 1-4 family | Acquired Loans</t>
  </si>
  <si>
    <t>Consumer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Narrative (Details) $ in Thousands</t>
  </si>
  <si>
    <t>12 Months Ended</t>
  </si>
  <si>
    <t>Mar. 31, 2018USD ($)contract</t>
  </si>
  <si>
    <t>Mar. 31, 2017contract</t>
  </si>
  <si>
    <t>Dec. 31, 2016USD ($)</t>
  </si>
  <si>
    <t>Borrower's sustained repayment performance period</t>
  </si>
  <si>
    <t>6 months</t>
  </si>
  <si>
    <t>Modifications that subsequently defaulted, number of contracts | contract</t>
  </si>
  <si>
    <t>Residential Mortgages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Mortgages</t>
  </si>
  <si>
    <t>Acquired Loans | Residential Mortgages | Mortgages</t>
  </si>
  <si>
    <t>LOANS - Accretable Yield Activity (Details) - USD ($) $ in Thousands</t>
  </si>
  <si>
    <t>Certain Loans Acquired in Transfer Not Accounted for as Debt Securities, Accretable Yield Movement Schedule [Roll Forward]</t>
  </si>
  <si>
    <t>Balance at beginning of period</t>
  </si>
  <si>
    <t>Reclassification from nonaccretable difference for loans with improved cash flows</t>
  </si>
  <si>
    <t>Change in cash flows that do not affect nonaccretable difference</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t>
  </si>
  <si>
    <t>Business Activities Loans | Commercial Real Estate | Single and multi-family</t>
  </si>
  <si>
    <t>Business Activities Loans | Commercial Real Estate | Other</t>
  </si>
  <si>
    <t>Business Activities Loans | Commercial Real Estate | 30-59 Days Past Due</t>
  </si>
  <si>
    <t>Business Activities Loans | Commercial Real Estate | 30-59 Days Past Due | Construction</t>
  </si>
  <si>
    <t>Business Activities Loans | Commercial Real Estate | 30-59 Days Past Due | Single and multi-family</t>
  </si>
  <si>
    <t>Business Activities Loans | Commercial Real Estate | 30-59 Days Past Due | Other</t>
  </si>
  <si>
    <t>Business Activities Loans | Commercial Real Estate | 60-89 Days Past Due</t>
  </si>
  <si>
    <t>Business Activities Loans | Commercial Real Estate | 60-89 Days Past Due | Construction</t>
  </si>
  <si>
    <t>Business Activities Loans | Commercial Real Estate | 60-89 Days Past Due | Single and multi-family</t>
  </si>
  <si>
    <t>Business Activities Loans | Commercial Real Estate | 60-89 Days Past Due | Other</t>
  </si>
  <si>
    <t>Business Activities Loans | Commercial Real Estate | 90 Days or Greater Past Due</t>
  </si>
  <si>
    <t>Business Activities Loans | Commercial Real Estate | 90 Days or Greater Past Due | Construction</t>
  </si>
  <si>
    <t>Business Activities Loans | Commercial Real Estate | 90 Days or Greater Past Due | Single and multi-family</t>
  </si>
  <si>
    <t>Business Activities Loans | Commercial Real Estate | 90 Days or Greater Past Due | Other</t>
  </si>
  <si>
    <t>Business Activities Loans | Commercial and industrial loans</t>
  </si>
  <si>
    <t>Business Activities Loans | Commercial and industrial loans | Other</t>
  </si>
  <si>
    <t>Business Activities Loans | Commercial and industrial loans | 30-59 Days Past Due</t>
  </si>
  <si>
    <t>Business Activities Loans | Commercial and industrial loans | 60-89 Days Past Due</t>
  </si>
  <si>
    <t>Business Activities Loans | Commercial and industrial loans | 90 Days or Greater Past Due</t>
  </si>
  <si>
    <t>Business Activities Loans | Residential Mortgages</t>
  </si>
  <si>
    <t>Business Activities Loans | Residential Mortgages | Construction</t>
  </si>
  <si>
    <t>Business Activities Loans | Residential Mortgages | 1-4 family</t>
  </si>
  <si>
    <t>Business Activities Loans | Residential Mortgages | 30-59 Days Past Due</t>
  </si>
  <si>
    <t>Business Activities Loans | Residential Mortgages | 30-59 Days Past Due | Construction</t>
  </si>
  <si>
    <t>Business Activities Loans | Residential Mortgages | 30-59 Days Past Due | 1-4 family</t>
  </si>
  <si>
    <t>Business Activities Loans | Residential Mortgages | 60-89 Days Past Due</t>
  </si>
  <si>
    <t>Business Activities Loans | Residential Mortgages | 60-89 Days Past Due | Construction</t>
  </si>
  <si>
    <t>Business Activities Loans | Residential Mortgages | 60-89 Days Past Due | 1-4 family</t>
  </si>
  <si>
    <t>Business Activities Loans | Residential Mortgages | 90 Days or Greater Past Due</t>
  </si>
  <si>
    <t>Business Activities Loans | Residential Mortgages | 90 Days or Greater Past Due | Construction</t>
  </si>
  <si>
    <t>Business Activities Loans | Residential Mortgages | 90 Days or Greater Past Due | 1-4 family</t>
  </si>
  <si>
    <t>Business Activities Loans | Consumer Loans</t>
  </si>
  <si>
    <t>Business Activities Loans | Consumer Loans | Home equity</t>
  </si>
  <si>
    <t>Business Activities Loans | Consumer Loans | Auto and other</t>
  </si>
  <si>
    <t>Business Activities Loans | Consumer Loans | 30-59 Days Past Due</t>
  </si>
  <si>
    <t>Business Activities Loans | Consumer Loans | 30-59 Days Past Due | Home equity</t>
  </si>
  <si>
    <t>Business Activities Loans | Consumer Loans | 30-59 Days Past Due | Auto and other</t>
  </si>
  <si>
    <t>Business Activities Loans | Consumer Loans | 60-89 Days Past Due</t>
  </si>
  <si>
    <t>Business Activities Loans | Consumer Loans | 60-89 Days Past Due | Home equity</t>
  </si>
  <si>
    <t>Business Activities Loans | Consumer Loans | 60-89 Days Past Due | Auto and other</t>
  </si>
  <si>
    <t>Business Activities Loans | Consumer Loans | 90 Days or Greater Past Due</t>
  </si>
  <si>
    <t>Business Activities Loans | Consumer Loans | 90 Days or Greater Past Due | Home equity</t>
  </si>
  <si>
    <t>Business Activities Loans | Consumer Loans | 90 Days or Greater Past Due | Auto and other</t>
  </si>
  <si>
    <t>Acquired Loans | 30-59 Days Past Due</t>
  </si>
  <si>
    <t>Acquired Loans | 60-89 Days Past Due</t>
  </si>
  <si>
    <t>Acquired Loans | 90 Days or Greater Past Due</t>
  </si>
  <si>
    <t>Acquired Loans | Commercial Real Estate</t>
  </si>
  <si>
    <t>Acquired Loans | Commercial Real Estate | Construction</t>
  </si>
  <si>
    <t>Acquired Loans | Commercial Real Estate | Single and multi-family</t>
  </si>
  <si>
    <t>Acquired Loans | Commercial Real Estate | Other</t>
  </si>
  <si>
    <t>Acquired Loans | Commercial Real Estate | 30-59 Days Past Due</t>
  </si>
  <si>
    <t>Acquired Loans | Commercial Real Estate | 30-59 Days Past Due | Construction</t>
  </si>
  <si>
    <t>Acquired Loans | Commercial Real Estate | 30-59 Days Past Due | Single and multi-family</t>
  </si>
  <si>
    <t>Acquired Loans | Commercial Real Estate | 30-59 Days Past Due | Other</t>
  </si>
  <si>
    <t>Acquired Loans | Commercial Real Estate | 60-89 Days Past Due</t>
  </si>
  <si>
    <t>Acquired Loans | Commercial Real Estate | 60-89 Days Past Due | Construction</t>
  </si>
  <si>
    <t>Acquired Loans | Commercial Real Estate | 60-89 Days Past Due | Single and multi-family</t>
  </si>
  <si>
    <t>Acquired Loans | Commercial Real Estate | 60-89 Days Past Due | Other</t>
  </si>
  <si>
    <t>Acquired Loans | Commercial Real Estate | 90 Days or Greater Past Due</t>
  </si>
  <si>
    <t>Acquired Loans | Commercial Real Estate | 90 Days or Greater Past Due | Construction</t>
  </si>
  <si>
    <t>Acquired Loans | Commercial Real Estate | 90 Days or Greater Past Due | Single and multi-family</t>
  </si>
  <si>
    <t>Acquired Loans | Commercial Real Estate | 90 Days or Greater Past Due | Other</t>
  </si>
  <si>
    <t>Acquired Loans | Commercial and industrial loans</t>
  </si>
  <si>
    <t>Acquired Loans | Commercial and industrial loans | Other</t>
  </si>
  <si>
    <t>Acquired Loans | Commercial and industrial loans | 30-59 Days Past Due</t>
  </si>
  <si>
    <t>Acquired Loans | Commercial and industrial loans | 60-89 Days Past Due</t>
  </si>
  <si>
    <t>Acquired Loans | Commercial and industrial loans | 90 Days or Greater Past Due</t>
  </si>
  <si>
    <t>Acquired Loans | Residential Mortgages | Construction</t>
  </si>
  <si>
    <t>Acquired Loans | Residential Mortgages | 1-4 family</t>
  </si>
  <si>
    <t>Acquired Loans | Residential Mortgages | 30-59 Days Past Due</t>
  </si>
  <si>
    <t>Acquired Loans | Residential Mortgages | 30-59 Days Past Due | Construction</t>
  </si>
  <si>
    <t>Acquired Loans | Residential Mortgages | 30-59 Days Past Due | 1-4 family</t>
  </si>
  <si>
    <t>Acquired Loans | Residential Mortgages | 60-89 Days Past Due</t>
  </si>
  <si>
    <t>Acquired Loans | Residential Mortgages | 60-89 Days Past Due | Construction</t>
  </si>
  <si>
    <t>Acquired Loans | Residential Mortgages | 60-89 Days Past Due | 1-4 family</t>
  </si>
  <si>
    <t>Acquired Loans | Residential Mortgages | 90 Days or Greater Past Due</t>
  </si>
  <si>
    <t>Acquired Loans | Residential Mortgages | 90 Days or Greater Past Due | Construction</t>
  </si>
  <si>
    <t>Acquired Loans | Residential Mortgages | 90 Days or Greater Past Due | 1-4 family</t>
  </si>
  <si>
    <t>Acquired Loans | Consumer Loans</t>
  </si>
  <si>
    <t>Acquired Loans | Consumer Loans | Home equity</t>
  </si>
  <si>
    <t>Acquired Loans | Consumer Loans | Auto and other</t>
  </si>
  <si>
    <t>Acquired Loans | Consumer Loans | 30-59 Days Past Due</t>
  </si>
  <si>
    <t>Acquired Loans | Consumer Loans | 30-59 Days Past Due | Home equity</t>
  </si>
  <si>
    <t>Acquired Loans | Consumer Loans | 30-59 Days Past Due | Auto and other</t>
  </si>
  <si>
    <t>Acquired Loans | Consumer Loans | 60-89 Days Past Due</t>
  </si>
  <si>
    <t>Acquired Loans | Consumer Loans | 60-89 Days Past Due | Home equity</t>
  </si>
  <si>
    <t>Acquired Loans | Consumer Loans | 60-89 Days Past Due | Auto and other</t>
  </si>
  <si>
    <t>Acquired Loans | Consumer Loans | 90 Days or Greater Past Due</t>
  </si>
  <si>
    <t>Acquired Loans | Consumer Loans | 90 Days or Greater Past Due | Home equity</t>
  </si>
  <si>
    <t>Acquired Loans | Consumer Loans | 90 Days or Greater Past Due | Auto and other</t>
  </si>
  <si>
    <t>LOANS - Summary Information Pertaining to Non-accrual Loans (Details) - USD ($) $ in Thousands</t>
  </si>
  <si>
    <t>Non-accrual loans</t>
  </si>
  <si>
    <t>Acquired Credit Impaired Loans</t>
  </si>
  <si>
    <t>LOANS - Loans Evaluated for Impairment (Details) - USD ($) $ in Thousands</t>
  </si>
  <si>
    <t>Loans receivable: balance at end of period</t>
  </si>
  <si>
    <t>Individually evaluated for impairment</t>
  </si>
  <si>
    <t>Collectively evaluated for impairment</t>
  </si>
  <si>
    <t>Purchased credit-impaired loans</t>
  </si>
  <si>
    <t>LOANS - Summary of Impaired Loans (Details) - USD ($) $ in Thousands</t>
  </si>
  <si>
    <t>Recorded Investment</t>
  </si>
  <si>
    <t>Unpaid Principal Balance</t>
  </si>
  <si>
    <t>Related Allowance</t>
  </si>
  <si>
    <t>With an allowance recorded</t>
  </si>
  <si>
    <t>With no related allowance</t>
  </si>
  <si>
    <t>Business Activities Loans | Residential Mortgages | 1-4 Family</t>
  </si>
  <si>
    <t>Business Activities Loans | Consumer Loans | Other</t>
  </si>
  <si>
    <t>Acquired Loans | Residential Mortgages | 1-4 Family</t>
  </si>
  <si>
    <t>Acquired Loans | Consumer Loans | Other</t>
  </si>
  <si>
    <t>LOANS - Average Recorded Investment and Interest Income Recognized on Impaired Loans (Details) - USD ($) $ in Thousands</t>
  </si>
  <si>
    <t>Average recorded investment</t>
  </si>
  <si>
    <t>Interest income, cash basis method</t>
  </si>
  <si>
    <t>Average recorded investment, with no related allowance</t>
  </si>
  <si>
    <t>Cash basis interest income recognized, with no related allowance</t>
  </si>
  <si>
    <t>Average recorded investment with related allowance</t>
  </si>
  <si>
    <t>Cash basis interest income recognized, with related allowance</t>
  </si>
  <si>
    <t>Residential Mortgages | 1-4 Family | Business Activities Loans</t>
  </si>
  <si>
    <t>Residential Mortgages | 1-4 Family | Acquired Loans</t>
  </si>
  <si>
    <t>Consumer Loans | Other | Business Activities Loans</t>
  </si>
  <si>
    <t>Consumer Loans | Other | Acquired Loans</t>
  </si>
  <si>
    <t>LOANS - Recorded Investment and Number of Modifications (Details) $ in Thousands</t>
  </si>
  <si>
    <t>Mar. 31, 2018USD ($)modification</t>
  </si>
  <si>
    <t>Mar. 31, 2017USD ($)modification</t>
  </si>
  <si>
    <t>Number of Modifications | modification</t>
  </si>
  <si>
    <t>Pre-Modification Outstanding Recorded Investment</t>
  </si>
  <si>
    <t>Post-Modification Outstanding Recorded Investment</t>
  </si>
  <si>
    <t>Total commercial loans | Other</t>
  </si>
  <si>
    <t>Residential Mortgages | 1-4 Family</t>
  </si>
  <si>
    <t>LOANS - Troubled Debt Restructurings (Details) $ in Thousands</t>
  </si>
  <si>
    <t>Modifications that subsequently defaulted, number of contracts</t>
  </si>
  <si>
    <t>Modifications that subsequently defaulted, recorded investment | $</t>
  </si>
  <si>
    <t>LOANS - Troubled Debt Restructuring Activity (Details)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 Allowance Activity (Details) - USD ($) $ in Thousands</t>
  </si>
  <si>
    <t>Activity in the allowance for loan losses</t>
  </si>
  <si>
    <t>Provision/(releases) for loan losses</t>
  </si>
  <si>
    <t>Allowance For Loan Losses</t>
  </si>
  <si>
    <t>Charged-off loans</t>
  </si>
  <si>
    <t>Recoveries on charged-off loans</t>
  </si>
  <si>
    <t>Business Activities Loans | Commercial real estate</t>
  </si>
  <si>
    <t>Business Activities Loans | Residential mortgages</t>
  </si>
  <si>
    <t>Business Activities Loans | Consumer</t>
  </si>
  <si>
    <t>Acquired Loans | Commercial real estate</t>
  </si>
  <si>
    <t>Acquired Loans | Residential mortgages</t>
  </si>
  <si>
    <t>Acquired Loans | Consumer</t>
  </si>
  <si>
    <t>LOAN LOSS ALLOWANCE - Narrative (Details) $ in Millions</t>
  </si>
  <si>
    <t>Mar. 31, 2018USD ($)grade</t>
  </si>
  <si>
    <t>Credit quality information</t>
  </si>
  <si>
    <t>Allowance for losses on acquired loans under Subtopic ASC 310-30 | $</t>
  </si>
  <si>
    <t>Number of grades in internal loan rating system (grade)</t>
  </si>
  <si>
    <t>Residential Mortgages | Mortgages | Pass | Maximum</t>
  </si>
  <si>
    <t>Delinquency period of loans based on which risk rating is assigned to loans (in days)</t>
  </si>
  <si>
    <t>59 days</t>
  </si>
  <si>
    <t>Residential Mortgages | Mortgages | Special mention | Minimum</t>
  </si>
  <si>
    <t>60 days</t>
  </si>
  <si>
    <t>Residential Mortgages | Mortgages | Special mention | Maximum</t>
  </si>
  <si>
    <t>89 days</t>
  </si>
  <si>
    <t>Residential Mortgages | Mortgages | Substandard | Minimum</t>
  </si>
  <si>
    <t>90 days</t>
  </si>
  <si>
    <t>Consumer Loans | Other</t>
  </si>
  <si>
    <t>Consumer Loans | Performing | Maximum | Other</t>
  </si>
  <si>
    <t>Period within which loans are current, based on which risk rating is assigned (in days)</t>
  </si>
  <si>
    <t>119 days</t>
  </si>
  <si>
    <t>Consumer Loans | Nonperforming | Minimum | Other</t>
  </si>
  <si>
    <t>120 days</t>
  </si>
  <si>
    <t>LOAN LOSS ALLOWANCE - Loans by Credit Risk Rating (Details) - USD ($) $ in Thousands</t>
  </si>
  <si>
    <t>Special mention</t>
  </si>
  <si>
    <t>Substandard</t>
  </si>
  <si>
    <t>Non Accrual</t>
  </si>
  <si>
    <t>Classified</t>
  </si>
  <si>
    <t>Criticized</t>
  </si>
  <si>
    <t>Business Activities Loans | Special mention</t>
  </si>
  <si>
    <t>Business Activities Loans | Substandard</t>
  </si>
  <si>
    <t>Business Activities Loans | Non 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Single and multi-family | Pass</t>
  </si>
  <si>
    <t>Business Activities Loans | Commercial Real Estate | Single and multi-family | Special mention</t>
  </si>
  <si>
    <t>Business Activities Loans | Commercial Real Estate | Single and multi-family | Substandard</t>
  </si>
  <si>
    <t>Business Activities Loans | Commercial Real Estate | Other | Pass</t>
  </si>
  <si>
    <t>Business Activities Loans | Commercial Real Estate | Other | Special mention</t>
  </si>
  <si>
    <t>Business Activities Loans | Commercial Real Estate | Other | Substandard</t>
  </si>
  <si>
    <t>Business Activities Loans | Commercial and industrial loans | Commercial Loan</t>
  </si>
  <si>
    <t>Business Activities Loans | Commercial and industrial loans | Commercial Loan | Pass</t>
  </si>
  <si>
    <t>Business Activities Loans | Commercial and industrial loans | Commercial Loan | Special mention</t>
  </si>
  <si>
    <t>Business Activities Loans | Commercial and industrial loans | Commercial Loan | Substandard</t>
  </si>
  <si>
    <t>Business Activities Loans | Commercial and industrial loans | Commercial Loan | Doubtful</t>
  </si>
  <si>
    <t>Business Activities Loans | Residential Mortgages | Mortgages</t>
  </si>
  <si>
    <t>Business Activities Loans | Residential Mortgages | Mortgages | Pass</t>
  </si>
  <si>
    <t>Business Activities Loans | Residential Mortgages | Mortgages | Special mention</t>
  </si>
  <si>
    <t>Business Activities Loans | Residential Mortgages | Mortgages | Substandard</t>
  </si>
  <si>
    <t>Business Activities Loans | Residential Mortgages | Mortgages | Construction</t>
  </si>
  <si>
    <t>Business Activities Loans | Residential Mortgages | Mortgages | Construction | Pass</t>
  </si>
  <si>
    <t>Business Activities Loans | Residential Mortgages | Mortgages | Construction | Special mention</t>
  </si>
  <si>
    <t>Business Activities Loans | Residential Mortgages | Mortgages | Construction | Substandard</t>
  </si>
  <si>
    <t>Business Activities Loans | Residential Mortgages | Mortgages | 1-4 family</t>
  </si>
  <si>
    <t>Business Activities Loans | Residential Mortgages | Mortgages | 1-4 family | Pass</t>
  </si>
  <si>
    <t>Business Activities Loans | Residential Mortgages | Mortgages | 1-4 family | Special mention</t>
  </si>
  <si>
    <t>Business Activities Loans | Residential Mortgages | Mortgages | 1-4 family | Substandard</t>
  </si>
  <si>
    <t>Business Activities Loans | Consumer Loans | Performing</t>
  </si>
  <si>
    <t>Business Activities Loans | Consumer Loans | Nonperforming</t>
  </si>
  <si>
    <t>Business Activities Loans | Consumer Loans | Home equity | Performing</t>
  </si>
  <si>
    <t>Business Activities Loans | Consumer Loans | Home equity | Nonperforming</t>
  </si>
  <si>
    <t>Business Activities Loans | Consumer Loans | Auto and other | Performing</t>
  </si>
  <si>
    <t>Business Activities Loans | Consumer Loans | Auto and other | Nonperforming</t>
  </si>
  <si>
    <t>Acquired Loans | Special mention</t>
  </si>
  <si>
    <t>Acquired Loans | Substandard</t>
  </si>
  <si>
    <t>Acquired Loans | Non 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Single and multi-family | Pass</t>
  </si>
  <si>
    <t>Acquired Loans | Commercial Real Estate | Single and multi-family | Special mention</t>
  </si>
  <si>
    <t>Acquired Loans | Commercial Real Estate | Single and multi-family | Substandard</t>
  </si>
  <si>
    <t>Acquired Loans | Commercial Real Estate | Other | Pass</t>
  </si>
  <si>
    <t>Acquired Loans | Commercial Real Estate | Other | Special mention</t>
  </si>
  <si>
    <t>Acquired Loans | Commercial Real Estate | Other | Substandard</t>
  </si>
  <si>
    <t>Acquired Loans | Commercial and industrial loans | Commercial Loan</t>
  </si>
  <si>
    <t>Acquired Loans | Commercial and industrial loans | Commercial Loan | Pass</t>
  </si>
  <si>
    <t>Acquired Loans | Commercial and industrial loans | Commercial Loan | Special mention</t>
  </si>
  <si>
    <t>Acquired Loans | Commercial and industrial loans | Commercial Loan | Substandard</t>
  </si>
  <si>
    <t>Acquired Loans | Residential Mortgages | Mortgages | Pass</t>
  </si>
  <si>
    <t>Acquired Loans | Residential Mortgages | Mortgages | Special mention</t>
  </si>
  <si>
    <t>Acquired Loans | Residential Mortgages | Mortgages | Substandard</t>
  </si>
  <si>
    <t>Acquired Loans | Residential Mortgages | Mortgages | Construction</t>
  </si>
  <si>
    <t>Acquired Loans | Residential Mortgages | Mortgages | Construction | Pass</t>
  </si>
  <si>
    <t>Acquired Loans | Residential Mortgages | Mortgages | Construction | Special mention</t>
  </si>
  <si>
    <t>Acquired Loans | Residential Mortgages | Mortgages | Construction | Substandard</t>
  </si>
  <si>
    <t>Acquired Loans | Residential Mortgages | Mortgages | 1-4 family</t>
  </si>
  <si>
    <t>Acquired Loans | Residential Mortgages | Mortgages | 1-4 family | Pass</t>
  </si>
  <si>
    <t>Acquired Loans | Residential Mortgages | Mortgages | 1-4 family | Special mention</t>
  </si>
  <si>
    <t>Acquired Loans | Residential Mortgages | Mortgages | 1-4 family | Substandard</t>
  </si>
  <si>
    <t>Acquired Loans | Consumer Loans | Performing</t>
  </si>
  <si>
    <t>Acquired Loans | Consumer Loans | Nonperforming</t>
  </si>
  <si>
    <t>Acquired Loans | Consumer Loans | Home equity | Performing</t>
  </si>
  <si>
    <t>Acquired Loans | Consumer Loans | Home equity | Nonperforming</t>
  </si>
  <si>
    <t>Acquired Loans | Consumer Loans | Auto and other | Performing</t>
  </si>
  <si>
    <t>Acquired Loans | Consumer Loans | Auto and other | Nonperforming</t>
  </si>
  <si>
    <t>DEPOSITS (Details) - USD ($) $ in Thousands</t>
  </si>
  <si>
    <t>Time less than $100,000</t>
  </si>
  <si>
    <t>Time $100,000 through $250,000</t>
  </si>
  <si>
    <t>Time more than $250,000</t>
  </si>
  <si>
    <t>Total time deposits</t>
  </si>
  <si>
    <t>Brokered time deposits</t>
  </si>
  <si>
    <t>Reciprocal deposits</t>
  </si>
  <si>
    <t>BORROWED FUNDS - Summary of Borrowed Funds (Details) - USD ($) $ in Thousands</t>
  </si>
  <si>
    <t>Debt Instrument [Line Items]</t>
  </si>
  <si>
    <t>Short-term borrowings</t>
  </si>
  <si>
    <t>Long-term borrowings</t>
  </si>
  <si>
    <t>Weighted average rate on short-term borrowings (as percent)</t>
  </si>
  <si>
    <t>1.93%</t>
  </si>
  <si>
    <t>1.48%</t>
  </si>
  <si>
    <t>Weighted average rate on long-term borrowings (as percent)</t>
  </si>
  <si>
    <t>2.79%</t>
  </si>
  <si>
    <t>2.46%</t>
  </si>
  <si>
    <t>Weighted average rate (as percent)</t>
  </si>
  <si>
    <t>2.19%</t>
  </si>
  <si>
    <t>1.88%</t>
  </si>
  <si>
    <t>Advances from the FHLB</t>
  </si>
  <si>
    <t>1.66%</t>
  </si>
  <si>
    <t>1.54%</t>
  </si>
  <si>
    <t>7.00%</t>
  </si>
  <si>
    <t>Junior subordinated borrowings</t>
  </si>
  <si>
    <t>3.77%</t>
  </si>
  <si>
    <t>BORROWED FUNDS - Narrative (Details) - USD ($)</t>
  </si>
  <si>
    <t>1 Months Ended</t>
  </si>
  <si>
    <t>Sep. 30, 2012</t>
  </si>
  <si>
    <t>Line of credit, current</t>
  </si>
  <si>
    <t>Long-term line of credit</t>
  </si>
  <si>
    <t>Federal Reserve Bank Advances</t>
  </si>
  <si>
    <t>Federal Home Loan Bank Certificates And Obligations F H L B Amortizing Advances</t>
  </si>
  <si>
    <t>Maturity period (in years)</t>
  </si>
  <si>
    <t>15 years</t>
  </si>
  <si>
    <t>Principal amount of debt issued</t>
  </si>
  <si>
    <t>Discount rate (as a percent)</t>
  </si>
  <si>
    <t>1.15%</t>
  </si>
  <si>
    <t>Fixed interest rate (as percent)</t>
  </si>
  <si>
    <t>6.875%</t>
  </si>
  <si>
    <t>Maturity period with fixed interest rate (in months)</t>
  </si>
  <si>
    <t>10 years</t>
  </si>
  <si>
    <t>Subordinated borrowings | Three-month LIBOR rate</t>
  </si>
  <si>
    <t>Interest rate margin (as percent)</t>
  </si>
  <si>
    <t>5.113%</t>
  </si>
  <si>
    <t>Unamortized debt issuance expense</t>
  </si>
  <si>
    <t>Junior subordinated borrowings | Trust I</t>
  </si>
  <si>
    <t>Common stock of trust (as percent)</t>
  </si>
  <si>
    <t>100.00%</t>
  </si>
  <si>
    <t>Common stock of trust included in other asset</t>
  </si>
  <si>
    <t>Sole asset of trust in form of debt</t>
  </si>
  <si>
    <t>Variable interest rate (as percent)</t>
  </si>
  <si>
    <t>Period up to which interest payments can be deferred (in years)</t>
  </si>
  <si>
    <t>5 years</t>
  </si>
  <si>
    <t>Junior subordinated borrowings | LIBOR | Trust I</t>
  </si>
  <si>
    <t>1.85%</t>
  </si>
  <si>
    <t>BORROWED FUNDS - Summary of Maturities of FHLB (Details) - Fixed rate advances $ in Thousands</t>
  </si>
  <si>
    <t>Mar. 31, 2018USD ($)</t>
  </si>
  <si>
    <t>Principal</t>
  </si>
  <si>
    <t>2022 and beyond</t>
  </si>
  <si>
    <t>Total FHLB advances</t>
  </si>
  <si>
    <t>Weighted Average</t>
  </si>
  <si>
    <t>Weighted Average Rate (as a percent)</t>
  </si>
  <si>
    <t>1.64%</t>
  </si>
  <si>
    <t>2.04%</t>
  </si>
  <si>
    <t>2.96%</t>
  </si>
  <si>
    <t>2.64%</t>
  </si>
  <si>
    <t>1.86%</t>
  </si>
  <si>
    <t>CAPITAL RATIOS AND SHAREHOLDERS' EQUITY - Actual and Required Capital Ratios (Details)</t>
  </si>
  <si>
    <t>Tier 1 capital to risk-weighted assets</t>
  </si>
  <si>
    <t>Total capital to risk weighted assets</t>
  </si>
  <si>
    <t>12.80%</t>
  </si>
  <si>
    <t>12.40%</t>
  </si>
  <si>
    <t>Common equity tier 1 capital to risk weighted assets</t>
  </si>
  <si>
    <t>11.30%</t>
  </si>
  <si>
    <t>11.00%</t>
  </si>
  <si>
    <t>Tier 1 capital to risk weighted assets</t>
  </si>
  <si>
    <t>11.50%</t>
  </si>
  <si>
    <t>11.20%</t>
  </si>
  <si>
    <t>Tier 1 capital to average assets</t>
  </si>
  <si>
    <t>9.00%</t>
  </si>
  <si>
    <t>Bank</t>
  </si>
  <si>
    <t>12.00%</t>
  </si>
  <si>
    <t>11.10%</t>
  </si>
  <si>
    <t>10.30%</t>
  </si>
  <si>
    <t>8.70%</t>
  </si>
  <si>
    <t>8.30%</t>
  </si>
  <si>
    <t>Regulatory minimum to be well capitalized, Total capital to risk weighted assets (as percent)</t>
  </si>
  <si>
    <t>8.00%</t>
  </si>
  <si>
    <t>Regulatory minimum to be well capitalized, Common equity tier 1 capital to risk weighted assets (as percent)</t>
  </si>
  <si>
    <t>Regulatory minimum to be well capitalized, Tier 1 capital to risk weighted assets (as percent)</t>
  </si>
  <si>
    <t>6.00%</t>
  </si>
  <si>
    <t>Regulatory minimum to be well capitalized, Tier 1 capital to average assets (as percent)</t>
  </si>
  <si>
    <t>4.00%</t>
  </si>
  <si>
    <t>CAPITAL RATIOS AND SHAREHOLDERS' EQUITY - Components of AOCI (Details) - USD ($) $ in Thousands</t>
  </si>
  <si>
    <t>Dec. 31, 2016</t>
  </si>
  <si>
    <t>Accumulated other comprehensive (loss)/income</t>
  </si>
  <si>
    <t>Net unrealized holding loss on AFS securities</t>
  </si>
  <si>
    <t>Other accumulated comprehensive income (loss), before tax</t>
  </si>
  <si>
    <t>Income taxes related to items of accumulated other comprehensive income</t>
  </si>
  <si>
    <t>Net unrealized loss on cash flow hedging derivatives</t>
  </si>
  <si>
    <t>Net unrealized holding loss on pension plans</t>
  </si>
  <si>
    <t>CAPITAL RATIOS AND SHAREHOLDERS' EQUITY - Components of OCI (Details) - USD ($) $ in Thousands</t>
  </si>
  <si>
    <t>Net unrealized holding (loss)</t>
  </si>
  <si>
    <t>Net of Tax</t>
  </si>
  <si>
    <t>Less: reclassification adjustment for gains (losses) realized in net income</t>
  </si>
  <si>
    <t>Other comprehensive (loss)</t>
  </si>
  <si>
    <t>Before Tax</t>
  </si>
  <si>
    <t>Tax Effect</t>
  </si>
  <si>
    <t>Less: reclassification related to adoption of ASU</t>
  </si>
  <si>
    <t>Realized gains on AFS securities:</t>
  </si>
  <si>
    <t>Realized (losses) on cash flow hedging derivatives:</t>
  </si>
  <si>
    <t>ASU 2016-01</t>
  </si>
  <si>
    <t>Total change to accumulated other comprehensive (loss)</t>
  </si>
  <si>
    <t>CAPITAL RATIOS AND SHAREHOLDERS' EQUITY - Changes in AOCI (Details) - USD ($) $ in Thousands</t>
  </si>
  <si>
    <t>Accumulated Other Comprehensive Income (Loss), Net of Tax [Roll Forward]</t>
  </si>
  <si>
    <t>Balance at Beginning of Period</t>
  </si>
  <si>
    <t>Other comprehensive (loss) gain before reclassifications</t>
  </si>
  <si>
    <t>Less: amounts reclassified from accumulated other comprehensive income (loss)</t>
  </si>
  <si>
    <t>Less: amounts reclassified from accumulated other comprehensive income (loss) related to adoption of ASU 2016-01 and ASU 2018-02</t>
  </si>
  <si>
    <t>Balance at End of Period</t>
  </si>
  <si>
    <t>CAPITAL RATIOS AND SHAREHOLDERS' EQUITY - Amounts Reclassified Out of AOCI (Details) - USD ($) $ in Thousands</t>
  </si>
  <si>
    <t>Amounts reclassified out of each component of accumulated other comprehensive income</t>
  </si>
  <si>
    <t>Tax (expense) benefit</t>
  </si>
  <si>
    <t>Amount Reclassified From Accumulated Other Comprehensive Income (loss)</t>
  </si>
  <si>
    <t>Realized gains on AFS securities: | Amount Reclassified From Accumulated Other Comprehensive Income (loss)</t>
  </si>
  <si>
    <t>Realized (losses) on cash flow hedging derivatives: | Amount Reclassified From Accumulated Other Comprehensive Income (loss)</t>
  </si>
  <si>
    <t>Realized gains on pension plans: | Amount Reclassified From Accumulated Other Comprehensive Income (loss)</t>
  </si>
  <si>
    <t>EARNINGS PER SHARE - Schedule of Earnings per Share (Details) - USD ($) $ / shares in Units, shares in Thousands, $ in Thousands</t>
  </si>
  <si>
    <t>Earnings per share</t>
  </si>
  <si>
    <t>Average number of common shares issued (in shares)</t>
  </si>
  <si>
    <t>Less: average number of treasury shares (in shares)</t>
  </si>
  <si>
    <t>Less: average number of unvested stock award shares (in shares)</t>
  </si>
  <si>
    <t>Plus: average participating preferred shares (in shares)</t>
  </si>
  <si>
    <t>Average number of basic common shares outstanding (in shares)</t>
  </si>
  <si>
    <t>Average number of diluted common shares outstanding (in shares)</t>
  </si>
  <si>
    <t>Unvested Stock Award shares</t>
  </si>
  <si>
    <t>Plus: dilutive effect of share-based payment arrangements (in shares)</t>
  </si>
  <si>
    <t>Options</t>
  </si>
  <si>
    <t>EARNINGS PER SHARE - Narrative (Details) - shares shares in Thousands</t>
  </si>
  <si>
    <t>Anti-dilutive securities</t>
  </si>
  <si>
    <t>Securities excluded from the earnings per share calculations (in shares)</t>
  </si>
  <si>
    <t>STOCK-BASED COMPENSATION PLANS (Details) - $ / shares shares in Thousands</t>
  </si>
  <si>
    <t>Non-Vested Stock Awards Outstanding</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STOCK-BASED COMPENSATION PLANS - Narrative (Details) - USD ($) shares in Thousands, $ in Thousands</t>
  </si>
  <si>
    <t>Share-based Compensation Arrangement by Share-based Payment Award [Line Items]</t>
  </si>
  <si>
    <t>Total compensation cost</t>
  </si>
  <si>
    <t>DERIVATIVE INSTRUMENTS AND HEDGING ACTIVITIES - Narrative (Details) $ in Thousands</t>
  </si>
  <si>
    <t>Feb. 07, 2017USD ($)</t>
  </si>
  <si>
    <t>Mar. 31, 2017USD ($)</t>
  </si>
  <si>
    <t>Derivative [Line Items]</t>
  </si>
  <si>
    <t>Notional amount</t>
  </si>
  <si>
    <t>Cash collateral pledged</t>
  </si>
  <si>
    <t>Amortized cost of securities pledged as collateral to derivative counterparties</t>
  </si>
  <si>
    <t>Fair value of securities as pledged collateral to derivative counterparties</t>
  </si>
  <si>
    <t>Commercial counterparties</t>
  </si>
  <si>
    <t>Net asset position</t>
  </si>
  <si>
    <t>Amount Reclassified From Accumulated Other Comprehensive Income (loss) | Accumulated net gain (loss) from cash flow hedges</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Economic hedges</t>
  </si>
  <si>
    <t>Credit valuation adjustments</t>
  </si>
  <si>
    <t>Economic hedges | Tax advantaged economic development bonds</t>
  </si>
  <si>
    <t>Fixed rate of interest (as percent)</t>
  </si>
  <si>
    <t>5.09%</t>
  </si>
  <si>
    <t>21 years</t>
  </si>
  <si>
    <t>Economic hedges | Interest rate swaps</t>
  </si>
  <si>
    <t>Economic hedges | Risk participation agreements with dealer banks</t>
  </si>
  <si>
    <t>Economic hedges | Forward sale commitments</t>
  </si>
  <si>
    <t>Cash flow hedges</t>
  </si>
  <si>
    <t>Durations of derivative instruments (in years)</t>
  </si>
  <si>
    <t>3 years</t>
  </si>
  <si>
    <t>Amount of ineffectiveness</t>
  </si>
  <si>
    <t>Cash flow hedges | Interest rate swaps</t>
  </si>
  <si>
    <t>Number of instruments (contract) | contract</t>
  </si>
  <si>
    <t>Cash flow hedges | Interest rate swaps | FHLB borrowings</t>
  </si>
  <si>
    <t>DERIVATIVE INSTRUMENTS AND HEDGING ACTIVITIES - Derivative Assets and Liabilities (Details) - USD ($) $ in Thousands</t>
  </si>
  <si>
    <t>Feb. 07, 2017</t>
  </si>
  <si>
    <t>Interest rate swap agreements and non-hedging derivative assets and liabilities</t>
  </si>
  <si>
    <t>Estimated fair value asset (liability)</t>
  </si>
  <si>
    <t>Total cash flow hedges | Interest rate swaps | FHLB borrowings</t>
  </si>
  <si>
    <t>Total economic hedges</t>
  </si>
  <si>
    <t>Total economic hedges | Interest rate swaps</t>
  </si>
  <si>
    <t>Total economic hedges | Risk participation agreements with dealer banks</t>
  </si>
  <si>
    <t>Total economic hedges | Forward sale commitments</t>
  </si>
  <si>
    <t>Designated as Hedging Instrument | Total cash flow hedges</t>
  </si>
  <si>
    <t>Designated as Hedging Instrument | Total cash flow hedges | Interest rate swaps | FHLB borrowings</t>
  </si>
  <si>
    <t>Weighted average maturity</t>
  </si>
  <si>
    <t>0 years</t>
  </si>
  <si>
    <t>Weighted average rate, received (as percent)</t>
  </si>
  <si>
    <t>0.00%</t>
  </si>
  <si>
    <t>Weighted average rate, contract pay rate (as percent)</t>
  </si>
  <si>
    <t>Designated as Hedging Instrument | Total economic hedges</t>
  </si>
  <si>
    <t>Designated as Hedging Instrument | Total economic hedges | Interest rate swaps | Tax advantaged economic development bonds</t>
  </si>
  <si>
    <t>11 years 8 months 15 days</t>
  </si>
  <si>
    <t>11 years 10 months 24 days</t>
  </si>
  <si>
    <t>2.03%</t>
  </si>
  <si>
    <t>1.73%</t>
  </si>
  <si>
    <t>Designated as Hedging Instrument | Total economic hedges | Interest rate swaps | Loans with commercial loan customers</t>
  </si>
  <si>
    <t>5 years 9 months 12 days</t>
  </si>
  <si>
    <t>5 years 10 months 12 days</t>
  </si>
  <si>
    <t>3.54%</t>
  </si>
  <si>
    <t>3.26%</t>
  </si>
  <si>
    <t>4.33%</t>
  </si>
  <si>
    <t>4.25%</t>
  </si>
  <si>
    <t>Designated as Hedging Instrument | Total economic hedges | Reverse interest rate swaps | Loans with commercial loan customers</t>
  </si>
  <si>
    <t>Designated as Hedging Instrument | Total economic hedges | Risk participation agreements with dealer banks</t>
  </si>
  <si>
    <t>7 years</t>
  </si>
  <si>
    <t>8 years 4 months 20 days</t>
  </si>
  <si>
    <t>Designated as Hedging Instrument | Total economic hedges | Forward sale commitments</t>
  </si>
  <si>
    <t>2 months 12 days</t>
  </si>
  <si>
    <t>Not Designated as Hedging Instrument | Commitments to lend</t>
  </si>
  <si>
    <t>DERIVATIVE INSTRUMENTS AND HEDGING ACTIVITIES - Interest Rate Derivatives (Details) - FHLB borrowings - Interest rate swaps - Total cash flow hedges - USD ($) $ in Thousands</t>
  </si>
  <si>
    <t>Unrealized (loss) recognized in accumulated other comprehensive loss</t>
  </si>
  <si>
    <t>Net tax (expense) benefit on items recognized in accumulated other comprehensive income</t>
  </si>
  <si>
    <t>Other comprehensive gain (loss) recorded in accumulated other comprehensive income, net of reclassification adjustments and tax effects</t>
  </si>
  <si>
    <t>Interest Expense</t>
  </si>
  <si>
    <t>Less: reclassification of unrealized (loss) from accumulated other comprehensive income to interest expense</t>
  </si>
  <si>
    <t>Other non-interest expense</t>
  </si>
  <si>
    <t>DERIVATIVE INSTRUMENTS AND HEDGING ACTIVITIES - Economic Hedges and Non-hedging Derivatives (Details) - USD ($) $ in Thousands</t>
  </si>
  <si>
    <t>Interest rate swaps | Economic hedges | Industrial revenue bond</t>
  </si>
  <si>
    <t>Unrealized gain recognized in other non-interest income</t>
  </si>
  <si>
    <t>Interest rate swaps | Economic hedges | Loans with commercial loan customers</t>
  </si>
  <si>
    <t>Reverse interest rate swaps | Economic hedges | Loans with commercial loan customers</t>
  </si>
  <si>
    <t>(Unfavorable) Favorable change in credit valuation adjustment recognized in other non-interest income</t>
  </si>
  <si>
    <t>Risk participation agreements with dealer banks | Economic hedges</t>
  </si>
  <si>
    <t>Forward sale commitments | Economic hedges</t>
  </si>
  <si>
    <t>Realized gain (loss) in other non-interest income</t>
  </si>
  <si>
    <t>Commitments to lend | Non-hedging derivativ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stitutional counterparties</t>
  </si>
  <si>
    <t>DERIVATIVE INSTRUMENTS AND HEDGING ACTIVITIES - Offsetting Financial Liabilities and Derivative Liabilities (Details)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FAIR VALUE MEASUREMENTS - Measured on Recurring Basis (Details) - USD ($) $ in Thousands</t>
  </si>
  <si>
    <t>Fair Value, Assets and Liabilities Measured on Recurring and Nonrecurring Basis [Line Items]</t>
  </si>
  <si>
    <t>Total Fair Value</t>
  </si>
  <si>
    <t>Loans held for sale</t>
  </si>
  <si>
    <t>Derivative assets</t>
  </si>
  <si>
    <t>Derivative liabilities</t>
  </si>
  <si>
    <t xml:space="preserve"> </t>
  </si>
  <si>
    <t>Recurring | Total Fair Value</t>
  </si>
  <si>
    <t>Capitalized servicing rights</t>
  </si>
  <si>
    <t>Recurring | Total Fair Value | Debt securities | Municipal bonds and obligations</t>
  </si>
  <si>
    <t>Recurring | Total Fair Value | Debt securities | Agency collateralized mortgage obligations</t>
  </si>
  <si>
    <t>Recurring | Total Fair Value | Debt securities | Agency residential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Junior subordinated debentures re-price period (in days)</t>
  </si>
  <si>
    <t>Loans Held for Sale</t>
  </si>
  <si>
    <t>Gains (losses) in fair value of loans held for sale included in earnings | $</t>
  </si>
  <si>
    <t>Trading Security</t>
  </si>
  <si>
    <t>Number of securities in the portfolio (security) | security</t>
  </si>
  <si>
    <t>FAIR VALUE MEASUREMENTS - Marketable Securities/Loans Held for Sale (Details) - USD ($) $ in Thousands</t>
  </si>
  <si>
    <t>Amortized Cost</t>
  </si>
  <si>
    <t>Gains</t>
  </si>
  <si>
    <t>Aggregate Fair Value</t>
  </si>
  <si>
    <t>Aggregate Unpaid Principal</t>
  </si>
  <si>
    <t>Recurring | Loans Held for Sale | Level 2</t>
  </si>
  <si>
    <t>Aggregate Fair Value Less Aggregate Unpaid Principal</t>
  </si>
  <si>
    <t>FAIR VALUE MEASUREMENTS - Changes in Level 3 (Details) - USD ($) $ in Thousands</t>
  </si>
  <si>
    <t>Commitments to lend</t>
  </si>
  <si>
    <t>Changes in Level 3 assets that were measured at fair value on a recurring basis</t>
  </si>
  <si>
    <t>Unrealized gains (losses) relating to instruments still held at the end of the period</t>
  </si>
  <si>
    <t>Derivative Asset (Liability)</t>
  </si>
  <si>
    <t>Beginning balance</t>
  </si>
  <si>
    <t>Unrealized (loss) gain, net recognized in other non-interest income</t>
  </si>
  <si>
    <t>Transfers to held for sale loans</t>
  </si>
  <si>
    <t>Ending balance</t>
  </si>
  <si>
    <t>Forward Commitments</t>
  </si>
  <si>
    <t>Balance at the beginning of the period</t>
  </si>
  <si>
    <t>Paydown of trading security</t>
  </si>
  <si>
    <t>Balance at the end of the period</t>
  </si>
  <si>
    <t>Capitalized Servicing Rights</t>
  </si>
  <si>
    <t>Additions to servicing rights</t>
  </si>
  <si>
    <t>FAIR VALUE MEASUREMENTS - Unobservable Inputs Recurring (Details) - Level 3 - Recurring - USD ($)</t>
  </si>
  <si>
    <t>Assets measured on recurring basis</t>
  </si>
  <si>
    <t>Trading Security | Discounted Cash Flow</t>
  </si>
  <si>
    <t>Discount Rate (as percent)</t>
  </si>
  <si>
    <t>3.15%</t>
  </si>
  <si>
    <t>2.74%</t>
  </si>
  <si>
    <t>Commitments to Lend</t>
  </si>
  <si>
    <t>Commitments to Lend | Historical Trend</t>
  </si>
  <si>
    <t>Closing Ratio (as percent)</t>
  </si>
  <si>
    <t>80.65%</t>
  </si>
  <si>
    <t>81.53%</t>
  </si>
  <si>
    <t>Commitments to Lend | Pricing Model</t>
  </si>
  <si>
    <t>Origination Costs, per loan</t>
  </si>
  <si>
    <t>Liabilities measured on recurring basis</t>
  </si>
  <si>
    <t>Forward Commitments | Historical Trend</t>
  </si>
  <si>
    <t>Forward Commitments | Pricing Model</t>
  </si>
  <si>
    <t>Capitalized Servicing Rights | Discounted Cash Flow</t>
  </si>
  <si>
    <t>9.96%</t>
  </si>
  <si>
    <t>10.95%</t>
  </si>
  <si>
    <t>Constant prepayment rate (CPR) (as percent)</t>
  </si>
  <si>
    <t>10.00%</t>
  </si>
  <si>
    <t>FAIR VALUE MEASUREMENTS - Measured on Non-recurring Basis (Details) - Non-recurring - Level 3 - USD ($) $ in Thousands</t>
  </si>
  <si>
    <t>Impaired loans</t>
  </si>
  <si>
    <t>FAIR VALUE MEASUREMENTS - Unobservable Inputs Non-recurring (Details) - Non-recurring - Level 3 - USD ($)</t>
  </si>
  <si>
    <t>Impaired Loans | Fair Value of Collateral</t>
  </si>
  <si>
    <t>Impaired Loans | Minimum | Fair Value of Collateral</t>
  </si>
  <si>
    <t>Loss severity (as percent)</t>
  </si>
  <si>
    <t>0.08%</t>
  </si>
  <si>
    <t>0.21%</t>
  </si>
  <si>
    <t>Appraised value</t>
  </si>
  <si>
    <t>Impaired Loans | Maximum | Fair Value of Collateral</t>
  </si>
  <si>
    <t>38.43%</t>
  </si>
  <si>
    <t>38.72%</t>
  </si>
  <si>
    <t>Impaired Loans | Weighted Average | Fair Value of Collateral</t>
  </si>
  <si>
    <t>2.41%</t>
  </si>
  <si>
    <t>3.40%</t>
  </si>
  <si>
    <t>Capitalized Servicing Rights | Minimum | Discounted Cash Flow</t>
  </si>
  <si>
    <t>7.78%</t>
  </si>
  <si>
    <t>Capitalized Servicing Rights | Maximum | Discounted Cash Flow</t>
  </si>
  <si>
    <t>12.78%</t>
  </si>
  <si>
    <t>13.28%</t>
  </si>
  <si>
    <t>Capitalized Servicing Rights | Weighted Average | Discounted Cash Flow</t>
  </si>
  <si>
    <t>10.38%</t>
  </si>
  <si>
    <t>11.72%</t>
  </si>
  <si>
    <t>FAIR VALUE MEASUREMENTS - Fair Values and Carrying Amounts (Details) - USD ($) $ in Thousands</t>
  </si>
  <si>
    <t>Financial Assets</t>
  </si>
  <si>
    <t>Securities available for sale and other</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i>
    <t>REVENUE (Details) - USD ($) $ in Thousands</t>
  </si>
  <si>
    <t>Disaggregation of Revenue [Line Items]</t>
  </si>
  <si>
    <t>Non-interest income (in-scope of Topic 606)</t>
  </si>
  <si>
    <t>Non-interest income (in-scope of Topic 606) | Service charges on deposit accounts</t>
  </si>
  <si>
    <t>Non-interest income (in-scope of Topic 606) | Insurance revenue</t>
  </si>
  <si>
    <t>Non-interest income (in-scope of Topic 606) | Wealth management fees</t>
  </si>
  <si>
    <t>Non-interest income (in-scope of Topic 606) | Interchange income</t>
  </si>
  <si>
    <t>Non-interest income (out-of-scope of Topic 60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8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42359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193</v>
      </c>
      <c r="C3" s="7" t="n">
        <v>91122</v>
      </c>
    </row>
    <row r="4" spans="1:3">
      <c r="A4" s="4" t="s">
        <v>28</v>
      </c>
      <c r="B4" s="5" t="n">
        <v>35694</v>
      </c>
      <c r="C4" s="5" t="n">
        <v>157641</v>
      </c>
    </row>
    <row r="5" spans="1:3">
      <c r="A5" s="4" t="s">
        <v>29</v>
      </c>
      <c r="B5" s="5" t="n">
        <v>123887</v>
      </c>
      <c r="C5" s="5" t="n">
        <v>248763</v>
      </c>
    </row>
    <row r="6" spans="1:3">
      <c r="A6" s="4" t="s">
        <v>30</v>
      </c>
      <c r="B6" s="5" t="n">
        <v>11795</v>
      </c>
      <c r="C6" s="5" t="n">
        <v>12277</v>
      </c>
    </row>
    <row r="7" spans="1:3">
      <c r="A7" s="4" t="s">
        <v>31</v>
      </c>
      <c r="B7" s="5" t="n">
        <v>1460660</v>
      </c>
      <c r="C7" s="5" t="n">
        <v>1426099</v>
      </c>
    </row>
    <row r="8" spans="1:3">
      <c r="A8" s="4" t="s">
        <v>32</v>
      </c>
      <c r="B8" s="5" t="n">
        <v>395337</v>
      </c>
      <c r="C8" s="5" t="n">
        <v>397103</v>
      </c>
    </row>
    <row r="9" spans="1:3">
      <c r="A9" s="4" t="s">
        <v>33</v>
      </c>
      <c r="B9" s="5" t="n">
        <v>64038</v>
      </c>
      <c r="C9" s="5" t="n">
        <v>63085</v>
      </c>
    </row>
    <row r="10" spans="1:3">
      <c r="A10" s="4" t="s">
        <v>34</v>
      </c>
      <c r="B10" s="5" t="n">
        <v>1931830</v>
      </c>
      <c r="C10" s="5" t="n">
        <v>1898564</v>
      </c>
    </row>
    <row r="11" spans="1:3">
      <c r="A11" s="4" t="s">
        <v>35</v>
      </c>
      <c r="B11" s="5" t="n">
        <v>98440</v>
      </c>
      <c r="C11" s="5" t="n">
        <v>153620</v>
      </c>
    </row>
    <row r="12" spans="1:3">
      <c r="A12" s="4" t="s">
        <v>36</v>
      </c>
      <c r="B12" s="5" t="n">
        <v>3266737</v>
      </c>
      <c r="C12" s="5" t="n">
        <v>3264742</v>
      </c>
    </row>
    <row r="13" spans="1:3">
      <c r="A13" s="4" t="s">
        <v>37</v>
      </c>
      <c r="B13" s="5" t="n">
        <v>1818974</v>
      </c>
      <c r="C13" s="5" t="n">
        <v>1803939</v>
      </c>
    </row>
    <row r="14" spans="1:3">
      <c r="A14" s="4" t="s">
        <v>38</v>
      </c>
      <c r="B14" s="5" t="n">
        <v>2181807</v>
      </c>
      <c r="C14" s="5" t="n">
        <v>2102807</v>
      </c>
    </row>
    <row r="15" spans="1:3">
      <c r="A15" s="4" t="s">
        <v>39</v>
      </c>
      <c r="B15" s="5" t="n">
        <v>1108899</v>
      </c>
      <c r="C15" s="5" t="n">
        <v>1127850</v>
      </c>
    </row>
    <row r="16" spans="1:3">
      <c r="A16" s="4" t="s">
        <v>40</v>
      </c>
      <c r="B16" s="5" t="n">
        <v>8376417</v>
      </c>
      <c r="C16" s="5" t="n">
        <v>8299338</v>
      </c>
    </row>
    <row r="17" spans="1:3">
      <c r="A17" s="4" t="s">
        <v>41</v>
      </c>
      <c r="B17" s="5" t="n">
        <v>-53859</v>
      </c>
      <c r="C17" s="5" t="n">
        <v>-51834</v>
      </c>
    </row>
    <row r="18" spans="1:3">
      <c r="A18" s="4" t="s">
        <v>42</v>
      </c>
      <c r="B18" s="5" t="n">
        <v>8322558</v>
      </c>
      <c r="C18" s="5" t="n">
        <v>8247504</v>
      </c>
    </row>
    <row r="19" spans="1:3">
      <c r="A19" s="4" t="s">
        <v>43</v>
      </c>
      <c r="B19" s="5" t="n">
        <v>111237</v>
      </c>
      <c r="C19" s="5" t="n">
        <v>109352</v>
      </c>
    </row>
    <row r="20" spans="1:3">
      <c r="A20" s="4" t="s">
        <v>44</v>
      </c>
      <c r="B20" s="5" t="n">
        <v>519128</v>
      </c>
      <c r="C20" s="5" t="n">
        <v>519287</v>
      </c>
    </row>
    <row r="21" spans="1:3">
      <c r="A21" s="4" t="s">
        <v>45</v>
      </c>
      <c r="B21" s="5" t="n">
        <v>37085</v>
      </c>
      <c r="C21" s="5" t="n">
        <v>38296</v>
      </c>
    </row>
    <row r="22" spans="1:3">
      <c r="A22" s="4" t="s">
        <v>46</v>
      </c>
      <c r="B22" s="5" t="n">
        <v>192379</v>
      </c>
      <c r="C22" s="5" t="n">
        <v>191221</v>
      </c>
    </row>
    <row r="23" spans="1:3">
      <c r="A23" s="4" t="s">
        <v>47</v>
      </c>
      <c r="B23" s="5" t="n">
        <v>51679</v>
      </c>
      <c r="C23" s="5" t="n">
        <v>47061</v>
      </c>
    </row>
    <row r="24" spans="1:3">
      <c r="A24" s="4" t="s">
        <v>48</v>
      </c>
      <c r="B24" s="5" t="n">
        <v>131024</v>
      </c>
      <c r="C24" s="5" t="n">
        <v>117083</v>
      </c>
    </row>
    <row r="25" spans="1:3">
      <c r="A25" s="4" t="s">
        <v>49</v>
      </c>
      <c r="B25" s="5" t="n">
        <v>11519247</v>
      </c>
      <c r="C25" s="5" t="n">
        <v>11570751</v>
      </c>
    </row>
    <row r="26" spans="1:3">
      <c r="A26" s="3" t="s">
        <v>50</v>
      </c>
    </row>
    <row r="27" spans="1:3">
      <c r="A27" s="4" t="s">
        <v>51</v>
      </c>
      <c r="B27" s="5" t="n">
        <v>1575243</v>
      </c>
      <c r="C27" s="5" t="n">
        <v>1606656</v>
      </c>
    </row>
    <row r="28" spans="1:3">
      <c r="A28" s="4" t="s">
        <v>52</v>
      </c>
      <c r="B28" s="5" t="n">
        <v>715581</v>
      </c>
      <c r="C28" s="5" t="n">
        <v>734558</v>
      </c>
    </row>
    <row r="29" spans="1:3">
      <c r="A29" s="4" t="s">
        <v>53</v>
      </c>
      <c r="B29" s="5" t="n">
        <v>2749763</v>
      </c>
      <c r="C29" s="5" t="n">
        <v>2776157</v>
      </c>
    </row>
    <row r="30" spans="1:3">
      <c r="A30" s="4" t="s">
        <v>54</v>
      </c>
      <c r="B30" s="5" t="n">
        <v>756711</v>
      </c>
      <c r="C30" s="5" t="n">
        <v>741954</v>
      </c>
    </row>
    <row r="31" spans="1:3">
      <c r="A31" s="4" t="s">
        <v>55</v>
      </c>
      <c r="B31" s="5" t="n">
        <v>2885969</v>
      </c>
      <c r="C31" s="5" t="n">
        <v>2890205</v>
      </c>
    </row>
    <row r="32" spans="1:3">
      <c r="A32" s="4" t="s">
        <v>56</v>
      </c>
      <c r="B32" s="5" t="n">
        <v>8683267</v>
      </c>
      <c r="C32" s="5" t="n">
        <v>8749530</v>
      </c>
    </row>
    <row r="33" spans="1:3">
      <c r="A33" s="4" t="s">
        <v>57</v>
      </c>
      <c r="B33" s="5" t="n">
        <v>835891</v>
      </c>
      <c r="C33" s="5" t="n">
        <v>667300</v>
      </c>
    </row>
    <row r="34" spans="1:3">
      <c r="A34" s="4" t="s">
        <v>58</v>
      </c>
      <c r="B34" s="5" t="n">
        <v>289969</v>
      </c>
      <c r="C34" s="5" t="n">
        <v>380436</v>
      </c>
    </row>
    <row r="35" spans="1:3">
      <c r="A35" s="4" t="s">
        <v>59</v>
      </c>
      <c r="B35" s="5" t="n">
        <v>89384</v>
      </c>
      <c r="C35" s="5" t="n">
        <v>89339</v>
      </c>
    </row>
    <row r="36" spans="1:3">
      <c r="A36" s="4" t="s">
        <v>60</v>
      </c>
      <c r="B36" s="5" t="n">
        <v>1215244</v>
      </c>
      <c r="C36" s="5" t="n">
        <v>1137075</v>
      </c>
    </row>
    <row r="37" spans="1:3">
      <c r="A37" s="4" t="s">
        <v>61</v>
      </c>
      <c r="B37" s="5" t="n">
        <v>123079</v>
      </c>
      <c r="C37" s="5" t="n">
        <v>187882</v>
      </c>
    </row>
    <row r="38" spans="1:3">
      <c r="A38" s="4" t="s">
        <v>62</v>
      </c>
      <c r="B38" s="5" t="n">
        <v>10021590</v>
      </c>
      <c r="C38" s="5" t="n">
        <v>10074487</v>
      </c>
    </row>
    <row r="39" spans="1:3">
      <c r="A39" s="3" t="s">
        <v>63</v>
      </c>
    </row>
    <row r="40" spans="1:3">
      <c r="A40" s="4" t="s">
        <v>64</v>
      </c>
      <c r="B40" s="5" t="n">
        <v>40633</v>
      </c>
      <c r="C40" s="5" t="n">
        <v>40633</v>
      </c>
    </row>
    <row r="41" spans="1:3">
      <c r="A41" s="4" t="s">
        <v>65</v>
      </c>
      <c r="B41" s="5" t="n">
        <v>460</v>
      </c>
      <c r="C41" s="5" t="n">
        <v>460</v>
      </c>
    </row>
    <row r="42" spans="1:3">
      <c r="A42" s="4" t="s">
        <v>66</v>
      </c>
      <c r="B42" s="5" t="n">
        <v>1243590</v>
      </c>
      <c r="C42" s="5" t="n">
        <v>1242487</v>
      </c>
    </row>
    <row r="43" spans="1:3">
      <c r="A43" s="4" t="s">
        <v>67</v>
      </c>
      <c r="B43" s="5" t="n">
        <v>-8476</v>
      </c>
      <c r="C43" s="5" t="n">
        <v>-6531</v>
      </c>
    </row>
    <row r="44" spans="1:3">
      <c r="A44" s="4" t="s">
        <v>68</v>
      </c>
      <c r="B44" s="5" t="n">
        <v>259499</v>
      </c>
      <c r="C44" s="5" t="n">
        <v>239179</v>
      </c>
    </row>
    <row r="45" spans="1:3">
      <c r="A45" s="4" t="s">
        <v>69</v>
      </c>
      <c r="B45" s="5" t="n">
        <v>-15427</v>
      </c>
      <c r="C45" s="5" t="n">
        <v>4161</v>
      </c>
    </row>
    <row r="46" spans="1:3">
      <c r="A46" s="4" t="s">
        <v>70</v>
      </c>
      <c r="B46" s="5" t="n">
        <v>-22622</v>
      </c>
      <c r="C46" s="5" t="n">
        <v>-24125</v>
      </c>
    </row>
    <row r="47" spans="1:3">
      <c r="A47" s="4" t="s">
        <v>71</v>
      </c>
      <c r="B47" s="5" t="n">
        <v>1497657</v>
      </c>
      <c r="C47" s="5" t="n">
        <v>1496264</v>
      </c>
    </row>
    <row r="48" spans="1:3">
      <c r="A48" s="4" t="s">
        <v>72</v>
      </c>
      <c r="B48" s="7" t="n">
        <v>11519247</v>
      </c>
      <c r="C48" s="7" t="n">
        <v>1157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5</v>
      </c>
    </row>
    <row r="2" spans="1:3">
      <c r="A2" s="4" t="s">
        <v>74</v>
      </c>
      <c r="B2" s="7" t="n">
        <v>394296</v>
      </c>
      <c r="C2" s="7" t="n">
        <v>405276</v>
      </c>
    </row>
    <row r="3" spans="1:3">
      <c r="A3" s="4" t="s">
        <v>75</v>
      </c>
      <c r="B3" s="8" t="n">
        <v>0.01</v>
      </c>
      <c r="C3" s="8" t="n">
        <v>0.01</v>
      </c>
    </row>
    <row r="4" spans="1:3">
      <c r="A4" s="4" t="s">
        <v>76</v>
      </c>
      <c r="B4" s="5" t="n">
        <v>50000000</v>
      </c>
      <c r="C4" s="5" t="n">
        <v>50000000</v>
      </c>
    </row>
    <row r="5" spans="1:3">
      <c r="A5" s="4" t="s">
        <v>77</v>
      </c>
      <c r="B5" s="5" t="n">
        <v>46211894</v>
      </c>
      <c r="C5" s="5" t="n">
        <v>46211894</v>
      </c>
    </row>
    <row r="6" spans="1:3">
      <c r="A6" s="4" t="s">
        <v>78</v>
      </c>
      <c r="B6" s="5" t="n">
        <v>45360369</v>
      </c>
      <c r="C6" s="5" t="n">
        <v>45290433</v>
      </c>
    </row>
    <row r="7" spans="1:3">
      <c r="A7" s="4" t="s">
        <v>79</v>
      </c>
      <c r="B7" s="5" t="n">
        <v>851525</v>
      </c>
      <c r="C7" s="5" t="n">
        <v>921461</v>
      </c>
    </row>
    <row r="8" spans="1:3">
      <c r="A8" s="4" t="s">
        <v>80</v>
      </c>
    </row>
    <row r="9" spans="1:3">
      <c r="A9" s="4" t="s">
        <v>81</v>
      </c>
      <c r="B9" s="8" t="n">
        <v>0.01</v>
      </c>
      <c r="C9" s="8" t="n">
        <v>0.01</v>
      </c>
    </row>
    <row r="10" spans="1:3">
      <c r="A10" s="4" t="s">
        <v>82</v>
      </c>
      <c r="B10" s="5" t="n">
        <v>1000000</v>
      </c>
      <c r="C10" s="5" t="n">
        <v>1000000</v>
      </c>
    </row>
    <row r="11" spans="1:3">
      <c r="A11" s="4" t="s">
        <v>83</v>
      </c>
      <c r="B11" s="5" t="n">
        <v>521607</v>
      </c>
      <c r="C11" s="5" t="n">
        <v>521607</v>
      </c>
    </row>
    <row r="12" spans="1:3">
      <c r="A12" s="4" t="s">
        <v>84</v>
      </c>
      <c r="B12" s="5" t="n">
        <v>521607</v>
      </c>
      <c r="C12" s="5" t="n">
        <v>521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53</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282</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row>
    <row r="11" spans="1:2">
      <c r="A11" s="3" t="s">
        <v>350</v>
      </c>
    </row>
    <row r="12" spans="1:2">
      <c r="A12" s="4" t="s">
        <v>363</v>
      </c>
      <c r="B12" s="4" t="s">
        <v>364</v>
      </c>
    </row>
    <row r="13" spans="1:2">
      <c r="A13" s="4" t="s">
        <v>365</v>
      </c>
    </row>
    <row r="14" spans="1:2">
      <c r="A14" s="3" t="s">
        <v>350</v>
      </c>
    </row>
    <row r="15" spans="1:2">
      <c r="A15" s="4" t="s">
        <v>363</v>
      </c>
      <c r="B1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69</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5427</v>
      </c>
      <c r="C3" s="7" t="n">
        <v>4161</v>
      </c>
    </row>
    <row r="4" spans="1:3">
      <c r="A4" s="4" t="s">
        <v>376</v>
      </c>
      <c r="B4" s="5" t="n">
        <v>-259499</v>
      </c>
      <c r="C4" s="7" t="n">
        <v>-239179</v>
      </c>
    </row>
    <row r="5" spans="1:3">
      <c r="A5" s="4" t="s">
        <v>377</v>
      </c>
    </row>
    <row r="6" spans="1:3">
      <c r="A6" s="3" t="s">
        <v>374</v>
      </c>
    </row>
    <row r="7" spans="1:3">
      <c r="A7" s="4" t="s">
        <v>375</v>
      </c>
      <c r="B7" s="5" t="n">
        <v>896</v>
      </c>
    </row>
    <row r="8" spans="1:3">
      <c r="A8" s="4" t="s">
        <v>376</v>
      </c>
      <c r="B8" s="7" t="n">
        <v>8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25</v>
      </c>
    </row>
    <row r="2" spans="1:3">
      <c r="A2" s="3" t="s">
        <v>232</v>
      </c>
    </row>
    <row r="3" spans="1:3">
      <c r="A3" s="4" t="s">
        <v>379</v>
      </c>
      <c r="B3" s="7" t="n">
        <v>10600000</v>
      </c>
      <c r="C3" s="7" t="n">
        <v>10800000</v>
      </c>
    </row>
    <row r="4" spans="1:3">
      <c r="A4" s="4" t="s">
        <v>380</v>
      </c>
      <c r="B4" s="5" t="n">
        <v>11795000</v>
      </c>
      <c r="C4" s="7" t="n">
        <v>12277000</v>
      </c>
    </row>
    <row r="5" spans="1:3">
      <c r="A5" s="4" t="s">
        <v>381</v>
      </c>
      <c r="B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1426400</v>
      </c>
      <c r="C3" s="7" t="n">
        <v>1387250</v>
      </c>
    </row>
    <row r="4" spans="1:3">
      <c r="A4" s="4" t="s">
        <v>385</v>
      </c>
      <c r="B4" s="5" t="n">
        <v>4139</v>
      </c>
      <c r="C4" s="5" t="n">
        <v>7108</v>
      </c>
    </row>
    <row r="5" spans="1:3">
      <c r="A5" s="4" t="s">
        <v>386</v>
      </c>
      <c r="B5" s="5" t="n">
        <v>-29140</v>
      </c>
      <c r="C5" s="5" t="n">
        <v>-13444</v>
      </c>
    </row>
    <row r="6" spans="1:3">
      <c r="A6" s="4" t="s">
        <v>387</v>
      </c>
      <c r="B6" s="5" t="n">
        <v>1401399</v>
      </c>
      <c r="C6" s="5" t="n">
        <v>1380914</v>
      </c>
    </row>
    <row r="7" spans="1:3">
      <c r="A7" s="3" t="s">
        <v>388</v>
      </c>
    </row>
    <row r="8" spans="1:3">
      <c r="A8" s="4" t="s">
        <v>389</v>
      </c>
      <c r="B8" s="5" t="n">
        <v>59261</v>
      </c>
      <c r="C8" s="5" t="n">
        <v>36483</v>
      </c>
    </row>
    <row r="9" spans="1:3">
      <c r="A9" s="4" t="s">
        <v>390</v>
      </c>
      <c r="B9" s="5" t="n">
        <v>0</v>
      </c>
      <c r="C9" s="5" t="n">
        <v>9211</v>
      </c>
    </row>
    <row r="10" spans="1:3">
      <c r="A10" s="4" t="s">
        <v>391</v>
      </c>
      <c r="B10" s="5" t="n">
        <v>0</v>
      </c>
      <c r="C10" s="5" t="n">
        <v>-509</v>
      </c>
    </row>
    <row r="11" spans="1:3">
      <c r="A11" s="4" t="s">
        <v>392</v>
      </c>
      <c r="B11" s="5" t="n">
        <v>59261</v>
      </c>
      <c r="C11" s="5" t="n">
        <v>45185</v>
      </c>
    </row>
    <row r="12" spans="1:3">
      <c r="A12" s="3" t="s">
        <v>393</v>
      </c>
    </row>
    <row r="13" spans="1:3">
      <c r="A13" s="4" t="s">
        <v>394</v>
      </c>
      <c r="B13" s="5" t="n">
        <v>1485661</v>
      </c>
      <c r="C13" s="5" t="n">
        <v>1423733</v>
      </c>
    </row>
    <row r="14" spans="1:3">
      <c r="A14" s="4" t="s">
        <v>395</v>
      </c>
      <c r="B14" s="5" t="n">
        <v>4139</v>
      </c>
      <c r="C14" s="5" t="n">
        <v>16319</v>
      </c>
    </row>
    <row r="15" spans="1:3">
      <c r="A15" s="4" t="s">
        <v>396</v>
      </c>
      <c r="B15" s="5" t="n">
        <v>-29140</v>
      </c>
      <c r="C15" s="5" t="n">
        <v>-13953</v>
      </c>
    </row>
    <row r="16" spans="1:3">
      <c r="A16" s="4" t="s">
        <v>397</v>
      </c>
      <c r="B16" s="5" t="n">
        <v>1460660</v>
      </c>
      <c r="C16" s="5" t="n">
        <v>1426099</v>
      </c>
    </row>
    <row r="17" spans="1:3">
      <c r="A17" s="3" t="s">
        <v>398</v>
      </c>
    </row>
    <row r="18" spans="1:3">
      <c r="A18" s="4" t="s">
        <v>399</v>
      </c>
      <c r="B18" s="5" t="n">
        <v>395337</v>
      </c>
      <c r="C18" s="5" t="n">
        <v>397103</v>
      </c>
    </row>
    <row r="19" spans="1:3">
      <c r="A19" s="4" t="s">
        <v>400</v>
      </c>
      <c r="B19" s="5" t="n">
        <v>5045</v>
      </c>
      <c r="C19" s="5" t="n">
        <v>10316</v>
      </c>
    </row>
    <row r="20" spans="1:3">
      <c r="A20" s="4" t="s">
        <v>401</v>
      </c>
      <c r="B20" s="5" t="n">
        <v>-6086</v>
      </c>
      <c r="C20" s="5" t="n">
        <v>-2143</v>
      </c>
    </row>
    <row r="21" spans="1:3">
      <c r="A21" s="4" t="s">
        <v>74</v>
      </c>
      <c r="B21" s="5" t="n">
        <v>394296</v>
      </c>
      <c r="C21" s="5" t="n">
        <v>405276</v>
      </c>
    </row>
    <row r="22" spans="1:3">
      <c r="A22" s="3" t="s">
        <v>402</v>
      </c>
    </row>
    <row r="23" spans="1:3">
      <c r="A23" s="4" t="s">
        <v>403</v>
      </c>
      <c r="B23" s="5" t="n">
        <v>1880998</v>
      </c>
      <c r="C23" s="5" t="n">
        <v>1820836</v>
      </c>
    </row>
    <row r="24" spans="1:3">
      <c r="A24" s="4" t="s">
        <v>404</v>
      </c>
      <c r="B24" s="5" t="n">
        <v>9184</v>
      </c>
      <c r="C24" s="5" t="n">
        <v>26635</v>
      </c>
    </row>
    <row r="25" spans="1:3">
      <c r="A25" s="4" t="s">
        <v>405</v>
      </c>
      <c r="B25" s="5" t="n">
        <v>-35226</v>
      </c>
      <c r="C25" s="5" t="n">
        <v>-16096</v>
      </c>
    </row>
    <row r="26" spans="1:3">
      <c r="A26" s="4" t="s">
        <v>406</v>
      </c>
      <c r="B26" s="5" t="n">
        <v>1854956</v>
      </c>
      <c r="C26" s="5" t="n">
        <v>1831375</v>
      </c>
    </row>
    <row r="27" spans="1:3">
      <c r="A27" s="4" t="s">
        <v>407</v>
      </c>
    </row>
    <row r="28" spans="1:3">
      <c r="A28" s="3" t="s">
        <v>383</v>
      </c>
    </row>
    <row r="29" spans="1:3">
      <c r="A29" s="4" t="s">
        <v>384</v>
      </c>
      <c r="B29" s="5" t="n">
        <v>112857</v>
      </c>
      <c r="C29" s="5" t="n">
        <v>113427</v>
      </c>
    </row>
    <row r="30" spans="1:3">
      <c r="A30" s="4" t="s">
        <v>385</v>
      </c>
      <c r="B30" s="5" t="n">
        <v>2784</v>
      </c>
      <c r="C30" s="5" t="n">
        <v>5012</v>
      </c>
    </row>
    <row r="31" spans="1:3">
      <c r="A31" s="4" t="s">
        <v>386</v>
      </c>
      <c r="B31" s="5" t="n">
        <v>-721</v>
      </c>
      <c r="C31" s="5" t="n">
        <v>-206</v>
      </c>
    </row>
    <row r="32" spans="1:3">
      <c r="A32" s="4" t="s">
        <v>387</v>
      </c>
      <c r="B32" s="5" t="n">
        <v>114920</v>
      </c>
      <c r="C32" s="5" t="n">
        <v>118233</v>
      </c>
    </row>
    <row r="33" spans="1:3">
      <c r="A33" s="3" t="s">
        <v>398</v>
      </c>
    </row>
    <row r="34" spans="1:3">
      <c r="A34" s="4" t="s">
        <v>399</v>
      </c>
      <c r="B34" s="5" t="n">
        <v>269636</v>
      </c>
      <c r="C34" s="5" t="n">
        <v>270310</v>
      </c>
    </row>
    <row r="35" spans="1:3">
      <c r="A35" s="4" t="s">
        <v>400</v>
      </c>
      <c r="B35" s="5" t="n">
        <v>4251</v>
      </c>
      <c r="C35" s="5" t="n">
        <v>8675</v>
      </c>
    </row>
    <row r="36" spans="1:3">
      <c r="A36" s="4" t="s">
        <v>401</v>
      </c>
      <c r="B36" s="5" t="n">
        <v>-2980</v>
      </c>
      <c r="C36" s="5" t="n">
        <v>-90</v>
      </c>
    </row>
    <row r="37" spans="1:3">
      <c r="A37" s="4" t="s">
        <v>74</v>
      </c>
      <c r="B37" s="5" t="n">
        <v>270907</v>
      </c>
      <c r="C37" s="5" t="n">
        <v>278895</v>
      </c>
    </row>
    <row r="38" spans="1:3">
      <c r="A38" s="4" t="s">
        <v>408</v>
      </c>
    </row>
    <row r="39" spans="1:3">
      <c r="A39" s="3" t="s">
        <v>383</v>
      </c>
    </row>
    <row r="40" spans="1:3">
      <c r="A40" s="4" t="s">
        <v>384</v>
      </c>
      <c r="B40" s="5" t="n">
        <v>932723</v>
      </c>
      <c r="C40" s="5" t="n">
        <v>859705</v>
      </c>
    </row>
    <row r="41" spans="1:3">
      <c r="A41" s="4" t="s">
        <v>385</v>
      </c>
      <c r="B41" s="5" t="n">
        <v>29</v>
      </c>
      <c r="C41" s="5" t="n">
        <v>397</v>
      </c>
    </row>
    <row r="42" spans="1:3">
      <c r="A42" s="4" t="s">
        <v>386</v>
      </c>
      <c r="B42" s="5" t="n">
        <v>-19816</v>
      </c>
      <c r="C42" s="5" t="n">
        <v>-8944</v>
      </c>
    </row>
    <row r="43" spans="1:3">
      <c r="A43" s="4" t="s">
        <v>387</v>
      </c>
      <c r="B43" s="5" t="n">
        <v>912936</v>
      </c>
      <c r="C43" s="5" t="n">
        <v>851158</v>
      </c>
    </row>
    <row r="44" spans="1:3">
      <c r="A44" s="3" t="s">
        <v>398</v>
      </c>
    </row>
    <row r="45" spans="1:3">
      <c r="A45" s="4" t="s">
        <v>399</v>
      </c>
      <c r="B45" s="5" t="n">
        <v>73207</v>
      </c>
      <c r="C45" s="5" t="n">
        <v>73742</v>
      </c>
    </row>
    <row r="46" spans="1:3">
      <c r="A46" s="4" t="s">
        <v>400</v>
      </c>
      <c r="B46" s="5" t="n">
        <v>433</v>
      </c>
      <c r="C46" s="5" t="n">
        <v>1045</v>
      </c>
    </row>
    <row r="47" spans="1:3">
      <c r="A47" s="4" t="s">
        <v>401</v>
      </c>
      <c r="B47" s="5" t="n">
        <v>-1078</v>
      </c>
      <c r="C47" s="5" t="n">
        <v>-486</v>
      </c>
    </row>
    <row r="48" spans="1:3">
      <c r="A48" s="4" t="s">
        <v>74</v>
      </c>
      <c r="B48" s="5" t="n">
        <v>72562</v>
      </c>
      <c r="C48" s="5" t="n">
        <v>74301</v>
      </c>
    </row>
    <row r="49" spans="1:3">
      <c r="A49" s="4" t="s">
        <v>409</v>
      </c>
    </row>
    <row r="50" spans="1:3">
      <c r="A50" s="3" t="s">
        <v>383</v>
      </c>
    </row>
    <row r="51" spans="1:3">
      <c r="A51" s="4" t="s">
        <v>384</v>
      </c>
      <c r="B51" s="5" t="n">
        <v>195526</v>
      </c>
      <c r="C51" s="5" t="n">
        <v>218926</v>
      </c>
    </row>
    <row r="52" spans="1:3">
      <c r="A52" s="4" t="s">
        <v>385</v>
      </c>
      <c r="B52" s="5" t="n">
        <v>95</v>
      </c>
      <c r="C52" s="5" t="n">
        <v>279</v>
      </c>
    </row>
    <row r="53" spans="1:3">
      <c r="A53" s="4" t="s">
        <v>386</v>
      </c>
      <c r="B53" s="5" t="n">
        <v>-5523</v>
      </c>
      <c r="C53" s="5" t="n">
        <v>-2265</v>
      </c>
    </row>
    <row r="54" spans="1:3">
      <c r="A54" s="4" t="s">
        <v>387</v>
      </c>
      <c r="B54" s="5" t="n">
        <v>190098</v>
      </c>
      <c r="C54" s="5" t="n">
        <v>216940</v>
      </c>
    </row>
    <row r="55" spans="1:3">
      <c r="A55" s="3" t="s">
        <v>398</v>
      </c>
    </row>
    <row r="56" spans="1:3">
      <c r="A56" s="4" t="s">
        <v>399</v>
      </c>
      <c r="B56" s="5" t="n">
        <v>7712</v>
      </c>
      <c r="C56" s="5" t="n">
        <v>7892</v>
      </c>
    </row>
    <row r="57" spans="1:3">
      <c r="A57" s="4" t="s">
        <v>400</v>
      </c>
      <c r="B57" s="5" t="n">
        <v>0</v>
      </c>
      <c r="C57" s="5" t="n">
        <v>0</v>
      </c>
    </row>
    <row r="58" spans="1:3">
      <c r="A58" s="4" t="s">
        <v>401</v>
      </c>
      <c r="B58" s="5" t="n">
        <v>-316</v>
      </c>
      <c r="C58" s="5" t="n">
        <v>-164</v>
      </c>
    </row>
    <row r="59" spans="1:3">
      <c r="A59" s="4" t="s">
        <v>74</v>
      </c>
      <c r="B59" s="5" t="n">
        <v>7396</v>
      </c>
      <c r="C59" s="5" t="n">
        <v>7728</v>
      </c>
    </row>
    <row r="60" spans="1:3">
      <c r="A60" s="4" t="s">
        <v>410</v>
      </c>
    </row>
    <row r="61" spans="1:3">
      <c r="A61" s="3" t="s">
        <v>383</v>
      </c>
    </row>
    <row r="62" spans="1:3">
      <c r="A62" s="4" t="s">
        <v>384</v>
      </c>
      <c r="B62" s="5" t="n">
        <v>63561</v>
      </c>
      <c r="C62" s="5" t="n">
        <v>64025</v>
      </c>
    </row>
    <row r="63" spans="1:3">
      <c r="A63" s="4" t="s">
        <v>385</v>
      </c>
      <c r="B63" s="5" t="n">
        <v>0</v>
      </c>
      <c r="C63" s="5" t="n">
        <v>41</v>
      </c>
    </row>
    <row r="64" spans="1:3">
      <c r="A64" s="4" t="s">
        <v>386</v>
      </c>
      <c r="B64" s="5" t="n">
        <v>-3003</v>
      </c>
      <c r="C64" s="5" t="n">
        <v>-1761</v>
      </c>
    </row>
    <row r="65" spans="1:3">
      <c r="A65" s="4" t="s">
        <v>387</v>
      </c>
      <c r="B65" s="5" t="n">
        <v>60558</v>
      </c>
      <c r="C65" s="5" t="n">
        <v>62305</v>
      </c>
    </row>
    <row r="66" spans="1:3">
      <c r="A66" s="3" t="s">
        <v>398</v>
      </c>
    </row>
    <row r="67" spans="1:3">
      <c r="A67" s="4" t="s">
        <v>399</v>
      </c>
      <c r="B67" s="5" t="n">
        <v>10465</v>
      </c>
      <c r="C67" s="5" t="n">
        <v>10481</v>
      </c>
    </row>
    <row r="68" spans="1:3">
      <c r="A68" s="4" t="s">
        <v>400</v>
      </c>
      <c r="B68" s="5" t="n">
        <v>0</v>
      </c>
      <c r="C68" s="5" t="n">
        <v>0</v>
      </c>
    </row>
    <row r="69" spans="1:3">
      <c r="A69" s="4" t="s">
        <v>401</v>
      </c>
      <c r="B69" s="5" t="n">
        <v>-509</v>
      </c>
      <c r="C69" s="5" t="n">
        <v>-268</v>
      </c>
    </row>
    <row r="70" spans="1:3">
      <c r="A70" s="4" t="s">
        <v>74</v>
      </c>
      <c r="B70" s="5" t="n">
        <v>9956</v>
      </c>
      <c r="C70" s="5" t="n">
        <v>10213</v>
      </c>
    </row>
    <row r="71" spans="1:3">
      <c r="A71" s="4" t="s">
        <v>411</v>
      </c>
    </row>
    <row r="72" spans="1:3">
      <c r="A72" s="3" t="s">
        <v>398</v>
      </c>
    </row>
    <row r="73" spans="1:3">
      <c r="A73" s="4" t="s">
        <v>399</v>
      </c>
      <c r="B73" s="5" t="n">
        <v>33996</v>
      </c>
      <c r="C73" s="5" t="n">
        <v>34357</v>
      </c>
    </row>
    <row r="74" spans="1:3">
      <c r="A74" s="4" t="s">
        <v>400</v>
      </c>
      <c r="B74" s="5" t="n">
        <v>361</v>
      </c>
      <c r="C74" s="5" t="n">
        <v>596</v>
      </c>
    </row>
    <row r="75" spans="1:3">
      <c r="A75" s="4" t="s">
        <v>401</v>
      </c>
      <c r="B75" s="5" t="n">
        <v>-1203</v>
      </c>
      <c r="C75" s="5" t="n">
        <v>-1135</v>
      </c>
    </row>
    <row r="76" spans="1:3">
      <c r="A76" s="4" t="s">
        <v>74</v>
      </c>
      <c r="B76" s="5" t="n">
        <v>33154</v>
      </c>
      <c r="C76" s="5" t="n">
        <v>33818</v>
      </c>
    </row>
    <row r="77" spans="1:3">
      <c r="A77" s="4" t="s">
        <v>412</v>
      </c>
    </row>
    <row r="78" spans="1:3">
      <c r="A78" s="3" t="s">
        <v>383</v>
      </c>
    </row>
    <row r="79" spans="1:3">
      <c r="A79" s="4" t="s">
        <v>384</v>
      </c>
      <c r="B79" s="5" t="n">
        <v>100963</v>
      </c>
      <c r="C79" s="5" t="n">
        <v>110076</v>
      </c>
    </row>
    <row r="80" spans="1:3">
      <c r="A80" s="4" t="s">
        <v>385</v>
      </c>
      <c r="B80" s="5" t="n">
        <v>861</v>
      </c>
      <c r="C80" s="5" t="n">
        <v>882</v>
      </c>
    </row>
    <row r="81" spans="1:3">
      <c r="A81" s="4" t="s">
        <v>386</v>
      </c>
      <c r="B81" s="5" t="n">
        <v>-32</v>
      </c>
      <c r="C81" s="5" t="n">
        <v>-237</v>
      </c>
    </row>
    <row r="82" spans="1:3">
      <c r="A82" s="4" t="s">
        <v>387</v>
      </c>
      <c r="B82" s="5" t="n">
        <v>101792</v>
      </c>
      <c r="C82" s="5" t="n">
        <v>110721</v>
      </c>
    </row>
    <row r="83" spans="1:3">
      <c r="A83" s="4" t="s">
        <v>413</v>
      </c>
    </row>
    <row r="84" spans="1:3">
      <c r="A84" s="3" t="s">
        <v>383</v>
      </c>
    </row>
    <row r="85" spans="1:3">
      <c r="A85" s="4" t="s">
        <v>384</v>
      </c>
      <c r="B85" s="5" t="n">
        <v>11297</v>
      </c>
      <c r="C85" s="5" t="n">
        <v>11334</v>
      </c>
    </row>
    <row r="86" spans="1:3">
      <c r="A86" s="4" t="s">
        <v>385</v>
      </c>
      <c r="B86" s="5" t="n">
        <v>266</v>
      </c>
      <c r="C86" s="5" t="n">
        <v>343</v>
      </c>
    </row>
    <row r="87" spans="1:3">
      <c r="A87" s="4" t="s">
        <v>386</v>
      </c>
      <c r="B87" s="5" t="n">
        <v>0</v>
      </c>
      <c r="C87" s="5" t="n">
        <v>0</v>
      </c>
    </row>
    <row r="88" spans="1:3">
      <c r="A88" s="4" t="s">
        <v>387</v>
      </c>
      <c r="B88" s="5" t="n">
        <v>11563</v>
      </c>
      <c r="C88" s="5" t="n">
        <v>11677</v>
      </c>
    </row>
    <row r="89" spans="1:3">
      <c r="A89" s="4" t="s">
        <v>414</v>
      </c>
    </row>
    <row r="90" spans="1:3">
      <c r="A90" s="3" t="s">
        <v>383</v>
      </c>
    </row>
    <row r="91" spans="1:3">
      <c r="A91" s="4" t="s">
        <v>384</v>
      </c>
      <c r="B91" s="5" t="n">
        <v>9473</v>
      </c>
      <c r="C91" s="5" t="n">
        <v>9757</v>
      </c>
    </row>
    <row r="92" spans="1:3">
      <c r="A92" s="4" t="s">
        <v>385</v>
      </c>
      <c r="B92" s="5" t="n">
        <v>104</v>
      </c>
      <c r="C92" s="5" t="n">
        <v>154</v>
      </c>
    </row>
    <row r="93" spans="1:3">
      <c r="A93" s="4" t="s">
        <v>386</v>
      </c>
      <c r="B93" s="5" t="n">
        <v>-45</v>
      </c>
      <c r="C93" s="5" t="n">
        <v>-31</v>
      </c>
    </row>
    <row r="94" spans="1:3">
      <c r="A94" s="4" t="s">
        <v>387</v>
      </c>
      <c r="B94" s="5" t="n">
        <v>9532</v>
      </c>
      <c r="C94" s="5" t="n">
        <v>9880</v>
      </c>
    </row>
    <row r="95" spans="1:3">
      <c r="A95" s="3" t="s">
        <v>398</v>
      </c>
    </row>
    <row r="96" spans="1:3">
      <c r="A96" s="4" t="s">
        <v>399</v>
      </c>
      <c r="B96" s="5" t="n">
        <v>321</v>
      </c>
      <c r="C96" s="5" t="n">
        <v>321</v>
      </c>
    </row>
    <row r="97" spans="1:3">
      <c r="A97" s="4" t="s">
        <v>400</v>
      </c>
      <c r="B97" s="5" t="n">
        <v>0</v>
      </c>
      <c r="C97" s="5" t="n">
        <v>0</v>
      </c>
    </row>
    <row r="98" spans="1:3">
      <c r="A98" s="4" t="s">
        <v>401</v>
      </c>
      <c r="B98" s="5" t="n">
        <v>0</v>
      </c>
      <c r="C98" s="5" t="n">
        <v>0</v>
      </c>
    </row>
    <row r="99" spans="1:3">
      <c r="A99" s="4" t="s">
        <v>74</v>
      </c>
      <c r="B99" s="7" t="n">
        <v>321</v>
      </c>
      <c r="C99" s="7" t="n">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387</v>
      </c>
    </row>
    <row r="4" spans="1:3">
      <c r="A4" s="4" t="s">
        <v>418</v>
      </c>
      <c r="B4" s="5" t="n">
        <v>33130</v>
      </c>
    </row>
    <row r="5" spans="1:3">
      <c r="A5" s="4" t="s">
        <v>419</v>
      </c>
      <c r="B5" s="5" t="n">
        <v>75568</v>
      </c>
    </row>
    <row r="6" spans="1:3">
      <c r="A6" s="4" t="s">
        <v>420</v>
      </c>
      <c r="B6" s="5" t="n">
        <v>125505</v>
      </c>
    </row>
    <row r="7" spans="1:3">
      <c r="A7" s="4" t="s">
        <v>421</v>
      </c>
      <c r="B7" s="5" t="n">
        <v>234590</v>
      </c>
    </row>
    <row r="8" spans="1:3">
      <c r="A8" s="4" t="s">
        <v>422</v>
      </c>
      <c r="B8" s="5" t="n">
        <v>1191810</v>
      </c>
    </row>
    <row r="9" spans="1:3">
      <c r="A9" s="4" t="s">
        <v>384</v>
      </c>
      <c r="B9" s="5" t="n">
        <v>1426400</v>
      </c>
      <c r="C9" s="7" t="n">
        <v>1387250</v>
      </c>
    </row>
    <row r="10" spans="1:3">
      <c r="A10" s="3" t="s">
        <v>423</v>
      </c>
    </row>
    <row r="11" spans="1:3">
      <c r="A11" s="4" t="s">
        <v>417</v>
      </c>
      <c r="B11" s="5" t="n">
        <v>388</v>
      </c>
    </row>
    <row r="12" spans="1:3">
      <c r="A12" s="4" t="s">
        <v>418</v>
      </c>
      <c r="B12" s="5" t="n">
        <v>33297</v>
      </c>
    </row>
    <row r="13" spans="1:3">
      <c r="A13" s="4" t="s">
        <v>419</v>
      </c>
      <c r="B13" s="5" t="n">
        <v>76746</v>
      </c>
    </row>
    <row r="14" spans="1:3">
      <c r="A14" s="4" t="s">
        <v>420</v>
      </c>
      <c r="B14" s="5" t="n">
        <v>127376</v>
      </c>
    </row>
    <row r="15" spans="1:3">
      <c r="A15" s="4" t="s">
        <v>421</v>
      </c>
      <c r="B15" s="5" t="n">
        <v>237807</v>
      </c>
    </row>
    <row r="16" spans="1:3">
      <c r="A16" s="4" t="s">
        <v>422</v>
      </c>
      <c r="B16" s="5" t="n">
        <v>1163592</v>
      </c>
    </row>
    <row r="17" spans="1:3">
      <c r="A17" s="4" t="s">
        <v>397</v>
      </c>
      <c r="B17" s="5" t="n">
        <v>1401399</v>
      </c>
      <c r="C17" s="5" t="n">
        <v>1380914</v>
      </c>
    </row>
    <row r="18" spans="1:3">
      <c r="A18" s="3" t="s">
        <v>424</v>
      </c>
    </row>
    <row r="19" spans="1:3">
      <c r="A19" s="4" t="s">
        <v>417</v>
      </c>
      <c r="B19" s="5" t="n">
        <v>15013</v>
      </c>
    </row>
    <row r="20" spans="1:3">
      <c r="A20" s="4" t="s">
        <v>418</v>
      </c>
      <c r="B20" s="5" t="n">
        <v>13189</v>
      </c>
    </row>
    <row r="21" spans="1:3">
      <c r="A21" s="4" t="s">
        <v>419</v>
      </c>
      <c r="B21" s="5" t="n">
        <v>7999</v>
      </c>
    </row>
    <row r="22" spans="1:3">
      <c r="A22" s="4" t="s">
        <v>420</v>
      </c>
      <c r="B22" s="5" t="n">
        <v>267752</v>
      </c>
    </row>
    <row r="23" spans="1:3">
      <c r="A23" s="4" t="s">
        <v>421</v>
      </c>
      <c r="B23" s="5" t="n">
        <v>303953</v>
      </c>
    </row>
    <row r="24" spans="1:3">
      <c r="A24" s="4" t="s">
        <v>422</v>
      </c>
      <c r="B24" s="5" t="n">
        <v>91384</v>
      </c>
    </row>
    <row r="25" spans="1:3">
      <c r="A25" s="4" t="s">
        <v>399</v>
      </c>
      <c r="B25" s="5" t="n">
        <v>395337</v>
      </c>
      <c r="C25" s="5" t="n">
        <v>397103</v>
      </c>
    </row>
    <row r="26" spans="1:3">
      <c r="A26" s="3" t="s">
        <v>425</v>
      </c>
    </row>
    <row r="27" spans="1:3">
      <c r="A27" s="4" t="s">
        <v>417</v>
      </c>
      <c r="B27" s="5" t="n">
        <v>15336</v>
      </c>
    </row>
    <row r="28" spans="1:3">
      <c r="A28" s="4" t="s">
        <v>418</v>
      </c>
      <c r="B28" s="5" t="n">
        <v>13174</v>
      </c>
    </row>
    <row r="29" spans="1:3">
      <c r="A29" s="4" t="s">
        <v>419</v>
      </c>
      <c r="B29" s="5" t="n">
        <v>8079</v>
      </c>
    </row>
    <row r="30" spans="1:3">
      <c r="A30" s="4" t="s">
        <v>420</v>
      </c>
      <c r="B30" s="5" t="n">
        <v>267793</v>
      </c>
    </row>
    <row r="31" spans="1:3">
      <c r="A31" s="4" t="s">
        <v>421</v>
      </c>
      <c r="B31" s="5" t="n">
        <v>304382</v>
      </c>
    </row>
    <row r="32" spans="1:3">
      <c r="A32" s="4" t="s">
        <v>421</v>
      </c>
      <c r="B32" s="5" t="n">
        <v>89914</v>
      </c>
    </row>
    <row r="33" spans="1:3">
      <c r="A33" s="4" t="s">
        <v>426</v>
      </c>
      <c r="B33" s="7" t="n">
        <v>394296</v>
      </c>
      <c r="C33" s="7" t="n">
        <v>405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92835</v>
      </c>
      <c r="C4" s="7" t="n">
        <v>68943</v>
      </c>
    </row>
    <row r="5" spans="1:3">
      <c r="A5" s="4" t="s">
        <v>89</v>
      </c>
      <c r="B5" s="5" t="n">
        <v>14405</v>
      </c>
      <c r="C5" s="5" t="n">
        <v>11766</v>
      </c>
    </row>
    <row r="6" spans="1:3">
      <c r="A6" s="4" t="s">
        <v>90</v>
      </c>
      <c r="B6" s="5" t="n">
        <v>107240</v>
      </c>
      <c r="C6" s="5" t="n">
        <v>80709</v>
      </c>
    </row>
    <row r="7" spans="1:3">
      <c r="A7" s="3" t="s">
        <v>91</v>
      </c>
    </row>
    <row r="8" spans="1:3">
      <c r="A8" s="4" t="s">
        <v>92</v>
      </c>
      <c r="B8" s="5" t="n">
        <v>15325</v>
      </c>
      <c r="C8" s="5" t="n">
        <v>9098</v>
      </c>
    </row>
    <row r="9" spans="1:3">
      <c r="A9" s="4" t="s">
        <v>93</v>
      </c>
      <c r="B9" s="5" t="n">
        <v>6445</v>
      </c>
      <c r="C9" s="5" t="n">
        <v>4725</v>
      </c>
    </row>
    <row r="10" spans="1:3">
      <c r="A10" s="4" t="s">
        <v>94</v>
      </c>
      <c r="B10" s="5" t="n">
        <v>21770</v>
      </c>
      <c r="C10" s="5" t="n">
        <v>13823</v>
      </c>
    </row>
    <row r="11" spans="1:3">
      <c r="A11" s="4" t="s">
        <v>95</v>
      </c>
      <c r="B11" s="5" t="n">
        <v>85470</v>
      </c>
      <c r="C11" s="5" t="n">
        <v>66886</v>
      </c>
    </row>
    <row r="12" spans="1:3">
      <c r="A12" s="3" t="s">
        <v>96</v>
      </c>
    </row>
    <row r="13" spans="1:3">
      <c r="A13" s="4" t="s">
        <v>97</v>
      </c>
      <c r="B13" s="5" t="n">
        <v>10147</v>
      </c>
      <c r="C13" s="5" t="n">
        <v>12678</v>
      </c>
    </row>
    <row r="14" spans="1:3">
      <c r="A14" s="4" t="s">
        <v>98</v>
      </c>
      <c r="B14" s="5" t="n">
        <v>5438</v>
      </c>
      <c r="C14" s="5" t="n">
        <v>4179</v>
      </c>
    </row>
    <row r="15" spans="1:3">
      <c r="A15" s="4" t="s">
        <v>99</v>
      </c>
      <c r="B15" s="5" t="n">
        <v>8066</v>
      </c>
      <c r="C15" s="5" t="n">
        <v>6204</v>
      </c>
    </row>
    <row r="16" spans="1:3">
      <c r="A16" s="4" t="s">
        <v>100</v>
      </c>
      <c r="B16" s="5" t="n">
        <v>3025</v>
      </c>
      <c r="C16" s="5" t="n">
        <v>3136</v>
      </c>
    </row>
    <row r="17" spans="1:3">
      <c r="A17" s="4" t="s">
        <v>101</v>
      </c>
      <c r="B17" s="5" t="n">
        <v>2597</v>
      </c>
      <c r="C17" s="5" t="n">
        <v>2526</v>
      </c>
    </row>
    <row r="18" spans="1:3">
      <c r="A18" s="4" t="s">
        <v>102</v>
      </c>
      <c r="B18" s="5" t="n">
        <v>29273</v>
      </c>
      <c r="C18" s="5" t="n">
        <v>28723</v>
      </c>
    </row>
    <row r="19" spans="1:3">
      <c r="A19" s="4" t="s">
        <v>103</v>
      </c>
      <c r="B19" s="5" t="n">
        <v>1268</v>
      </c>
      <c r="C19" s="5" t="n">
        <v>93</v>
      </c>
    </row>
    <row r="20" spans="1:3">
      <c r="A20" s="4" t="s">
        <v>104</v>
      </c>
      <c r="B20" s="5" t="n">
        <v>-1502</v>
      </c>
      <c r="C20" s="5" t="n">
        <v>12570</v>
      </c>
    </row>
    <row r="21" spans="1:3">
      <c r="A21" s="4" t="s">
        <v>105</v>
      </c>
      <c r="B21" s="5" t="n">
        <v>481</v>
      </c>
      <c r="C21" s="5" t="n">
        <v>0</v>
      </c>
    </row>
    <row r="22" spans="1:3">
      <c r="A22" s="4" t="s">
        <v>106</v>
      </c>
      <c r="B22" s="5" t="n">
        <v>0</v>
      </c>
      <c r="C22" s="5" t="n">
        <v>-6629</v>
      </c>
    </row>
    <row r="23" spans="1:3">
      <c r="A23" s="4" t="s">
        <v>107</v>
      </c>
      <c r="B23" s="5" t="n">
        <v>29520</v>
      </c>
      <c r="C23" s="5" t="n">
        <v>34757</v>
      </c>
    </row>
    <row r="24" spans="1:3">
      <c r="A24" s="4" t="s">
        <v>108</v>
      </c>
      <c r="B24" s="5" t="n">
        <v>114990</v>
      </c>
      <c r="C24" s="5" t="n">
        <v>101643</v>
      </c>
    </row>
    <row r="25" spans="1:3">
      <c r="A25" s="4" t="s">
        <v>109</v>
      </c>
      <c r="B25" s="5" t="n">
        <v>5575</v>
      </c>
      <c r="C25" s="5" t="n">
        <v>5095</v>
      </c>
    </row>
    <row r="26" spans="1:3">
      <c r="A26" s="3" t="s">
        <v>110</v>
      </c>
    </row>
    <row r="27" spans="1:3">
      <c r="A27" s="4" t="s">
        <v>111</v>
      </c>
      <c r="B27" s="5" t="n">
        <v>42184</v>
      </c>
      <c r="C27" s="5" t="n">
        <v>36119</v>
      </c>
    </row>
    <row r="28" spans="1:3">
      <c r="A28" s="4" t="s">
        <v>112</v>
      </c>
      <c r="B28" s="5" t="n">
        <v>10082</v>
      </c>
      <c r="C28" s="5" t="n">
        <v>9026</v>
      </c>
    </row>
    <row r="29" spans="1:3">
      <c r="A29" s="4" t="s">
        <v>113</v>
      </c>
      <c r="B29" s="5" t="n">
        <v>6830</v>
      </c>
      <c r="C29" s="5" t="n">
        <v>6087</v>
      </c>
    </row>
    <row r="30" spans="1:3">
      <c r="A30" s="4" t="s">
        <v>114</v>
      </c>
      <c r="B30" s="5" t="n">
        <v>2612</v>
      </c>
      <c r="C30" s="5" t="n">
        <v>1999</v>
      </c>
    </row>
    <row r="31" spans="1:3">
      <c r="A31" s="4" t="s">
        <v>115</v>
      </c>
      <c r="B31" s="5" t="n">
        <v>2053</v>
      </c>
      <c r="C31" s="5" t="n">
        <v>2451</v>
      </c>
    </row>
    <row r="32" spans="1:3">
      <c r="A32" s="4" t="s">
        <v>116</v>
      </c>
      <c r="B32" s="5" t="n">
        <v>1195</v>
      </c>
      <c r="C32" s="5" t="n">
        <v>1298</v>
      </c>
    </row>
    <row r="33" spans="1:3">
      <c r="A33" s="4" t="s">
        <v>117</v>
      </c>
      <c r="B33" s="5" t="n">
        <v>67</v>
      </c>
      <c r="C33" s="5" t="n">
        <v>28</v>
      </c>
    </row>
    <row r="34" spans="1:3">
      <c r="A34" s="4" t="s">
        <v>118</v>
      </c>
      <c r="B34" s="5" t="n">
        <v>1268</v>
      </c>
      <c r="C34" s="5" t="n">
        <v>801</v>
      </c>
    </row>
    <row r="35" spans="1:3">
      <c r="A35" s="4" t="s">
        <v>119</v>
      </c>
      <c r="B35" s="5" t="n">
        <v>5093</v>
      </c>
      <c r="C35" s="5" t="n">
        <v>11682</v>
      </c>
    </row>
    <row r="36" spans="1:3">
      <c r="A36" s="4" t="s">
        <v>120</v>
      </c>
      <c r="B36" s="5" t="n">
        <v>5485</v>
      </c>
      <c r="C36" s="5" t="n">
        <v>4835</v>
      </c>
    </row>
    <row r="37" spans="1:3">
      <c r="A37" s="4" t="s">
        <v>121</v>
      </c>
      <c r="B37" s="5" t="n">
        <v>76869</v>
      </c>
      <c r="C37" s="5" t="n">
        <v>74326</v>
      </c>
    </row>
    <row r="38" spans="1:3">
      <c r="A38" s="4" t="s">
        <v>122</v>
      </c>
      <c r="B38" s="5" t="n">
        <v>32546</v>
      </c>
      <c r="C38" s="5" t="n">
        <v>22222</v>
      </c>
    </row>
    <row r="39" spans="1:3">
      <c r="A39" s="4" t="s">
        <v>123</v>
      </c>
      <c r="B39" s="5" t="n">
        <v>7298</v>
      </c>
      <c r="C39" s="5" t="n">
        <v>6762</v>
      </c>
    </row>
    <row r="40" spans="1:3">
      <c r="A40" s="4" t="s">
        <v>124</v>
      </c>
      <c r="B40" s="5" t="n">
        <v>25248</v>
      </c>
      <c r="C40" s="5" t="n">
        <v>15460</v>
      </c>
    </row>
    <row r="41" spans="1:3">
      <c r="A41" s="4" t="s">
        <v>125</v>
      </c>
      <c r="B41" s="5" t="n">
        <v>230</v>
      </c>
      <c r="C41" s="5" t="n">
        <v>0</v>
      </c>
    </row>
    <row r="42" spans="1:3">
      <c r="A42" s="4" t="s">
        <v>126</v>
      </c>
      <c r="B42" s="7" t="n">
        <v>25018</v>
      </c>
      <c r="C42" s="7" t="n">
        <v>15460</v>
      </c>
    </row>
    <row r="43" spans="1:3">
      <c r="A43" s="3" t="s">
        <v>127</v>
      </c>
    </row>
    <row r="44" spans="1:3">
      <c r="A44" s="4" t="s">
        <v>128</v>
      </c>
      <c r="B44" s="8" t="n">
        <v>0.55</v>
      </c>
      <c r="C44" s="8" t="n">
        <v>0.44</v>
      </c>
    </row>
    <row r="45" spans="1:3">
      <c r="A45" s="4" t="s">
        <v>129</v>
      </c>
      <c r="B45" s="8" t="n">
        <v>0.55</v>
      </c>
      <c r="C45" s="8" t="n">
        <v>0.44</v>
      </c>
    </row>
    <row r="46" spans="1:3">
      <c r="A46" s="3" t="s">
        <v>130</v>
      </c>
    </row>
    <row r="47" spans="1:3">
      <c r="A47" s="4" t="s">
        <v>131</v>
      </c>
      <c r="B47" s="5" t="n">
        <v>45966</v>
      </c>
      <c r="C47" s="5" t="n">
        <v>35280</v>
      </c>
    </row>
    <row r="48" spans="1:3">
      <c r="A48" s="4" t="s">
        <v>132</v>
      </c>
      <c r="B48" s="5" t="n">
        <v>46200</v>
      </c>
      <c r="C48" s="5" t="n">
        <v>35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19828</v>
      </c>
      <c r="C3" s="7" t="n">
        <v>7960</v>
      </c>
    </row>
    <row r="4" spans="1:3">
      <c r="A4" s="4" t="s">
        <v>430</v>
      </c>
      <c r="B4" s="5" t="n">
        <v>9312</v>
      </c>
      <c r="C4" s="5" t="n">
        <v>5484</v>
      </c>
    </row>
    <row r="5" spans="1:3">
      <c r="A5" s="4" t="s">
        <v>431</v>
      </c>
      <c r="B5" s="5" t="n">
        <v>29140</v>
      </c>
      <c r="C5" s="5" t="n">
        <v>13444</v>
      </c>
    </row>
    <row r="6" spans="1:3">
      <c r="A6" s="3" t="s">
        <v>432</v>
      </c>
    </row>
    <row r="7" spans="1:3">
      <c r="A7" s="4" t="s">
        <v>433</v>
      </c>
      <c r="B7" s="5" t="n">
        <v>966619</v>
      </c>
      <c r="C7" s="5" t="n">
        <v>770082</v>
      </c>
    </row>
    <row r="8" spans="1:3">
      <c r="A8" s="4" t="s">
        <v>434</v>
      </c>
      <c r="B8" s="5" t="n">
        <v>198441</v>
      </c>
      <c r="C8" s="5" t="n">
        <v>211750</v>
      </c>
    </row>
    <row r="9" spans="1:3">
      <c r="A9" s="4" t="s">
        <v>435</v>
      </c>
      <c r="B9" s="5" t="n">
        <v>1165060</v>
      </c>
      <c r="C9" s="5" t="n">
        <v>981832</v>
      </c>
    </row>
    <row r="10" spans="1:3">
      <c r="A10" s="3" t="s">
        <v>436</v>
      </c>
    </row>
    <row r="11" spans="1:3">
      <c r="A11" s="4" t="s">
        <v>437</v>
      </c>
      <c r="B11" s="5" t="n">
        <v>4426</v>
      </c>
      <c r="C11" s="5" t="n">
        <v>1170</v>
      </c>
    </row>
    <row r="12" spans="1:3">
      <c r="A12" s="4" t="s">
        <v>438</v>
      </c>
      <c r="B12" s="5" t="n">
        <v>1660</v>
      </c>
      <c r="C12" s="5" t="n">
        <v>973</v>
      </c>
    </row>
    <row r="13" spans="1:3">
      <c r="A13" s="4" t="s">
        <v>401</v>
      </c>
      <c r="B13" s="5" t="n">
        <v>6086</v>
      </c>
      <c r="C13" s="5" t="n">
        <v>2143</v>
      </c>
    </row>
    <row r="14" spans="1:3">
      <c r="A14" s="3" t="s">
        <v>439</v>
      </c>
    </row>
    <row r="15" spans="1:3">
      <c r="A15" s="4" t="s">
        <v>440</v>
      </c>
      <c r="B15" s="5" t="n">
        <v>160409</v>
      </c>
      <c r="C15" s="5" t="n">
        <v>17518</v>
      </c>
    </row>
    <row r="16" spans="1:3">
      <c r="A16" s="4" t="s">
        <v>441</v>
      </c>
      <c r="B16" s="5" t="n">
        <v>31585</v>
      </c>
      <c r="C16" s="5" t="n">
        <v>32946</v>
      </c>
    </row>
    <row r="17" spans="1:3">
      <c r="A17" s="4" t="s">
        <v>442</v>
      </c>
      <c r="B17" s="5" t="n">
        <v>191994</v>
      </c>
      <c r="C17" s="5" t="n">
        <v>50464</v>
      </c>
    </row>
    <row r="18" spans="1:3">
      <c r="A18" s="3" t="s">
        <v>443</v>
      </c>
    </row>
    <row r="19" spans="1:3">
      <c r="A19" s="4" t="s">
        <v>444</v>
      </c>
      <c r="B19" s="5" t="n">
        <v>24254</v>
      </c>
      <c r="C19" s="5" t="n">
        <v>9130</v>
      </c>
    </row>
    <row r="20" spans="1:3">
      <c r="A20" s="4" t="s">
        <v>445</v>
      </c>
      <c r="B20" s="5" t="n">
        <v>1127028</v>
      </c>
      <c r="C20" s="5" t="n">
        <v>787600</v>
      </c>
    </row>
    <row r="21" spans="1:3">
      <c r="A21" s="4" t="s">
        <v>446</v>
      </c>
      <c r="B21" s="5" t="n">
        <v>10972</v>
      </c>
      <c r="C21" s="5" t="n">
        <v>6457</v>
      </c>
    </row>
    <row r="22" spans="1:3">
      <c r="A22" s="4" t="s">
        <v>447</v>
      </c>
      <c r="B22" s="5" t="n">
        <v>230026</v>
      </c>
      <c r="C22" s="5" t="n">
        <v>244696</v>
      </c>
    </row>
    <row r="23" spans="1:3">
      <c r="A23" s="4" t="s">
        <v>448</v>
      </c>
      <c r="B23" s="5" t="n">
        <v>35226</v>
      </c>
      <c r="C23" s="5" t="n">
        <v>15587</v>
      </c>
    </row>
    <row r="24" spans="1:3">
      <c r="A24" s="4" t="s">
        <v>449</v>
      </c>
      <c r="B24" s="5" t="n">
        <v>1357054</v>
      </c>
      <c r="C24" s="5" t="n">
        <v>1032296</v>
      </c>
    </row>
    <row r="25" spans="1:3">
      <c r="A25" s="4" t="s">
        <v>450</v>
      </c>
    </row>
    <row r="26" spans="1:3">
      <c r="A26" s="3" t="s">
        <v>428</v>
      </c>
    </row>
    <row r="27" spans="1:3">
      <c r="A27" s="4" t="s">
        <v>429</v>
      </c>
      <c r="B27" s="5" t="n">
        <v>128</v>
      </c>
      <c r="C27" s="5" t="n">
        <v>0</v>
      </c>
    </row>
    <row r="28" spans="1:3">
      <c r="A28" s="4" t="s">
        <v>430</v>
      </c>
      <c r="B28" s="5" t="n">
        <v>593</v>
      </c>
      <c r="C28" s="5" t="n">
        <v>206</v>
      </c>
    </row>
    <row r="29" spans="1:3">
      <c r="A29" s="4" t="s">
        <v>431</v>
      </c>
      <c r="B29" s="5" t="n">
        <v>721</v>
      </c>
      <c r="C29" s="5" t="n">
        <v>206</v>
      </c>
    </row>
    <row r="30" spans="1:3">
      <c r="A30" s="3" t="s">
        <v>432</v>
      </c>
    </row>
    <row r="31" spans="1:3">
      <c r="A31" s="4" t="s">
        <v>433</v>
      </c>
      <c r="B31" s="5" t="n">
        <v>4399</v>
      </c>
      <c r="C31" s="5" t="n">
        <v>0</v>
      </c>
    </row>
    <row r="32" spans="1:3">
      <c r="A32" s="4" t="s">
        <v>434</v>
      </c>
      <c r="B32" s="5" t="n">
        <v>8582</v>
      </c>
      <c r="C32" s="5" t="n">
        <v>8985</v>
      </c>
    </row>
    <row r="33" spans="1:3">
      <c r="A33" s="4" t="s">
        <v>435</v>
      </c>
      <c r="B33" s="5" t="n">
        <v>12981</v>
      </c>
      <c r="C33" s="5" t="n">
        <v>8985</v>
      </c>
    </row>
    <row r="34" spans="1:3">
      <c r="A34" s="3" t="s">
        <v>436</v>
      </c>
    </row>
    <row r="35" spans="1:3">
      <c r="A35" s="4" t="s">
        <v>437</v>
      </c>
      <c r="B35" s="5" t="n">
        <v>2779</v>
      </c>
      <c r="C35" s="5" t="n">
        <v>35</v>
      </c>
    </row>
    <row r="36" spans="1:3">
      <c r="A36" s="4" t="s">
        <v>438</v>
      </c>
      <c r="B36" s="5" t="n">
        <v>201</v>
      </c>
      <c r="C36" s="5" t="n">
        <v>55</v>
      </c>
    </row>
    <row r="37" spans="1:3">
      <c r="A37" s="4" t="s">
        <v>401</v>
      </c>
      <c r="B37" s="5" t="n">
        <v>2980</v>
      </c>
      <c r="C37" s="5" t="n">
        <v>90</v>
      </c>
    </row>
    <row r="38" spans="1:3">
      <c r="A38" s="3" t="s">
        <v>439</v>
      </c>
    </row>
    <row r="39" spans="1:3">
      <c r="A39" s="4" t="s">
        <v>440</v>
      </c>
      <c r="B39" s="5" t="n">
        <v>112585</v>
      </c>
      <c r="C39" s="5" t="n">
        <v>10213</v>
      </c>
    </row>
    <row r="40" spans="1:3">
      <c r="A40" s="4" t="s">
        <v>441</v>
      </c>
      <c r="B40" s="5" t="n">
        <v>1915</v>
      </c>
      <c r="C40" s="5" t="n">
        <v>2059</v>
      </c>
    </row>
    <row r="41" spans="1:3">
      <c r="A41" s="4" t="s">
        <v>442</v>
      </c>
      <c r="B41" s="5" t="n">
        <v>114500</v>
      </c>
      <c r="C41" s="5" t="n">
        <v>12272</v>
      </c>
    </row>
    <row r="42" spans="1:3">
      <c r="A42" s="4" t="s">
        <v>451</v>
      </c>
    </row>
    <row r="43" spans="1:3">
      <c r="A43" s="3" t="s">
        <v>428</v>
      </c>
    </row>
    <row r="44" spans="1:3">
      <c r="A44" s="4" t="s">
        <v>429</v>
      </c>
      <c r="B44" s="5" t="n">
        <v>16667</v>
      </c>
      <c r="C44" s="5" t="n">
        <v>6849</v>
      </c>
    </row>
    <row r="45" spans="1:3">
      <c r="A45" s="4" t="s">
        <v>430</v>
      </c>
      <c r="B45" s="5" t="n">
        <v>3149</v>
      </c>
      <c r="C45" s="5" t="n">
        <v>2095</v>
      </c>
    </row>
    <row r="46" spans="1:3">
      <c r="A46" s="4" t="s">
        <v>431</v>
      </c>
      <c r="B46" s="5" t="n">
        <v>19816</v>
      </c>
      <c r="C46" s="5" t="n">
        <v>8944</v>
      </c>
    </row>
    <row r="47" spans="1:3">
      <c r="A47" s="3" t="s">
        <v>432</v>
      </c>
    </row>
    <row r="48" spans="1:3">
      <c r="A48" s="4" t="s">
        <v>433</v>
      </c>
      <c r="B48" s="5" t="n">
        <v>816169</v>
      </c>
      <c r="C48" s="5" t="n">
        <v>655479</v>
      </c>
    </row>
    <row r="49" spans="1:3">
      <c r="A49" s="4" t="s">
        <v>434</v>
      </c>
      <c r="B49" s="5" t="n">
        <v>78858</v>
      </c>
      <c r="C49" s="5" t="n">
        <v>80401</v>
      </c>
    </row>
    <row r="50" spans="1:3">
      <c r="A50" s="4" t="s">
        <v>435</v>
      </c>
      <c r="B50" s="5" t="n">
        <v>895027</v>
      </c>
      <c r="C50" s="5" t="n">
        <v>735880</v>
      </c>
    </row>
    <row r="51" spans="1:3">
      <c r="A51" s="3" t="s">
        <v>436</v>
      </c>
    </row>
    <row r="52" spans="1:3">
      <c r="A52" s="4" t="s">
        <v>437</v>
      </c>
      <c r="B52" s="5" t="n">
        <v>444</v>
      </c>
      <c r="C52" s="5" t="n">
        <v>0</v>
      </c>
    </row>
    <row r="53" spans="1:3">
      <c r="A53" s="4" t="s">
        <v>438</v>
      </c>
      <c r="B53" s="5" t="n">
        <v>634</v>
      </c>
      <c r="C53" s="5" t="n">
        <v>486</v>
      </c>
    </row>
    <row r="54" spans="1:3">
      <c r="A54" s="4" t="s">
        <v>401</v>
      </c>
      <c r="B54" s="5" t="n">
        <v>1078</v>
      </c>
      <c r="C54" s="5" t="n">
        <v>486</v>
      </c>
    </row>
    <row r="55" spans="1:3">
      <c r="A55" s="3" t="s">
        <v>439</v>
      </c>
    </row>
    <row r="56" spans="1:3">
      <c r="A56" s="4" t="s">
        <v>440</v>
      </c>
      <c r="B56" s="5" t="n">
        <v>32112</v>
      </c>
      <c r="C56" s="5" t="n">
        <v>0</v>
      </c>
    </row>
    <row r="57" spans="1:3">
      <c r="A57" s="4" t="s">
        <v>441</v>
      </c>
      <c r="B57" s="5" t="n">
        <v>12317</v>
      </c>
      <c r="C57" s="5" t="n">
        <v>12946</v>
      </c>
    </row>
    <row r="58" spans="1:3">
      <c r="A58" s="4" t="s">
        <v>442</v>
      </c>
      <c r="B58" s="5" t="n">
        <v>44429</v>
      </c>
      <c r="C58" s="5" t="n">
        <v>12946</v>
      </c>
    </row>
    <row r="59" spans="1:3">
      <c r="A59" s="4" t="s">
        <v>452</v>
      </c>
    </row>
    <row r="60" spans="1:3">
      <c r="A60" s="3" t="s">
        <v>428</v>
      </c>
    </row>
    <row r="61" spans="1:3">
      <c r="A61" s="4" t="s">
        <v>429</v>
      </c>
      <c r="B61" s="5" t="n">
        <v>2715</v>
      </c>
      <c r="C61" s="5" t="n">
        <v>765</v>
      </c>
    </row>
    <row r="62" spans="1:3">
      <c r="A62" s="4" t="s">
        <v>430</v>
      </c>
      <c r="B62" s="5" t="n">
        <v>2808</v>
      </c>
      <c r="C62" s="5" t="n">
        <v>1500</v>
      </c>
    </row>
    <row r="63" spans="1:3">
      <c r="A63" s="4" t="s">
        <v>431</v>
      </c>
      <c r="B63" s="5" t="n">
        <v>5523</v>
      </c>
      <c r="C63" s="5" t="n">
        <v>2265</v>
      </c>
    </row>
    <row r="64" spans="1:3">
      <c r="A64" s="3" t="s">
        <v>432</v>
      </c>
    </row>
    <row r="65" spans="1:3">
      <c r="A65" s="4" t="s">
        <v>433</v>
      </c>
      <c r="B65" s="5" t="n">
        <v>123776</v>
      </c>
      <c r="C65" s="5" t="n">
        <v>95800</v>
      </c>
    </row>
    <row r="66" spans="1:3">
      <c r="A66" s="4" t="s">
        <v>434</v>
      </c>
      <c r="B66" s="5" t="n">
        <v>62093</v>
      </c>
      <c r="C66" s="5" t="n">
        <v>65323</v>
      </c>
    </row>
    <row r="67" spans="1:3">
      <c r="A67" s="4" t="s">
        <v>435</v>
      </c>
      <c r="B67" s="5" t="n">
        <v>185869</v>
      </c>
      <c r="C67" s="5" t="n">
        <v>161123</v>
      </c>
    </row>
    <row r="68" spans="1:3">
      <c r="A68" s="3" t="s">
        <v>436</v>
      </c>
    </row>
    <row r="69" spans="1:3">
      <c r="A69" s="4" t="s">
        <v>437</v>
      </c>
      <c r="B69" s="5" t="n">
        <v>0</v>
      </c>
      <c r="C69" s="5" t="n">
        <v>0</v>
      </c>
    </row>
    <row r="70" spans="1:3">
      <c r="A70" s="4" t="s">
        <v>438</v>
      </c>
      <c r="B70" s="5" t="n">
        <v>316</v>
      </c>
      <c r="C70" s="5" t="n">
        <v>164</v>
      </c>
    </row>
    <row r="71" spans="1:3">
      <c r="A71" s="4" t="s">
        <v>401</v>
      </c>
      <c r="B71" s="5" t="n">
        <v>316</v>
      </c>
      <c r="C71" s="5" t="n">
        <v>164</v>
      </c>
    </row>
    <row r="72" spans="1:3">
      <c r="A72" s="3" t="s">
        <v>439</v>
      </c>
    </row>
    <row r="73" spans="1:3">
      <c r="A73" s="4" t="s">
        <v>440</v>
      </c>
      <c r="B73" s="5" t="n">
        <v>0</v>
      </c>
      <c r="C73" s="5" t="n">
        <v>0</v>
      </c>
    </row>
    <row r="74" spans="1:3">
      <c r="A74" s="4" t="s">
        <v>441</v>
      </c>
      <c r="B74" s="5" t="n">
        <v>7397</v>
      </c>
      <c r="C74" s="5" t="n">
        <v>7728</v>
      </c>
    </row>
    <row r="75" spans="1:3">
      <c r="A75" s="4" t="s">
        <v>442</v>
      </c>
      <c r="B75" s="5" t="n">
        <v>7397</v>
      </c>
      <c r="C75" s="5" t="n">
        <v>7728</v>
      </c>
    </row>
    <row r="76" spans="1:3">
      <c r="A76" s="4" t="s">
        <v>453</v>
      </c>
    </row>
    <row r="77" spans="1:3">
      <c r="A77" s="3" t="s">
        <v>428</v>
      </c>
    </row>
    <row r="78" spans="1:3">
      <c r="A78" s="4" t="s">
        <v>429</v>
      </c>
      <c r="B78" s="5" t="n">
        <v>268</v>
      </c>
      <c r="C78" s="5" t="n">
        <v>334</v>
      </c>
    </row>
    <row r="79" spans="1:3">
      <c r="A79" s="4" t="s">
        <v>430</v>
      </c>
      <c r="B79" s="5" t="n">
        <v>2735</v>
      </c>
      <c r="C79" s="5" t="n">
        <v>1427</v>
      </c>
    </row>
    <row r="80" spans="1:3">
      <c r="A80" s="4" t="s">
        <v>431</v>
      </c>
      <c r="B80" s="5" t="n">
        <v>3003</v>
      </c>
      <c r="C80" s="5" t="n">
        <v>1761</v>
      </c>
    </row>
    <row r="81" spans="1:3">
      <c r="A81" s="3" t="s">
        <v>432</v>
      </c>
    </row>
    <row r="82" spans="1:3">
      <c r="A82" s="4" t="s">
        <v>433</v>
      </c>
      <c r="B82" s="5" t="n">
        <v>13647</v>
      </c>
      <c r="C82" s="5" t="n">
        <v>17379</v>
      </c>
    </row>
    <row r="83" spans="1:3">
      <c r="A83" s="4" t="s">
        <v>434</v>
      </c>
      <c r="B83" s="5" t="n">
        <v>46911</v>
      </c>
      <c r="C83" s="5" t="n">
        <v>39268</v>
      </c>
    </row>
    <row r="84" spans="1:3">
      <c r="A84" s="4" t="s">
        <v>435</v>
      </c>
      <c r="B84" s="5" t="n">
        <v>60558</v>
      </c>
      <c r="C84" s="5" t="n">
        <v>56647</v>
      </c>
    </row>
    <row r="85" spans="1:3">
      <c r="A85" s="3" t="s">
        <v>436</v>
      </c>
    </row>
    <row r="86" spans="1:3">
      <c r="A86" s="4" t="s">
        <v>437</v>
      </c>
      <c r="B86" s="5" t="n">
        <v>0</v>
      </c>
      <c r="C86" s="5" t="n">
        <v>0</v>
      </c>
    </row>
    <row r="87" spans="1:3">
      <c r="A87" s="4" t="s">
        <v>438</v>
      </c>
      <c r="B87" s="5" t="n">
        <v>509</v>
      </c>
      <c r="C87" s="5" t="n">
        <v>268</v>
      </c>
    </row>
    <row r="88" spans="1:3">
      <c r="A88" s="4" t="s">
        <v>401</v>
      </c>
      <c r="B88" s="5" t="n">
        <v>509</v>
      </c>
      <c r="C88" s="5" t="n">
        <v>268</v>
      </c>
    </row>
    <row r="89" spans="1:3">
      <c r="A89" s="3" t="s">
        <v>439</v>
      </c>
    </row>
    <row r="90" spans="1:3">
      <c r="A90" s="4" t="s">
        <v>440</v>
      </c>
      <c r="B90" s="5" t="n">
        <v>0</v>
      </c>
      <c r="C90" s="5" t="n">
        <v>0</v>
      </c>
    </row>
    <row r="91" spans="1:3">
      <c r="A91" s="4" t="s">
        <v>441</v>
      </c>
      <c r="B91" s="5" t="n">
        <v>9956</v>
      </c>
      <c r="C91" s="5" t="n">
        <v>10213</v>
      </c>
    </row>
    <row r="92" spans="1:3">
      <c r="A92" s="4" t="s">
        <v>442</v>
      </c>
      <c r="B92" s="5" t="n">
        <v>9956</v>
      </c>
      <c r="C92" s="5" t="n">
        <v>10213</v>
      </c>
    </row>
    <row r="93" spans="1:3">
      <c r="A93" s="4" t="s">
        <v>454</v>
      </c>
    </row>
    <row r="94" spans="1:3">
      <c r="A94" s="3" t="s">
        <v>428</v>
      </c>
    </row>
    <row r="95" spans="1:3">
      <c r="A95" s="4" t="s">
        <v>429</v>
      </c>
      <c r="B95" s="5" t="n">
        <v>32</v>
      </c>
      <c r="C95" s="5" t="n">
        <v>1</v>
      </c>
    </row>
    <row r="96" spans="1:3">
      <c r="A96" s="4" t="s">
        <v>430</v>
      </c>
      <c r="B96" s="5" t="n">
        <v>0</v>
      </c>
      <c r="C96" s="5" t="n">
        <v>236</v>
      </c>
    </row>
    <row r="97" spans="1:3">
      <c r="A97" s="4" t="s">
        <v>431</v>
      </c>
      <c r="B97" s="5" t="n">
        <v>32</v>
      </c>
      <c r="C97" s="5" t="n">
        <v>237</v>
      </c>
    </row>
    <row r="98" spans="1:3">
      <c r="A98" s="3" t="s">
        <v>432</v>
      </c>
    </row>
    <row r="99" spans="1:3">
      <c r="A99" s="4" t="s">
        <v>433</v>
      </c>
      <c r="B99" s="5" t="n">
        <v>7544</v>
      </c>
      <c r="C99" s="5" t="n">
        <v>328</v>
      </c>
    </row>
    <row r="100" spans="1:3">
      <c r="A100" s="4" t="s">
        <v>434</v>
      </c>
      <c r="B100" s="5" t="n">
        <v>0</v>
      </c>
      <c r="C100" s="5" t="n">
        <v>15769</v>
      </c>
    </row>
    <row r="101" spans="1:3">
      <c r="A101" s="4" t="s">
        <v>435</v>
      </c>
      <c r="B101" s="5" t="n">
        <v>7544</v>
      </c>
      <c r="C101" s="5" t="n">
        <v>16097</v>
      </c>
    </row>
    <row r="102" spans="1:3">
      <c r="A102" s="4" t="s">
        <v>455</v>
      </c>
    </row>
    <row r="103" spans="1:3">
      <c r="A103" s="3" t="s">
        <v>428</v>
      </c>
    </row>
    <row r="104" spans="1:3">
      <c r="A104" s="4" t="s">
        <v>429</v>
      </c>
      <c r="C104" s="5" t="n">
        <v>0</v>
      </c>
    </row>
    <row r="105" spans="1:3">
      <c r="A105" s="4" t="s">
        <v>430</v>
      </c>
      <c r="C105" s="5" t="n">
        <v>0</v>
      </c>
    </row>
    <row r="106" spans="1:3">
      <c r="A106" s="4" t="s">
        <v>431</v>
      </c>
      <c r="C106" s="5" t="n">
        <v>0</v>
      </c>
    </row>
    <row r="107" spans="1:3">
      <c r="A107" s="3" t="s">
        <v>432</v>
      </c>
    </row>
    <row r="108" spans="1:3">
      <c r="A108" s="4" t="s">
        <v>433</v>
      </c>
      <c r="C108" s="5" t="n">
        <v>0</v>
      </c>
    </row>
    <row r="109" spans="1:3">
      <c r="A109" s="4" t="s">
        <v>434</v>
      </c>
      <c r="C109" s="5" t="n">
        <v>0</v>
      </c>
    </row>
    <row r="110" spans="1:3">
      <c r="A110" s="4" t="s">
        <v>435</v>
      </c>
      <c r="C110" s="5" t="n">
        <v>0</v>
      </c>
    </row>
    <row r="111" spans="1:3">
      <c r="A111" s="4" t="s">
        <v>456</v>
      </c>
    </row>
    <row r="112" spans="1:3">
      <c r="A112" s="3" t="s">
        <v>428</v>
      </c>
    </row>
    <row r="113" spans="1:3">
      <c r="A113" s="4" t="s">
        <v>429</v>
      </c>
      <c r="B113" s="5" t="n">
        <v>18</v>
      </c>
      <c r="C113" s="5" t="n">
        <v>11</v>
      </c>
    </row>
    <row r="114" spans="1:3">
      <c r="A114" s="4" t="s">
        <v>430</v>
      </c>
      <c r="B114" s="5" t="n">
        <v>27</v>
      </c>
      <c r="C114" s="5" t="n">
        <v>20</v>
      </c>
    </row>
    <row r="115" spans="1:3">
      <c r="A115" s="4" t="s">
        <v>431</v>
      </c>
      <c r="B115" s="5" t="n">
        <v>45</v>
      </c>
      <c r="C115" s="5" t="n">
        <v>31</v>
      </c>
    </row>
    <row r="116" spans="1:3">
      <c r="A116" s="3" t="s">
        <v>432</v>
      </c>
    </row>
    <row r="117" spans="1:3">
      <c r="A117" s="4" t="s">
        <v>433</v>
      </c>
      <c r="B117" s="5" t="n">
        <v>1084</v>
      </c>
      <c r="C117" s="5" t="n">
        <v>1096</v>
      </c>
    </row>
    <row r="118" spans="1:3">
      <c r="A118" s="4" t="s">
        <v>434</v>
      </c>
      <c r="B118" s="5" t="n">
        <v>1997</v>
      </c>
      <c r="C118" s="5" t="n">
        <v>2004</v>
      </c>
    </row>
    <row r="119" spans="1:3">
      <c r="A119" s="4" t="s">
        <v>435</v>
      </c>
      <c r="B119" s="5" t="n">
        <v>3081</v>
      </c>
      <c r="C119" s="5" t="n">
        <v>3100</v>
      </c>
    </row>
    <row r="120" spans="1:3">
      <c r="A120" s="4" t="s">
        <v>457</v>
      </c>
    </row>
    <row r="121" spans="1:3">
      <c r="A121" s="3" t="s">
        <v>436</v>
      </c>
    </row>
    <row r="122" spans="1:3">
      <c r="A122" s="4" t="s">
        <v>437</v>
      </c>
      <c r="B122" s="5" t="n">
        <v>1203</v>
      </c>
      <c r="C122" s="5" t="n">
        <v>1135</v>
      </c>
    </row>
    <row r="123" spans="1:3">
      <c r="A123" s="4" t="s">
        <v>438</v>
      </c>
      <c r="B123" s="5" t="n">
        <v>0</v>
      </c>
      <c r="C123" s="5" t="n">
        <v>0</v>
      </c>
    </row>
    <row r="124" spans="1:3">
      <c r="A124" s="4" t="s">
        <v>401</v>
      </c>
      <c r="B124" s="5" t="n">
        <v>1203</v>
      </c>
      <c r="C124" s="5" t="n">
        <v>1135</v>
      </c>
    </row>
    <row r="125" spans="1:3">
      <c r="A125" s="3" t="s">
        <v>439</v>
      </c>
    </row>
    <row r="126" spans="1:3">
      <c r="A126" s="4" t="s">
        <v>440</v>
      </c>
      <c r="B126" s="5" t="n">
        <v>15712</v>
      </c>
      <c r="C126" s="5" t="n">
        <v>7305</v>
      </c>
    </row>
    <row r="127" spans="1:3">
      <c r="A127" s="4" t="s">
        <v>441</v>
      </c>
      <c r="B127" s="5" t="n">
        <v>0</v>
      </c>
      <c r="C127" s="5" t="n">
        <v>0</v>
      </c>
    </row>
    <row r="128" spans="1:3">
      <c r="A128" s="4" t="s">
        <v>442</v>
      </c>
      <c r="B128" s="7" t="n">
        <v>15712</v>
      </c>
      <c r="C128" s="7" t="n">
        <v>7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8</v>
      </c>
      <c r="B1" s="2" t="s">
        <v>1</v>
      </c>
    </row>
    <row r="2" spans="1:3">
      <c r="B2" s="2" t="s">
        <v>459</v>
      </c>
      <c r="C2" s="2" t="s">
        <v>460</v>
      </c>
    </row>
    <row r="3" spans="1:3">
      <c r="A3" s="3" t="s">
        <v>461</v>
      </c>
    </row>
    <row r="4" spans="1:3">
      <c r="A4" s="4" t="s">
        <v>462</v>
      </c>
      <c r="B4" s="7" t="n">
        <v>1460660</v>
      </c>
      <c r="C4" s="7" t="n">
        <v>1426099</v>
      </c>
    </row>
    <row r="5" spans="1:3">
      <c r="A5" s="4" t="s">
        <v>407</v>
      </c>
    </row>
    <row r="6" spans="1:3">
      <c r="A6" s="3" t="s">
        <v>461</v>
      </c>
    </row>
    <row r="7" spans="1:3">
      <c r="A7" s="4" t="s">
        <v>463</v>
      </c>
      <c r="B7" s="4" t="s">
        <v>464</v>
      </c>
    </row>
    <row r="8" spans="1:3">
      <c r="A8" s="4" t="s">
        <v>465</v>
      </c>
      <c r="B8" s="5" t="n">
        <v>73</v>
      </c>
    </row>
    <row r="9" spans="1:3">
      <c r="A9" s="4" t="s">
        <v>466</v>
      </c>
      <c r="B9" s="5" t="n">
        <v>227</v>
      </c>
    </row>
    <row r="10" spans="1:3">
      <c r="A10" s="4" t="s">
        <v>467</v>
      </c>
    </row>
    <row r="11" spans="1:3">
      <c r="A11" s="3" t="s">
        <v>461</v>
      </c>
    </row>
    <row r="12" spans="1:3">
      <c r="A12" s="4" t="s">
        <v>468</v>
      </c>
      <c r="B12" s="5" t="n">
        <v>13</v>
      </c>
    </row>
    <row r="13" spans="1:3">
      <c r="A13" s="4" t="s">
        <v>469</v>
      </c>
      <c r="B13" s="5" t="n">
        <v>258</v>
      </c>
    </row>
    <row r="14" spans="1:3">
      <c r="A14" s="4" t="s">
        <v>463</v>
      </c>
      <c r="B14" s="4" t="s">
        <v>470</v>
      </c>
    </row>
    <row r="15" spans="1:3">
      <c r="A15" s="4" t="s">
        <v>408</v>
      </c>
    </row>
    <row r="16" spans="1:3">
      <c r="A16" s="3" t="s">
        <v>461</v>
      </c>
    </row>
    <row r="17" spans="1:3">
      <c r="A17" s="4" t="s">
        <v>463</v>
      </c>
      <c r="B17" s="4" t="s">
        <v>471</v>
      </c>
    </row>
    <row r="18" spans="1:3">
      <c r="A18" s="4" t="s">
        <v>465</v>
      </c>
      <c r="B18" s="5" t="n">
        <v>4</v>
      </c>
    </row>
    <row r="19" spans="1:3">
      <c r="A19" s="4" t="s">
        <v>466</v>
      </c>
      <c r="B19" s="5" t="n">
        <v>9</v>
      </c>
    </row>
    <row r="20" spans="1:3">
      <c r="A20" s="4" t="s">
        <v>472</v>
      </c>
    </row>
    <row r="21" spans="1:3">
      <c r="A21" s="3" t="s">
        <v>461</v>
      </c>
    </row>
    <row r="22" spans="1:3">
      <c r="A22" s="4" t="s">
        <v>468</v>
      </c>
      <c r="B22" s="5" t="n">
        <v>229</v>
      </c>
    </row>
    <row r="23" spans="1:3">
      <c r="A23" s="4" t="s">
        <v>469</v>
      </c>
      <c r="B23" s="5" t="n">
        <v>243</v>
      </c>
    </row>
    <row r="24" spans="1:3">
      <c r="A24" s="4" t="s">
        <v>463</v>
      </c>
      <c r="B24" s="4" t="s">
        <v>473</v>
      </c>
    </row>
    <row r="25" spans="1:3">
      <c r="A25" s="4" t="s">
        <v>422</v>
      </c>
    </row>
    <row r="26" spans="1:3">
      <c r="A26" s="3" t="s">
        <v>461</v>
      </c>
    </row>
    <row r="27" spans="1:3">
      <c r="A27" s="4" t="s">
        <v>463</v>
      </c>
      <c r="B27" s="4" t="s">
        <v>474</v>
      </c>
    </row>
    <row r="28" spans="1:3">
      <c r="A28" s="4" t="s">
        <v>465</v>
      </c>
      <c r="B28" s="5" t="n">
        <v>2</v>
      </c>
    </row>
    <row r="29" spans="1:3">
      <c r="A29" s="4" t="s">
        <v>466</v>
      </c>
      <c r="B29" s="5" t="n">
        <v>2</v>
      </c>
    </row>
    <row r="30" spans="1:3">
      <c r="A30" s="4" t="s">
        <v>475</v>
      </c>
    </row>
    <row r="31" spans="1:3">
      <c r="A31" s="3" t="s">
        <v>461</v>
      </c>
    </row>
    <row r="32" spans="1:3">
      <c r="A32" s="4" t="s">
        <v>468</v>
      </c>
      <c r="B32" s="5" t="n">
        <v>73</v>
      </c>
    </row>
    <row r="33" spans="1:3">
      <c r="A33" s="4" t="s">
        <v>469</v>
      </c>
      <c r="B33" s="5" t="n">
        <v>101</v>
      </c>
    </row>
    <row r="34" spans="1:3">
      <c r="A34" s="4" t="s">
        <v>463</v>
      </c>
      <c r="B34" s="4" t="s">
        <v>476</v>
      </c>
    </row>
    <row r="35" spans="1:3">
      <c r="A35" s="4" t="s">
        <v>477</v>
      </c>
    </row>
    <row r="36" spans="1:3">
      <c r="A36" s="3" t="s">
        <v>461</v>
      </c>
    </row>
    <row r="37" spans="1:3">
      <c r="A37" s="4" t="s">
        <v>468</v>
      </c>
      <c r="B37" s="5" t="n">
        <v>4</v>
      </c>
    </row>
    <row r="38" spans="1:3">
      <c r="A38" s="4" t="s">
        <v>469</v>
      </c>
      <c r="B38" s="5" t="n">
        <v>20</v>
      </c>
    </row>
    <row r="39" spans="1:3">
      <c r="A39" s="4" t="s">
        <v>463</v>
      </c>
      <c r="B39" s="4" t="s">
        <v>478</v>
      </c>
    </row>
    <row r="40" spans="1:3">
      <c r="A40" s="4" t="s">
        <v>479</v>
      </c>
    </row>
    <row r="41" spans="1:3">
      <c r="A41" s="3" t="s">
        <v>461</v>
      </c>
    </row>
    <row r="42" spans="1:3">
      <c r="A42" s="4" t="s">
        <v>468</v>
      </c>
      <c r="B42" s="5" t="n">
        <v>6</v>
      </c>
    </row>
    <row r="43" spans="1:3">
      <c r="A43" s="4" t="s">
        <v>469</v>
      </c>
      <c r="B43" s="5" t="n">
        <v>9</v>
      </c>
    </row>
    <row r="44" spans="1:3">
      <c r="A44" s="4" t="s">
        <v>463</v>
      </c>
      <c r="B44" s="4" t="s">
        <v>480</v>
      </c>
    </row>
    <row r="45" spans="1:3">
      <c r="A45" s="4" t="s">
        <v>411</v>
      </c>
    </row>
    <row r="46" spans="1:3">
      <c r="A46" s="3" t="s">
        <v>461</v>
      </c>
    </row>
    <row r="47" spans="1:3">
      <c r="A47" s="4" t="s">
        <v>463</v>
      </c>
      <c r="B47" s="4" t="s">
        <v>481</v>
      </c>
    </row>
    <row r="48" spans="1:3">
      <c r="A48" s="4" t="s">
        <v>465</v>
      </c>
      <c r="B48" s="5" t="n">
        <v>3</v>
      </c>
    </row>
    <row r="49" spans="1:3">
      <c r="A49" s="4" t="s">
        <v>466</v>
      </c>
      <c r="B49" s="5"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25</v>
      </c>
    </row>
    <row r="2" spans="1:3">
      <c r="A2" s="3" t="s">
        <v>483</v>
      </c>
    </row>
    <row r="3" spans="1:3">
      <c r="A3" s="4" t="s">
        <v>484</v>
      </c>
      <c r="B3" s="7" t="n">
        <v>8376417</v>
      </c>
      <c r="C3" s="7" t="n">
        <v>8299338</v>
      </c>
    </row>
    <row r="4" spans="1:3">
      <c r="A4" s="4" t="s">
        <v>485</v>
      </c>
    </row>
    <row r="5" spans="1:3">
      <c r="A5" s="3" t="s">
        <v>483</v>
      </c>
    </row>
    <row r="6" spans="1:3">
      <c r="A6" s="4" t="s">
        <v>484</v>
      </c>
      <c r="B6" s="5" t="n">
        <v>6282678</v>
      </c>
      <c r="C6" s="5" t="n">
        <v>6112198</v>
      </c>
    </row>
    <row r="7" spans="1:3">
      <c r="A7" s="4" t="s">
        <v>486</v>
      </c>
    </row>
    <row r="8" spans="1:3">
      <c r="A8" s="3" t="s">
        <v>483</v>
      </c>
    </row>
    <row r="9" spans="1:3">
      <c r="A9" s="4" t="s">
        <v>484</v>
      </c>
      <c r="B9" s="5" t="n">
        <v>2093739</v>
      </c>
      <c r="C9" s="5" t="n">
        <v>2187140</v>
      </c>
    </row>
    <row r="10" spans="1:3">
      <c r="A10" s="4" t="s">
        <v>487</v>
      </c>
    </row>
    <row r="11" spans="1:3">
      <c r="A11" s="3" t="s">
        <v>483</v>
      </c>
    </row>
    <row r="12" spans="1:3">
      <c r="A12" s="4" t="s">
        <v>484</v>
      </c>
      <c r="B12" s="5" t="n">
        <v>5085711</v>
      </c>
      <c r="C12" s="5" t="n">
        <v>5068681</v>
      </c>
    </row>
    <row r="13" spans="1:3">
      <c r="A13" s="4" t="s">
        <v>488</v>
      </c>
    </row>
    <row r="14" spans="1:3">
      <c r="A14" s="3" t="s">
        <v>483</v>
      </c>
    </row>
    <row r="15" spans="1:3">
      <c r="A15" s="4" t="s">
        <v>484</v>
      </c>
      <c r="B15" s="5" t="n">
        <v>3477145</v>
      </c>
      <c r="C15" s="5" t="n">
        <v>3400276</v>
      </c>
    </row>
    <row r="16" spans="1:3">
      <c r="A16" s="4" t="s">
        <v>489</v>
      </c>
    </row>
    <row r="17" spans="1:3">
      <c r="A17" s="3" t="s">
        <v>483</v>
      </c>
    </row>
    <row r="18" spans="1:3">
      <c r="A18" s="4" t="s">
        <v>484</v>
      </c>
      <c r="B18" s="5" t="n">
        <v>1608566</v>
      </c>
      <c r="C18" s="5" t="n">
        <v>1668405</v>
      </c>
    </row>
    <row r="19" spans="1:3">
      <c r="A19" s="4" t="s">
        <v>490</v>
      </c>
    </row>
    <row r="20" spans="1:3">
      <c r="A20" s="3" t="s">
        <v>483</v>
      </c>
    </row>
    <row r="21" spans="1:3">
      <c r="A21" s="4" t="s">
        <v>484</v>
      </c>
      <c r="B21" s="5" t="n">
        <v>3266737</v>
      </c>
      <c r="C21" s="5" t="n">
        <v>3264742</v>
      </c>
    </row>
    <row r="22" spans="1:3">
      <c r="A22" s="4" t="s">
        <v>491</v>
      </c>
    </row>
    <row r="23" spans="1:3">
      <c r="A23" s="3" t="s">
        <v>483</v>
      </c>
    </row>
    <row r="24" spans="1:3">
      <c r="A24" s="4" t="s">
        <v>484</v>
      </c>
      <c r="B24" s="5" t="n">
        <v>2281503</v>
      </c>
      <c r="C24" s="5" t="n">
        <v>2217707</v>
      </c>
    </row>
    <row r="25" spans="1:3">
      <c r="A25" s="4" t="s">
        <v>492</v>
      </c>
    </row>
    <row r="26" spans="1:3">
      <c r="A26" s="3" t="s">
        <v>483</v>
      </c>
    </row>
    <row r="27" spans="1:3">
      <c r="A27" s="4" t="s">
        <v>484</v>
      </c>
      <c r="B27" s="5" t="n">
        <v>985234</v>
      </c>
      <c r="C27" s="5" t="n">
        <v>1047035</v>
      </c>
    </row>
    <row r="28" spans="1:3">
      <c r="A28" s="4" t="s">
        <v>493</v>
      </c>
    </row>
    <row r="29" spans="1:3">
      <c r="A29" s="3" t="s">
        <v>483</v>
      </c>
    </row>
    <row r="30" spans="1:3">
      <c r="A30" s="4" t="s">
        <v>484</v>
      </c>
      <c r="B30" s="5" t="n">
        <v>347303</v>
      </c>
      <c r="C30" s="5" t="n">
        <v>354171</v>
      </c>
    </row>
    <row r="31" spans="1:3">
      <c r="A31" s="4" t="s">
        <v>494</v>
      </c>
    </row>
    <row r="32" spans="1:3">
      <c r="A32" s="3" t="s">
        <v>483</v>
      </c>
    </row>
    <row r="33" spans="1:3">
      <c r="A33" s="4" t="s">
        <v>484</v>
      </c>
      <c r="B33" s="5" t="n">
        <v>255835</v>
      </c>
      <c r="C33" s="5" t="n">
        <v>269206</v>
      </c>
    </row>
    <row r="34" spans="1:3">
      <c r="A34" s="4" t="s">
        <v>495</v>
      </c>
    </row>
    <row r="35" spans="1:3">
      <c r="A35" s="3" t="s">
        <v>483</v>
      </c>
    </row>
    <row r="36" spans="1:3">
      <c r="A36" s="4" t="s">
        <v>484</v>
      </c>
      <c r="B36" s="5" t="n">
        <v>91468</v>
      </c>
      <c r="C36" s="5" t="n">
        <v>84965</v>
      </c>
    </row>
    <row r="37" spans="1:3">
      <c r="A37" s="4" t="s">
        <v>496</v>
      </c>
    </row>
    <row r="38" spans="1:3">
      <c r="A38" s="3" t="s">
        <v>483</v>
      </c>
    </row>
    <row r="39" spans="1:3">
      <c r="A39" s="4" t="s">
        <v>484</v>
      </c>
      <c r="B39" s="5" t="n">
        <v>542220</v>
      </c>
      <c r="C39" s="5" t="n">
        <v>423165</v>
      </c>
    </row>
    <row r="40" spans="1:3">
      <c r="A40" s="4" t="s">
        <v>497</v>
      </c>
    </row>
    <row r="41" spans="1:3">
      <c r="A41" s="3" t="s">
        <v>483</v>
      </c>
    </row>
    <row r="42" spans="1:3">
      <c r="A42" s="4" t="s">
        <v>484</v>
      </c>
      <c r="B42" s="5" t="n">
        <v>345180</v>
      </c>
      <c r="C42" s="5" t="n">
        <v>217083</v>
      </c>
    </row>
    <row r="43" spans="1:3">
      <c r="A43" s="4" t="s">
        <v>498</v>
      </c>
    </row>
    <row r="44" spans="1:3">
      <c r="A44" s="3" t="s">
        <v>483</v>
      </c>
    </row>
    <row r="45" spans="1:3">
      <c r="A45" s="4" t="s">
        <v>484</v>
      </c>
      <c r="B45" s="5" t="n">
        <v>197040</v>
      </c>
      <c r="C45" s="5" t="n">
        <v>206082</v>
      </c>
    </row>
    <row r="46" spans="1:3">
      <c r="A46" s="4" t="s">
        <v>499</v>
      </c>
    </row>
    <row r="47" spans="1:3">
      <c r="A47" s="3" t="s">
        <v>483</v>
      </c>
    </row>
    <row r="48" spans="1:3">
      <c r="A48" s="4" t="s">
        <v>484</v>
      </c>
      <c r="B48" s="5" t="n">
        <v>2377214</v>
      </c>
      <c r="C48" s="5" t="n">
        <v>2487406</v>
      </c>
    </row>
    <row r="49" spans="1:3">
      <c r="A49" s="4" t="s">
        <v>500</v>
      </c>
    </row>
    <row r="50" spans="1:3">
      <c r="A50" s="3" t="s">
        <v>483</v>
      </c>
    </row>
    <row r="51" spans="1:3">
      <c r="A51" s="4" t="s">
        <v>484</v>
      </c>
      <c r="B51" s="5" t="n">
        <v>1680488</v>
      </c>
      <c r="C51" s="5" t="n">
        <v>1731418</v>
      </c>
    </row>
    <row r="52" spans="1:3">
      <c r="A52" s="4" t="s">
        <v>501</v>
      </c>
    </row>
    <row r="53" spans="1:3">
      <c r="A53" s="3" t="s">
        <v>483</v>
      </c>
    </row>
    <row r="54" spans="1:3">
      <c r="A54" s="4" t="s">
        <v>484</v>
      </c>
      <c r="B54" s="5" t="n">
        <v>696726</v>
      </c>
      <c r="C54" s="5" t="n">
        <v>755988</v>
      </c>
    </row>
    <row r="55" spans="1:3">
      <c r="A55" s="4" t="s">
        <v>502</v>
      </c>
    </row>
    <row r="56" spans="1:3">
      <c r="A56" s="3" t="s">
        <v>483</v>
      </c>
    </row>
    <row r="57" spans="1:3">
      <c r="A57" s="4" t="s">
        <v>484</v>
      </c>
      <c r="B57" s="5" t="n">
        <v>1195642</v>
      </c>
      <c r="C57" s="5" t="n">
        <v>1182569</v>
      </c>
    </row>
    <row r="58" spans="1:3">
      <c r="A58" s="4" t="s">
        <v>503</v>
      </c>
    </row>
    <row r="59" spans="1:3">
      <c r="A59" s="3" t="s">
        <v>483</v>
      </c>
    </row>
    <row r="60" spans="1:3">
      <c r="A60" s="4" t="s">
        <v>484</v>
      </c>
      <c r="B60" s="5" t="n">
        <v>623332</v>
      </c>
      <c r="C60" s="5" t="n">
        <v>621370</v>
      </c>
    </row>
    <row r="61" spans="1:3">
      <c r="A61" s="4" t="s">
        <v>504</v>
      </c>
    </row>
    <row r="62" spans="1:3">
      <c r="A62" s="3" t="s">
        <v>483</v>
      </c>
    </row>
    <row r="63" spans="1:3">
      <c r="A63" s="4" t="s">
        <v>484</v>
      </c>
      <c r="B63" s="5" t="n">
        <v>1818974</v>
      </c>
      <c r="C63" s="5" t="n">
        <v>1803939</v>
      </c>
    </row>
    <row r="64" spans="1:3">
      <c r="A64" s="4" t="s">
        <v>505</v>
      </c>
    </row>
    <row r="65" spans="1:3">
      <c r="A65" s="3" t="s">
        <v>483</v>
      </c>
    </row>
    <row r="66" spans="1:3">
      <c r="A66" s="4" t="s">
        <v>484</v>
      </c>
      <c r="B66" s="5" t="n">
        <v>1195642</v>
      </c>
      <c r="C66" s="5" t="n">
        <v>1182569</v>
      </c>
    </row>
    <row r="67" spans="1:3">
      <c r="A67" s="4" t="s">
        <v>506</v>
      </c>
    </row>
    <row r="68" spans="1:3">
      <c r="A68" s="3" t="s">
        <v>483</v>
      </c>
    </row>
    <row r="69" spans="1:3">
      <c r="A69" s="4" t="s">
        <v>484</v>
      </c>
      <c r="B69" s="5" t="n">
        <v>623332</v>
      </c>
      <c r="C69" s="5" t="n">
        <v>621370</v>
      </c>
    </row>
    <row r="70" spans="1:3">
      <c r="A70" s="4" t="s">
        <v>507</v>
      </c>
    </row>
    <row r="71" spans="1:3">
      <c r="A71" s="3" t="s">
        <v>483</v>
      </c>
    </row>
    <row r="72" spans="1:3">
      <c r="A72" s="4" t="s">
        <v>484</v>
      </c>
      <c r="B72" s="5" t="n">
        <v>2181807</v>
      </c>
      <c r="C72" s="5" t="n">
        <v>2102807</v>
      </c>
    </row>
    <row r="73" spans="1:3">
      <c r="A73" s="4" t="s">
        <v>508</v>
      </c>
    </row>
    <row r="74" spans="1:3">
      <c r="A74" s="3" t="s">
        <v>483</v>
      </c>
    </row>
    <row r="75" spans="1:3">
      <c r="A75" s="4" t="s">
        <v>484</v>
      </c>
      <c r="B75" s="5" t="n">
        <v>1906713</v>
      </c>
      <c r="C75" s="5" t="n">
        <v>1813201</v>
      </c>
    </row>
    <row r="76" spans="1:3">
      <c r="A76" s="4" t="s">
        <v>509</v>
      </c>
    </row>
    <row r="77" spans="1:3">
      <c r="A77" s="3" t="s">
        <v>483</v>
      </c>
    </row>
    <row r="78" spans="1:3">
      <c r="A78" s="4" t="s">
        <v>484</v>
      </c>
      <c r="B78" s="5" t="n">
        <v>275094</v>
      </c>
      <c r="C78" s="5" t="n">
        <v>289606</v>
      </c>
    </row>
    <row r="79" spans="1:3">
      <c r="A79" s="4" t="s">
        <v>510</v>
      </c>
    </row>
    <row r="80" spans="1:3">
      <c r="A80" s="3" t="s">
        <v>483</v>
      </c>
    </row>
    <row r="81" spans="1:3">
      <c r="A81" s="4" t="s">
        <v>484</v>
      </c>
      <c r="B81" s="5" t="n">
        <v>6325</v>
      </c>
      <c r="C81" s="5" t="n">
        <v>5410</v>
      </c>
    </row>
    <row r="82" spans="1:3">
      <c r="A82" s="4" t="s">
        <v>511</v>
      </c>
    </row>
    <row r="83" spans="1:3">
      <c r="A83" s="3" t="s">
        <v>483</v>
      </c>
    </row>
    <row r="84" spans="1:3">
      <c r="A84" s="4" t="s">
        <v>484</v>
      </c>
      <c r="B84" s="5" t="n">
        <v>6121</v>
      </c>
      <c r="C84" s="5" t="n">
        <v>5177</v>
      </c>
    </row>
    <row r="85" spans="1:3">
      <c r="A85" s="4" t="s">
        <v>512</v>
      </c>
    </row>
    <row r="86" spans="1:3">
      <c r="A86" s="3" t="s">
        <v>483</v>
      </c>
    </row>
    <row r="87" spans="1:3">
      <c r="A87" s="4" t="s">
        <v>484</v>
      </c>
      <c r="B87" s="5" t="n">
        <v>204</v>
      </c>
      <c r="C87" s="5" t="n">
        <v>233</v>
      </c>
    </row>
    <row r="88" spans="1:3">
      <c r="A88" s="4" t="s">
        <v>513</v>
      </c>
    </row>
    <row r="89" spans="1:3">
      <c r="A89" s="3" t="s">
        <v>483</v>
      </c>
    </row>
    <row r="90" spans="1:3">
      <c r="A90" s="4" t="s">
        <v>484</v>
      </c>
      <c r="B90" s="5" t="n">
        <v>2175482</v>
      </c>
      <c r="C90" s="5" t="n">
        <v>2097397</v>
      </c>
    </row>
    <row r="91" spans="1:3">
      <c r="A91" s="4" t="s">
        <v>514</v>
      </c>
    </row>
    <row r="92" spans="1:3">
      <c r="A92" s="3" t="s">
        <v>483</v>
      </c>
    </row>
    <row r="93" spans="1:3">
      <c r="A93" s="4" t="s">
        <v>484</v>
      </c>
      <c r="B93" s="5" t="n">
        <v>1900592</v>
      </c>
      <c r="C93" s="5" t="n">
        <v>1808024</v>
      </c>
    </row>
    <row r="94" spans="1:3">
      <c r="A94" s="4" t="s">
        <v>515</v>
      </c>
    </row>
    <row r="95" spans="1:3">
      <c r="A95" s="3" t="s">
        <v>483</v>
      </c>
    </row>
    <row r="96" spans="1:3">
      <c r="A96" s="4" t="s">
        <v>484</v>
      </c>
      <c r="B96" s="5" t="n">
        <v>274890</v>
      </c>
      <c r="C96" s="5" t="n">
        <v>289373</v>
      </c>
    </row>
    <row r="97" spans="1:3">
      <c r="A97" s="4" t="s">
        <v>516</v>
      </c>
    </row>
    <row r="98" spans="1:3">
      <c r="A98" s="3" t="s">
        <v>483</v>
      </c>
    </row>
    <row r="99" spans="1:3">
      <c r="A99" s="4" t="s">
        <v>484</v>
      </c>
      <c r="B99" s="5" t="n">
        <v>1108899</v>
      </c>
      <c r="C99" s="5" t="n">
        <v>1127850</v>
      </c>
    </row>
    <row r="100" spans="1:3">
      <c r="A100" s="4" t="s">
        <v>517</v>
      </c>
    </row>
    <row r="101" spans="1:3">
      <c r="A101" s="3" t="s">
        <v>483</v>
      </c>
    </row>
    <row r="102" spans="1:3">
      <c r="A102" s="4" t="s">
        <v>484</v>
      </c>
      <c r="B102" s="5" t="n">
        <v>898820</v>
      </c>
      <c r="C102" s="5" t="n">
        <v>898721</v>
      </c>
    </row>
    <row r="103" spans="1:3">
      <c r="A103" s="4" t="s">
        <v>518</v>
      </c>
    </row>
    <row r="104" spans="1:3">
      <c r="A104" s="3" t="s">
        <v>483</v>
      </c>
    </row>
    <row r="105" spans="1:3">
      <c r="A105" s="4" t="s">
        <v>484</v>
      </c>
      <c r="B105" s="5" t="n">
        <v>210079</v>
      </c>
      <c r="C105" s="5" t="n">
        <v>229129</v>
      </c>
    </row>
    <row r="106" spans="1:3">
      <c r="A106" s="4" t="s">
        <v>519</v>
      </c>
    </row>
    <row r="107" spans="1:3">
      <c r="A107" s="3" t="s">
        <v>483</v>
      </c>
    </row>
    <row r="108" spans="1:3">
      <c r="A108" s="4" t="s">
        <v>484</v>
      </c>
      <c r="B108" s="5" t="n">
        <v>400113</v>
      </c>
      <c r="C108" s="5" t="n">
        <v>410181</v>
      </c>
    </row>
    <row r="109" spans="1:3">
      <c r="A109" s="4" t="s">
        <v>520</v>
      </c>
    </row>
    <row r="110" spans="1:3">
      <c r="A110" s="3" t="s">
        <v>483</v>
      </c>
    </row>
    <row r="111" spans="1:3">
      <c r="A111" s="4" t="s">
        <v>484</v>
      </c>
      <c r="B111" s="5" t="n">
        <v>291094</v>
      </c>
      <c r="C111" s="5" t="n">
        <v>294954</v>
      </c>
    </row>
    <row r="112" spans="1:3">
      <c r="A112" s="4" t="s">
        <v>521</v>
      </c>
    </row>
    <row r="113" spans="1:3">
      <c r="A113" s="3" t="s">
        <v>483</v>
      </c>
    </row>
    <row r="114" spans="1:3">
      <c r="A114" s="4" t="s">
        <v>484</v>
      </c>
      <c r="B114" s="5" t="n">
        <v>109019</v>
      </c>
      <c r="C114" s="5" t="n">
        <v>115227</v>
      </c>
    </row>
    <row r="115" spans="1:3">
      <c r="A115" s="4" t="s">
        <v>522</v>
      </c>
    </row>
    <row r="116" spans="1:3">
      <c r="A116" s="3" t="s">
        <v>483</v>
      </c>
    </row>
    <row r="117" spans="1:3">
      <c r="A117" s="4" t="s">
        <v>484</v>
      </c>
      <c r="B117" s="5" t="n">
        <v>708786</v>
      </c>
      <c r="C117" s="5" t="n">
        <v>717669</v>
      </c>
    </row>
    <row r="118" spans="1:3">
      <c r="A118" s="4" t="s">
        <v>523</v>
      </c>
    </row>
    <row r="119" spans="1:3">
      <c r="A119" s="3" t="s">
        <v>483</v>
      </c>
    </row>
    <row r="120" spans="1:3">
      <c r="A120" s="4" t="s">
        <v>484</v>
      </c>
      <c r="B120" s="5" t="n">
        <v>607726</v>
      </c>
      <c r="C120" s="5" t="n">
        <v>603767</v>
      </c>
    </row>
    <row r="121" spans="1:3">
      <c r="A121" s="4" t="s">
        <v>524</v>
      </c>
    </row>
    <row r="122" spans="1:3">
      <c r="A122" s="3" t="s">
        <v>483</v>
      </c>
    </row>
    <row r="123" spans="1:3">
      <c r="A123" s="4" t="s">
        <v>484</v>
      </c>
      <c r="B123" s="7" t="n">
        <v>101060</v>
      </c>
      <c r="C123" s="7" t="n">
        <v>1139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s>
  <sheetData>
    <row r="1" spans="1:5">
      <c r="A1" s="1" t="s">
        <v>525</v>
      </c>
      <c r="B1" s="2" t="s">
        <v>1</v>
      </c>
      <c r="D1" s="2" t="s">
        <v>526</v>
      </c>
    </row>
    <row r="2" spans="1:5">
      <c r="B2" s="2" t="s">
        <v>527</v>
      </c>
      <c r="C2" s="2" t="s">
        <v>528</v>
      </c>
      <c r="D2" s="2" t="s">
        <v>529</v>
      </c>
      <c r="E2" s="2" t="s">
        <v>460</v>
      </c>
    </row>
    <row r="3" spans="1:5">
      <c r="A3" s="3" t="s">
        <v>483</v>
      </c>
    </row>
    <row r="4" spans="1:5">
      <c r="A4" s="4" t="s">
        <v>40</v>
      </c>
      <c r="B4" s="7" t="n">
        <v>8376417</v>
      </c>
      <c r="E4" s="7" t="n">
        <v>8299338</v>
      </c>
    </row>
    <row r="5" spans="1:5">
      <c r="A5" s="4" t="s">
        <v>530</v>
      </c>
      <c r="B5" s="4" t="s">
        <v>531</v>
      </c>
    </row>
    <row r="6" spans="1:5">
      <c r="A6" s="4" t="s">
        <v>532</v>
      </c>
      <c r="B6" s="5" t="n">
        <v>0</v>
      </c>
      <c r="C6" s="5" t="n">
        <v>2</v>
      </c>
    </row>
    <row r="7" spans="1:5">
      <c r="A7" s="4" t="s">
        <v>507</v>
      </c>
    </row>
    <row r="8" spans="1:5">
      <c r="A8" s="3" t="s">
        <v>483</v>
      </c>
    </row>
    <row r="9" spans="1:5">
      <c r="A9" s="4" t="s">
        <v>40</v>
      </c>
      <c r="B9" s="7" t="n">
        <v>2181807</v>
      </c>
      <c r="E9" s="5" t="n">
        <v>2102807</v>
      </c>
    </row>
    <row r="10" spans="1:5">
      <c r="A10" s="4" t="s">
        <v>533</v>
      </c>
    </row>
    <row r="11" spans="1:5">
      <c r="A11" s="3" t="s">
        <v>483</v>
      </c>
    </row>
    <row r="12" spans="1:5">
      <c r="A12" s="4" t="s">
        <v>534</v>
      </c>
      <c r="B12" s="5" t="n">
        <v>7200</v>
      </c>
      <c r="D12" s="7" t="n">
        <v>4900</v>
      </c>
    </row>
    <row r="13" spans="1:5">
      <c r="A13" s="4" t="s">
        <v>486</v>
      </c>
    </row>
    <row r="14" spans="1:5">
      <c r="A14" s="3" t="s">
        <v>483</v>
      </c>
    </row>
    <row r="15" spans="1:5">
      <c r="A15" s="4" t="s">
        <v>40</v>
      </c>
      <c r="B15" s="5" t="n">
        <v>2093739</v>
      </c>
      <c r="E15" s="5" t="n">
        <v>2187140</v>
      </c>
    </row>
    <row r="16" spans="1:5">
      <c r="A16" s="4" t="s">
        <v>535</v>
      </c>
      <c r="B16" s="5" t="n">
        <v>93645</v>
      </c>
      <c r="E16" s="5" t="n">
        <v>97344</v>
      </c>
    </row>
    <row r="17" spans="1:5">
      <c r="A17" s="4" t="s">
        <v>536</v>
      </c>
      <c r="B17" s="5" t="n">
        <v>202800</v>
      </c>
      <c r="E17" s="5" t="n">
        <v>208700</v>
      </c>
    </row>
    <row r="18" spans="1:5">
      <c r="A18" s="4" t="s">
        <v>537</v>
      </c>
      <c r="B18" s="5" t="n">
        <v>2000000</v>
      </c>
      <c r="E18" s="5" t="n">
        <v>2100000</v>
      </c>
    </row>
    <row r="19" spans="1:5">
      <c r="A19" s="4" t="s">
        <v>538</v>
      </c>
    </row>
    <row r="20" spans="1:5">
      <c r="A20" s="3" t="s">
        <v>483</v>
      </c>
    </row>
    <row r="21" spans="1:5">
      <c r="A21" s="4" t="s">
        <v>40</v>
      </c>
      <c r="B21" s="5" t="n">
        <v>275094</v>
      </c>
      <c r="E21" s="5" t="n">
        <v>289606</v>
      </c>
    </row>
    <row r="22" spans="1:5">
      <c r="A22" s="4" t="s">
        <v>535</v>
      </c>
      <c r="B22" s="5" t="n">
        <v>6903</v>
      </c>
      <c r="E22" s="5" t="n">
        <v>6974</v>
      </c>
    </row>
    <row r="23" spans="1:5">
      <c r="A23" s="4" t="s">
        <v>539</v>
      </c>
    </row>
    <row r="24" spans="1:5">
      <c r="A24" s="3" t="s">
        <v>483</v>
      </c>
    </row>
    <row r="25" spans="1:5">
      <c r="A25" s="4" t="s">
        <v>40</v>
      </c>
      <c r="B25" s="7" t="n">
        <v>275094</v>
      </c>
      <c r="E25" s="7" t="n">
        <v>2896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6</v>
      </c>
    </row>
    <row r="3" spans="1:3">
      <c r="A3" s="3" t="s">
        <v>541</v>
      </c>
    </row>
    <row r="4" spans="1:3">
      <c r="A4" s="4" t="s">
        <v>542</v>
      </c>
      <c r="B4" s="7" t="n">
        <v>11561</v>
      </c>
      <c r="C4" s="7" t="n">
        <v>8738</v>
      </c>
    </row>
    <row r="5" spans="1:3">
      <c r="A5" s="4" t="s">
        <v>543</v>
      </c>
      <c r="B5" s="5" t="n">
        <v>1742</v>
      </c>
      <c r="C5" s="5" t="n">
        <v>418</v>
      </c>
    </row>
    <row r="6" spans="1:3">
      <c r="A6" s="4" t="s">
        <v>544</v>
      </c>
      <c r="B6" s="5" t="n">
        <v>-188</v>
      </c>
      <c r="C6" s="5" t="n">
        <v>-747</v>
      </c>
    </row>
    <row r="7" spans="1:3">
      <c r="A7" s="4" t="s">
        <v>545</v>
      </c>
      <c r="B7" s="5" t="n">
        <v>-2723</v>
      </c>
      <c r="C7" s="5" t="n">
        <v>-1046</v>
      </c>
    </row>
    <row r="8" spans="1:3">
      <c r="A8" s="4" t="s">
        <v>546</v>
      </c>
      <c r="B8" s="7" t="n">
        <v>10392</v>
      </c>
      <c r="C8" s="7" t="n">
        <v>7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40</v>
      </c>
      <c r="B3" s="7" t="n">
        <v>8376417</v>
      </c>
      <c r="C3" s="7" t="n">
        <v>8299338</v>
      </c>
    </row>
    <row r="4" spans="1:3">
      <c r="A4" s="4" t="s">
        <v>490</v>
      </c>
    </row>
    <row r="5" spans="1:3">
      <c r="A5" s="3" t="s">
        <v>548</v>
      </c>
    </row>
    <row r="6" spans="1:3">
      <c r="A6" s="4" t="s">
        <v>40</v>
      </c>
      <c r="B6" s="5" t="n">
        <v>3266737</v>
      </c>
      <c r="C6" s="5" t="n">
        <v>3264742</v>
      </c>
    </row>
    <row r="7" spans="1:3">
      <c r="A7" s="4" t="s">
        <v>493</v>
      </c>
    </row>
    <row r="8" spans="1:3">
      <c r="A8" s="3" t="s">
        <v>548</v>
      </c>
    </row>
    <row r="9" spans="1:3">
      <c r="A9" s="4" t="s">
        <v>40</v>
      </c>
      <c r="B9" s="5" t="n">
        <v>347303</v>
      </c>
      <c r="C9" s="5" t="n">
        <v>354171</v>
      </c>
    </row>
    <row r="10" spans="1:3">
      <c r="A10" s="4" t="s">
        <v>496</v>
      </c>
    </row>
    <row r="11" spans="1:3">
      <c r="A11" s="3" t="s">
        <v>548</v>
      </c>
    </row>
    <row r="12" spans="1:3">
      <c r="A12" s="4" t="s">
        <v>40</v>
      </c>
      <c r="B12" s="5" t="n">
        <v>542220</v>
      </c>
      <c r="C12" s="5" t="n">
        <v>423165</v>
      </c>
    </row>
    <row r="13" spans="1:3">
      <c r="A13" s="4" t="s">
        <v>499</v>
      </c>
    </row>
    <row r="14" spans="1:3">
      <c r="A14" s="3" t="s">
        <v>548</v>
      </c>
    </row>
    <row r="15" spans="1:3">
      <c r="A15" s="4" t="s">
        <v>40</v>
      </c>
      <c r="B15" s="5" t="n">
        <v>2377214</v>
      </c>
      <c r="C15" s="5" t="n">
        <v>2487406</v>
      </c>
    </row>
    <row r="16" spans="1:3">
      <c r="A16" s="4" t="s">
        <v>504</v>
      </c>
    </row>
    <row r="17" spans="1:3">
      <c r="A17" s="3" t="s">
        <v>548</v>
      </c>
    </row>
    <row r="18" spans="1:3">
      <c r="A18" s="4" t="s">
        <v>40</v>
      </c>
      <c r="B18" s="5" t="n">
        <v>1818974</v>
      </c>
      <c r="C18" s="5" t="n">
        <v>1803939</v>
      </c>
    </row>
    <row r="19" spans="1:3">
      <c r="A19" s="4" t="s">
        <v>507</v>
      </c>
    </row>
    <row r="20" spans="1:3">
      <c r="A20" s="3" t="s">
        <v>548</v>
      </c>
    </row>
    <row r="21" spans="1:3">
      <c r="A21" s="4" t="s">
        <v>40</v>
      </c>
      <c r="B21" s="5" t="n">
        <v>2181807</v>
      </c>
      <c r="C21" s="5" t="n">
        <v>2102807</v>
      </c>
    </row>
    <row r="22" spans="1:3">
      <c r="A22" s="4" t="s">
        <v>510</v>
      </c>
    </row>
    <row r="23" spans="1:3">
      <c r="A23" s="3" t="s">
        <v>548</v>
      </c>
    </row>
    <row r="24" spans="1:3">
      <c r="A24" s="4" t="s">
        <v>40</v>
      </c>
      <c r="B24" s="5" t="n">
        <v>6325</v>
      </c>
      <c r="C24" s="5" t="n">
        <v>5410</v>
      </c>
    </row>
    <row r="25" spans="1:3">
      <c r="A25" s="4" t="s">
        <v>513</v>
      </c>
    </row>
    <row r="26" spans="1:3">
      <c r="A26" s="3" t="s">
        <v>548</v>
      </c>
    </row>
    <row r="27" spans="1:3">
      <c r="A27" s="4" t="s">
        <v>40</v>
      </c>
      <c r="B27" s="5" t="n">
        <v>2175482</v>
      </c>
      <c r="C27" s="5" t="n">
        <v>2097397</v>
      </c>
    </row>
    <row r="28" spans="1:3">
      <c r="A28" s="4" t="s">
        <v>516</v>
      </c>
    </row>
    <row r="29" spans="1:3">
      <c r="A29" s="3" t="s">
        <v>548</v>
      </c>
    </row>
    <row r="30" spans="1:3">
      <c r="A30" s="4" t="s">
        <v>40</v>
      </c>
      <c r="B30" s="5" t="n">
        <v>1108899</v>
      </c>
      <c r="C30" s="5" t="n">
        <v>1127850</v>
      </c>
    </row>
    <row r="31" spans="1:3">
      <c r="A31" s="4" t="s">
        <v>519</v>
      </c>
    </row>
    <row r="32" spans="1:3">
      <c r="A32" s="3" t="s">
        <v>548</v>
      </c>
    </row>
    <row r="33" spans="1:3">
      <c r="A33" s="4" t="s">
        <v>40</v>
      </c>
      <c r="B33" s="5" t="n">
        <v>400113</v>
      </c>
      <c r="C33" s="5" t="n">
        <v>410181</v>
      </c>
    </row>
    <row r="34" spans="1:3">
      <c r="A34" s="4" t="s">
        <v>522</v>
      </c>
    </row>
    <row r="35" spans="1:3">
      <c r="A35" s="3" t="s">
        <v>548</v>
      </c>
    </row>
    <row r="36" spans="1:3">
      <c r="A36" s="4" t="s">
        <v>40</v>
      </c>
      <c r="B36" s="5" t="n">
        <v>708786</v>
      </c>
      <c r="C36" s="5" t="n">
        <v>717669</v>
      </c>
    </row>
    <row r="37" spans="1:3">
      <c r="A37" s="4" t="s">
        <v>485</v>
      </c>
    </row>
    <row r="38" spans="1:3">
      <c r="A38" s="3" t="s">
        <v>548</v>
      </c>
    </row>
    <row r="39" spans="1:3">
      <c r="A39" s="4" t="s">
        <v>549</v>
      </c>
      <c r="B39" s="5" t="n">
        <v>43111</v>
      </c>
      <c r="C39" s="5" t="n">
        <v>33264</v>
      </c>
    </row>
    <row r="40" spans="1:3">
      <c r="A40" s="4" t="s">
        <v>550</v>
      </c>
      <c r="B40" s="5" t="n">
        <v>6239567</v>
      </c>
      <c r="C40" s="5" t="n">
        <v>6078934</v>
      </c>
    </row>
    <row r="41" spans="1:3">
      <c r="A41" s="4" t="s">
        <v>40</v>
      </c>
      <c r="B41" s="5" t="n">
        <v>6282678</v>
      </c>
      <c r="C41" s="5" t="n">
        <v>6112198</v>
      </c>
    </row>
    <row r="42" spans="1:3">
      <c r="A42" s="4" t="s">
        <v>551</v>
      </c>
      <c r="B42" s="5" t="n">
        <v>712</v>
      </c>
      <c r="C42" s="5" t="n">
        <v>1368</v>
      </c>
    </row>
    <row r="43" spans="1:3">
      <c r="A43" s="4" t="s">
        <v>552</v>
      </c>
    </row>
    <row r="44" spans="1:3">
      <c r="A44" s="3" t="s">
        <v>548</v>
      </c>
    </row>
    <row r="45" spans="1:3">
      <c r="A45" s="4" t="s">
        <v>549</v>
      </c>
      <c r="B45" s="5" t="n">
        <v>6361</v>
      </c>
      <c r="C45" s="5" t="n">
        <v>12201</v>
      </c>
    </row>
    <row r="46" spans="1:3">
      <c r="A46" s="4" t="s">
        <v>553</v>
      </c>
    </row>
    <row r="47" spans="1:3">
      <c r="A47" s="3" t="s">
        <v>548</v>
      </c>
    </row>
    <row r="48" spans="1:3">
      <c r="A48" s="4" t="s">
        <v>549</v>
      </c>
      <c r="B48" s="5" t="n">
        <v>17917</v>
      </c>
      <c r="C48" s="5" t="n">
        <v>4036</v>
      </c>
    </row>
    <row r="49" spans="1:3">
      <c r="A49" s="4" t="s">
        <v>554</v>
      </c>
    </row>
    <row r="50" spans="1:3">
      <c r="A50" s="3" t="s">
        <v>548</v>
      </c>
    </row>
    <row r="51" spans="1:3">
      <c r="A51" s="4" t="s">
        <v>549</v>
      </c>
      <c r="B51" s="5" t="n">
        <v>18833</v>
      </c>
      <c r="C51" s="5" t="n">
        <v>17027</v>
      </c>
    </row>
    <row r="52" spans="1:3">
      <c r="A52" s="4" t="s">
        <v>555</v>
      </c>
    </row>
    <row r="53" spans="1:3">
      <c r="A53" s="3" t="s">
        <v>548</v>
      </c>
    </row>
    <row r="54" spans="1:3">
      <c r="A54" s="4" t="s">
        <v>549</v>
      </c>
      <c r="B54" s="5" t="n">
        <v>23001</v>
      </c>
      <c r="C54" s="5" t="n">
        <v>7447</v>
      </c>
    </row>
    <row r="55" spans="1:3">
      <c r="A55" s="4" t="s">
        <v>550</v>
      </c>
      <c r="B55" s="5" t="n">
        <v>2258502</v>
      </c>
      <c r="C55" s="5" t="n">
        <v>2210260</v>
      </c>
    </row>
    <row r="56" spans="1:3">
      <c r="A56" s="4" t="s">
        <v>40</v>
      </c>
      <c r="B56" s="5" t="n">
        <v>2281503</v>
      </c>
      <c r="C56" s="5" t="n">
        <v>2217707</v>
      </c>
    </row>
    <row r="57" spans="1:3">
      <c r="A57" s="4" t="s">
        <v>551</v>
      </c>
      <c r="B57" s="5" t="n">
        <v>74</v>
      </c>
      <c r="C57" s="5" t="n">
        <v>457</v>
      </c>
    </row>
    <row r="58" spans="1:3">
      <c r="A58" s="4" t="s">
        <v>556</v>
      </c>
    </row>
    <row r="59" spans="1:3">
      <c r="A59" s="3" t="s">
        <v>548</v>
      </c>
    </row>
    <row r="60" spans="1:3">
      <c r="A60" s="4" t="s">
        <v>549</v>
      </c>
      <c r="B60" s="5" t="n">
        <v>0</v>
      </c>
      <c r="C60" s="5" t="n">
        <v>0</v>
      </c>
    </row>
    <row r="61" spans="1:3">
      <c r="A61" s="4" t="s">
        <v>550</v>
      </c>
      <c r="B61" s="5" t="n">
        <v>255835</v>
      </c>
      <c r="C61" s="5" t="n">
        <v>269206</v>
      </c>
    </row>
    <row r="62" spans="1:3">
      <c r="A62" s="4" t="s">
        <v>40</v>
      </c>
      <c r="B62" s="5" t="n">
        <v>255835</v>
      </c>
      <c r="C62" s="5" t="n">
        <v>269206</v>
      </c>
    </row>
    <row r="63" spans="1:3">
      <c r="A63" s="4" t="s">
        <v>551</v>
      </c>
      <c r="B63" s="5" t="n">
        <v>0</v>
      </c>
      <c r="C63" s="5" t="n">
        <v>0</v>
      </c>
    </row>
    <row r="64" spans="1:3">
      <c r="A64" s="4" t="s">
        <v>557</v>
      </c>
    </row>
    <row r="65" spans="1:3">
      <c r="A65" s="3" t="s">
        <v>548</v>
      </c>
    </row>
    <row r="66" spans="1:3">
      <c r="A66" s="4" t="s">
        <v>549</v>
      </c>
      <c r="B66" s="5" t="n">
        <v>443</v>
      </c>
      <c r="C66" s="5" t="n">
        <v>451</v>
      </c>
    </row>
    <row r="67" spans="1:3">
      <c r="A67" s="4" t="s">
        <v>550</v>
      </c>
      <c r="B67" s="5" t="n">
        <v>344737</v>
      </c>
      <c r="C67" s="5" t="n">
        <v>216632</v>
      </c>
    </row>
    <row r="68" spans="1:3">
      <c r="A68" s="4" t="s">
        <v>40</v>
      </c>
      <c r="B68" s="5" t="n">
        <v>345180</v>
      </c>
      <c r="C68" s="5" t="n">
        <v>217083</v>
      </c>
    </row>
    <row r="69" spans="1:3">
      <c r="A69" s="4" t="s">
        <v>551</v>
      </c>
      <c r="B69" s="5" t="n">
        <v>10</v>
      </c>
      <c r="C69" s="5" t="n">
        <v>0</v>
      </c>
    </row>
    <row r="70" spans="1:3">
      <c r="A70" s="4" t="s">
        <v>558</v>
      </c>
    </row>
    <row r="71" spans="1:3">
      <c r="A71" s="3" t="s">
        <v>548</v>
      </c>
    </row>
    <row r="72" spans="1:3">
      <c r="A72" s="4" t="s">
        <v>549</v>
      </c>
      <c r="B72" s="5" t="n">
        <v>22558</v>
      </c>
      <c r="C72" s="5" t="n">
        <v>6996</v>
      </c>
    </row>
    <row r="73" spans="1:3">
      <c r="A73" s="4" t="s">
        <v>550</v>
      </c>
      <c r="B73" s="5" t="n">
        <v>1657930</v>
      </c>
      <c r="C73" s="5" t="n">
        <v>1724422</v>
      </c>
    </row>
    <row r="74" spans="1:3">
      <c r="A74" s="4" t="s">
        <v>40</v>
      </c>
      <c r="B74" s="5" t="n">
        <v>1680488</v>
      </c>
      <c r="C74" s="5" t="n">
        <v>1731418</v>
      </c>
    </row>
    <row r="75" spans="1:3">
      <c r="A75" s="4" t="s">
        <v>551</v>
      </c>
      <c r="B75" s="5" t="n">
        <v>64</v>
      </c>
      <c r="C75" s="5" t="n">
        <v>457</v>
      </c>
    </row>
    <row r="76" spans="1:3">
      <c r="A76" s="4" t="s">
        <v>559</v>
      </c>
    </row>
    <row r="77" spans="1:3">
      <c r="A77" s="3" t="s">
        <v>548</v>
      </c>
    </row>
    <row r="78" spans="1:3">
      <c r="A78" s="4" t="s">
        <v>549</v>
      </c>
      <c r="B78" s="5" t="n">
        <v>1673</v>
      </c>
      <c r="C78" s="5" t="n">
        <v>1925</v>
      </c>
    </row>
    <row r="79" spans="1:3">
      <c r="A79" s="4" t="s">
        <v>560</v>
      </c>
    </row>
    <row r="80" spans="1:3">
      <c r="A80" s="3" t="s">
        <v>548</v>
      </c>
    </row>
    <row r="81" spans="1:3">
      <c r="A81" s="4" t="s">
        <v>549</v>
      </c>
      <c r="B81" s="5" t="n">
        <v>0</v>
      </c>
      <c r="C81" s="5" t="n">
        <v>0</v>
      </c>
    </row>
    <row r="82" spans="1:3">
      <c r="A82" s="4" t="s">
        <v>561</v>
      </c>
    </row>
    <row r="83" spans="1:3">
      <c r="A83" s="3" t="s">
        <v>548</v>
      </c>
    </row>
    <row r="84" spans="1:3">
      <c r="A84" s="4" t="s">
        <v>549</v>
      </c>
      <c r="B84" s="5" t="n">
        <v>0</v>
      </c>
      <c r="C84" s="5" t="n">
        <v>0</v>
      </c>
    </row>
    <row r="85" spans="1:3">
      <c r="A85" s="4" t="s">
        <v>562</v>
      </c>
    </row>
    <row r="86" spans="1:3">
      <c r="A86" s="3" t="s">
        <v>548</v>
      </c>
    </row>
    <row r="87" spans="1:3">
      <c r="A87" s="4" t="s">
        <v>549</v>
      </c>
      <c r="B87" s="5" t="n">
        <v>1673</v>
      </c>
      <c r="C87" s="5" t="n">
        <v>1925</v>
      </c>
    </row>
    <row r="88" spans="1:3">
      <c r="A88" s="4" t="s">
        <v>563</v>
      </c>
    </row>
    <row r="89" spans="1:3">
      <c r="A89" s="3" t="s">
        <v>548</v>
      </c>
    </row>
    <row r="90" spans="1:3">
      <c r="A90" s="4" t="s">
        <v>549</v>
      </c>
      <c r="B90" s="5" t="n">
        <v>15305</v>
      </c>
      <c r="C90" s="5" t="n">
        <v>48</v>
      </c>
    </row>
    <row r="91" spans="1:3">
      <c r="A91" s="4" t="s">
        <v>564</v>
      </c>
    </row>
    <row r="92" spans="1:3">
      <c r="A92" s="3" t="s">
        <v>548</v>
      </c>
    </row>
    <row r="93" spans="1:3">
      <c r="A93" s="4" t="s">
        <v>549</v>
      </c>
      <c r="B93" s="5" t="n">
        <v>0</v>
      </c>
      <c r="C93" s="5" t="n">
        <v>0</v>
      </c>
    </row>
    <row r="94" spans="1:3">
      <c r="A94" s="4" t="s">
        <v>565</v>
      </c>
    </row>
    <row r="95" spans="1:3">
      <c r="A95" s="3" t="s">
        <v>548</v>
      </c>
    </row>
    <row r="96" spans="1:3">
      <c r="A96" s="4" t="s">
        <v>549</v>
      </c>
      <c r="B96" s="5" t="n">
        <v>0</v>
      </c>
      <c r="C96" s="5" t="n">
        <v>0</v>
      </c>
    </row>
    <row r="97" spans="1:3">
      <c r="A97" s="4" t="s">
        <v>566</v>
      </c>
    </row>
    <row r="98" spans="1:3">
      <c r="A98" s="3" t="s">
        <v>548</v>
      </c>
    </row>
    <row r="99" spans="1:3">
      <c r="A99" s="4" t="s">
        <v>549</v>
      </c>
      <c r="B99" s="5" t="n">
        <v>15305</v>
      </c>
      <c r="C99" s="5" t="n">
        <v>48</v>
      </c>
    </row>
    <row r="100" spans="1:3">
      <c r="A100" s="4" t="s">
        <v>567</v>
      </c>
    </row>
    <row r="101" spans="1:3">
      <c r="A101" s="3" t="s">
        <v>548</v>
      </c>
    </row>
    <row r="102" spans="1:3">
      <c r="A102" s="4" t="s">
        <v>549</v>
      </c>
      <c r="B102" s="5" t="n">
        <v>6023</v>
      </c>
      <c r="C102" s="5" t="n">
        <v>5474</v>
      </c>
    </row>
    <row r="103" spans="1:3">
      <c r="A103" s="4" t="s">
        <v>568</v>
      </c>
    </row>
    <row r="104" spans="1:3">
      <c r="A104" s="3" t="s">
        <v>548</v>
      </c>
    </row>
    <row r="105" spans="1:3">
      <c r="A105" s="4" t="s">
        <v>549</v>
      </c>
      <c r="B105" s="5" t="n">
        <v>0</v>
      </c>
      <c r="C105" s="5" t="n">
        <v>0</v>
      </c>
    </row>
    <row r="106" spans="1:3">
      <c r="A106" s="4" t="s">
        <v>569</v>
      </c>
    </row>
    <row r="107" spans="1:3">
      <c r="A107" s="3" t="s">
        <v>548</v>
      </c>
    </row>
    <row r="108" spans="1:3">
      <c r="A108" s="4" t="s">
        <v>549</v>
      </c>
      <c r="B108" s="5" t="n">
        <v>443</v>
      </c>
      <c r="C108" s="5" t="n">
        <v>451</v>
      </c>
    </row>
    <row r="109" spans="1:3">
      <c r="A109" s="4" t="s">
        <v>570</v>
      </c>
    </row>
    <row r="110" spans="1:3">
      <c r="A110" s="3" t="s">
        <v>548</v>
      </c>
    </row>
    <row r="111" spans="1:3">
      <c r="A111" s="4" t="s">
        <v>549</v>
      </c>
      <c r="B111" s="5" t="n">
        <v>5580</v>
      </c>
      <c r="C111" s="5" t="n">
        <v>5023</v>
      </c>
    </row>
    <row r="112" spans="1:3">
      <c r="A112" s="4" t="s">
        <v>571</v>
      </c>
    </row>
    <row r="113" spans="1:3">
      <c r="A113" s="3" t="s">
        <v>548</v>
      </c>
    </row>
    <row r="114" spans="1:3">
      <c r="A114" s="4" t="s">
        <v>549</v>
      </c>
      <c r="B114" s="5" t="n">
        <v>8643</v>
      </c>
      <c r="C114" s="5" t="n">
        <v>11966</v>
      </c>
    </row>
    <row r="115" spans="1:3">
      <c r="A115" s="4" t="s">
        <v>550</v>
      </c>
      <c r="B115" s="5" t="n">
        <v>1186999</v>
      </c>
      <c r="C115" s="5" t="n">
        <v>1170603</v>
      </c>
    </row>
    <row r="116" spans="1:3">
      <c r="A116" s="4" t="s">
        <v>40</v>
      </c>
      <c r="B116" s="5" t="n">
        <v>1195642</v>
      </c>
      <c r="C116" s="5" t="n">
        <v>1182569</v>
      </c>
    </row>
    <row r="117" spans="1:3">
      <c r="A117" s="4" t="s">
        <v>551</v>
      </c>
      <c r="B117" s="5" t="n">
        <v>4</v>
      </c>
      <c r="C117" s="5" t="n">
        <v>128</v>
      </c>
    </row>
    <row r="118" spans="1:3">
      <c r="A118" s="4" t="s">
        <v>572</v>
      </c>
    </row>
    <row r="119" spans="1:3">
      <c r="A119" s="3" t="s">
        <v>548</v>
      </c>
    </row>
    <row r="120" spans="1:3">
      <c r="A120" s="4" t="s">
        <v>40</v>
      </c>
      <c r="B120" s="5" t="n">
        <v>1195642</v>
      </c>
      <c r="C120" s="5" t="n">
        <v>1182569</v>
      </c>
    </row>
    <row r="121" spans="1:3">
      <c r="A121" s="4" t="s">
        <v>573</v>
      </c>
    </row>
    <row r="122" spans="1:3">
      <c r="A122" s="3" t="s">
        <v>548</v>
      </c>
    </row>
    <row r="123" spans="1:3">
      <c r="A123" s="4" t="s">
        <v>549</v>
      </c>
      <c r="B123" s="5" t="n">
        <v>1492</v>
      </c>
      <c r="C123" s="5" t="n">
        <v>4031</v>
      </c>
    </row>
    <row r="124" spans="1:3">
      <c r="A124" s="4" t="s">
        <v>574</v>
      </c>
    </row>
    <row r="125" spans="1:3">
      <c r="A125" s="3" t="s">
        <v>548</v>
      </c>
    </row>
    <row r="126" spans="1:3">
      <c r="A126" s="4" t="s">
        <v>549</v>
      </c>
      <c r="B126" s="5" t="n">
        <v>1275</v>
      </c>
      <c r="C126" s="5" t="n">
        <v>1912</v>
      </c>
    </row>
    <row r="127" spans="1:3">
      <c r="A127" s="4" t="s">
        <v>575</v>
      </c>
    </row>
    <row r="128" spans="1:3">
      <c r="A128" s="3" t="s">
        <v>548</v>
      </c>
    </row>
    <row r="129" spans="1:3">
      <c r="A129" s="4" t="s">
        <v>549</v>
      </c>
      <c r="B129" s="5" t="n">
        <v>5876</v>
      </c>
      <c r="C129" s="5" t="n">
        <v>6023</v>
      </c>
    </row>
    <row r="130" spans="1:3">
      <c r="A130" s="4" t="s">
        <v>576</v>
      </c>
    </row>
    <row r="131" spans="1:3">
      <c r="A131" s="3" t="s">
        <v>548</v>
      </c>
    </row>
    <row r="132" spans="1:3">
      <c r="A132" s="4" t="s">
        <v>549</v>
      </c>
      <c r="B132" s="5" t="n">
        <v>3869</v>
      </c>
      <c r="C132" s="5" t="n">
        <v>4840</v>
      </c>
    </row>
    <row r="133" spans="1:3">
      <c r="A133" s="4" t="s">
        <v>550</v>
      </c>
      <c r="B133" s="5" t="n">
        <v>1902844</v>
      </c>
      <c r="C133" s="5" t="n">
        <v>1808361</v>
      </c>
    </row>
    <row r="134" spans="1:3">
      <c r="A134" s="4" t="s">
        <v>40</v>
      </c>
      <c r="B134" s="5" t="n">
        <v>1906713</v>
      </c>
      <c r="C134" s="5" t="n">
        <v>1813201</v>
      </c>
    </row>
    <row r="135" spans="1:3">
      <c r="A135" s="4" t="s">
        <v>551</v>
      </c>
      <c r="B135" s="5" t="n">
        <v>425</v>
      </c>
      <c r="C135" s="5" t="n">
        <v>520</v>
      </c>
    </row>
    <row r="136" spans="1:3">
      <c r="A136" s="4" t="s">
        <v>577</v>
      </c>
    </row>
    <row r="137" spans="1:3">
      <c r="A137" s="3" t="s">
        <v>548</v>
      </c>
    </row>
    <row r="138" spans="1:3">
      <c r="A138" s="4" t="s">
        <v>549</v>
      </c>
      <c r="B138" s="5" t="n">
        <v>0</v>
      </c>
      <c r="C138" s="5" t="n">
        <v>0</v>
      </c>
    </row>
    <row r="139" spans="1:3">
      <c r="A139" s="4" t="s">
        <v>550</v>
      </c>
      <c r="B139" s="5" t="n">
        <v>6121</v>
      </c>
      <c r="C139" s="5" t="n">
        <v>5177</v>
      </c>
    </row>
    <row r="140" spans="1:3">
      <c r="A140" s="4" t="s">
        <v>40</v>
      </c>
      <c r="B140" s="5" t="n">
        <v>6121</v>
      </c>
      <c r="C140" s="5" t="n">
        <v>5177</v>
      </c>
    </row>
    <row r="141" spans="1:3">
      <c r="A141" s="4" t="s">
        <v>551</v>
      </c>
      <c r="B141" s="5" t="n">
        <v>0</v>
      </c>
      <c r="C141" s="5" t="n">
        <v>0</v>
      </c>
    </row>
    <row r="142" spans="1:3">
      <c r="A142" s="4" t="s">
        <v>578</v>
      </c>
    </row>
    <row r="143" spans="1:3">
      <c r="A143" s="3" t="s">
        <v>548</v>
      </c>
    </row>
    <row r="144" spans="1:3">
      <c r="A144" s="4" t="s">
        <v>549</v>
      </c>
      <c r="B144" s="5" t="n">
        <v>3869</v>
      </c>
      <c r="C144" s="5" t="n">
        <v>4840</v>
      </c>
    </row>
    <row r="145" spans="1:3">
      <c r="A145" s="4" t="s">
        <v>550</v>
      </c>
      <c r="B145" s="5" t="n">
        <v>1896723</v>
      </c>
      <c r="C145" s="5" t="n">
        <v>1803184</v>
      </c>
    </row>
    <row r="146" spans="1:3">
      <c r="A146" s="4" t="s">
        <v>40</v>
      </c>
      <c r="B146" s="5" t="n">
        <v>1900592</v>
      </c>
      <c r="C146" s="5" t="n">
        <v>1808024</v>
      </c>
    </row>
    <row r="147" spans="1:3">
      <c r="A147" s="4" t="s">
        <v>551</v>
      </c>
      <c r="B147" s="5" t="n">
        <v>425</v>
      </c>
      <c r="C147" s="5" t="n">
        <v>520</v>
      </c>
    </row>
    <row r="148" spans="1:3">
      <c r="A148" s="4" t="s">
        <v>579</v>
      </c>
    </row>
    <row r="149" spans="1:3">
      <c r="A149" s="3" t="s">
        <v>548</v>
      </c>
    </row>
    <row r="150" spans="1:3">
      <c r="A150" s="4" t="s">
        <v>549</v>
      </c>
      <c r="B150" s="5" t="n">
        <v>861</v>
      </c>
      <c r="C150" s="5" t="n">
        <v>2412</v>
      </c>
    </row>
    <row r="151" spans="1:3">
      <c r="A151" s="4" t="s">
        <v>580</v>
      </c>
    </row>
    <row r="152" spans="1:3">
      <c r="A152" s="3" t="s">
        <v>548</v>
      </c>
    </row>
    <row r="153" spans="1:3">
      <c r="A153" s="4" t="s">
        <v>549</v>
      </c>
      <c r="B153" s="5" t="n">
        <v>0</v>
      </c>
      <c r="C153" s="5" t="n">
        <v>0</v>
      </c>
    </row>
    <row r="154" spans="1:3">
      <c r="A154" s="4" t="s">
        <v>581</v>
      </c>
    </row>
    <row r="155" spans="1:3">
      <c r="A155" s="3" t="s">
        <v>548</v>
      </c>
    </row>
    <row r="156" spans="1:3">
      <c r="A156" s="4" t="s">
        <v>549</v>
      </c>
      <c r="B156" s="5" t="n">
        <v>861</v>
      </c>
      <c r="C156" s="5" t="n">
        <v>2412</v>
      </c>
    </row>
    <row r="157" spans="1:3">
      <c r="A157" s="4" t="s">
        <v>582</v>
      </c>
    </row>
    <row r="158" spans="1:3">
      <c r="A158" s="3" t="s">
        <v>548</v>
      </c>
    </row>
    <row r="159" spans="1:3">
      <c r="A159" s="4" t="s">
        <v>549</v>
      </c>
      <c r="B159" s="5" t="n">
        <v>543</v>
      </c>
      <c r="C159" s="5" t="n">
        <v>242</v>
      </c>
    </row>
    <row r="160" spans="1:3">
      <c r="A160" s="4" t="s">
        <v>583</v>
      </c>
    </row>
    <row r="161" spans="1:3">
      <c r="A161" s="3" t="s">
        <v>548</v>
      </c>
    </row>
    <row r="162" spans="1:3">
      <c r="A162" s="4" t="s">
        <v>549</v>
      </c>
      <c r="B162" s="5" t="n">
        <v>0</v>
      </c>
      <c r="C162" s="5" t="n">
        <v>0</v>
      </c>
    </row>
    <row r="163" spans="1:3">
      <c r="A163" s="4" t="s">
        <v>584</v>
      </c>
    </row>
    <row r="164" spans="1:3">
      <c r="A164" s="3" t="s">
        <v>548</v>
      </c>
    </row>
    <row r="165" spans="1:3">
      <c r="A165" s="4" t="s">
        <v>549</v>
      </c>
      <c r="B165" s="5" t="n">
        <v>543</v>
      </c>
      <c r="C165" s="5" t="n">
        <v>242</v>
      </c>
    </row>
    <row r="166" spans="1:3">
      <c r="A166" s="4" t="s">
        <v>585</v>
      </c>
    </row>
    <row r="167" spans="1:3">
      <c r="A167" s="3" t="s">
        <v>548</v>
      </c>
    </row>
    <row r="168" spans="1:3">
      <c r="A168" s="4" t="s">
        <v>549</v>
      </c>
      <c r="B168" s="5" t="n">
        <v>2465</v>
      </c>
      <c r="C168" s="5" t="n">
        <v>2186</v>
      </c>
    </row>
    <row r="169" spans="1:3">
      <c r="A169" s="4" t="s">
        <v>586</v>
      </c>
    </row>
    <row r="170" spans="1:3">
      <c r="A170" s="3" t="s">
        <v>548</v>
      </c>
    </row>
    <row r="171" spans="1:3">
      <c r="A171" s="4" t="s">
        <v>549</v>
      </c>
      <c r="B171" s="5" t="n">
        <v>0</v>
      </c>
      <c r="C171" s="5" t="n">
        <v>0</v>
      </c>
    </row>
    <row r="172" spans="1:3">
      <c r="A172" s="4" t="s">
        <v>587</v>
      </c>
    </row>
    <row r="173" spans="1:3">
      <c r="A173" s="3" t="s">
        <v>548</v>
      </c>
    </row>
    <row r="174" spans="1:3">
      <c r="A174" s="4" t="s">
        <v>549</v>
      </c>
      <c r="B174" s="5" t="n">
        <v>2465</v>
      </c>
      <c r="C174" s="5" t="n">
        <v>2186</v>
      </c>
    </row>
    <row r="175" spans="1:3">
      <c r="A175" s="4" t="s">
        <v>588</v>
      </c>
    </row>
    <row r="176" spans="1:3">
      <c r="A176" s="3" t="s">
        <v>548</v>
      </c>
    </row>
    <row r="177" spans="1:3">
      <c r="A177" s="4" t="s">
        <v>549</v>
      </c>
      <c r="B177" s="5" t="n">
        <v>7598</v>
      </c>
      <c r="C177" s="5" t="n">
        <v>9011</v>
      </c>
    </row>
    <row r="178" spans="1:3">
      <c r="A178" s="4" t="s">
        <v>550</v>
      </c>
      <c r="B178" s="5" t="n">
        <v>891222</v>
      </c>
      <c r="C178" s="5" t="n">
        <v>889710</v>
      </c>
    </row>
    <row r="179" spans="1:3">
      <c r="A179" s="4" t="s">
        <v>40</v>
      </c>
      <c r="B179" s="5" t="n">
        <v>898820</v>
      </c>
      <c r="C179" s="5" t="n">
        <v>898721</v>
      </c>
    </row>
    <row r="180" spans="1:3">
      <c r="A180" s="4" t="s">
        <v>551</v>
      </c>
      <c r="B180" s="5" t="n">
        <v>209</v>
      </c>
      <c r="C180" s="5" t="n">
        <v>263</v>
      </c>
    </row>
    <row r="181" spans="1:3">
      <c r="A181" s="4" t="s">
        <v>589</v>
      </c>
    </row>
    <row r="182" spans="1:3">
      <c r="A182" s="3" t="s">
        <v>548</v>
      </c>
    </row>
    <row r="183" spans="1:3">
      <c r="A183" s="4" t="s">
        <v>549</v>
      </c>
      <c r="B183" s="5" t="n">
        <v>2955</v>
      </c>
      <c r="C183" s="5" t="n">
        <v>3426</v>
      </c>
    </row>
    <row r="184" spans="1:3">
      <c r="A184" s="4" t="s">
        <v>550</v>
      </c>
      <c r="B184" s="5" t="n">
        <v>288139</v>
      </c>
      <c r="C184" s="5" t="n">
        <v>291528</v>
      </c>
    </row>
    <row r="185" spans="1:3">
      <c r="A185" s="4" t="s">
        <v>40</v>
      </c>
      <c r="B185" s="5" t="n">
        <v>291094</v>
      </c>
      <c r="C185" s="5" t="n">
        <v>294954</v>
      </c>
    </row>
    <row r="186" spans="1:3">
      <c r="A186" s="4" t="s">
        <v>551</v>
      </c>
      <c r="B186" s="5" t="n">
        <v>97</v>
      </c>
      <c r="C186" s="5" t="n">
        <v>120</v>
      </c>
    </row>
    <row r="187" spans="1:3">
      <c r="A187" s="4" t="s">
        <v>590</v>
      </c>
    </row>
    <row r="188" spans="1:3">
      <c r="A188" s="3" t="s">
        <v>548</v>
      </c>
    </row>
    <row r="189" spans="1:3">
      <c r="A189" s="4" t="s">
        <v>549</v>
      </c>
      <c r="B189" s="5" t="n">
        <v>4643</v>
      </c>
      <c r="C189" s="5" t="n">
        <v>5585</v>
      </c>
    </row>
    <row r="190" spans="1:3">
      <c r="A190" s="4" t="s">
        <v>550</v>
      </c>
      <c r="B190" s="5" t="n">
        <v>603083</v>
      </c>
      <c r="C190" s="5" t="n">
        <v>598182</v>
      </c>
    </row>
    <row r="191" spans="1:3">
      <c r="A191" s="4" t="s">
        <v>40</v>
      </c>
      <c r="B191" s="5" t="n">
        <v>607726</v>
      </c>
      <c r="C191" s="5" t="n">
        <v>603767</v>
      </c>
    </row>
    <row r="192" spans="1:3">
      <c r="A192" s="4" t="s">
        <v>551</v>
      </c>
      <c r="B192" s="5" t="n">
        <v>112</v>
      </c>
      <c r="C192" s="5" t="n">
        <v>143</v>
      </c>
    </row>
    <row r="193" spans="1:3">
      <c r="A193" s="4" t="s">
        <v>591</v>
      </c>
    </row>
    <row r="194" spans="1:3">
      <c r="A194" s="3" t="s">
        <v>548</v>
      </c>
    </row>
    <row r="195" spans="1:3">
      <c r="A195" s="4" t="s">
        <v>549</v>
      </c>
      <c r="B195" s="5" t="n">
        <v>2335</v>
      </c>
      <c r="C195" s="5" t="n">
        <v>3833</v>
      </c>
    </row>
    <row r="196" spans="1:3">
      <c r="A196" s="4" t="s">
        <v>592</v>
      </c>
    </row>
    <row r="197" spans="1:3">
      <c r="A197" s="3" t="s">
        <v>548</v>
      </c>
    </row>
    <row r="198" spans="1:3">
      <c r="A198" s="4" t="s">
        <v>549</v>
      </c>
      <c r="B198" s="5" t="n">
        <v>161</v>
      </c>
      <c r="C198" s="5" t="n">
        <v>444</v>
      </c>
    </row>
    <row r="199" spans="1:3">
      <c r="A199" s="4" t="s">
        <v>593</v>
      </c>
    </row>
    <row r="200" spans="1:3">
      <c r="A200" s="3" t="s">
        <v>548</v>
      </c>
    </row>
    <row r="201" spans="1:3">
      <c r="A201" s="4" t="s">
        <v>549</v>
      </c>
      <c r="B201" s="5" t="n">
        <v>2174</v>
      </c>
      <c r="C201" s="5" t="n">
        <v>3389</v>
      </c>
    </row>
    <row r="202" spans="1:3">
      <c r="A202" s="4" t="s">
        <v>594</v>
      </c>
    </row>
    <row r="203" spans="1:3">
      <c r="A203" s="3" t="s">
        <v>548</v>
      </c>
    </row>
    <row r="204" spans="1:3">
      <c r="A204" s="4" t="s">
        <v>549</v>
      </c>
      <c r="B204" s="5" t="n">
        <v>794</v>
      </c>
      <c r="C204" s="5" t="n">
        <v>1834</v>
      </c>
    </row>
    <row r="205" spans="1:3">
      <c r="A205" s="4" t="s">
        <v>595</v>
      </c>
    </row>
    <row r="206" spans="1:3">
      <c r="A206" s="3" t="s">
        <v>548</v>
      </c>
    </row>
    <row r="207" spans="1:3">
      <c r="A207" s="4" t="s">
        <v>549</v>
      </c>
      <c r="B207" s="5" t="n">
        <v>99</v>
      </c>
      <c r="C207" s="5" t="n">
        <v>1235</v>
      </c>
    </row>
    <row r="208" spans="1:3">
      <c r="A208" s="4" t="s">
        <v>596</v>
      </c>
    </row>
    <row r="209" spans="1:3">
      <c r="A209" s="3" t="s">
        <v>548</v>
      </c>
    </row>
    <row r="210" spans="1:3">
      <c r="A210" s="4" t="s">
        <v>549</v>
      </c>
      <c r="B210" s="5" t="n">
        <v>695</v>
      </c>
      <c r="C210" s="5" t="n">
        <v>599</v>
      </c>
    </row>
    <row r="211" spans="1:3">
      <c r="A211" s="4" t="s">
        <v>597</v>
      </c>
    </row>
    <row r="212" spans="1:3">
      <c r="A212" s="3" t="s">
        <v>548</v>
      </c>
    </row>
    <row r="213" spans="1:3">
      <c r="A213" s="4" t="s">
        <v>549</v>
      </c>
      <c r="B213" s="5" t="n">
        <v>4469</v>
      </c>
      <c r="C213" s="5" t="n">
        <v>3344</v>
      </c>
    </row>
    <row r="214" spans="1:3">
      <c r="A214" s="4" t="s">
        <v>598</v>
      </c>
    </row>
    <row r="215" spans="1:3">
      <c r="A215" s="3" t="s">
        <v>548</v>
      </c>
    </row>
    <row r="216" spans="1:3">
      <c r="A216" s="4" t="s">
        <v>549</v>
      </c>
      <c r="B216" s="5" t="n">
        <v>2695</v>
      </c>
      <c r="C216" s="5" t="n">
        <v>1747</v>
      </c>
    </row>
    <row r="217" spans="1:3">
      <c r="A217" s="4" t="s">
        <v>599</v>
      </c>
    </row>
    <row r="218" spans="1:3">
      <c r="A218" s="3" t="s">
        <v>548</v>
      </c>
    </row>
    <row r="219" spans="1:3">
      <c r="A219" s="4" t="s">
        <v>549</v>
      </c>
      <c r="B219" s="5" t="n">
        <v>1774</v>
      </c>
      <c r="C219" s="5" t="n">
        <v>1597</v>
      </c>
    </row>
    <row r="220" spans="1:3">
      <c r="A220" s="4" t="s">
        <v>486</v>
      </c>
    </row>
    <row r="221" spans="1:3">
      <c r="A221" s="3" t="s">
        <v>548</v>
      </c>
    </row>
    <row r="222" spans="1:3">
      <c r="A222" s="4" t="s">
        <v>549</v>
      </c>
      <c r="B222" s="5" t="n">
        <v>15379</v>
      </c>
      <c r="C222" s="5" t="n">
        <v>16667</v>
      </c>
    </row>
    <row r="223" spans="1:3">
      <c r="A223" s="4" t="s">
        <v>535</v>
      </c>
      <c r="B223" s="5" t="n">
        <v>93645</v>
      </c>
      <c r="C223" s="5" t="n">
        <v>97344</v>
      </c>
    </row>
    <row r="224" spans="1:3">
      <c r="A224" s="4" t="s">
        <v>40</v>
      </c>
      <c r="B224" s="5" t="n">
        <v>2093739</v>
      </c>
      <c r="C224" s="5" t="n">
        <v>2187140</v>
      </c>
    </row>
    <row r="225" spans="1:3">
      <c r="A225" s="4" t="s">
        <v>551</v>
      </c>
      <c r="B225" s="5" t="n">
        <v>1413</v>
      </c>
      <c r="C225" s="5" t="n">
        <v>200</v>
      </c>
    </row>
    <row r="226" spans="1:3">
      <c r="A226" s="4" t="s">
        <v>600</v>
      </c>
    </row>
    <row r="227" spans="1:3">
      <c r="A227" s="3" t="s">
        <v>548</v>
      </c>
    </row>
    <row r="228" spans="1:3">
      <c r="A228" s="4" t="s">
        <v>549</v>
      </c>
      <c r="B228" s="5" t="n">
        <v>2159</v>
      </c>
      <c r="C228" s="5" t="n">
        <v>4328</v>
      </c>
    </row>
    <row r="229" spans="1:3">
      <c r="A229" s="4" t="s">
        <v>601</v>
      </c>
    </row>
    <row r="230" spans="1:3">
      <c r="A230" s="3" t="s">
        <v>548</v>
      </c>
    </row>
    <row r="231" spans="1:3">
      <c r="A231" s="4" t="s">
        <v>549</v>
      </c>
      <c r="B231" s="5" t="n">
        <v>641</v>
      </c>
      <c r="C231" s="5" t="n">
        <v>4899</v>
      </c>
    </row>
    <row r="232" spans="1:3">
      <c r="A232" s="4" t="s">
        <v>602</v>
      </c>
    </row>
    <row r="233" spans="1:3">
      <c r="A233" s="3" t="s">
        <v>548</v>
      </c>
    </row>
    <row r="234" spans="1:3">
      <c r="A234" s="4" t="s">
        <v>549</v>
      </c>
      <c r="B234" s="5" t="n">
        <v>12579</v>
      </c>
      <c r="C234" s="5" t="n">
        <v>7440</v>
      </c>
    </row>
    <row r="235" spans="1:3">
      <c r="A235" s="4" t="s">
        <v>603</v>
      </c>
    </row>
    <row r="236" spans="1:3">
      <c r="A236" s="3" t="s">
        <v>548</v>
      </c>
    </row>
    <row r="237" spans="1:3">
      <c r="A237" s="4" t="s">
        <v>549</v>
      </c>
      <c r="B237" s="5" t="n">
        <v>5596</v>
      </c>
      <c r="C237" s="5" t="n">
        <v>5721</v>
      </c>
    </row>
    <row r="238" spans="1:3">
      <c r="A238" s="4" t="s">
        <v>535</v>
      </c>
      <c r="B238" s="5" t="n">
        <v>47885</v>
      </c>
      <c r="C238" s="5" t="n">
        <v>53302</v>
      </c>
    </row>
    <row r="239" spans="1:3">
      <c r="A239" s="4" t="s">
        <v>40</v>
      </c>
      <c r="B239" s="5" t="n">
        <v>985234</v>
      </c>
      <c r="C239" s="5" t="n">
        <v>1047035</v>
      </c>
    </row>
    <row r="240" spans="1:3">
      <c r="A240" s="4" t="s">
        <v>551</v>
      </c>
      <c r="B240" s="5" t="n">
        <v>1050</v>
      </c>
      <c r="C240" s="5" t="n">
        <v>109</v>
      </c>
    </row>
    <row r="241" spans="1:3">
      <c r="A241" s="4" t="s">
        <v>604</v>
      </c>
    </row>
    <row r="242" spans="1:3">
      <c r="A242" s="3" t="s">
        <v>548</v>
      </c>
    </row>
    <row r="243" spans="1:3">
      <c r="A243" s="4" t="s">
        <v>549</v>
      </c>
      <c r="B243" s="5" t="n">
        <v>0</v>
      </c>
      <c r="C243" s="5" t="n">
        <v>0</v>
      </c>
    </row>
    <row r="244" spans="1:3">
      <c r="A244" s="4" t="s">
        <v>535</v>
      </c>
      <c r="B244" s="5" t="n">
        <v>7651</v>
      </c>
      <c r="C244" s="5" t="n">
        <v>7655</v>
      </c>
    </row>
    <row r="245" spans="1:3">
      <c r="A245" s="4" t="s">
        <v>40</v>
      </c>
      <c r="B245" s="5" t="n">
        <v>91468</v>
      </c>
      <c r="C245" s="5" t="n">
        <v>84965</v>
      </c>
    </row>
    <row r="246" spans="1:3">
      <c r="A246" s="4" t="s">
        <v>551</v>
      </c>
      <c r="B246" s="5" t="n">
        <v>0</v>
      </c>
      <c r="C246" s="5" t="n">
        <v>0</v>
      </c>
    </row>
    <row r="247" spans="1:3">
      <c r="A247" s="4" t="s">
        <v>605</v>
      </c>
    </row>
    <row r="248" spans="1:3">
      <c r="A248" s="3" t="s">
        <v>548</v>
      </c>
    </row>
    <row r="249" spans="1:3">
      <c r="A249" s="4" t="s">
        <v>549</v>
      </c>
      <c r="B249" s="5" t="n">
        <v>413</v>
      </c>
      <c r="C249" s="5" t="n">
        <v>874</v>
      </c>
    </row>
    <row r="250" spans="1:3">
      <c r="A250" s="4" t="s">
        <v>535</v>
      </c>
      <c r="B250" s="5" t="n">
        <v>2530</v>
      </c>
      <c r="C250" s="5" t="n">
        <v>2846</v>
      </c>
    </row>
    <row r="251" spans="1:3">
      <c r="A251" s="4" t="s">
        <v>40</v>
      </c>
      <c r="B251" s="5" t="n">
        <v>197040</v>
      </c>
      <c r="C251" s="5" t="n">
        <v>206082</v>
      </c>
    </row>
    <row r="252" spans="1:3">
      <c r="A252" s="4" t="s">
        <v>551</v>
      </c>
      <c r="B252" s="5" t="n">
        <v>0</v>
      </c>
      <c r="C252" s="5" t="n">
        <v>0</v>
      </c>
    </row>
    <row r="253" spans="1:3">
      <c r="A253" s="4" t="s">
        <v>606</v>
      </c>
    </row>
    <row r="254" spans="1:3">
      <c r="A254" s="3" t="s">
        <v>548</v>
      </c>
    </row>
    <row r="255" spans="1:3">
      <c r="A255" s="4" t="s">
        <v>549</v>
      </c>
      <c r="B255" s="5" t="n">
        <v>5183</v>
      </c>
      <c r="C255" s="5" t="n">
        <v>4847</v>
      </c>
    </row>
    <row r="256" spans="1:3">
      <c r="A256" s="4" t="s">
        <v>535</v>
      </c>
      <c r="B256" s="5" t="n">
        <v>37704</v>
      </c>
      <c r="C256" s="5" t="n">
        <v>42801</v>
      </c>
    </row>
    <row r="257" spans="1:3">
      <c r="A257" s="4" t="s">
        <v>40</v>
      </c>
      <c r="B257" s="5" t="n">
        <v>696726</v>
      </c>
      <c r="C257" s="5" t="n">
        <v>755988</v>
      </c>
    </row>
    <row r="258" spans="1:3">
      <c r="A258" s="4" t="s">
        <v>551</v>
      </c>
      <c r="B258" s="5" t="n">
        <v>1050</v>
      </c>
      <c r="C258" s="5" t="n">
        <v>109</v>
      </c>
    </row>
    <row r="259" spans="1:3">
      <c r="A259" s="4" t="s">
        <v>607</v>
      </c>
    </row>
    <row r="260" spans="1:3">
      <c r="A260" s="3" t="s">
        <v>548</v>
      </c>
    </row>
    <row r="261" spans="1:3">
      <c r="A261" s="4" t="s">
        <v>549</v>
      </c>
      <c r="B261" s="5" t="n">
        <v>410</v>
      </c>
      <c r="C261" s="5" t="n">
        <v>1487</v>
      </c>
    </row>
    <row r="262" spans="1:3">
      <c r="A262" s="4" t="s">
        <v>608</v>
      </c>
    </row>
    <row r="263" spans="1:3">
      <c r="A263" s="3" t="s">
        <v>548</v>
      </c>
    </row>
    <row r="264" spans="1:3">
      <c r="A264" s="4" t="s">
        <v>549</v>
      </c>
      <c r="B264" s="5" t="n">
        <v>0</v>
      </c>
      <c r="C264" s="5" t="n">
        <v>0</v>
      </c>
    </row>
    <row r="265" spans="1:3">
      <c r="A265" s="4" t="s">
        <v>609</v>
      </c>
    </row>
    <row r="266" spans="1:3">
      <c r="A266" s="3" t="s">
        <v>548</v>
      </c>
    </row>
    <row r="267" spans="1:3">
      <c r="A267" s="4" t="s">
        <v>549</v>
      </c>
      <c r="B267" s="5" t="n">
        <v>185</v>
      </c>
      <c r="C267" s="5" t="n">
        <v>671</v>
      </c>
    </row>
    <row r="268" spans="1:3">
      <c r="A268" s="4" t="s">
        <v>610</v>
      </c>
    </row>
    <row r="269" spans="1:3">
      <c r="A269" s="3" t="s">
        <v>548</v>
      </c>
    </row>
    <row r="270" spans="1:3">
      <c r="A270" s="4" t="s">
        <v>549</v>
      </c>
      <c r="B270" s="5" t="n">
        <v>225</v>
      </c>
      <c r="C270" s="5" t="n">
        <v>816</v>
      </c>
    </row>
    <row r="271" spans="1:3">
      <c r="A271" s="4" t="s">
        <v>611</v>
      </c>
    </row>
    <row r="272" spans="1:3">
      <c r="A272" s="3" t="s">
        <v>548</v>
      </c>
    </row>
    <row r="273" spans="1:3">
      <c r="A273" s="4" t="s">
        <v>549</v>
      </c>
      <c r="B273" s="5" t="n">
        <v>0</v>
      </c>
      <c r="C273" s="5" t="n">
        <v>1875</v>
      </c>
    </row>
    <row r="274" spans="1:3">
      <c r="A274" s="4" t="s">
        <v>612</v>
      </c>
    </row>
    <row r="275" spans="1:3">
      <c r="A275" s="3" t="s">
        <v>548</v>
      </c>
    </row>
    <row r="276" spans="1:3">
      <c r="A276" s="4" t="s">
        <v>549</v>
      </c>
      <c r="B276" s="5" t="n">
        <v>0</v>
      </c>
      <c r="C276" s="5" t="n">
        <v>0</v>
      </c>
    </row>
    <row r="277" spans="1:3">
      <c r="A277" s="4" t="s">
        <v>613</v>
      </c>
    </row>
    <row r="278" spans="1:3">
      <c r="A278" s="3" t="s">
        <v>548</v>
      </c>
    </row>
    <row r="279" spans="1:3">
      <c r="A279" s="4" t="s">
        <v>549</v>
      </c>
      <c r="B279" s="5" t="n">
        <v>0</v>
      </c>
      <c r="C279" s="5" t="n">
        <v>0</v>
      </c>
    </row>
    <row r="280" spans="1:3">
      <c r="A280" s="4" t="s">
        <v>614</v>
      </c>
    </row>
    <row r="281" spans="1:3">
      <c r="A281" s="3" t="s">
        <v>548</v>
      </c>
    </row>
    <row r="282" spans="1:3">
      <c r="A282" s="4" t="s">
        <v>549</v>
      </c>
      <c r="B282" s="5" t="n">
        <v>0</v>
      </c>
      <c r="C282" s="5" t="n">
        <v>1875</v>
      </c>
    </row>
    <row r="283" spans="1:3">
      <c r="A283" s="4" t="s">
        <v>615</v>
      </c>
    </row>
    <row r="284" spans="1:3">
      <c r="A284" s="3" t="s">
        <v>548</v>
      </c>
    </row>
    <row r="285" spans="1:3">
      <c r="A285" s="4" t="s">
        <v>549</v>
      </c>
      <c r="B285" s="5" t="n">
        <v>5186</v>
      </c>
      <c r="C285" s="5" t="n">
        <v>2359</v>
      </c>
    </row>
    <row r="286" spans="1:3">
      <c r="A286" s="4" t="s">
        <v>616</v>
      </c>
    </row>
    <row r="287" spans="1:3">
      <c r="A287" s="3" t="s">
        <v>548</v>
      </c>
    </row>
    <row r="288" spans="1:3">
      <c r="A288" s="4" t="s">
        <v>549</v>
      </c>
      <c r="B288" s="5" t="n">
        <v>0</v>
      </c>
      <c r="C288" s="5" t="n">
        <v>0</v>
      </c>
    </row>
    <row r="289" spans="1:3">
      <c r="A289" s="4" t="s">
        <v>617</v>
      </c>
    </row>
    <row r="290" spans="1:3">
      <c r="A290" s="3" t="s">
        <v>548</v>
      </c>
    </row>
    <row r="291" spans="1:3">
      <c r="A291" s="4" t="s">
        <v>549</v>
      </c>
      <c r="B291" s="5" t="n">
        <v>228</v>
      </c>
      <c r="C291" s="5" t="n">
        <v>203</v>
      </c>
    </row>
    <row r="292" spans="1:3">
      <c r="A292" s="4" t="s">
        <v>618</v>
      </c>
    </row>
    <row r="293" spans="1:3">
      <c r="A293" s="3" t="s">
        <v>548</v>
      </c>
    </row>
    <row r="294" spans="1:3">
      <c r="A294" s="4" t="s">
        <v>549</v>
      </c>
      <c r="B294" s="5" t="n">
        <v>4958</v>
      </c>
      <c r="C294" s="5" t="n">
        <v>2156</v>
      </c>
    </row>
    <row r="295" spans="1:3">
      <c r="A295" s="4" t="s">
        <v>619</v>
      </c>
    </row>
    <row r="296" spans="1:3">
      <c r="A296" s="3" t="s">
        <v>548</v>
      </c>
    </row>
    <row r="297" spans="1:3">
      <c r="A297" s="4" t="s">
        <v>549</v>
      </c>
      <c r="B297" s="5" t="n">
        <v>2835</v>
      </c>
      <c r="C297" s="5" t="n">
        <v>2959</v>
      </c>
    </row>
    <row r="298" spans="1:3">
      <c r="A298" s="4" t="s">
        <v>535</v>
      </c>
      <c r="B298" s="5" t="n">
        <v>36461</v>
      </c>
      <c r="C298" s="5" t="n">
        <v>34629</v>
      </c>
    </row>
    <row r="299" spans="1:3">
      <c r="A299" s="4" t="s">
        <v>40</v>
      </c>
      <c r="B299" s="5" t="n">
        <v>623332</v>
      </c>
      <c r="C299" s="5" t="n">
        <v>621370</v>
      </c>
    </row>
    <row r="300" spans="1:3">
      <c r="A300" s="4" t="s">
        <v>551</v>
      </c>
      <c r="B300" s="5" t="n">
        <v>348</v>
      </c>
      <c r="C300" s="5" t="n">
        <v>23</v>
      </c>
    </row>
    <row r="301" spans="1:3">
      <c r="A301" s="4" t="s">
        <v>620</v>
      </c>
    </row>
    <row r="302" spans="1:3">
      <c r="A302" s="3" t="s">
        <v>548</v>
      </c>
    </row>
    <row r="303" spans="1:3">
      <c r="A303" s="4" t="s">
        <v>40</v>
      </c>
      <c r="B303" s="5" t="n">
        <v>623332</v>
      </c>
      <c r="C303" s="5" t="n">
        <v>621370</v>
      </c>
    </row>
    <row r="304" spans="1:3">
      <c r="A304" s="4" t="s">
        <v>621</v>
      </c>
    </row>
    <row r="305" spans="1:3">
      <c r="A305" s="3" t="s">
        <v>548</v>
      </c>
    </row>
    <row r="306" spans="1:3">
      <c r="A306" s="4" t="s">
        <v>549</v>
      </c>
      <c r="B306" s="5" t="n">
        <v>822</v>
      </c>
      <c r="C306" s="5" t="n">
        <v>1252</v>
      </c>
    </row>
    <row r="307" spans="1:3">
      <c r="A307" s="4" t="s">
        <v>622</v>
      </c>
    </row>
    <row r="308" spans="1:3">
      <c r="A308" s="3" t="s">
        <v>548</v>
      </c>
    </row>
    <row r="309" spans="1:3">
      <c r="A309" s="4" t="s">
        <v>549</v>
      </c>
      <c r="B309" s="5" t="n">
        <v>107</v>
      </c>
      <c r="C309" s="5" t="n">
        <v>268</v>
      </c>
    </row>
    <row r="310" spans="1:3">
      <c r="A310" s="4" t="s">
        <v>623</v>
      </c>
    </row>
    <row r="311" spans="1:3">
      <c r="A311" s="3" t="s">
        <v>548</v>
      </c>
    </row>
    <row r="312" spans="1:3">
      <c r="A312" s="4" t="s">
        <v>549</v>
      </c>
      <c r="B312" s="5" t="n">
        <v>1906</v>
      </c>
      <c r="C312" s="5" t="n">
        <v>1439</v>
      </c>
    </row>
    <row r="313" spans="1:3">
      <c r="A313" s="4" t="s">
        <v>538</v>
      </c>
    </row>
    <row r="314" spans="1:3">
      <c r="A314" s="3" t="s">
        <v>548</v>
      </c>
    </row>
    <row r="315" spans="1:3">
      <c r="A315" s="4" t="s">
        <v>549</v>
      </c>
      <c r="B315" s="5" t="n">
        <v>4566</v>
      </c>
      <c r="C315" s="5" t="n">
        <v>4785</v>
      </c>
    </row>
    <row r="316" spans="1:3">
      <c r="A316" s="4" t="s">
        <v>535</v>
      </c>
      <c r="B316" s="5" t="n">
        <v>6903</v>
      </c>
      <c r="C316" s="5" t="n">
        <v>6974</v>
      </c>
    </row>
    <row r="317" spans="1:3">
      <c r="A317" s="4" t="s">
        <v>40</v>
      </c>
      <c r="B317" s="5" t="n">
        <v>275094</v>
      </c>
      <c r="C317" s="5" t="n">
        <v>289606</v>
      </c>
    </row>
    <row r="318" spans="1:3">
      <c r="A318" s="4" t="s">
        <v>551</v>
      </c>
      <c r="B318" s="5" t="n">
        <v>0</v>
      </c>
      <c r="C318" s="5" t="n">
        <v>30</v>
      </c>
    </row>
    <row r="319" spans="1:3">
      <c r="A319" s="4" t="s">
        <v>624</v>
      </c>
    </row>
    <row r="320" spans="1:3">
      <c r="A320" s="3" t="s">
        <v>548</v>
      </c>
    </row>
    <row r="321" spans="1:3">
      <c r="A321" s="4" t="s">
        <v>549</v>
      </c>
      <c r="B321" s="5" t="n">
        <v>0</v>
      </c>
      <c r="C321" s="5" t="n">
        <v>0</v>
      </c>
    </row>
    <row r="322" spans="1:3">
      <c r="A322" s="4" t="s">
        <v>535</v>
      </c>
      <c r="B322" s="5" t="n">
        <v>0</v>
      </c>
      <c r="C322" s="5" t="n">
        <v>0</v>
      </c>
    </row>
    <row r="323" spans="1:3">
      <c r="A323" s="4" t="s">
        <v>40</v>
      </c>
      <c r="B323" s="5" t="n">
        <v>204</v>
      </c>
      <c r="C323" s="5" t="n">
        <v>233</v>
      </c>
    </row>
    <row r="324" spans="1:3">
      <c r="A324" s="4" t="s">
        <v>551</v>
      </c>
      <c r="B324" s="5" t="n">
        <v>0</v>
      </c>
      <c r="C324" s="5" t="n">
        <v>0</v>
      </c>
    </row>
    <row r="325" spans="1:3">
      <c r="A325" s="4" t="s">
        <v>625</v>
      </c>
    </row>
    <row r="326" spans="1:3">
      <c r="A326" s="3" t="s">
        <v>548</v>
      </c>
    </row>
    <row r="327" spans="1:3">
      <c r="A327" s="4" t="s">
        <v>549</v>
      </c>
      <c r="B327" s="5" t="n">
        <v>4566</v>
      </c>
      <c r="C327" s="5" t="n">
        <v>4785</v>
      </c>
    </row>
    <row r="328" spans="1:3">
      <c r="A328" s="4" t="s">
        <v>535</v>
      </c>
      <c r="B328" s="5" t="n">
        <v>6903</v>
      </c>
      <c r="C328" s="5" t="n">
        <v>6974</v>
      </c>
    </row>
    <row r="329" spans="1:3">
      <c r="A329" s="4" t="s">
        <v>40</v>
      </c>
      <c r="B329" s="5" t="n">
        <v>274890</v>
      </c>
      <c r="C329" s="5" t="n">
        <v>289373</v>
      </c>
    </row>
    <row r="330" spans="1:3">
      <c r="A330" s="4" t="s">
        <v>551</v>
      </c>
      <c r="B330" s="5" t="n">
        <v>0</v>
      </c>
      <c r="C330" s="5" t="n">
        <v>30</v>
      </c>
    </row>
    <row r="331" spans="1:3">
      <c r="A331" s="4" t="s">
        <v>626</v>
      </c>
    </row>
    <row r="332" spans="1:3">
      <c r="A332" s="3" t="s">
        <v>548</v>
      </c>
    </row>
    <row r="333" spans="1:3">
      <c r="A333" s="4" t="s">
        <v>549</v>
      </c>
      <c r="B333" s="5" t="n">
        <v>434</v>
      </c>
      <c r="C333" s="5" t="n">
        <v>957</v>
      </c>
    </row>
    <row r="334" spans="1:3">
      <c r="A334" s="4" t="s">
        <v>627</v>
      </c>
    </row>
    <row r="335" spans="1:3">
      <c r="A335" s="3" t="s">
        <v>548</v>
      </c>
    </row>
    <row r="336" spans="1:3">
      <c r="A336" s="4" t="s">
        <v>549</v>
      </c>
      <c r="B336" s="5" t="n">
        <v>0</v>
      </c>
      <c r="C336" s="5" t="n">
        <v>0</v>
      </c>
    </row>
    <row r="337" spans="1:3">
      <c r="A337" s="4" t="s">
        <v>628</v>
      </c>
    </row>
    <row r="338" spans="1:3">
      <c r="A338" s="3" t="s">
        <v>548</v>
      </c>
    </row>
    <row r="339" spans="1:3">
      <c r="A339" s="4" t="s">
        <v>549</v>
      </c>
      <c r="B339" s="5" t="n">
        <v>434</v>
      </c>
      <c r="C339" s="5" t="n">
        <v>957</v>
      </c>
    </row>
    <row r="340" spans="1:3">
      <c r="A340" s="4" t="s">
        <v>629</v>
      </c>
    </row>
    <row r="341" spans="1:3">
      <c r="A341" s="3" t="s">
        <v>548</v>
      </c>
    </row>
    <row r="342" spans="1:3">
      <c r="A342" s="4" t="s">
        <v>549</v>
      </c>
      <c r="B342" s="5" t="n">
        <v>396</v>
      </c>
      <c r="C342" s="5" t="n">
        <v>2581</v>
      </c>
    </row>
    <row r="343" spans="1:3">
      <c r="A343" s="4" t="s">
        <v>630</v>
      </c>
    </row>
    <row r="344" spans="1:3">
      <c r="A344" s="3" t="s">
        <v>548</v>
      </c>
    </row>
    <row r="345" spans="1:3">
      <c r="A345" s="4" t="s">
        <v>549</v>
      </c>
      <c r="B345" s="5" t="n">
        <v>0</v>
      </c>
      <c r="C345" s="5" t="n">
        <v>0</v>
      </c>
    </row>
    <row r="346" spans="1:3">
      <c r="A346" s="4" t="s">
        <v>631</v>
      </c>
    </row>
    <row r="347" spans="1:3">
      <c r="A347" s="3" t="s">
        <v>548</v>
      </c>
    </row>
    <row r="348" spans="1:3">
      <c r="A348" s="4" t="s">
        <v>549</v>
      </c>
      <c r="B348" s="5" t="n">
        <v>396</v>
      </c>
      <c r="C348" s="5" t="n">
        <v>2581</v>
      </c>
    </row>
    <row r="349" spans="1:3">
      <c r="A349" s="4" t="s">
        <v>632</v>
      </c>
    </row>
    <row r="350" spans="1:3">
      <c r="A350" s="3" t="s">
        <v>548</v>
      </c>
    </row>
    <row r="351" spans="1:3">
      <c r="A351" s="4" t="s">
        <v>549</v>
      </c>
      <c r="B351" s="5" t="n">
        <v>3736</v>
      </c>
      <c r="C351" s="5" t="n">
        <v>1247</v>
      </c>
    </row>
    <row r="352" spans="1:3">
      <c r="A352" s="4" t="s">
        <v>633</v>
      </c>
    </row>
    <row r="353" spans="1:3">
      <c r="A353" s="3" t="s">
        <v>548</v>
      </c>
    </row>
    <row r="354" spans="1:3">
      <c r="A354" s="4" t="s">
        <v>549</v>
      </c>
      <c r="B354" s="5" t="n">
        <v>0</v>
      </c>
      <c r="C354" s="5" t="n">
        <v>0</v>
      </c>
    </row>
    <row r="355" spans="1:3">
      <c r="A355" s="4" t="s">
        <v>634</v>
      </c>
    </row>
    <row r="356" spans="1:3">
      <c r="A356" s="3" t="s">
        <v>548</v>
      </c>
    </row>
    <row r="357" spans="1:3">
      <c r="A357" s="4" t="s">
        <v>549</v>
      </c>
      <c r="B357" s="5" t="n">
        <v>3736</v>
      </c>
      <c r="C357" s="5" t="n">
        <v>1247</v>
      </c>
    </row>
    <row r="358" spans="1:3">
      <c r="A358" s="4" t="s">
        <v>635</v>
      </c>
    </row>
    <row r="359" spans="1:3">
      <c r="A359" s="3" t="s">
        <v>548</v>
      </c>
    </row>
    <row r="360" spans="1:3">
      <c r="A360" s="4" t="s">
        <v>549</v>
      </c>
      <c r="B360" s="5" t="n">
        <v>2382</v>
      </c>
      <c r="C360" s="5" t="n">
        <v>3202</v>
      </c>
    </row>
    <row r="361" spans="1:3">
      <c r="A361" s="4" t="s">
        <v>535</v>
      </c>
      <c r="B361" s="5" t="n">
        <v>2396</v>
      </c>
      <c r="C361" s="5" t="n">
        <v>2439</v>
      </c>
    </row>
    <row r="362" spans="1:3">
      <c r="A362" s="4" t="s">
        <v>40</v>
      </c>
      <c r="B362" s="5" t="n">
        <v>210079</v>
      </c>
      <c r="C362" s="5" t="n">
        <v>229129</v>
      </c>
    </row>
    <row r="363" spans="1:3">
      <c r="A363" s="4" t="s">
        <v>551</v>
      </c>
      <c r="B363" s="5" t="n">
        <v>15</v>
      </c>
      <c r="C363" s="5" t="n">
        <v>38</v>
      </c>
    </row>
    <row r="364" spans="1:3">
      <c r="A364" s="4" t="s">
        <v>636</v>
      </c>
    </row>
    <row r="365" spans="1:3">
      <c r="A365" s="3" t="s">
        <v>548</v>
      </c>
    </row>
    <row r="366" spans="1:3">
      <c r="A366" s="4" t="s">
        <v>549</v>
      </c>
      <c r="B366" s="5" t="n">
        <v>1548</v>
      </c>
      <c r="C366" s="5" t="n">
        <v>2291</v>
      </c>
    </row>
    <row r="367" spans="1:3">
      <c r="A367" s="4" t="s">
        <v>535</v>
      </c>
      <c r="B367" s="5" t="n">
        <v>1965</v>
      </c>
      <c r="C367" s="5" t="n">
        <v>1956</v>
      </c>
    </row>
    <row r="368" spans="1:3">
      <c r="A368" s="4" t="s">
        <v>40</v>
      </c>
      <c r="B368" s="5" t="n">
        <v>109019</v>
      </c>
      <c r="C368" s="5" t="n">
        <v>115227</v>
      </c>
    </row>
    <row r="369" spans="1:3">
      <c r="A369" s="4" t="s">
        <v>551</v>
      </c>
      <c r="B369" s="5" t="n">
        <v>0</v>
      </c>
      <c r="C369" s="5" t="n">
        <v>0</v>
      </c>
    </row>
    <row r="370" spans="1:3">
      <c r="A370" s="4" t="s">
        <v>637</v>
      </c>
    </row>
    <row r="371" spans="1:3">
      <c r="A371" s="3" t="s">
        <v>548</v>
      </c>
    </row>
    <row r="372" spans="1:3">
      <c r="A372" s="4" t="s">
        <v>549</v>
      </c>
      <c r="B372" s="5" t="n">
        <v>834</v>
      </c>
      <c r="C372" s="5" t="n">
        <v>911</v>
      </c>
    </row>
    <row r="373" spans="1:3">
      <c r="A373" s="4" t="s">
        <v>535</v>
      </c>
      <c r="B373" s="5" t="n">
        <v>431</v>
      </c>
      <c r="C373" s="5" t="n">
        <v>483</v>
      </c>
    </row>
    <row r="374" spans="1:3">
      <c r="A374" s="4" t="s">
        <v>40</v>
      </c>
      <c r="B374" s="5" t="n">
        <v>101060</v>
      </c>
      <c r="C374" s="5" t="n">
        <v>113902</v>
      </c>
    </row>
    <row r="375" spans="1:3">
      <c r="A375" s="4" t="s">
        <v>551</v>
      </c>
      <c r="B375" s="5" t="n">
        <v>15</v>
      </c>
      <c r="C375" s="5" t="n">
        <v>38</v>
      </c>
    </row>
    <row r="376" spans="1:3">
      <c r="A376" s="4" t="s">
        <v>638</v>
      </c>
    </row>
    <row r="377" spans="1:3">
      <c r="A377" s="3" t="s">
        <v>548</v>
      </c>
    </row>
    <row r="378" spans="1:3">
      <c r="A378" s="4" t="s">
        <v>549</v>
      </c>
      <c r="B378" s="5" t="n">
        <v>493</v>
      </c>
      <c r="C378" s="5" t="n">
        <v>632</v>
      </c>
    </row>
    <row r="379" spans="1:3">
      <c r="A379" s="4" t="s">
        <v>639</v>
      </c>
    </row>
    <row r="380" spans="1:3">
      <c r="A380" s="3" t="s">
        <v>548</v>
      </c>
    </row>
    <row r="381" spans="1:3">
      <c r="A381" s="4" t="s">
        <v>549</v>
      </c>
      <c r="B381" s="5" t="n">
        <v>216</v>
      </c>
      <c r="C381" s="5" t="n">
        <v>286</v>
      </c>
    </row>
    <row r="382" spans="1:3">
      <c r="A382" s="4" t="s">
        <v>640</v>
      </c>
    </row>
    <row r="383" spans="1:3">
      <c r="A383" s="3" t="s">
        <v>548</v>
      </c>
    </row>
    <row r="384" spans="1:3">
      <c r="A384" s="4" t="s">
        <v>549</v>
      </c>
      <c r="B384" s="5" t="n">
        <v>277</v>
      </c>
      <c r="C384" s="5" t="n">
        <v>346</v>
      </c>
    </row>
    <row r="385" spans="1:3">
      <c r="A385" s="4" t="s">
        <v>641</v>
      </c>
    </row>
    <row r="386" spans="1:3">
      <c r="A386" s="3" t="s">
        <v>548</v>
      </c>
    </row>
    <row r="387" spans="1:3">
      <c r="A387" s="4" t="s">
        <v>549</v>
      </c>
      <c r="B387" s="5" t="n">
        <v>138</v>
      </c>
      <c r="C387" s="5" t="n">
        <v>175</v>
      </c>
    </row>
    <row r="388" spans="1:3">
      <c r="A388" s="4" t="s">
        <v>642</v>
      </c>
    </row>
    <row r="389" spans="1:3">
      <c r="A389" s="3" t="s">
        <v>548</v>
      </c>
    </row>
    <row r="390" spans="1:3">
      <c r="A390" s="4" t="s">
        <v>549</v>
      </c>
      <c r="B390" s="5" t="n">
        <v>81</v>
      </c>
      <c r="C390" s="5" t="n">
        <v>40</v>
      </c>
    </row>
    <row r="391" spans="1:3">
      <c r="A391" s="4" t="s">
        <v>643</v>
      </c>
    </row>
    <row r="392" spans="1:3">
      <c r="A392" s="3" t="s">
        <v>548</v>
      </c>
    </row>
    <row r="393" spans="1:3">
      <c r="A393" s="4" t="s">
        <v>549</v>
      </c>
      <c r="B393" s="5" t="n">
        <v>57</v>
      </c>
      <c r="C393" s="5" t="n">
        <v>135</v>
      </c>
    </row>
    <row r="394" spans="1:3">
      <c r="A394" s="4" t="s">
        <v>644</v>
      </c>
    </row>
    <row r="395" spans="1:3">
      <c r="A395" s="3" t="s">
        <v>548</v>
      </c>
    </row>
    <row r="396" spans="1:3">
      <c r="A396" s="4" t="s">
        <v>549</v>
      </c>
      <c r="B396" s="5" t="n">
        <v>1751</v>
      </c>
      <c r="C396" s="5" t="n">
        <v>2395</v>
      </c>
    </row>
    <row r="397" spans="1:3">
      <c r="A397" s="4" t="s">
        <v>645</v>
      </c>
    </row>
    <row r="398" spans="1:3">
      <c r="A398" s="3" t="s">
        <v>548</v>
      </c>
    </row>
    <row r="399" spans="1:3">
      <c r="A399" s="4" t="s">
        <v>549</v>
      </c>
      <c r="B399" s="5" t="n">
        <v>1251</v>
      </c>
      <c r="C399" s="5" t="n">
        <v>1965</v>
      </c>
    </row>
    <row r="400" spans="1:3">
      <c r="A400" s="4" t="s">
        <v>646</v>
      </c>
    </row>
    <row r="401" spans="1:3">
      <c r="A401" s="3" t="s">
        <v>548</v>
      </c>
    </row>
    <row r="402" spans="1:3">
      <c r="A402" s="4" t="s">
        <v>549</v>
      </c>
      <c r="B402" s="7" t="n">
        <v>500</v>
      </c>
      <c r="C402" s="7" t="n">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648</v>
      </c>
    </row>
    <row r="3" spans="1:3">
      <c r="A3" s="4" t="s">
        <v>648</v>
      </c>
      <c r="B3" s="7" t="n">
        <v>29287</v>
      </c>
      <c r="C3" s="7" t="n">
        <v>22816</v>
      </c>
    </row>
    <row r="4" spans="1:3">
      <c r="A4" s="4" t="s">
        <v>485</v>
      </c>
    </row>
    <row r="5" spans="1:3">
      <c r="A5" s="3" t="s">
        <v>648</v>
      </c>
    </row>
    <row r="6" spans="1:3">
      <c r="A6" s="4" t="s">
        <v>648</v>
      </c>
      <c r="B6" s="5" t="n">
        <v>18121</v>
      </c>
      <c r="C6" s="5" t="n">
        <v>15659</v>
      </c>
    </row>
    <row r="7" spans="1:3">
      <c r="A7" s="4" t="s">
        <v>486</v>
      </c>
    </row>
    <row r="8" spans="1:3">
      <c r="A8" s="3" t="s">
        <v>648</v>
      </c>
    </row>
    <row r="9" spans="1:3">
      <c r="A9" s="4" t="s">
        <v>648</v>
      </c>
      <c r="B9" s="5" t="n">
        <v>11166</v>
      </c>
      <c r="C9" s="5" t="n">
        <v>7157</v>
      </c>
    </row>
    <row r="10" spans="1:3">
      <c r="A10" s="4" t="s">
        <v>649</v>
      </c>
    </row>
    <row r="11" spans="1:3">
      <c r="A11" s="3" t="s">
        <v>648</v>
      </c>
    </row>
    <row r="12" spans="1:3">
      <c r="A12" s="4" t="s">
        <v>648</v>
      </c>
      <c r="C12" s="5" t="n">
        <v>83</v>
      </c>
    </row>
    <row r="13" spans="1:3">
      <c r="A13" s="4" t="s">
        <v>490</v>
      </c>
    </row>
    <row r="14" spans="1:3">
      <c r="A14" s="3" t="s">
        <v>648</v>
      </c>
    </row>
    <row r="15" spans="1:3">
      <c r="A15" s="4" t="s">
        <v>648</v>
      </c>
      <c r="B15" s="5" t="n">
        <v>10085</v>
      </c>
      <c r="C15" s="5" t="n">
        <v>7267</v>
      </c>
    </row>
    <row r="16" spans="1:3">
      <c r="A16" s="4" t="s">
        <v>491</v>
      </c>
    </row>
    <row r="17" spans="1:3">
      <c r="A17" s="3" t="s">
        <v>648</v>
      </c>
    </row>
    <row r="18" spans="1:3">
      <c r="A18" s="4" t="s">
        <v>648</v>
      </c>
      <c r="B18" s="5" t="n">
        <v>5949</v>
      </c>
      <c r="C18" s="5" t="n">
        <v>5017</v>
      </c>
    </row>
    <row r="19" spans="1:3">
      <c r="A19" s="4" t="s">
        <v>492</v>
      </c>
    </row>
    <row r="20" spans="1:3">
      <c r="A20" s="3" t="s">
        <v>648</v>
      </c>
    </row>
    <row r="21" spans="1:3">
      <c r="A21" s="4" t="s">
        <v>648</v>
      </c>
      <c r="B21" s="5" t="n">
        <v>4136</v>
      </c>
      <c r="C21" s="5" t="n">
        <v>2250</v>
      </c>
    </row>
    <row r="22" spans="1:3">
      <c r="A22" s="4" t="s">
        <v>493</v>
      </c>
    </row>
    <row r="23" spans="1:3">
      <c r="A23" s="3" t="s">
        <v>648</v>
      </c>
    </row>
    <row r="24" spans="1:3">
      <c r="A24" s="4" t="s">
        <v>648</v>
      </c>
      <c r="B24" s="5" t="n">
        <v>0</v>
      </c>
      <c r="C24" s="5" t="n">
        <v>0</v>
      </c>
    </row>
    <row r="25" spans="1:3">
      <c r="A25" s="4" t="s">
        <v>494</v>
      </c>
    </row>
    <row r="26" spans="1:3">
      <c r="A26" s="3" t="s">
        <v>648</v>
      </c>
    </row>
    <row r="27" spans="1:3">
      <c r="A27" s="4" t="s">
        <v>648</v>
      </c>
      <c r="B27" s="5" t="n">
        <v>0</v>
      </c>
      <c r="C27" s="5" t="n">
        <v>0</v>
      </c>
    </row>
    <row r="28" spans="1:3">
      <c r="A28" s="4" t="s">
        <v>495</v>
      </c>
    </row>
    <row r="29" spans="1:3">
      <c r="A29" s="3" t="s">
        <v>648</v>
      </c>
    </row>
    <row r="30" spans="1:3">
      <c r="A30" s="4" t="s">
        <v>648</v>
      </c>
      <c r="B30" s="5" t="n">
        <v>0</v>
      </c>
      <c r="C30" s="5" t="n">
        <v>0</v>
      </c>
    </row>
    <row r="31" spans="1:3">
      <c r="A31" s="4" t="s">
        <v>496</v>
      </c>
    </row>
    <row r="32" spans="1:3">
      <c r="A32" s="3" t="s">
        <v>648</v>
      </c>
    </row>
    <row r="33" spans="1:3">
      <c r="A33" s="4" t="s">
        <v>648</v>
      </c>
      <c r="B33" s="5" t="n">
        <v>661</v>
      </c>
      <c r="C33" s="5" t="n">
        <v>654</v>
      </c>
    </row>
    <row r="34" spans="1:3">
      <c r="A34" s="4" t="s">
        <v>497</v>
      </c>
    </row>
    <row r="35" spans="1:3">
      <c r="A35" s="3" t="s">
        <v>648</v>
      </c>
    </row>
    <row r="36" spans="1:3">
      <c r="A36" s="4" t="s">
        <v>648</v>
      </c>
      <c r="B36" s="5" t="n">
        <v>433</v>
      </c>
      <c r="C36" s="5" t="n">
        <v>451</v>
      </c>
    </row>
    <row r="37" spans="1:3">
      <c r="A37" s="4" t="s">
        <v>498</v>
      </c>
    </row>
    <row r="38" spans="1:3">
      <c r="A38" s="3" t="s">
        <v>648</v>
      </c>
    </row>
    <row r="39" spans="1:3">
      <c r="A39" s="4" t="s">
        <v>648</v>
      </c>
      <c r="B39" s="5" t="n">
        <v>228</v>
      </c>
      <c r="C39" s="5" t="n">
        <v>203</v>
      </c>
    </row>
    <row r="40" spans="1:3">
      <c r="A40" s="4" t="s">
        <v>499</v>
      </c>
    </row>
    <row r="41" spans="1:3">
      <c r="A41" s="3" t="s">
        <v>648</v>
      </c>
    </row>
    <row r="42" spans="1:3">
      <c r="A42" s="4" t="s">
        <v>648</v>
      </c>
      <c r="B42" s="5" t="n">
        <v>9424</v>
      </c>
      <c r="C42" s="5" t="n">
        <v>6613</v>
      </c>
    </row>
    <row r="43" spans="1:3">
      <c r="A43" s="4" t="s">
        <v>500</v>
      </c>
    </row>
    <row r="44" spans="1:3">
      <c r="A44" s="3" t="s">
        <v>648</v>
      </c>
    </row>
    <row r="45" spans="1:3">
      <c r="A45" s="4" t="s">
        <v>648</v>
      </c>
      <c r="B45" s="5" t="n">
        <v>5516</v>
      </c>
      <c r="C45" s="5" t="n">
        <v>4566</v>
      </c>
    </row>
    <row r="46" spans="1:3">
      <c r="A46" s="4" t="s">
        <v>501</v>
      </c>
    </row>
    <row r="47" spans="1:3">
      <c r="A47" s="3" t="s">
        <v>648</v>
      </c>
    </row>
    <row r="48" spans="1:3">
      <c r="A48" s="4" t="s">
        <v>648</v>
      </c>
      <c r="B48" s="5" t="n">
        <v>3908</v>
      </c>
      <c r="C48" s="5" t="n">
        <v>2047</v>
      </c>
    </row>
    <row r="49" spans="1:3">
      <c r="A49" s="4" t="s">
        <v>37</v>
      </c>
    </row>
    <row r="50" spans="1:3">
      <c r="A50" s="3" t="s">
        <v>648</v>
      </c>
    </row>
    <row r="51" spans="1:3">
      <c r="A51" s="4" t="s">
        <v>648</v>
      </c>
      <c r="B51" s="5" t="n">
        <v>7430</v>
      </c>
      <c r="C51" s="5" t="n">
        <v>7228</v>
      </c>
    </row>
    <row r="52" spans="1:3">
      <c r="A52" s="4" t="s">
        <v>502</v>
      </c>
    </row>
    <row r="53" spans="1:3">
      <c r="A53" s="3" t="s">
        <v>648</v>
      </c>
    </row>
    <row r="54" spans="1:3">
      <c r="A54" s="4" t="s">
        <v>648</v>
      </c>
      <c r="B54" s="5" t="n">
        <v>5872</v>
      </c>
      <c r="C54" s="5" t="n">
        <v>5895</v>
      </c>
    </row>
    <row r="55" spans="1:3">
      <c r="A55" s="4" t="s">
        <v>503</v>
      </c>
    </row>
    <row r="56" spans="1:3">
      <c r="A56" s="3" t="s">
        <v>648</v>
      </c>
    </row>
    <row r="57" spans="1:3">
      <c r="A57" s="4" t="s">
        <v>648</v>
      </c>
      <c r="B57" s="5" t="n">
        <v>1558</v>
      </c>
      <c r="C57" s="5" t="n">
        <v>1333</v>
      </c>
    </row>
    <row r="58" spans="1:3">
      <c r="A58" s="4" t="s">
        <v>507</v>
      </c>
    </row>
    <row r="59" spans="1:3">
      <c r="A59" s="3" t="s">
        <v>648</v>
      </c>
    </row>
    <row r="60" spans="1:3">
      <c r="A60" s="4" t="s">
        <v>648</v>
      </c>
      <c r="B60" s="5" t="n">
        <v>5776</v>
      </c>
      <c r="C60" s="5" t="n">
        <v>2883</v>
      </c>
    </row>
    <row r="61" spans="1:3">
      <c r="A61" s="4" t="s">
        <v>508</v>
      </c>
    </row>
    <row r="62" spans="1:3">
      <c r="A62" s="3" t="s">
        <v>648</v>
      </c>
    </row>
    <row r="63" spans="1:3">
      <c r="A63" s="4" t="s">
        <v>648</v>
      </c>
      <c r="B63" s="5" t="n">
        <v>2040</v>
      </c>
      <c r="C63" s="5" t="n">
        <v>1666</v>
      </c>
    </row>
    <row r="64" spans="1:3">
      <c r="A64" s="4" t="s">
        <v>509</v>
      </c>
    </row>
    <row r="65" spans="1:3">
      <c r="A65" s="3" t="s">
        <v>648</v>
      </c>
    </row>
    <row r="66" spans="1:3">
      <c r="A66" s="4" t="s">
        <v>648</v>
      </c>
      <c r="B66" s="5" t="n">
        <v>3736</v>
      </c>
      <c r="C66" s="5" t="n">
        <v>1217</v>
      </c>
    </row>
    <row r="67" spans="1:3">
      <c r="A67" s="4" t="s">
        <v>510</v>
      </c>
    </row>
    <row r="68" spans="1:3">
      <c r="A68" s="3" t="s">
        <v>648</v>
      </c>
    </row>
    <row r="69" spans="1:3">
      <c r="A69" s="4" t="s">
        <v>648</v>
      </c>
      <c r="B69" s="5" t="n">
        <v>0</v>
      </c>
      <c r="C69" s="5" t="n">
        <v>0</v>
      </c>
    </row>
    <row r="70" spans="1:3">
      <c r="A70" s="4" t="s">
        <v>511</v>
      </c>
    </row>
    <row r="71" spans="1:3">
      <c r="A71" s="3" t="s">
        <v>648</v>
      </c>
    </row>
    <row r="72" spans="1:3">
      <c r="A72" s="4" t="s">
        <v>648</v>
      </c>
      <c r="B72" s="5" t="n">
        <v>0</v>
      </c>
      <c r="C72" s="5" t="n">
        <v>0</v>
      </c>
    </row>
    <row r="73" spans="1:3">
      <c r="A73" s="4" t="s">
        <v>512</v>
      </c>
    </row>
    <row r="74" spans="1:3">
      <c r="A74" s="3" t="s">
        <v>648</v>
      </c>
    </row>
    <row r="75" spans="1:3">
      <c r="A75" s="4" t="s">
        <v>648</v>
      </c>
      <c r="B75" s="5" t="n">
        <v>0</v>
      </c>
      <c r="C75" s="5" t="n">
        <v>0</v>
      </c>
    </row>
    <row r="76" spans="1:3">
      <c r="A76" s="4" t="s">
        <v>513</v>
      </c>
    </row>
    <row r="77" spans="1:3">
      <c r="A77" s="3" t="s">
        <v>648</v>
      </c>
    </row>
    <row r="78" spans="1:3">
      <c r="A78" s="4" t="s">
        <v>648</v>
      </c>
      <c r="B78" s="5" t="n">
        <v>5776</v>
      </c>
      <c r="C78" s="5" t="n">
        <v>2883</v>
      </c>
    </row>
    <row r="79" spans="1:3">
      <c r="A79" s="4" t="s">
        <v>514</v>
      </c>
    </row>
    <row r="80" spans="1:3">
      <c r="A80" s="3" t="s">
        <v>648</v>
      </c>
    </row>
    <row r="81" spans="1:3">
      <c r="A81" s="4" t="s">
        <v>648</v>
      </c>
      <c r="B81" s="5" t="n">
        <v>2040</v>
      </c>
      <c r="C81" s="5" t="n">
        <v>1666</v>
      </c>
    </row>
    <row r="82" spans="1:3">
      <c r="A82" s="4" t="s">
        <v>515</v>
      </c>
    </row>
    <row r="83" spans="1:3">
      <c r="A83" s="3" t="s">
        <v>648</v>
      </c>
    </row>
    <row r="84" spans="1:3">
      <c r="A84" s="4" t="s">
        <v>648</v>
      </c>
      <c r="B84" s="5" t="n">
        <v>3736</v>
      </c>
      <c r="C84" s="5" t="n">
        <v>1217</v>
      </c>
    </row>
    <row r="85" spans="1:3">
      <c r="A85" s="4" t="s">
        <v>516</v>
      </c>
    </row>
    <row r="86" spans="1:3">
      <c r="A86" s="3" t="s">
        <v>648</v>
      </c>
    </row>
    <row r="87" spans="1:3">
      <c r="A87" s="4" t="s">
        <v>648</v>
      </c>
      <c r="B87" s="5" t="n">
        <v>5996</v>
      </c>
      <c r="C87" s="5" t="n">
        <v>5438</v>
      </c>
    </row>
    <row r="88" spans="1:3">
      <c r="A88" s="4" t="s">
        <v>517</v>
      </c>
    </row>
    <row r="89" spans="1:3">
      <c r="A89" s="3" t="s">
        <v>648</v>
      </c>
    </row>
    <row r="90" spans="1:3">
      <c r="A90" s="4" t="s">
        <v>648</v>
      </c>
      <c r="B90" s="5" t="n">
        <v>4260</v>
      </c>
      <c r="C90" s="5" t="n">
        <v>3081</v>
      </c>
    </row>
    <row r="91" spans="1:3">
      <c r="A91" s="4" t="s">
        <v>518</v>
      </c>
    </row>
    <row r="92" spans="1:3">
      <c r="A92" s="3" t="s">
        <v>648</v>
      </c>
    </row>
    <row r="93" spans="1:3">
      <c r="A93" s="4" t="s">
        <v>648</v>
      </c>
      <c r="B93" s="5" t="n">
        <v>1736</v>
      </c>
      <c r="C93" s="5" t="n">
        <v>2357</v>
      </c>
    </row>
    <row r="94" spans="1:3">
      <c r="A94" s="4" t="s">
        <v>519</v>
      </c>
    </row>
    <row r="95" spans="1:3">
      <c r="A95" s="3" t="s">
        <v>648</v>
      </c>
    </row>
    <row r="96" spans="1:3">
      <c r="A96" s="4" t="s">
        <v>648</v>
      </c>
      <c r="B96" s="5" t="n">
        <v>3849</v>
      </c>
      <c r="C96" s="5" t="n">
        <v>3592</v>
      </c>
    </row>
    <row r="97" spans="1:3">
      <c r="A97" s="4" t="s">
        <v>520</v>
      </c>
    </row>
    <row r="98" spans="1:3">
      <c r="A98" s="3" t="s">
        <v>648</v>
      </c>
    </row>
    <row r="99" spans="1:3">
      <c r="A99" s="4" t="s">
        <v>648</v>
      </c>
      <c r="B99" s="5" t="n">
        <v>2598</v>
      </c>
      <c r="C99" s="5" t="n">
        <v>1627</v>
      </c>
    </row>
    <row r="100" spans="1:3">
      <c r="A100" s="4" t="s">
        <v>521</v>
      </c>
    </row>
    <row r="101" spans="1:3">
      <c r="A101" s="3" t="s">
        <v>648</v>
      </c>
    </row>
    <row r="102" spans="1:3">
      <c r="A102" s="4" t="s">
        <v>648</v>
      </c>
      <c r="B102" s="5" t="n">
        <v>1251</v>
      </c>
      <c r="C102" s="5" t="n">
        <v>1965</v>
      </c>
    </row>
    <row r="103" spans="1:3">
      <c r="A103" s="4" t="s">
        <v>522</v>
      </c>
    </row>
    <row r="104" spans="1:3">
      <c r="A104" s="3" t="s">
        <v>648</v>
      </c>
    </row>
    <row r="105" spans="1:3">
      <c r="A105" s="4" t="s">
        <v>648</v>
      </c>
      <c r="B105" s="5" t="n">
        <v>2147</v>
      </c>
      <c r="C105" s="5" t="n">
        <v>1846</v>
      </c>
    </row>
    <row r="106" spans="1:3">
      <c r="A106" s="4" t="s">
        <v>523</v>
      </c>
    </row>
    <row r="107" spans="1:3">
      <c r="A107" s="3" t="s">
        <v>648</v>
      </c>
    </row>
    <row r="108" spans="1:3">
      <c r="A108" s="4" t="s">
        <v>648</v>
      </c>
      <c r="B108" s="5" t="n">
        <v>1662</v>
      </c>
      <c r="C108" s="5" t="n">
        <v>1454</v>
      </c>
    </row>
    <row r="109" spans="1:3">
      <c r="A109" s="4" t="s">
        <v>524</v>
      </c>
    </row>
    <row r="110" spans="1:3">
      <c r="A110" s="3" t="s">
        <v>648</v>
      </c>
    </row>
    <row r="111" spans="1:3">
      <c r="A111" s="4" t="s">
        <v>648</v>
      </c>
      <c r="B111" s="7" t="n">
        <v>485</v>
      </c>
      <c r="C111" s="7" t="n">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0</v>
      </c>
      <c r="B1" s="2" t="s">
        <v>2</v>
      </c>
      <c r="C1" s="2" t="s">
        <v>25</v>
      </c>
    </row>
    <row r="2" spans="1:3">
      <c r="A2" s="3" t="s">
        <v>651</v>
      </c>
    </row>
    <row r="3" spans="1:3">
      <c r="A3" s="4" t="s">
        <v>40</v>
      </c>
      <c r="B3" s="7" t="n">
        <v>8376417</v>
      </c>
      <c r="C3" s="7" t="n">
        <v>8299338</v>
      </c>
    </row>
    <row r="4" spans="1:3">
      <c r="A4" s="4" t="s">
        <v>490</v>
      </c>
    </row>
    <row r="5" spans="1:3">
      <c r="A5" s="3" t="s">
        <v>651</v>
      </c>
    </row>
    <row r="6" spans="1:3">
      <c r="A6" s="4" t="s">
        <v>40</v>
      </c>
      <c r="B6" s="5" t="n">
        <v>3266737</v>
      </c>
      <c r="C6" s="5" t="n">
        <v>3264742</v>
      </c>
    </row>
    <row r="7" spans="1:3">
      <c r="A7" s="4" t="s">
        <v>507</v>
      </c>
    </row>
    <row r="8" spans="1:3">
      <c r="A8" s="3" t="s">
        <v>651</v>
      </c>
    </row>
    <row r="9" spans="1:3">
      <c r="A9" s="4" t="s">
        <v>40</v>
      </c>
      <c r="B9" s="5" t="n">
        <v>2181807</v>
      </c>
      <c r="C9" s="5" t="n">
        <v>2102807</v>
      </c>
    </row>
    <row r="10" spans="1:3">
      <c r="A10" s="4" t="s">
        <v>516</v>
      </c>
    </row>
    <row r="11" spans="1:3">
      <c r="A11" s="3" t="s">
        <v>651</v>
      </c>
    </row>
    <row r="12" spans="1:3">
      <c r="A12" s="4" t="s">
        <v>40</v>
      </c>
      <c r="B12" s="5" t="n">
        <v>1108899</v>
      </c>
      <c r="C12" s="5" t="n">
        <v>1127850</v>
      </c>
    </row>
    <row r="13" spans="1:3">
      <c r="A13" s="4" t="s">
        <v>485</v>
      </c>
    </row>
    <row r="14" spans="1:3">
      <c r="A14" s="3" t="s">
        <v>651</v>
      </c>
    </row>
    <row r="15" spans="1:3">
      <c r="A15" s="4" t="s">
        <v>652</v>
      </c>
      <c r="B15" s="5" t="n">
        <v>44318</v>
      </c>
      <c r="C15" s="5" t="n">
        <v>43365</v>
      </c>
    </row>
    <row r="16" spans="1:3">
      <c r="A16" s="4" t="s">
        <v>653</v>
      </c>
      <c r="B16" s="5" t="n">
        <v>6238360</v>
      </c>
      <c r="C16" s="5" t="n">
        <v>6068833</v>
      </c>
    </row>
    <row r="17" spans="1:3">
      <c r="A17" s="4" t="s">
        <v>40</v>
      </c>
      <c r="B17" s="5" t="n">
        <v>6282678</v>
      </c>
      <c r="C17" s="5" t="n">
        <v>6112198</v>
      </c>
    </row>
    <row r="18" spans="1:3">
      <c r="A18" s="4" t="s">
        <v>555</v>
      </c>
    </row>
    <row r="19" spans="1:3">
      <c r="A19" s="3" t="s">
        <v>651</v>
      </c>
    </row>
    <row r="20" spans="1:3">
      <c r="A20" s="4" t="s">
        <v>652</v>
      </c>
      <c r="B20" s="5" t="n">
        <v>33094</v>
      </c>
      <c r="C20" s="5" t="n">
        <v>33732</v>
      </c>
    </row>
    <row r="21" spans="1:3">
      <c r="A21" s="4" t="s">
        <v>653</v>
      </c>
      <c r="B21" s="5" t="n">
        <v>2248409</v>
      </c>
      <c r="C21" s="5" t="n">
        <v>2183975</v>
      </c>
    </row>
    <row r="22" spans="1:3">
      <c r="A22" s="4" t="s">
        <v>40</v>
      </c>
      <c r="B22" s="5" t="n">
        <v>2281503</v>
      </c>
      <c r="C22" s="5" t="n">
        <v>2217707</v>
      </c>
    </row>
    <row r="23" spans="1:3">
      <c r="A23" s="4" t="s">
        <v>571</v>
      </c>
    </row>
    <row r="24" spans="1:3">
      <c r="A24" s="3" t="s">
        <v>651</v>
      </c>
    </row>
    <row r="25" spans="1:3">
      <c r="A25" s="4" t="s">
        <v>652</v>
      </c>
      <c r="B25" s="5" t="n">
        <v>6913</v>
      </c>
      <c r="C25" s="5" t="n">
        <v>5761</v>
      </c>
    </row>
    <row r="26" spans="1:3">
      <c r="A26" s="4" t="s">
        <v>653</v>
      </c>
      <c r="B26" s="5" t="n">
        <v>1188729</v>
      </c>
      <c r="C26" s="5" t="n">
        <v>1176808</v>
      </c>
    </row>
    <row r="27" spans="1:3">
      <c r="A27" s="4" t="s">
        <v>40</v>
      </c>
      <c r="B27" s="5" t="n">
        <v>1195642</v>
      </c>
      <c r="C27" s="5" t="n">
        <v>1182569</v>
      </c>
    </row>
    <row r="28" spans="1:3">
      <c r="A28" s="4" t="s">
        <v>576</v>
      </c>
    </row>
    <row r="29" spans="1:3">
      <c r="A29" s="3" t="s">
        <v>651</v>
      </c>
    </row>
    <row r="30" spans="1:3">
      <c r="A30" s="4" t="s">
        <v>652</v>
      </c>
      <c r="B30" s="5" t="n">
        <v>2466</v>
      </c>
      <c r="C30" s="5" t="n">
        <v>3872</v>
      </c>
    </row>
    <row r="31" spans="1:3">
      <c r="A31" s="4" t="s">
        <v>653</v>
      </c>
      <c r="B31" s="5" t="n">
        <v>1904247</v>
      </c>
      <c r="C31" s="5" t="n">
        <v>1809329</v>
      </c>
    </row>
    <row r="32" spans="1:3">
      <c r="A32" s="4" t="s">
        <v>40</v>
      </c>
      <c r="B32" s="5" t="n">
        <v>1906713</v>
      </c>
      <c r="C32" s="5" t="n">
        <v>1813201</v>
      </c>
    </row>
    <row r="33" spans="1:3">
      <c r="A33" s="4" t="s">
        <v>588</v>
      </c>
    </row>
    <row r="34" spans="1:3">
      <c r="A34" s="3" t="s">
        <v>651</v>
      </c>
    </row>
    <row r="35" spans="1:3">
      <c r="A35" s="4" t="s">
        <v>652</v>
      </c>
      <c r="B35" s="5" t="n">
        <v>1845</v>
      </c>
      <c r="C35" s="5" t="n">
        <v>0</v>
      </c>
    </row>
    <row r="36" spans="1:3">
      <c r="A36" s="4" t="s">
        <v>653</v>
      </c>
      <c r="B36" s="5" t="n">
        <v>896975</v>
      </c>
      <c r="C36" s="5" t="n">
        <v>898721</v>
      </c>
    </row>
    <row r="37" spans="1:3">
      <c r="A37" s="4" t="s">
        <v>40</v>
      </c>
      <c r="B37" s="5" t="n">
        <v>898820</v>
      </c>
      <c r="C37" s="5" t="n">
        <v>898721</v>
      </c>
    </row>
    <row r="38" spans="1:3">
      <c r="A38" s="4" t="s">
        <v>486</v>
      </c>
    </row>
    <row r="39" spans="1:3">
      <c r="A39" s="3" t="s">
        <v>651</v>
      </c>
    </row>
    <row r="40" spans="1:3">
      <c r="A40" s="4" t="s">
        <v>652</v>
      </c>
      <c r="B40" s="5" t="n">
        <v>9958</v>
      </c>
      <c r="C40" s="5" t="n">
        <v>7309</v>
      </c>
    </row>
    <row r="41" spans="1:3">
      <c r="A41" s="4" t="s">
        <v>654</v>
      </c>
      <c r="B41" s="5" t="n">
        <v>93645</v>
      </c>
      <c r="C41" s="5" t="n">
        <v>97344</v>
      </c>
    </row>
    <row r="42" spans="1:3">
      <c r="A42" s="4" t="s">
        <v>653</v>
      </c>
      <c r="B42" s="5" t="n">
        <v>1990136</v>
      </c>
      <c r="C42" s="5" t="n">
        <v>2082487</v>
      </c>
    </row>
    <row r="43" spans="1:3">
      <c r="A43" s="4" t="s">
        <v>40</v>
      </c>
      <c r="B43" s="5" t="n">
        <v>2093739</v>
      </c>
      <c r="C43" s="5" t="n">
        <v>2187140</v>
      </c>
    </row>
    <row r="44" spans="1:3">
      <c r="A44" s="4" t="s">
        <v>603</v>
      </c>
    </row>
    <row r="45" spans="1:3">
      <c r="A45" s="3" t="s">
        <v>651</v>
      </c>
    </row>
    <row r="46" spans="1:3">
      <c r="A46" s="4" t="s">
        <v>652</v>
      </c>
      <c r="B46" s="5" t="n">
        <v>5424</v>
      </c>
      <c r="C46" s="5" t="n">
        <v>4244</v>
      </c>
    </row>
    <row r="47" spans="1:3">
      <c r="A47" s="4" t="s">
        <v>654</v>
      </c>
      <c r="B47" s="5" t="n">
        <v>47885</v>
      </c>
      <c r="C47" s="5" t="n">
        <v>53302</v>
      </c>
    </row>
    <row r="48" spans="1:3">
      <c r="A48" s="4" t="s">
        <v>653</v>
      </c>
      <c r="B48" s="5" t="n">
        <v>931925</v>
      </c>
      <c r="C48" s="5" t="n">
        <v>989489</v>
      </c>
    </row>
    <row r="49" spans="1:3">
      <c r="A49" s="4" t="s">
        <v>40</v>
      </c>
      <c r="B49" s="5" t="n">
        <v>985234</v>
      </c>
      <c r="C49" s="5" t="n">
        <v>1047035</v>
      </c>
    </row>
    <row r="50" spans="1:3">
      <c r="A50" s="4" t="s">
        <v>619</v>
      </c>
    </row>
    <row r="51" spans="1:3">
      <c r="A51" s="3" t="s">
        <v>651</v>
      </c>
    </row>
    <row r="52" spans="1:3">
      <c r="A52" s="4" t="s">
        <v>652</v>
      </c>
      <c r="B52" s="5" t="n">
        <v>745</v>
      </c>
      <c r="C52" s="5" t="n">
        <v>421</v>
      </c>
    </row>
    <row r="53" spans="1:3">
      <c r="A53" s="4" t="s">
        <v>654</v>
      </c>
      <c r="B53" s="5" t="n">
        <v>36461</v>
      </c>
      <c r="C53" s="5" t="n">
        <v>34629</v>
      </c>
    </row>
    <row r="54" spans="1:3">
      <c r="A54" s="4" t="s">
        <v>653</v>
      </c>
      <c r="B54" s="5" t="n">
        <v>586126</v>
      </c>
      <c r="C54" s="5" t="n">
        <v>586320</v>
      </c>
    </row>
    <row r="55" spans="1:3">
      <c r="A55" s="4" t="s">
        <v>40</v>
      </c>
      <c r="B55" s="5" t="n">
        <v>623332</v>
      </c>
      <c r="C55" s="5" t="n">
        <v>621370</v>
      </c>
    </row>
    <row r="56" spans="1:3">
      <c r="A56" s="4" t="s">
        <v>538</v>
      </c>
    </row>
    <row r="57" spans="1:3">
      <c r="A57" s="3" t="s">
        <v>651</v>
      </c>
    </row>
    <row r="58" spans="1:3">
      <c r="A58" s="4" t="s">
        <v>652</v>
      </c>
      <c r="B58" s="5" t="n">
        <v>2695</v>
      </c>
      <c r="C58" s="5" t="n">
        <v>2617</v>
      </c>
    </row>
    <row r="59" spans="1:3">
      <c r="A59" s="4" t="s">
        <v>654</v>
      </c>
      <c r="B59" s="5" t="n">
        <v>6903</v>
      </c>
      <c r="C59" s="5" t="n">
        <v>6974</v>
      </c>
    </row>
    <row r="60" spans="1:3">
      <c r="A60" s="4" t="s">
        <v>653</v>
      </c>
      <c r="B60" s="5" t="n">
        <v>265496</v>
      </c>
      <c r="C60" s="5" t="n">
        <v>280015</v>
      </c>
    </row>
    <row r="61" spans="1:3">
      <c r="A61" s="4" t="s">
        <v>40</v>
      </c>
      <c r="B61" s="5" t="n">
        <v>275094</v>
      </c>
      <c r="C61" s="5" t="n">
        <v>289606</v>
      </c>
    </row>
    <row r="62" spans="1:3">
      <c r="A62" s="4" t="s">
        <v>635</v>
      </c>
    </row>
    <row r="63" spans="1:3">
      <c r="A63" s="3" t="s">
        <v>651</v>
      </c>
    </row>
    <row r="64" spans="1:3">
      <c r="A64" s="4" t="s">
        <v>652</v>
      </c>
      <c r="B64" s="5" t="n">
        <v>1094</v>
      </c>
      <c r="C64" s="5" t="n">
        <v>27</v>
      </c>
    </row>
    <row r="65" spans="1:3">
      <c r="A65" s="4" t="s">
        <v>654</v>
      </c>
      <c r="B65" s="5" t="n">
        <v>2396</v>
      </c>
      <c r="C65" s="5" t="n">
        <v>2439</v>
      </c>
    </row>
    <row r="66" spans="1:3">
      <c r="A66" s="4" t="s">
        <v>653</v>
      </c>
      <c r="B66" s="5" t="n">
        <v>206589</v>
      </c>
      <c r="C66" s="5" t="n">
        <v>226663</v>
      </c>
    </row>
    <row r="67" spans="1:3">
      <c r="A67" s="4" t="s">
        <v>40</v>
      </c>
      <c r="B67" s="7" t="n">
        <v>210079</v>
      </c>
      <c r="C67" s="7" t="n">
        <v>2291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5</v>
      </c>
      <c r="B1" s="2" t="s">
        <v>2</v>
      </c>
      <c r="C1" s="2" t="s">
        <v>25</v>
      </c>
    </row>
    <row r="2" spans="1:3">
      <c r="A2" s="4" t="s">
        <v>485</v>
      </c>
    </row>
    <row r="3" spans="1:3">
      <c r="A3" s="3" t="s">
        <v>656</v>
      </c>
    </row>
    <row r="4" spans="1:3">
      <c r="A4" s="4" t="s">
        <v>143</v>
      </c>
      <c r="B4" s="7" t="n">
        <v>44770</v>
      </c>
      <c r="C4" s="7" t="n">
        <v>43679</v>
      </c>
    </row>
    <row r="5" spans="1:3">
      <c r="A5" s="3" t="s">
        <v>657</v>
      </c>
    </row>
    <row r="6" spans="1:3">
      <c r="A6" s="4" t="s">
        <v>143</v>
      </c>
      <c r="B6" s="5" t="n">
        <v>52964</v>
      </c>
      <c r="C6" s="5" t="n">
        <v>49702</v>
      </c>
    </row>
    <row r="7" spans="1:3">
      <c r="A7" s="3" t="s">
        <v>658</v>
      </c>
    </row>
    <row r="8" spans="1:3">
      <c r="A8" s="4" t="s">
        <v>659</v>
      </c>
      <c r="B8" s="5" t="n">
        <v>609</v>
      </c>
      <c r="C8" s="5" t="n">
        <v>460</v>
      </c>
    </row>
    <row r="9" spans="1:3">
      <c r="A9" s="4" t="s">
        <v>555</v>
      </c>
    </row>
    <row r="10" spans="1:3">
      <c r="A10" s="3" t="s">
        <v>656</v>
      </c>
    </row>
    <row r="11" spans="1:3">
      <c r="A11" s="4" t="s">
        <v>143</v>
      </c>
      <c r="B11" s="5" t="n">
        <v>33430</v>
      </c>
      <c r="C11" s="5" t="n">
        <v>34001</v>
      </c>
    </row>
    <row r="12" spans="1:3">
      <c r="A12" s="3" t="s">
        <v>657</v>
      </c>
    </row>
    <row r="13" spans="1:3">
      <c r="A13" s="4" t="s">
        <v>143</v>
      </c>
      <c r="B13" s="5" t="n">
        <v>39127</v>
      </c>
      <c r="C13" s="5" t="n">
        <v>37783</v>
      </c>
    </row>
    <row r="14" spans="1:3">
      <c r="A14" s="3" t="s">
        <v>658</v>
      </c>
    </row>
    <row r="15" spans="1:3">
      <c r="A15" s="4" t="s">
        <v>659</v>
      </c>
      <c r="B15" s="5" t="n">
        <v>174</v>
      </c>
      <c r="C15" s="5" t="n">
        <v>229</v>
      </c>
    </row>
    <row r="16" spans="1:3">
      <c r="A16" s="4" t="s">
        <v>556</v>
      </c>
    </row>
    <row r="17" spans="1:3">
      <c r="A17" s="3" t="s">
        <v>656</v>
      </c>
    </row>
    <row r="18" spans="1:3">
      <c r="A18" s="4" t="s">
        <v>659</v>
      </c>
      <c r="C18" s="5" t="n">
        <v>159</v>
      </c>
    </row>
    <row r="19" spans="1:3">
      <c r="A19" s="3" t="s">
        <v>657</v>
      </c>
    </row>
    <row r="20" spans="1:3">
      <c r="A20" s="4" t="s">
        <v>659</v>
      </c>
      <c r="C20" s="5" t="n">
        <v>159</v>
      </c>
    </row>
    <row r="21" spans="1:3">
      <c r="A21" s="3" t="s">
        <v>658</v>
      </c>
    </row>
    <row r="22" spans="1:3">
      <c r="A22" s="4" t="s">
        <v>659</v>
      </c>
      <c r="C22" s="5" t="n">
        <v>1</v>
      </c>
    </row>
    <row r="23" spans="1:3">
      <c r="A23" s="4" t="s">
        <v>557</v>
      </c>
    </row>
    <row r="24" spans="1:3">
      <c r="A24" s="3" t="s">
        <v>656</v>
      </c>
    </row>
    <row r="25" spans="1:3">
      <c r="A25" s="4" t="s">
        <v>660</v>
      </c>
      <c r="B25" s="5" t="n">
        <v>0</v>
      </c>
      <c r="C25" s="5" t="n">
        <v>1077</v>
      </c>
    </row>
    <row r="26" spans="1:3">
      <c r="A26" s="4" t="s">
        <v>659</v>
      </c>
      <c r="B26" s="5" t="n">
        <v>309</v>
      </c>
      <c r="C26" s="5" t="n">
        <v>159</v>
      </c>
    </row>
    <row r="27" spans="1:3">
      <c r="A27" s="3" t="s">
        <v>657</v>
      </c>
    </row>
    <row r="28" spans="1:3">
      <c r="A28" s="4" t="s">
        <v>660</v>
      </c>
      <c r="B28" s="5" t="n">
        <v>0</v>
      </c>
      <c r="C28" s="5" t="n">
        <v>3607</v>
      </c>
    </row>
    <row r="29" spans="1:3">
      <c r="A29" s="4" t="s">
        <v>659</v>
      </c>
      <c r="B29" s="5" t="n">
        <v>323</v>
      </c>
      <c r="C29" s="5" t="n">
        <v>171</v>
      </c>
    </row>
    <row r="30" spans="1:3">
      <c r="A30" s="3" t="s">
        <v>658</v>
      </c>
    </row>
    <row r="31" spans="1:3">
      <c r="A31" s="4" t="s">
        <v>659</v>
      </c>
      <c r="B31" s="5" t="n">
        <v>1</v>
      </c>
      <c r="C31" s="5" t="n">
        <v>1</v>
      </c>
    </row>
    <row r="32" spans="1:3">
      <c r="A32" s="4" t="s">
        <v>558</v>
      </c>
    </row>
    <row r="33" spans="1:3">
      <c r="A33" s="3" t="s">
        <v>656</v>
      </c>
    </row>
    <row r="34" spans="1:3">
      <c r="A34" s="4" t="s">
        <v>660</v>
      </c>
      <c r="B34" s="5" t="n">
        <v>20286</v>
      </c>
      <c r="C34" s="5" t="n">
        <v>18285</v>
      </c>
    </row>
    <row r="35" spans="1:3">
      <c r="A35" s="4" t="s">
        <v>659</v>
      </c>
      <c r="B35" s="5" t="n">
        <v>12835</v>
      </c>
      <c r="C35" s="5" t="n">
        <v>14321</v>
      </c>
    </row>
    <row r="36" spans="1:3">
      <c r="A36" s="3" t="s">
        <v>657</v>
      </c>
    </row>
    <row r="37" spans="1:3">
      <c r="A37" s="4" t="s">
        <v>660</v>
      </c>
      <c r="B37" s="5" t="n">
        <v>23042</v>
      </c>
      <c r="C37" s="5" t="n">
        <v>18611</v>
      </c>
    </row>
    <row r="38" spans="1:3">
      <c r="A38" s="4" t="s">
        <v>659</v>
      </c>
      <c r="B38" s="5" t="n">
        <v>15762</v>
      </c>
      <c r="C38" s="5" t="n">
        <v>15235</v>
      </c>
    </row>
    <row r="39" spans="1:3">
      <c r="A39" s="3" t="s">
        <v>658</v>
      </c>
    </row>
    <row r="40" spans="1:3">
      <c r="A40" s="4" t="s">
        <v>659</v>
      </c>
      <c r="B40" s="5" t="n">
        <v>173</v>
      </c>
      <c r="C40" s="5" t="n">
        <v>227</v>
      </c>
    </row>
    <row r="41" spans="1:3">
      <c r="A41" s="4" t="s">
        <v>571</v>
      </c>
    </row>
    <row r="42" spans="1:3">
      <c r="A42" s="3" t="s">
        <v>656</v>
      </c>
    </row>
    <row r="43" spans="1:3">
      <c r="A43" s="4" t="s">
        <v>143</v>
      </c>
      <c r="B43" s="5" t="n">
        <v>7006</v>
      </c>
      <c r="C43" s="5" t="n">
        <v>5776</v>
      </c>
    </row>
    <row r="44" spans="1:3">
      <c r="A44" s="3" t="s">
        <v>657</v>
      </c>
    </row>
    <row r="45" spans="1:3">
      <c r="A45" s="4" t="s">
        <v>143</v>
      </c>
      <c r="B45" s="5" t="n">
        <v>8340</v>
      </c>
      <c r="C45" s="5" t="n">
        <v>6878</v>
      </c>
    </row>
    <row r="46" spans="1:3">
      <c r="A46" s="3" t="s">
        <v>658</v>
      </c>
    </row>
    <row r="47" spans="1:3">
      <c r="A47" s="4" t="s">
        <v>659</v>
      </c>
      <c r="B47" s="5" t="n">
        <v>296</v>
      </c>
      <c r="C47" s="5" t="n">
        <v>66</v>
      </c>
    </row>
    <row r="48" spans="1:3">
      <c r="A48" s="4" t="s">
        <v>572</v>
      </c>
    </row>
    <row r="49" spans="1:3">
      <c r="A49" s="3" t="s">
        <v>656</v>
      </c>
    </row>
    <row r="50" spans="1:3">
      <c r="A50" s="4" t="s">
        <v>660</v>
      </c>
      <c r="B50" s="5" t="n">
        <v>3091</v>
      </c>
      <c r="C50" s="5" t="n">
        <v>2060</v>
      </c>
    </row>
    <row r="51" spans="1:3">
      <c r="A51" s="4" t="s">
        <v>659</v>
      </c>
      <c r="B51" s="5" t="n">
        <v>3915</v>
      </c>
      <c r="C51" s="5" t="n">
        <v>3716</v>
      </c>
    </row>
    <row r="52" spans="1:3">
      <c r="A52" s="3" t="s">
        <v>657</v>
      </c>
    </row>
    <row r="53" spans="1:3">
      <c r="A53" s="4" t="s">
        <v>660</v>
      </c>
      <c r="B53" s="5" t="n">
        <v>3846</v>
      </c>
      <c r="C53" s="5" t="n">
        <v>2629</v>
      </c>
    </row>
    <row r="54" spans="1:3">
      <c r="A54" s="4" t="s">
        <v>659</v>
      </c>
      <c r="B54" s="5" t="n">
        <v>4494</v>
      </c>
      <c r="C54" s="5" t="n">
        <v>4249</v>
      </c>
    </row>
    <row r="55" spans="1:3">
      <c r="A55" s="3" t="s">
        <v>658</v>
      </c>
    </row>
    <row r="56" spans="1:3">
      <c r="A56" s="4" t="s">
        <v>659</v>
      </c>
      <c r="B56" s="5" t="n">
        <v>296</v>
      </c>
      <c r="C56" s="5" t="n">
        <v>66</v>
      </c>
    </row>
    <row r="57" spans="1:3">
      <c r="A57" s="4" t="s">
        <v>576</v>
      </c>
    </row>
    <row r="58" spans="1:3">
      <c r="A58" s="3" t="s">
        <v>656</v>
      </c>
    </row>
    <row r="59" spans="1:3">
      <c r="A59" s="4" t="s">
        <v>143</v>
      </c>
      <c r="B59" s="5" t="n">
        <v>2489</v>
      </c>
      <c r="C59" s="5" t="n">
        <v>2004</v>
      </c>
    </row>
    <row r="60" spans="1:3">
      <c r="A60" s="3" t="s">
        <v>657</v>
      </c>
    </row>
    <row r="61" spans="1:3">
      <c r="A61" s="4" t="s">
        <v>143</v>
      </c>
      <c r="B61" s="5" t="n">
        <v>3013</v>
      </c>
      <c r="C61" s="5" t="n">
        <v>2521</v>
      </c>
    </row>
    <row r="62" spans="1:3">
      <c r="A62" s="3" t="s">
        <v>658</v>
      </c>
    </row>
    <row r="63" spans="1:3">
      <c r="A63" s="4" t="s">
        <v>659</v>
      </c>
      <c r="B63" s="5" t="n">
        <v>137</v>
      </c>
      <c r="C63" s="5" t="n">
        <v>130</v>
      </c>
    </row>
    <row r="64" spans="1:3">
      <c r="A64" s="4" t="s">
        <v>661</v>
      </c>
    </row>
    <row r="65" spans="1:3">
      <c r="A65" s="3" t="s">
        <v>656</v>
      </c>
    </row>
    <row r="66" spans="1:3">
      <c r="A66" s="4" t="s">
        <v>660</v>
      </c>
      <c r="B66" s="5" t="n">
        <v>1011</v>
      </c>
      <c r="C66" s="5" t="n">
        <v>660</v>
      </c>
    </row>
    <row r="67" spans="1:3">
      <c r="A67" s="4" t="s">
        <v>659</v>
      </c>
      <c r="B67" s="5" t="n">
        <v>1478</v>
      </c>
      <c r="C67" s="5" t="n">
        <v>1344</v>
      </c>
    </row>
    <row r="68" spans="1:3">
      <c r="A68" s="3" t="s">
        <v>657</v>
      </c>
    </row>
    <row r="69" spans="1:3">
      <c r="A69" s="4" t="s">
        <v>660</v>
      </c>
      <c r="B69" s="5" t="n">
        <v>1433</v>
      </c>
      <c r="C69" s="5" t="n">
        <v>1075</v>
      </c>
    </row>
    <row r="70" spans="1:3">
      <c r="A70" s="4" t="s">
        <v>659</v>
      </c>
      <c r="B70" s="5" t="n">
        <v>1580</v>
      </c>
      <c r="C70" s="5" t="n">
        <v>1446</v>
      </c>
    </row>
    <row r="71" spans="1:3">
      <c r="A71" s="3" t="s">
        <v>658</v>
      </c>
    </row>
    <row r="72" spans="1:3">
      <c r="A72" s="4" t="s">
        <v>659</v>
      </c>
      <c r="B72" s="5" t="n">
        <v>137</v>
      </c>
      <c r="C72" s="5" t="n">
        <v>130</v>
      </c>
    </row>
    <row r="73" spans="1:3">
      <c r="A73" s="4" t="s">
        <v>588</v>
      </c>
    </row>
    <row r="74" spans="1:3">
      <c r="A74" s="3" t="s">
        <v>656</v>
      </c>
    </row>
    <row r="75" spans="1:3">
      <c r="A75" s="4" t="s">
        <v>143</v>
      </c>
      <c r="B75" s="5" t="n">
        <v>1845</v>
      </c>
      <c r="C75" s="5" t="n">
        <v>1898</v>
      </c>
    </row>
    <row r="76" spans="1:3">
      <c r="A76" s="3" t="s">
        <v>657</v>
      </c>
    </row>
    <row r="77" spans="1:3">
      <c r="A77" s="4" t="s">
        <v>143</v>
      </c>
      <c r="B77" s="5" t="n">
        <v>2484</v>
      </c>
      <c r="C77" s="5" t="n">
        <v>2520</v>
      </c>
    </row>
    <row r="78" spans="1:3">
      <c r="A78" s="3" t="s">
        <v>658</v>
      </c>
    </row>
    <row r="79" spans="1:3">
      <c r="A79" s="4" t="s">
        <v>659</v>
      </c>
      <c r="B79" s="5" t="n">
        <v>2</v>
      </c>
      <c r="C79" s="5" t="n">
        <v>35</v>
      </c>
    </row>
    <row r="80" spans="1:3">
      <c r="A80" s="4" t="s">
        <v>662</v>
      </c>
    </row>
    <row r="81" spans="1:3">
      <c r="A81" s="3" t="s">
        <v>656</v>
      </c>
    </row>
    <row r="82" spans="1:3">
      <c r="A82" s="4" t="s">
        <v>660</v>
      </c>
      <c r="B82" s="5" t="n">
        <v>0</v>
      </c>
    </row>
    <row r="83" spans="1:3">
      <c r="A83" s="4" t="s">
        <v>659</v>
      </c>
      <c r="B83" s="5" t="n">
        <v>16</v>
      </c>
      <c r="C83" s="5" t="n">
        <v>17</v>
      </c>
    </row>
    <row r="84" spans="1:3">
      <c r="A84" s="3" t="s">
        <v>657</v>
      </c>
    </row>
    <row r="85" spans="1:3">
      <c r="A85" s="4" t="s">
        <v>660</v>
      </c>
      <c r="B85" s="5" t="n">
        <v>0</v>
      </c>
    </row>
    <row r="86" spans="1:3">
      <c r="A86" s="4" t="s">
        <v>659</v>
      </c>
      <c r="B86" s="5" t="n">
        <v>16</v>
      </c>
      <c r="C86" s="5" t="n">
        <v>17</v>
      </c>
    </row>
    <row r="87" spans="1:3">
      <c r="A87" s="3" t="s">
        <v>658</v>
      </c>
    </row>
    <row r="88" spans="1:3">
      <c r="A88" s="4" t="s">
        <v>659</v>
      </c>
      <c r="B88" s="5" t="n">
        <v>1</v>
      </c>
      <c r="C88" s="5" t="n">
        <v>1</v>
      </c>
    </row>
    <row r="89" spans="1:3">
      <c r="A89" s="4" t="s">
        <v>589</v>
      </c>
    </row>
    <row r="90" spans="1:3">
      <c r="A90" s="3" t="s">
        <v>656</v>
      </c>
    </row>
    <row r="91" spans="1:3">
      <c r="A91" s="4" t="s">
        <v>660</v>
      </c>
      <c r="B91" s="5" t="n">
        <v>1784</v>
      </c>
      <c r="C91" s="5" t="n">
        <v>867</v>
      </c>
    </row>
    <row r="92" spans="1:3">
      <c r="A92" s="4" t="s">
        <v>659</v>
      </c>
      <c r="B92" s="5" t="n">
        <v>45</v>
      </c>
      <c r="C92" s="5" t="n">
        <v>1014</v>
      </c>
    </row>
    <row r="93" spans="1:3">
      <c r="A93" s="3" t="s">
        <v>657</v>
      </c>
    </row>
    <row r="94" spans="1:3">
      <c r="A94" s="4" t="s">
        <v>660</v>
      </c>
      <c r="B94" s="5" t="n">
        <v>2415</v>
      </c>
      <c r="C94" s="5" t="n">
        <v>1504</v>
      </c>
    </row>
    <row r="95" spans="1:3">
      <c r="A95" s="4" t="s">
        <v>659</v>
      </c>
      <c r="B95" s="5" t="n">
        <v>53</v>
      </c>
      <c r="C95" s="5" t="n">
        <v>999</v>
      </c>
    </row>
    <row r="96" spans="1:3">
      <c r="A96" s="3" t="s">
        <v>658</v>
      </c>
    </row>
    <row r="97" spans="1:3">
      <c r="A97" s="4" t="s">
        <v>659</v>
      </c>
      <c r="B97" s="5" t="n">
        <v>1</v>
      </c>
      <c r="C97" s="5" t="n">
        <v>34</v>
      </c>
    </row>
    <row r="98" spans="1:3">
      <c r="A98" s="4" t="s">
        <v>486</v>
      </c>
    </row>
    <row r="99" spans="1:3">
      <c r="A99" s="3" t="s">
        <v>656</v>
      </c>
    </row>
    <row r="100" spans="1:3">
      <c r="A100" s="4" t="s">
        <v>143</v>
      </c>
      <c r="B100" s="5" t="n">
        <v>9980</v>
      </c>
      <c r="C100" s="5" t="n">
        <v>7335</v>
      </c>
    </row>
    <row r="101" spans="1:3">
      <c r="A101" s="3" t="s">
        <v>657</v>
      </c>
    </row>
    <row r="102" spans="1:3">
      <c r="A102" s="4" t="s">
        <v>143</v>
      </c>
      <c r="B102" s="5" t="n">
        <v>14895</v>
      </c>
      <c r="C102" s="5" t="n">
        <v>9178</v>
      </c>
    </row>
    <row r="103" spans="1:3">
      <c r="A103" s="3" t="s">
        <v>658</v>
      </c>
    </row>
    <row r="104" spans="1:3">
      <c r="A104" s="4" t="s">
        <v>659</v>
      </c>
      <c r="B104" s="5" t="n">
        <v>580</v>
      </c>
      <c r="C104" s="5" t="n">
        <v>111</v>
      </c>
    </row>
    <row r="105" spans="1:3">
      <c r="A105" s="4" t="s">
        <v>603</v>
      </c>
    </row>
    <row r="106" spans="1:3">
      <c r="A106" s="3" t="s">
        <v>656</v>
      </c>
    </row>
    <row r="107" spans="1:3">
      <c r="A107" s="4" t="s">
        <v>143</v>
      </c>
      <c r="B107" s="5" t="n">
        <v>5433</v>
      </c>
      <c r="C107" s="5" t="n">
        <v>4257</v>
      </c>
    </row>
    <row r="108" spans="1:3">
      <c r="A108" s="3" t="s">
        <v>657</v>
      </c>
    </row>
    <row r="109" spans="1:3">
      <c r="A109" s="4" t="s">
        <v>143</v>
      </c>
      <c r="B109" s="5" t="n">
        <v>8324</v>
      </c>
      <c r="C109" s="5" t="n">
        <v>5625</v>
      </c>
    </row>
    <row r="110" spans="1:3">
      <c r="A110" s="3" t="s">
        <v>658</v>
      </c>
    </row>
    <row r="111" spans="1:3">
      <c r="A111" s="4" t="s">
        <v>659</v>
      </c>
      <c r="B111" s="5" t="n">
        <v>41</v>
      </c>
      <c r="C111" s="5" t="n">
        <v>56</v>
      </c>
    </row>
    <row r="112" spans="1:3">
      <c r="A112" s="4" t="s">
        <v>605</v>
      </c>
    </row>
    <row r="113" spans="1:3">
      <c r="A113" s="3" t="s">
        <v>656</v>
      </c>
    </row>
    <row r="114" spans="1:3">
      <c r="A114" s="4" t="s">
        <v>660</v>
      </c>
      <c r="B114" s="5" t="n">
        <v>185</v>
      </c>
      <c r="C114" s="5" t="n">
        <v>204</v>
      </c>
    </row>
    <row r="115" spans="1:3">
      <c r="A115" s="4" t="s">
        <v>659</v>
      </c>
      <c r="B115" s="5" t="n">
        <v>766</v>
      </c>
      <c r="C115" s="5" t="n">
        <v>887</v>
      </c>
    </row>
    <row r="116" spans="1:3">
      <c r="A116" s="3" t="s">
        <v>657</v>
      </c>
    </row>
    <row r="117" spans="1:3">
      <c r="A117" s="4" t="s">
        <v>660</v>
      </c>
      <c r="B117" s="5" t="n">
        <v>276</v>
      </c>
      <c r="C117" s="5" t="n">
        <v>290</v>
      </c>
    </row>
    <row r="118" spans="1:3">
      <c r="A118" s="4" t="s">
        <v>659</v>
      </c>
      <c r="B118" s="5" t="n">
        <v>763</v>
      </c>
      <c r="C118" s="5" t="n">
        <v>880</v>
      </c>
    </row>
    <row r="119" spans="1:3">
      <c r="A119" s="3" t="s">
        <v>658</v>
      </c>
    </row>
    <row r="120" spans="1:3">
      <c r="A120" s="4" t="s">
        <v>659</v>
      </c>
      <c r="B120" s="5" t="n">
        <v>12</v>
      </c>
      <c r="C120" s="5" t="n">
        <v>18</v>
      </c>
    </row>
    <row r="121" spans="1:3">
      <c r="A121" s="4" t="s">
        <v>606</v>
      </c>
    </row>
    <row r="122" spans="1:3">
      <c r="A122" s="3" t="s">
        <v>656</v>
      </c>
    </row>
    <row r="123" spans="1:3">
      <c r="A123" s="4" t="s">
        <v>660</v>
      </c>
      <c r="B123" s="5" t="n">
        <v>2400</v>
      </c>
      <c r="C123" s="5" t="n">
        <v>1123</v>
      </c>
    </row>
    <row r="124" spans="1:3">
      <c r="A124" s="4" t="s">
        <v>659</v>
      </c>
      <c r="B124" s="5" t="n">
        <v>2082</v>
      </c>
      <c r="C124" s="5" t="n">
        <v>2043</v>
      </c>
    </row>
    <row r="125" spans="1:3">
      <c r="A125" s="3" t="s">
        <v>657</v>
      </c>
    </row>
    <row r="126" spans="1:3">
      <c r="A126" s="4" t="s">
        <v>660</v>
      </c>
      <c r="B126" s="5" t="n">
        <v>5192</v>
      </c>
      <c r="C126" s="5" t="n">
        <v>2794</v>
      </c>
    </row>
    <row r="127" spans="1:3">
      <c r="A127" s="4" t="s">
        <v>659</v>
      </c>
      <c r="B127" s="5" t="n">
        <v>2093</v>
      </c>
      <c r="C127" s="5" t="n">
        <v>1661</v>
      </c>
    </row>
    <row r="128" spans="1:3">
      <c r="A128" s="3" t="s">
        <v>658</v>
      </c>
    </row>
    <row r="129" spans="1:3">
      <c r="A129" s="4" t="s">
        <v>659</v>
      </c>
      <c r="B129" s="5" t="n">
        <v>29</v>
      </c>
      <c r="C129" s="5" t="n">
        <v>38</v>
      </c>
    </row>
    <row r="130" spans="1:3">
      <c r="A130" s="4" t="s">
        <v>619</v>
      </c>
    </row>
    <row r="131" spans="1:3">
      <c r="A131" s="3" t="s">
        <v>656</v>
      </c>
    </row>
    <row r="132" spans="1:3">
      <c r="A132" s="4" t="s">
        <v>660</v>
      </c>
      <c r="B132" s="5" t="n">
        <v>574</v>
      </c>
      <c r="C132" s="5" t="n">
        <v>255</v>
      </c>
    </row>
    <row r="133" spans="1:3">
      <c r="A133" s="4" t="s">
        <v>659</v>
      </c>
      <c r="B133" s="5" t="n">
        <v>178</v>
      </c>
      <c r="C133" s="5" t="n">
        <v>165</v>
      </c>
    </row>
    <row r="134" spans="1:3">
      <c r="A134" s="4" t="s">
        <v>143</v>
      </c>
      <c r="B134" s="5" t="n">
        <v>752</v>
      </c>
      <c r="C134" s="5" t="n">
        <v>420</v>
      </c>
    </row>
    <row r="135" spans="1:3">
      <c r="A135" s="3" t="s">
        <v>657</v>
      </c>
    </row>
    <row r="136" spans="1:3">
      <c r="A136" s="4" t="s">
        <v>660</v>
      </c>
      <c r="B136" s="5" t="n">
        <v>1618</v>
      </c>
      <c r="C136" s="5" t="n">
        <v>310</v>
      </c>
    </row>
    <row r="137" spans="1:3">
      <c r="A137" s="4" t="s">
        <v>659</v>
      </c>
      <c r="B137" s="5" t="n">
        <v>176</v>
      </c>
      <c r="C137" s="5" t="n">
        <v>166</v>
      </c>
    </row>
    <row r="138" spans="1:3">
      <c r="A138" s="4" t="s">
        <v>143</v>
      </c>
      <c r="B138" s="5" t="n">
        <v>1794</v>
      </c>
      <c r="C138" s="5" t="n">
        <v>476</v>
      </c>
    </row>
    <row r="139" spans="1:3">
      <c r="A139" s="3" t="s">
        <v>658</v>
      </c>
    </row>
    <row r="140" spans="1:3">
      <c r="A140" s="4" t="s">
        <v>659</v>
      </c>
      <c r="B140" s="5" t="n">
        <v>3</v>
      </c>
      <c r="C140" s="5" t="n">
        <v>1</v>
      </c>
    </row>
    <row r="141" spans="1:3">
      <c r="A141" s="4" t="s">
        <v>538</v>
      </c>
    </row>
    <row r="142" spans="1:3">
      <c r="A142" s="3" t="s">
        <v>656</v>
      </c>
    </row>
    <row r="143" spans="1:3">
      <c r="A143" s="4" t="s">
        <v>143</v>
      </c>
      <c r="B143" s="5" t="n">
        <v>2701</v>
      </c>
      <c r="C143" s="5" t="n">
        <v>824</v>
      </c>
    </row>
    <row r="144" spans="1:3">
      <c r="A144" s="3" t="s">
        <v>657</v>
      </c>
    </row>
    <row r="145" spans="1:3">
      <c r="A145" s="4" t="s">
        <v>143</v>
      </c>
      <c r="B145" s="5" t="n">
        <v>3094</v>
      </c>
      <c r="C145" s="5" t="n">
        <v>856</v>
      </c>
    </row>
    <row r="146" spans="1:3">
      <c r="A146" s="3" t="s">
        <v>658</v>
      </c>
    </row>
    <row r="147" spans="1:3">
      <c r="A147" s="4" t="s">
        <v>659</v>
      </c>
      <c r="B147" s="5" t="n">
        <v>506</v>
      </c>
      <c r="C147" s="5" t="n">
        <v>9</v>
      </c>
    </row>
    <row r="148" spans="1:3">
      <c r="A148" s="4" t="s">
        <v>663</v>
      </c>
    </row>
    <row r="149" spans="1:3">
      <c r="A149" s="3" t="s">
        <v>656</v>
      </c>
    </row>
    <row r="150" spans="1:3">
      <c r="A150" s="4" t="s">
        <v>660</v>
      </c>
      <c r="B150" s="5" t="n">
        <v>697</v>
      </c>
      <c r="C150" s="5" t="n">
        <v>658</v>
      </c>
    </row>
    <row r="151" spans="1:3">
      <c r="A151" s="4" t="s">
        <v>659</v>
      </c>
      <c r="B151" s="5" t="n">
        <v>2004</v>
      </c>
      <c r="C151" s="5" t="n">
        <v>166</v>
      </c>
    </row>
    <row r="152" spans="1:3">
      <c r="A152" s="3" t="s">
        <v>657</v>
      </c>
    </row>
    <row r="153" spans="1:3">
      <c r="A153" s="4" t="s">
        <v>660</v>
      </c>
      <c r="B153" s="5" t="n">
        <v>709</v>
      </c>
      <c r="C153" s="5" t="n">
        <v>671</v>
      </c>
    </row>
    <row r="154" spans="1:3">
      <c r="A154" s="4" t="s">
        <v>659</v>
      </c>
      <c r="B154" s="5" t="n">
        <v>2385</v>
      </c>
      <c r="C154" s="5" t="n">
        <v>185</v>
      </c>
    </row>
    <row r="155" spans="1:3">
      <c r="A155" s="3" t="s">
        <v>658</v>
      </c>
    </row>
    <row r="156" spans="1:3">
      <c r="A156" s="4" t="s">
        <v>659</v>
      </c>
      <c r="B156" s="5" t="n">
        <v>506</v>
      </c>
      <c r="C156" s="5" t="n">
        <v>9</v>
      </c>
    </row>
    <row r="157" spans="1:3">
      <c r="A157" s="4" t="s">
        <v>635</v>
      </c>
    </row>
    <row r="158" spans="1:3">
      <c r="A158" s="3" t="s">
        <v>656</v>
      </c>
    </row>
    <row r="159" spans="1:3">
      <c r="A159" s="4" t="s">
        <v>143</v>
      </c>
      <c r="B159" s="5" t="n">
        <v>1094</v>
      </c>
      <c r="C159" s="5" t="n">
        <v>1834</v>
      </c>
    </row>
    <row r="160" spans="1:3">
      <c r="A160" s="3" t="s">
        <v>657</v>
      </c>
    </row>
    <row r="161" spans="1:3">
      <c r="A161" s="4" t="s">
        <v>143</v>
      </c>
      <c r="B161" s="5" t="n">
        <v>1683</v>
      </c>
      <c r="C161" s="5" t="n">
        <v>2221</v>
      </c>
    </row>
    <row r="162" spans="1:3">
      <c r="A162" s="3" t="s">
        <v>658</v>
      </c>
    </row>
    <row r="163" spans="1:3">
      <c r="A163" s="4" t="s">
        <v>659</v>
      </c>
      <c r="B163" s="5" t="n">
        <v>30</v>
      </c>
      <c r="C163" s="5" t="n">
        <v>45</v>
      </c>
    </row>
    <row r="164" spans="1:3">
      <c r="A164" s="4" t="s">
        <v>664</v>
      </c>
    </row>
    <row r="165" spans="1:3">
      <c r="A165" s="3" t="s">
        <v>656</v>
      </c>
    </row>
    <row r="166" spans="1:3">
      <c r="A166" s="4" t="s">
        <v>660</v>
      </c>
      <c r="B166" s="5" t="n">
        <v>17</v>
      </c>
      <c r="C166" s="5" t="n">
        <v>27</v>
      </c>
    </row>
    <row r="167" spans="1:3">
      <c r="A167" s="3" t="s">
        <v>657</v>
      </c>
    </row>
    <row r="168" spans="1:3">
      <c r="A168" s="4" t="s">
        <v>660</v>
      </c>
      <c r="B168" s="5" t="n">
        <v>18</v>
      </c>
      <c r="C168" s="5" t="n">
        <v>27</v>
      </c>
    </row>
    <row r="169" spans="1:3">
      <c r="A169" s="4" t="s">
        <v>636</v>
      </c>
    </row>
    <row r="170" spans="1:3">
      <c r="A170" s="3" t="s">
        <v>656</v>
      </c>
    </row>
    <row r="171" spans="1:3">
      <c r="A171" s="4" t="s">
        <v>660</v>
      </c>
      <c r="B171" s="5" t="n">
        <v>754</v>
      </c>
      <c r="C171" s="5" t="n">
        <v>1374</v>
      </c>
    </row>
    <row r="172" spans="1:3">
      <c r="A172" s="4" t="s">
        <v>659</v>
      </c>
      <c r="B172" s="5" t="n">
        <v>323</v>
      </c>
      <c r="C172" s="5" t="n">
        <v>433</v>
      </c>
    </row>
    <row r="173" spans="1:3">
      <c r="A173" s="3" t="s">
        <v>657</v>
      </c>
    </row>
    <row r="174" spans="1:3">
      <c r="A174" s="4" t="s">
        <v>660</v>
      </c>
      <c r="B174" s="5" t="n">
        <v>1303</v>
      </c>
      <c r="C174" s="5" t="n">
        <v>1654</v>
      </c>
    </row>
    <row r="175" spans="1:3">
      <c r="A175" s="4" t="s">
        <v>659</v>
      </c>
      <c r="B175" s="5" t="n">
        <v>362</v>
      </c>
      <c r="C175" s="5" t="n">
        <v>540</v>
      </c>
    </row>
    <row r="176" spans="1:3">
      <c r="A176" s="3" t="s">
        <v>658</v>
      </c>
    </row>
    <row r="177" spans="1:3">
      <c r="A177" s="4" t="s">
        <v>659</v>
      </c>
      <c r="B177" s="7" t="n">
        <v>30</v>
      </c>
      <c r="C177" s="7"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6</v>
      </c>
    </row>
    <row r="3" spans="1:3">
      <c r="A3" s="4" t="s">
        <v>485</v>
      </c>
    </row>
    <row r="4" spans="1:3">
      <c r="A4" s="3" t="s">
        <v>483</v>
      </c>
    </row>
    <row r="5" spans="1:3">
      <c r="A5" s="4" t="s">
        <v>666</v>
      </c>
      <c r="B5" s="7" t="n">
        <v>44112</v>
      </c>
      <c r="C5" s="7" t="n">
        <v>41014</v>
      </c>
    </row>
    <row r="6" spans="1:3">
      <c r="A6" s="4" t="s">
        <v>667</v>
      </c>
      <c r="B6" s="5" t="n">
        <v>420</v>
      </c>
      <c r="C6" s="5" t="n">
        <v>495</v>
      </c>
    </row>
    <row r="7" spans="1:3">
      <c r="A7" s="4" t="s">
        <v>486</v>
      </c>
    </row>
    <row r="8" spans="1:3">
      <c r="A8" s="3" t="s">
        <v>483</v>
      </c>
    </row>
    <row r="9" spans="1:3">
      <c r="A9" s="4" t="s">
        <v>666</v>
      </c>
      <c r="B9" s="5" t="n">
        <v>9226</v>
      </c>
      <c r="C9" s="5" t="n">
        <v>6417</v>
      </c>
    </row>
    <row r="10" spans="1:3">
      <c r="A10" s="4" t="s">
        <v>667</v>
      </c>
      <c r="B10" s="5" t="n">
        <v>104</v>
      </c>
      <c r="C10" s="5" t="n">
        <v>107</v>
      </c>
    </row>
    <row r="11" spans="1:3">
      <c r="A11" s="4" t="s">
        <v>491</v>
      </c>
    </row>
    <row r="12" spans="1:3">
      <c r="A12" s="3" t="s">
        <v>483</v>
      </c>
    </row>
    <row r="13" spans="1:3">
      <c r="A13" s="4" t="s">
        <v>666</v>
      </c>
      <c r="B13" s="5" t="n">
        <v>33470</v>
      </c>
      <c r="C13" s="5" t="n">
        <v>28101</v>
      </c>
    </row>
    <row r="14" spans="1:3">
      <c r="A14" s="4" t="s">
        <v>667</v>
      </c>
      <c r="B14" s="5" t="n">
        <v>260</v>
      </c>
      <c r="C14" s="5" t="n">
        <v>288</v>
      </c>
    </row>
    <row r="15" spans="1:3">
      <c r="A15" s="4" t="s">
        <v>492</v>
      </c>
    </row>
    <row r="16" spans="1:3">
      <c r="A16" s="3" t="s">
        <v>483</v>
      </c>
    </row>
    <row r="17" spans="1:3">
      <c r="A17" s="4" t="s">
        <v>666</v>
      </c>
      <c r="B17" s="5" t="n">
        <v>5224</v>
      </c>
      <c r="C17" s="5" t="n">
        <v>4402</v>
      </c>
    </row>
    <row r="18" spans="1:3">
      <c r="A18" s="4" t="s">
        <v>667</v>
      </c>
      <c r="B18" s="5" t="n">
        <v>83</v>
      </c>
      <c r="C18" s="5" t="n">
        <v>83</v>
      </c>
    </row>
    <row r="19" spans="1:3">
      <c r="A19" s="4" t="s">
        <v>497</v>
      </c>
    </row>
    <row r="20" spans="1:3">
      <c r="A20" s="3" t="s">
        <v>483</v>
      </c>
    </row>
    <row r="21" spans="1:3">
      <c r="A21" s="4" t="s">
        <v>668</v>
      </c>
      <c r="B21" s="5" t="n">
        <v>0</v>
      </c>
      <c r="C21" s="5" t="n">
        <v>153</v>
      </c>
    </row>
    <row r="22" spans="1:3">
      <c r="A22" s="4" t="s">
        <v>669</v>
      </c>
      <c r="B22" s="5" t="n">
        <v>0</v>
      </c>
      <c r="C22" s="5" t="n">
        <v>0</v>
      </c>
    </row>
    <row r="23" spans="1:3">
      <c r="A23" s="4" t="s">
        <v>670</v>
      </c>
      <c r="B23" s="5" t="n">
        <v>311</v>
      </c>
      <c r="C23" s="5" t="n">
        <v>181</v>
      </c>
    </row>
    <row r="24" spans="1:3">
      <c r="A24" s="4" t="s">
        <v>671</v>
      </c>
      <c r="B24" s="5" t="n">
        <v>2</v>
      </c>
      <c r="C24" s="5" t="n">
        <v>0</v>
      </c>
    </row>
    <row r="25" spans="1:3">
      <c r="A25" s="4" t="s">
        <v>498</v>
      </c>
    </row>
    <row r="26" spans="1:3">
      <c r="A26" s="3" t="s">
        <v>483</v>
      </c>
    </row>
    <row r="27" spans="1:3">
      <c r="A27" s="4" t="s">
        <v>668</v>
      </c>
      <c r="B27" s="5" t="n">
        <v>191</v>
      </c>
      <c r="C27" s="5" t="n">
        <v>721</v>
      </c>
    </row>
    <row r="28" spans="1:3">
      <c r="A28" s="4" t="s">
        <v>669</v>
      </c>
      <c r="B28" s="5" t="n">
        <v>5</v>
      </c>
      <c r="C28" s="5" t="n">
        <v>31</v>
      </c>
    </row>
    <row r="29" spans="1:3">
      <c r="A29" s="4" t="s">
        <v>670</v>
      </c>
      <c r="B29" s="5" t="n">
        <v>769</v>
      </c>
      <c r="C29" s="5" t="n">
        <v>915</v>
      </c>
    </row>
    <row r="30" spans="1:3">
      <c r="A30" s="4" t="s">
        <v>671</v>
      </c>
      <c r="B30" s="5" t="n">
        <v>10</v>
      </c>
      <c r="C30" s="5" t="n">
        <v>12</v>
      </c>
    </row>
    <row r="31" spans="1:3">
      <c r="A31" s="4" t="s">
        <v>500</v>
      </c>
    </row>
    <row r="32" spans="1:3">
      <c r="A32" s="3" t="s">
        <v>483</v>
      </c>
    </row>
    <row r="33" spans="1:3">
      <c r="A33" s="4" t="s">
        <v>668</v>
      </c>
      <c r="B33" s="5" t="n">
        <v>20272</v>
      </c>
      <c r="C33" s="5" t="n">
        <v>20756</v>
      </c>
    </row>
    <row r="34" spans="1:3">
      <c r="A34" s="4" t="s">
        <v>669</v>
      </c>
      <c r="B34" s="5" t="n">
        <v>91</v>
      </c>
      <c r="C34" s="5" t="n">
        <v>217</v>
      </c>
    </row>
    <row r="35" spans="1:3">
      <c r="A35" s="4" t="s">
        <v>670</v>
      </c>
      <c r="B35" s="5" t="n">
        <v>12887</v>
      </c>
      <c r="C35" s="5" t="n">
        <v>7011</v>
      </c>
    </row>
    <row r="36" spans="1:3">
      <c r="A36" s="4" t="s">
        <v>671</v>
      </c>
      <c r="B36" s="5" t="n">
        <v>167</v>
      </c>
      <c r="C36" s="5" t="n">
        <v>71</v>
      </c>
    </row>
    <row r="37" spans="1:3">
      <c r="A37" s="4" t="s">
        <v>501</v>
      </c>
    </row>
    <row r="38" spans="1:3">
      <c r="A38" s="3" t="s">
        <v>483</v>
      </c>
    </row>
    <row r="39" spans="1:3">
      <c r="A39" s="4" t="s">
        <v>668</v>
      </c>
      <c r="B39" s="5" t="n">
        <v>2157</v>
      </c>
      <c r="C39" s="5" t="n">
        <v>1272</v>
      </c>
    </row>
    <row r="40" spans="1:3">
      <c r="A40" s="4" t="s">
        <v>669</v>
      </c>
      <c r="B40" s="5" t="n">
        <v>41</v>
      </c>
      <c r="C40" s="5" t="n">
        <v>21</v>
      </c>
    </row>
    <row r="41" spans="1:3">
      <c r="A41" s="4" t="s">
        <v>670</v>
      </c>
      <c r="B41" s="5" t="n">
        <v>2107</v>
      </c>
      <c r="C41" s="5" t="n">
        <v>1494</v>
      </c>
    </row>
    <row r="42" spans="1:3">
      <c r="A42" s="4" t="s">
        <v>671</v>
      </c>
      <c r="B42" s="5" t="n">
        <v>27</v>
      </c>
      <c r="C42" s="5" t="n">
        <v>19</v>
      </c>
    </row>
    <row r="43" spans="1:3">
      <c r="A43" s="4" t="s">
        <v>502</v>
      </c>
    </row>
    <row r="44" spans="1:3">
      <c r="A44" s="3" t="s">
        <v>483</v>
      </c>
    </row>
    <row r="45" spans="1:3">
      <c r="A45" s="4" t="s">
        <v>668</v>
      </c>
      <c r="B45" s="5" t="n">
        <v>2625</v>
      </c>
      <c r="C45" s="5" t="n">
        <v>1350</v>
      </c>
    </row>
    <row r="46" spans="1:3">
      <c r="A46" s="4" t="s">
        <v>669</v>
      </c>
      <c r="B46" s="5" t="n">
        <v>62</v>
      </c>
      <c r="C46" s="5" t="n">
        <v>5</v>
      </c>
    </row>
    <row r="47" spans="1:3">
      <c r="A47" s="4" t="s">
        <v>670</v>
      </c>
      <c r="B47" s="5" t="n">
        <v>3933</v>
      </c>
      <c r="C47" s="5" t="n">
        <v>5876</v>
      </c>
    </row>
    <row r="48" spans="1:3">
      <c r="A48" s="4" t="s">
        <v>671</v>
      </c>
      <c r="B48" s="5" t="n">
        <v>64</v>
      </c>
      <c r="C48" s="5" t="n">
        <v>143</v>
      </c>
    </row>
    <row r="49" spans="1:3">
      <c r="A49" s="4" t="s">
        <v>666</v>
      </c>
      <c r="B49" s="5" t="n">
        <v>6558</v>
      </c>
      <c r="C49" s="5" t="n">
        <v>7226</v>
      </c>
    </row>
    <row r="50" spans="1:3">
      <c r="A50" s="4" t="s">
        <v>667</v>
      </c>
      <c r="B50" s="5" t="n">
        <v>126</v>
      </c>
      <c r="C50" s="5" t="n">
        <v>148</v>
      </c>
    </row>
    <row r="51" spans="1:3">
      <c r="A51" s="4" t="s">
        <v>503</v>
      </c>
    </row>
    <row r="52" spans="1:3">
      <c r="A52" s="3" t="s">
        <v>483</v>
      </c>
    </row>
    <row r="53" spans="1:3">
      <c r="A53" s="4" t="s">
        <v>668</v>
      </c>
      <c r="B53" s="5" t="n">
        <v>425</v>
      </c>
      <c r="C53" s="5" t="n">
        <v>403</v>
      </c>
    </row>
    <row r="54" spans="1:3">
      <c r="A54" s="4" t="s">
        <v>669</v>
      </c>
      <c r="B54" s="5" t="n">
        <v>9</v>
      </c>
      <c r="C54" s="5" t="n">
        <v>0</v>
      </c>
    </row>
    <row r="55" spans="1:3">
      <c r="A55" s="4" t="s">
        <v>670</v>
      </c>
      <c r="B55" s="5" t="n">
        <v>61</v>
      </c>
      <c r="C55" s="5" t="n">
        <v>362</v>
      </c>
    </row>
    <row r="56" spans="1:3">
      <c r="A56" s="4" t="s">
        <v>671</v>
      </c>
      <c r="B56" s="5" t="n">
        <v>2</v>
      </c>
      <c r="C56" s="5" t="n">
        <v>13</v>
      </c>
    </row>
    <row r="57" spans="1:3">
      <c r="A57" s="4" t="s">
        <v>666</v>
      </c>
      <c r="B57" s="5" t="n">
        <v>486</v>
      </c>
      <c r="C57" s="5" t="n">
        <v>765</v>
      </c>
    </row>
    <row r="58" spans="1:3">
      <c r="A58" s="4" t="s">
        <v>667</v>
      </c>
      <c r="B58" s="5" t="n">
        <v>11</v>
      </c>
      <c r="C58" s="5" t="n">
        <v>13</v>
      </c>
    </row>
    <row r="59" spans="1:3">
      <c r="A59" s="4" t="s">
        <v>508</v>
      </c>
    </row>
    <row r="60" spans="1:3">
      <c r="A60" s="3" t="s">
        <v>483</v>
      </c>
    </row>
    <row r="61" spans="1:3">
      <c r="A61" s="4" t="s">
        <v>666</v>
      </c>
      <c r="B61" s="5" t="n">
        <v>2291</v>
      </c>
      <c r="C61" s="5" t="n">
        <v>2964</v>
      </c>
    </row>
    <row r="62" spans="1:3">
      <c r="A62" s="4" t="s">
        <v>667</v>
      </c>
      <c r="B62" s="5" t="n">
        <v>31</v>
      </c>
      <c r="C62" s="5" t="n">
        <v>32</v>
      </c>
    </row>
    <row r="63" spans="1:3">
      <c r="A63" s="4" t="s">
        <v>509</v>
      </c>
    </row>
    <row r="64" spans="1:3">
      <c r="A64" s="3" t="s">
        <v>483</v>
      </c>
    </row>
    <row r="65" spans="1:3">
      <c r="A65" s="4" t="s">
        <v>666</v>
      </c>
      <c r="B65" s="5" t="n">
        <v>2220</v>
      </c>
      <c r="C65" s="5" t="n">
        <v>507</v>
      </c>
    </row>
    <row r="66" spans="1:3">
      <c r="A66" s="4" t="s">
        <v>667</v>
      </c>
      <c r="B66" s="5" t="n">
        <v>5</v>
      </c>
      <c r="C66" s="5" t="n">
        <v>7</v>
      </c>
    </row>
    <row r="67" spans="1:3">
      <c r="A67" s="4" t="s">
        <v>672</v>
      </c>
    </row>
    <row r="68" spans="1:3">
      <c r="A68" s="3" t="s">
        <v>483</v>
      </c>
    </row>
    <row r="69" spans="1:3">
      <c r="A69" s="4" t="s">
        <v>668</v>
      </c>
      <c r="B69" s="5" t="n">
        <v>807</v>
      </c>
      <c r="C69" s="5" t="n">
        <v>2025</v>
      </c>
    </row>
    <row r="70" spans="1:3">
      <c r="A70" s="4" t="s">
        <v>669</v>
      </c>
      <c r="B70" s="5" t="n">
        <v>14</v>
      </c>
      <c r="C70" s="5" t="n">
        <v>18</v>
      </c>
    </row>
    <row r="71" spans="1:3">
      <c r="A71" s="4" t="s">
        <v>670</v>
      </c>
      <c r="B71" s="5" t="n">
        <v>1484</v>
      </c>
      <c r="C71" s="5" t="n">
        <v>939</v>
      </c>
    </row>
    <row r="72" spans="1:3">
      <c r="A72" s="4" t="s">
        <v>671</v>
      </c>
      <c r="B72" s="5" t="n">
        <v>17</v>
      </c>
      <c r="C72" s="5" t="n">
        <v>14</v>
      </c>
    </row>
    <row r="73" spans="1:3">
      <c r="A73" s="4" t="s">
        <v>673</v>
      </c>
    </row>
    <row r="74" spans="1:3">
      <c r="A74" s="3" t="s">
        <v>483</v>
      </c>
    </row>
    <row r="75" spans="1:3">
      <c r="A75" s="4" t="s">
        <v>668</v>
      </c>
      <c r="B75" s="5" t="n">
        <v>700</v>
      </c>
      <c r="C75" s="5" t="n">
        <v>409</v>
      </c>
    </row>
    <row r="76" spans="1:3">
      <c r="A76" s="4" t="s">
        <v>669</v>
      </c>
      <c r="B76" s="5" t="n">
        <v>4</v>
      </c>
      <c r="C76" s="5" t="n">
        <v>6</v>
      </c>
    </row>
    <row r="77" spans="1:3">
      <c r="A77" s="4" t="s">
        <v>670</v>
      </c>
      <c r="B77" s="5" t="n">
        <v>1520</v>
      </c>
      <c r="C77" s="5" t="n">
        <v>98</v>
      </c>
    </row>
    <row r="78" spans="1:3">
      <c r="A78" s="4" t="s">
        <v>671</v>
      </c>
      <c r="B78" s="5" t="n">
        <v>1</v>
      </c>
      <c r="C78" s="5" t="n">
        <v>1</v>
      </c>
    </row>
    <row r="79" spans="1:3">
      <c r="A79" s="4" t="s">
        <v>517</v>
      </c>
    </row>
    <row r="80" spans="1:3">
      <c r="A80" s="3" t="s">
        <v>483</v>
      </c>
    </row>
    <row r="81" spans="1:3">
      <c r="A81" s="4" t="s">
        <v>666</v>
      </c>
      <c r="B81" s="5" t="n">
        <v>1793</v>
      </c>
      <c r="C81" s="5" t="n">
        <v>2723</v>
      </c>
    </row>
    <row r="82" spans="1:3">
      <c r="A82" s="4" t="s">
        <v>667</v>
      </c>
      <c r="B82" s="5" t="n">
        <v>3</v>
      </c>
      <c r="C82" s="5" t="n">
        <v>27</v>
      </c>
    </row>
    <row r="83" spans="1:3">
      <c r="A83" s="4" t="s">
        <v>518</v>
      </c>
    </row>
    <row r="84" spans="1:3">
      <c r="A84" s="3" t="s">
        <v>483</v>
      </c>
    </row>
    <row r="85" spans="1:3">
      <c r="A85" s="4" t="s">
        <v>666</v>
      </c>
      <c r="B85" s="5" t="n">
        <v>1296</v>
      </c>
      <c r="C85" s="5" t="n">
        <v>743</v>
      </c>
    </row>
    <row r="86" spans="1:3">
      <c r="A86" s="4" t="s">
        <v>667</v>
      </c>
      <c r="B86" s="5" t="n">
        <v>5</v>
      </c>
      <c r="C86" s="5" t="n">
        <v>4</v>
      </c>
    </row>
    <row r="87" spans="1:3">
      <c r="A87" s="4" t="s">
        <v>674</v>
      </c>
    </row>
    <row r="88" spans="1:3">
      <c r="A88" s="3" t="s">
        <v>483</v>
      </c>
    </row>
    <row r="89" spans="1:3">
      <c r="A89" s="4" t="s">
        <v>668</v>
      </c>
      <c r="B89" s="5" t="n">
        <v>0</v>
      </c>
      <c r="C89" s="5" t="n">
        <v>0</v>
      </c>
    </row>
    <row r="90" spans="1:3">
      <c r="A90" s="4" t="s">
        <v>669</v>
      </c>
      <c r="B90" s="5" t="n">
        <v>0</v>
      </c>
      <c r="C90" s="5" t="n">
        <v>0</v>
      </c>
    </row>
    <row r="91" spans="1:3">
      <c r="A91" s="4" t="s">
        <v>670</v>
      </c>
      <c r="B91" s="5" t="n">
        <v>17</v>
      </c>
      <c r="C91" s="5" t="n">
        <v>0</v>
      </c>
    </row>
    <row r="92" spans="1:3">
      <c r="A92" s="4" t="s">
        <v>671</v>
      </c>
      <c r="B92" s="5" t="n">
        <v>0</v>
      </c>
      <c r="C92" s="5" t="n">
        <v>0</v>
      </c>
    </row>
    <row r="93" spans="1:3">
      <c r="A93" s="4" t="s">
        <v>675</v>
      </c>
    </row>
    <row r="94" spans="1:3">
      <c r="A94" s="3" t="s">
        <v>483</v>
      </c>
    </row>
    <row r="95" spans="1:3">
      <c r="A95" s="4" t="s">
        <v>668</v>
      </c>
      <c r="B95" s="5" t="n">
        <v>19</v>
      </c>
      <c r="C95" s="5" t="n">
        <v>0</v>
      </c>
    </row>
    <row r="96" spans="1:3">
      <c r="A96" s="4" t="s">
        <v>669</v>
      </c>
      <c r="B96" s="5" t="n">
        <v>1</v>
      </c>
      <c r="C96" s="5" t="n">
        <v>0</v>
      </c>
    </row>
    <row r="97" spans="1:3">
      <c r="A97" s="4" t="s">
        <v>670</v>
      </c>
      <c r="B97" s="5" t="n">
        <v>0</v>
      </c>
      <c r="C97" s="5" t="n">
        <v>0</v>
      </c>
    </row>
    <row r="98" spans="1:3">
      <c r="A98" s="4" t="s">
        <v>671</v>
      </c>
      <c r="B98" s="5" t="n">
        <v>0</v>
      </c>
      <c r="C98" s="5" t="n">
        <v>0</v>
      </c>
    </row>
    <row r="99" spans="1:3">
      <c r="A99" s="4" t="s">
        <v>520</v>
      </c>
    </row>
    <row r="100" spans="1:3">
      <c r="A100" s="3" t="s">
        <v>483</v>
      </c>
    </row>
    <row r="101" spans="1:3">
      <c r="A101" s="4" t="s">
        <v>668</v>
      </c>
      <c r="B101" s="5" t="n">
        <v>1730</v>
      </c>
      <c r="C101" s="5" t="n">
        <v>1574</v>
      </c>
    </row>
    <row r="102" spans="1:3">
      <c r="A102" s="4" t="s">
        <v>669</v>
      </c>
      <c r="B102" s="5" t="n">
        <v>2</v>
      </c>
      <c r="C102" s="5" t="n">
        <v>19</v>
      </c>
    </row>
    <row r="103" spans="1:3">
      <c r="A103" s="4" t="s">
        <v>670</v>
      </c>
      <c r="B103" s="5" t="n">
        <v>46</v>
      </c>
      <c r="C103" s="5" t="n">
        <v>1149</v>
      </c>
    </row>
    <row r="104" spans="1:3">
      <c r="A104" s="4" t="s">
        <v>671</v>
      </c>
      <c r="B104" s="5" t="n">
        <v>1</v>
      </c>
      <c r="C104" s="5" t="n">
        <v>8</v>
      </c>
    </row>
    <row r="105" spans="1:3">
      <c r="A105" s="4" t="s">
        <v>521</v>
      </c>
    </row>
    <row r="106" spans="1:3">
      <c r="A106" s="3" t="s">
        <v>483</v>
      </c>
    </row>
    <row r="107" spans="1:3">
      <c r="A107" s="4" t="s">
        <v>668</v>
      </c>
      <c r="B107" s="5" t="n">
        <v>953</v>
      </c>
      <c r="C107" s="5" t="n">
        <v>0</v>
      </c>
    </row>
    <row r="108" spans="1:3">
      <c r="A108" s="4" t="s">
        <v>669</v>
      </c>
      <c r="B108" s="5" t="n">
        <v>0</v>
      </c>
      <c r="C108" s="5" t="n">
        <v>0</v>
      </c>
    </row>
    <row r="109" spans="1:3">
      <c r="A109" s="4" t="s">
        <v>670</v>
      </c>
      <c r="B109" s="5" t="n">
        <v>324</v>
      </c>
      <c r="C109" s="5" t="n">
        <v>743</v>
      </c>
    </row>
    <row r="110" spans="1:3">
      <c r="A110" s="4" t="s">
        <v>671</v>
      </c>
      <c r="B110" s="7" t="n">
        <v>4</v>
      </c>
      <c r="C110"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86</v>
      </c>
    </row>
    <row r="3" spans="1:3">
      <c r="A3" s="3" t="s">
        <v>134</v>
      </c>
    </row>
    <row r="4" spans="1:3">
      <c r="A4" s="4" t="s">
        <v>124</v>
      </c>
      <c r="B4" s="7" t="n">
        <v>25248</v>
      </c>
      <c r="C4" s="7" t="n">
        <v>15460</v>
      </c>
    </row>
    <row r="5" spans="1:3">
      <c r="A5" s="3" t="s">
        <v>135</v>
      </c>
    </row>
    <row r="6" spans="1:3">
      <c r="A6" s="4" t="s">
        <v>136</v>
      </c>
      <c r="B6" s="5" t="n">
        <v>-19162</v>
      </c>
      <c r="C6" s="5" t="n">
        <v>-9433</v>
      </c>
    </row>
    <row r="7" spans="1:3">
      <c r="A7" s="4" t="s">
        <v>137</v>
      </c>
      <c r="B7" s="5" t="n">
        <v>0</v>
      </c>
      <c r="C7" s="5" t="n">
        <v>6573</v>
      </c>
    </row>
    <row r="8" spans="1:3">
      <c r="A8" s="3" t="s">
        <v>138</v>
      </c>
    </row>
    <row r="9" spans="1:3">
      <c r="A9" s="4" t="s">
        <v>136</v>
      </c>
      <c r="B9" s="5" t="n">
        <v>4931</v>
      </c>
      <c r="C9" s="5" t="n">
        <v>3540</v>
      </c>
    </row>
    <row r="10" spans="1:3">
      <c r="A10" s="4" t="s">
        <v>139</v>
      </c>
      <c r="B10" s="5" t="n">
        <v>0</v>
      </c>
      <c r="C10" s="5" t="n">
        <v>-2588</v>
      </c>
    </row>
    <row r="11" spans="1:3">
      <c r="A11" s="4" t="s">
        <v>140</v>
      </c>
      <c r="B11" s="5" t="n">
        <v>-14231</v>
      </c>
      <c r="C11" s="5" t="n">
        <v>-1908</v>
      </c>
    </row>
    <row r="12" spans="1:3">
      <c r="A12" s="4" t="s">
        <v>141</v>
      </c>
      <c r="B12" s="7" t="n">
        <v>11017</v>
      </c>
      <c r="C12" s="7" t="n">
        <v>135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76</v>
      </c>
      <c r="B1" s="2" t="s">
        <v>1</v>
      </c>
    </row>
    <row r="2" spans="1:3">
      <c r="B2" s="2" t="s">
        <v>677</v>
      </c>
      <c r="C2" s="2" t="s">
        <v>678</v>
      </c>
    </row>
    <row r="3" spans="1:3">
      <c r="A3" s="3" t="s">
        <v>483</v>
      </c>
    </row>
    <row r="4" spans="1:3">
      <c r="A4" s="4" t="s">
        <v>679</v>
      </c>
      <c r="B4" s="5" t="n">
        <v>5</v>
      </c>
      <c r="C4" s="5" t="n">
        <v>10</v>
      </c>
    </row>
    <row r="5" spans="1:3">
      <c r="A5" s="4" t="s">
        <v>680</v>
      </c>
      <c r="B5" s="7" t="n">
        <v>2113</v>
      </c>
      <c r="C5" s="7" t="n">
        <v>3114</v>
      </c>
    </row>
    <row r="6" spans="1:3">
      <c r="A6" s="4" t="s">
        <v>681</v>
      </c>
      <c r="B6" s="7" t="n">
        <v>2042</v>
      </c>
      <c r="C6" s="7" t="n">
        <v>2598</v>
      </c>
    </row>
    <row r="7" spans="1:3">
      <c r="A7" s="4" t="s">
        <v>682</v>
      </c>
    </row>
    <row r="8" spans="1:3">
      <c r="A8" s="3" t="s">
        <v>483</v>
      </c>
    </row>
    <row r="9" spans="1:3">
      <c r="A9" s="4" t="s">
        <v>679</v>
      </c>
      <c r="C9" s="5" t="n">
        <v>6</v>
      </c>
    </row>
    <row r="10" spans="1:3">
      <c r="A10" s="4" t="s">
        <v>680</v>
      </c>
      <c r="C10" s="7" t="n">
        <v>2832</v>
      </c>
    </row>
    <row r="11" spans="1:3">
      <c r="A11" s="4" t="s">
        <v>681</v>
      </c>
      <c r="C11" s="7" t="n">
        <v>2333</v>
      </c>
    </row>
    <row r="12" spans="1:3">
      <c r="A12" s="4" t="s">
        <v>37</v>
      </c>
    </row>
    <row r="13" spans="1:3">
      <c r="A13" s="3" t="s">
        <v>483</v>
      </c>
    </row>
    <row r="14" spans="1:3">
      <c r="A14" s="4" t="s">
        <v>679</v>
      </c>
      <c r="B14" s="5" t="n">
        <v>4</v>
      </c>
      <c r="C14" s="5" t="n">
        <v>1</v>
      </c>
    </row>
    <row r="15" spans="1:3">
      <c r="A15" s="4" t="s">
        <v>680</v>
      </c>
      <c r="B15" s="7" t="n">
        <v>1995</v>
      </c>
      <c r="C15" s="7" t="n">
        <v>24</v>
      </c>
    </row>
    <row r="16" spans="1:3">
      <c r="A16" s="4" t="s">
        <v>681</v>
      </c>
      <c r="B16" s="7" t="n">
        <v>1924</v>
      </c>
      <c r="C16" s="7" t="n">
        <v>24</v>
      </c>
    </row>
    <row r="17" spans="1:3">
      <c r="A17" s="4" t="s">
        <v>683</v>
      </c>
    </row>
    <row r="18" spans="1:3">
      <c r="A18" s="3" t="s">
        <v>483</v>
      </c>
    </row>
    <row r="19" spans="1:3">
      <c r="A19" s="4" t="s">
        <v>679</v>
      </c>
      <c r="B19" s="5" t="n">
        <v>1</v>
      </c>
      <c r="C19" s="5" t="n">
        <v>2</v>
      </c>
    </row>
    <row r="20" spans="1:3">
      <c r="A20" s="4" t="s">
        <v>680</v>
      </c>
      <c r="B20" s="7" t="n">
        <v>118</v>
      </c>
      <c r="C20" s="7" t="n">
        <v>205</v>
      </c>
    </row>
    <row r="21" spans="1:3">
      <c r="A21" s="4" t="s">
        <v>681</v>
      </c>
      <c r="B21" s="7" t="n">
        <v>118</v>
      </c>
      <c r="C21" s="7" t="n">
        <v>188</v>
      </c>
    </row>
    <row r="22" spans="1:3">
      <c r="A22" s="4" t="s">
        <v>519</v>
      </c>
    </row>
    <row r="23" spans="1:3">
      <c r="A23" s="3" t="s">
        <v>483</v>
      </c>
    </row>
    <row r="24" spans="1:3">
      <c r="A24" s="4" t="s">
        <v>679</v>
      </c>
      <c r="B24" s="5" t="n">
        <v>0</v>
      </c>
      <c r="C24" s="5" t="n">
        <v>1</v>
      </c>
    </row>
    <row r="25" spans="1:3">
      <c r="A25" s="4" t="s">
        <v>680</v>
      </c>
      <c r="B25" s="7" t="n">
        <v>0</v>
      </c>
      <c r="C25" s="7" t="n">
        <v>53</v>
      </c>
    </row>
    <row r="26" spans="1:3">
      <c r="A26" s="4" t="s">
        <v>681</v>
      </c>
      <c r="B26" s="7" t="n">
        <v>0</v>
      </c>
      <c r="C26" s="7"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2"/>
  </cols>
  <sheetData>
    <row r="1" spans="1:3">
      <c r="A1" s="1" t="s">
        <v>684</v>
      </c>
      <c r="B1" s="2" t="s">
        <v>1</v>
      </c>
    </row>
    <row r="2" spans="1:3">
      <c r="B2" s="2" t="s">
        <v>527</v>
      </c>
      <c r="C2" s="2" t="s">
        <v>528</v>
      </c>
    </row>
    <row r="3" spans="1:3">
      <c r="A3" s="3" t="s">
        <v>483</v>
      </c>
    </row>
    <row r="4" spans="1:3">
      <c r="A4" s="4" t="s">
        <v>685</v>
      </c>
      <c r="B4" s="5" t="n">
        <v>0</v>
      </c>
      <c r="C4" s="5" t="n">
        <v>2</v>
      </c>
    </row>
    <row r="5" spans="1:3">
      <c r="A5" s="4" t="s">
        <v>682</v>
      </c>
    </row>
    <row r="6" spans="1:3">
      <c r="A6" s="3" t="s">
        <v>483</v>
      </c>
    </row>
    <row r="7" spans="1:3">
      <c r="A7" s="4" t="s">
        <v>685</v>
      </c>
      <c r="B7" s="5" t="n">
        <v>1</v>
      </c>
    </row>
    <row r="8" spans="1:3">
      <c r="A8" s="4" t="s">
        <v>686</v>
      </c>
      <c r="B8" s="7" t="n">
        <v>113</v>
      </c>
    </row>
    <row r="9" spans="1:3">
      <c r="A9" s="4" t="s">
        <v>37</v>
      </c>
    </row>
    <row r="10" spans="1:3">
      <c r="A10" s="3" t="s">
        <v>483</v>
      </c>
    </row>
    <row r="11" spans="1:3">
      <c r="A11" s="4" t="s">
        <v>685</v>
      </c>
      <c r="B11" s="5" t="n">
        <v>1</v>
      </c>
    </row>
    <row r="12" spans="1:3">
      <c r="A12" s="4" t="s">
        <v>686</v>
      </c>
      <c r="B12" s="7" t="n">
        <v>1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86</v>
      </c>
    </row>
    <row r="3" spans="1:3">
      <c r="A3" s="3" t="s">
        <v>688</v>
      </c>
    </row>
    <row r="4" spans="1:3">
      <c r="A4" s="4" t="s">
        <v>689</v>
      </c>
      <c r="B4" s="7" t="n">
        <v>41990</v>
      </c>
      <c r="C4" s="7" t="n">
        <v>33829</v>
      </c>
    </row>
    <row r="5" spans="1:3">
      <c r="A5" s="4" t="s">
        <v>690</v>
      </c>
      <c r="B5" s="5" t="n">
        <v>-639</v>
      </c>
      <c r="C5" s="5" t="n">
        <v>-888</v>
      </c>
    </row>
    <row r="6" spans="1:3">
      <c r="A6" s="4" t="s">
        <v>691</v>
      </c>
      <c r="B6" s="5" t="n">
        <v>0</v>
      </c>
      <c r="C6" s="5" t="n">
        <v>0</v>
      </c>
    </row>
    <row r="7" spans="1:3">
      <c r="A7" s="4" t="s">
        <v>692</v>
      </c>
      <c r="B7" s="5" t="n">
        <v>-288</v>
      </c>
      <c r="C7" s="5" t="n">
        <v>-840</v>
      </c>
    </row>
    <row r="8" spans="1:3">
      <c r="A8" s="4" t="s">
        <v>693</v>
      </c>
      <c r="B8" s="5" t="n">
        <v>2042</v>
      </c>
      <c r="C8" s="5" t="n">
        <v>2598</v>
      </c>
    </row>
    <row r="9" spans="1:3">
      <c r="A9" s="4" t="s">
        <v>694</v>
      </c>
      <c r="B9" s="7" t="n">
        <v>43105</v>
      </c>
      <c r="C9" s="7" t="n">
        <v>346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695</v>
      </c>
      <c r="B1" s="2" t="s">
        <v>1</v>
      </c>
    </row>
    <row r="2" spans="1:5">
      <c r="B2" s="2" t="s">
        <v>2</v>
      </c>
      <c r="C2" s="2" t="s">
        <v>86</v>
      </c>
      <c r="D2" s="2" t="s">
        <v>2</v>
      </c>
      <c r="E2" s="2" t="s">
        <v>25</v>
      </c>
    </row>
    <row r="3" spans="1:5">
      <c r="A3" s="3" t="s">
        <v>696</v>
      </c>
    </row>
    <row r="4" spans="1:5">
      <c r="A4" s="4" t="s">
        <v>542</v>
      </c>
      <c r="B4" s="7" t="n">
        <v>51834</v>
      </c>
    </row>
    <row r="5" spans="1:5">
      <c r="A5" s="4" t="s">
        <v>697</v>
      </c>
      <c r="B5" s="5" t="n">
        <v>5575</v>
      </c>
      <c r="C5" s="7" t="n">
        <v>5095</v>
      </c>
    </row>
    <row r="6" spans="1:5">
      <c r="A6" s="4" t="s">
        <v>546</v>
      </c>
      <c r="B6" s="5" t="n">
        <v>53859</v>
      </c>
    </row>
    <row r="7" spans="1:5">
      <c r="A7" s="3" t="s">
        <v>698</v>
      </c>
    </row>
    <row r="8" spans="1:5">
      <c r="A8" s="4" t="s">
        <v>143</v>
      </c>
      <c r="B8" s="5" t="n">
        <v>51834</v>
      </c>
      <c r="D8" s="7" t="n">
        <v>53859</v>
      </c>
      <c r="E8" s="7" t="n">
        <v>51834</v>
      </c>
    </row>
    <row r="9" spans="1:5">
      <c r="A9" s="4" t="s">
        <v>485</v>
      </c>
    </row>
    <row r="10" spans="1:5">
      <c r="A10" s="3" t="s">
        <v>696</v>
      </c>
    </row>
    <row r="11" spans="1:5">
      <c r="A11" s="4" t="s">
        <v>542</v>
      </c>
      <c r="B11" s="5" t="n">
        <v>45920</v>
      </c>
      <c r="C11" s="5" t="n">
        <v>39229</v>
      </c>
    </row>
    <row r="12" spans="1:5">
      <c r="A12" s="4" t="s">
        <v>699</v>
      </c>
      <c r="B12" s="5" t="n">
        <v>1936</v>
      </c>
      <c r="C12" s="5" t="n">
        <v>2316</v>
      </c>
    </row>
    <row r="13" spans="1:5">
      <c r="A13" s="4" t="s">
        <v>700</v>
      </c>
      <c r="B13" s="5" t="n">
        <v>141</v>
      </c>
      <c r="C13" s="5" t="n">
        <v>175</v>
      </c>
    </row>
    <row r="14" spans="1:5">
      <c r="A14" s="4" t="s">
        <v>697</v>
      </c>
      <c r="B14" s="5" t="n">
        <v>3152</v>
      </c>
      <c r="C14" s="5" t="n">
        <v>4375</v>
      </c>
    </row>
    <row r="15" spans="1:5">
      <c r="A15" s="4" t="s">
        <v>546</v>
      </c>
      <c r="B15" s="5" t="n">
        <v>47277</v>
      </c>
      <c r="C15" s="5" t="n">
        <v>41463</v>
      </c>
    </row>
    <row r="16" spans="1:5">
      <c r="A16" s="3" t="s">
        <v>698</v>
      </c>
    </row>
    <row r="17" spans="1:5">
      <c r="A17" s="4" t="s">
        <v>652</v>
      </c>
      <c r="D17" s="5" t="n">
        <v>609</v>
      </c>
      <c r="E17" s="5" t="n">
        <v>460</v>
      </c>
    </row>
    <row r="18" spans="1:5">
      <c r="A18" s="4" t="s">
        <v>653</v>
      </c>
      <c r="D18" s="5" t="n">
        <v>46668</v>
      </c>
      <c r="E18" s="5" t="n">
        <v>45460</v>
      </c>
    </row>
    <row r="19" spans="1:5">
      <c r="A19" s="4" t="s">
        <v>143</v>
      </c>
      <c r="B19" s="5" t="n">
        <v>45920</v>
      </c>
      <c r="C19" s="5" t="n">
        <v>39229</v>
      </c>
      <c r="D19" s="5" t="n">
        <v>47277</v>
      </c>
      <c r="E19" s="5" t="n">
        <v>45920</v>
      </c>
    </row>
    <row r="20" spans="1:5">
      <c r="A20" s="4" t="s">
        <v>701</v>
      </c>
    </row>
    <row r="21" spans="1:5">
      <c r="A21" s="3" t="s">
        <v>696</v>
      </c>
    </row>
    <row r="22" spans="1:5">
      <c r="A22" s="4" t="s">
        <v>542</v>
      </c>
      <c r="B22" s="5" t="n">
        <v>16843</v>
      </c>
      <c r="C22" s="5" t="n">
        <v>16498</v>
      </c>
    </row>
    <row r="23" spans="1:5">
      <c r="A23" s="4" t="s">
        <v>699</v>
      </c>
      <c r="B23" s="5" t="n">
        <v>106</v>
      </c>
      <c r="C23" s="5" t="n">
        <v>124</v>
      </c>
    </row>
    <row r="24" spans="1:5">
      <c r="A24" s="4" t="s">
        <v>700</v>
      </c>
      <c r="B24" s="5" t="n">
        <v>23</v>
      </c>
      <c r="C24" s="5" t="n">
        <v>58</v>
      </c>
    </row>
    <row r="25" spans="1:5">
      <c r="A25" s="4" t="s">
        <v>697</v>
      </c>
      <c r="B25" s="5" t="n">
        <v>1081</v>
      </c>
      <c r="C25" s="5" t="n">
        <v>-152</v>
      </c>
    </row>
    <row r="26" spans="1:5">
      <c r="A26" s="4" t="s">
        <v>546</v>
      </c>
      <c r="B26" s="5" t="n">
        <v>17841</v>
      </c>
      <c r="C26" s="5" t="n">
        <v>16280</v>
      </c>
    </row>
    <row r="27" spans="1:5">
      <c r="A27" s="3" t="s">
        <v>698</v>
      </c>
    </row>
    <row r="28" spans="1:5">
      <c r="A28" s="4" t="s">
        <v>652</v>
      </c>
      <c r="D28" s="5" t="n">
        <v>174</v>
      </c>
      <c r="E28" s="5" t="n">
        <v>229</v>
      </c>
    </row>
    <row r="29" spans="1:5">
      <c r="A29" s="4" t="s">
        <v>653</v>
      </c>
      <c r="D29" s="5" t="n">
        <v>17667</v>
      </c>
      <c r="E29" s="5" t="n">
        <v>16614</v>
      </c>
    </row>
    <row r="30" spans="1:5">
      <c r="A30" s="4" t="s">
        <v>143</v>
      </c>
      <c r="B30" s="5" t="n">
        <v>16843</v>
      </c>
      <c r="C30" s="5" t="n">
        <v>16498</v>
      </c>
      <c r="D30" s="5" t="n">
        <v>17841</v>
      </c>
      <c r="E30" s="5" t="n">
        <v>16843</v>
      </c>
    </row>
    <row r="31" spans="1:5">
      <c r="A31" s="4" t="s">
        <v>571</v>
      </c>
    </row>
    <row r="32" spans="1:5">
      <c r="A32" s="3" t="s">
        <v>696</v>
      </c>
    </row>
    <row r="33" spans="1:5">
      <c r="A33" s="4" t="s">
        <v>542</v>
      </c>
      <c r="B33" s="5" t="n">
        <v>13850</v>
      </c>
      <c r="C33" s="5" t="n">
        <v>9447</v>
      </c>
    </row>
    <row r="34" spans="1:5">
      <c r="A34" s="4" t="s">
        <v>699</v>
      </c>
      <c r="B34" s="5" t="n">
        <v>890</v>
      </c>
      <c r="C34" s="5" t="n">
        <v>1270</v>
      </c>
    </row>
    <row r="35" spans="1:5">
      <c r="A35" s="4" t="s">
        <v>700</v>
      </c>
      <c r="B35" s="5" t="n">
        <v>44</v>
      </c>
      <c r="C35" s="5" t="n">
        <v>16</v>
      </c>
    </row>
    <row r="36" spans="1:5">
      <c r="A36" s="4" t="s">
        <v>697</v>
      </c>
      <c r="B36" s="5" t="n">
        <v>225</v>
      </c>
      <c r="C36" s="5" t="n">
        <v>3657</v>
      </c>
    </row>
    <row r="37" spans="1:5">
      <c r="A37" s="4" t="s">
        <v>546</v>
      </c>
      <c r="B37" s="5" t="n">
        <v>13229</v>
      </c>
      <c r="C37" s="5" t="n">
        <v>11850</v>
      </c>
    </row>
    <row r="38" spans="1:5">
      <c r="A38" s="3" t="s">
        <v>698</v>
      </c>
    </row>
    <row r="39" spans="1:5">
      <c r="A39" s="4" t="s">
        <v>652</v>
      </c>
      <c r="D39" s="5" t="n">
        <v>296</v>
      </c>
      <c r="E39" s="5" t="n">
        <v>66</v>
      </c>
    </row>
    <row r="40" spans="1:5">
      <c r="A40" s="4" t="s">
        <v>653</v>
      </c>
      <c r="D40" s="5" t="n">
        <v>12933</v>
      </c>
      <c r="E40" s="5" t="n">
        <v>13784</v>
      </c>
    </row>
    <row r="41" spans="1:5">
      <c r="A41" s="4" t="s">
        <v>143</v>
      </c>
      <c r="B41" s="5" t="n">
        <v>13850</v>
      </c>
      <c r="C41" s="5" t="n">
        <v>9447</v>
      </c>
      <c r="D41" s="5" t="n">
        <v>13229</v>
      </c>
      <c r="E41" s="5" t="n">
        <v>13850</v>
      </c>
    </row>
    <row r="42" spans="1:5">
      <c r="A42" s="4" t="s">
        <v>702</v>
      </c>
    </row>
    <row r="43" spans="1:5">
      <c r="A43" s="3" t="s">
        <v>696</v>
      </c>
    </row>
    <row r="44" spans="1:5">
      <c r="A44" s="4" t="s">
        <v>542</v>
      </c>
      <c r="B44" s="5" t="n">
        <v>9420</v>
      </c>
      <c r="C44" s="5" t="n">
        <v>7805</v>
      </c>
    </row>
    <row r="45" spans="1:5">
      <c r="A45" s="4" t="s">
        <v>699</v>
      </c>
      <c r="B45" s="5" t="n">
        <v>0</v>
      </c>
      <c r="C45" s="5" t="n">
        <v>235</v>
      </c>
    </row>
    <row r="46" spans="1:5">
      <c r="A46" s="4" t="s">
        <v>700</v>
      </c>
      <c r="B46" s="5" t="n">
        <v>0</v>
      </c>
      <c r="C46" s="5" t="n">
        <v>15</v>
      </c>
    </row>
    <row r="47" spans="1:5">
      <c r="A47" s="4" t="s">
        <v>697</v>
      </c>
      <c r="B47" s="5" t="n">
        <v>-822</v>
      </c>
      <c r="C47" s="5" t="n">
        <v>278</v>
      </c>
    </row>
    <row r="48" spans="1:5">
      <c r="A48" s="4" t="s">
        <v>546</v>
      </c>
      <c r="B48" s="5" t="n">
        <v>8598</v>
      </c>
      <c r="C48" s="5" t="n">
        <v>7863</v>
      </c>
    </row>
    <row r="49" spans="1:5">
      <c r="A49" s="3" t="s">
        <v>698</v>
      </c>
    </row>
    <row r="50" spans="1:5">
      <c r="A50" s="4" t="s">
        <v>652</v>
      </c>
      <c r="D50" s="5" t="n">
        <v>137</v>
      </c>
      <c r="E50" s="5" t="n">
        <v>130</v>
      </c>
    </row>
    <row r="51" spans="1:5">
      <c r="A51" s="4" t="s">
        <v>653</v>
      </c>
      <c r="D51" s="5" t="n">
        <v>8461</v>
      </c>
      <c r="E51" s="5" t="n">
        <v>9290</v>
      </c>
    </row>
    <row r="52" spans="1:5">
      <c r="A52" s="4" t="s">
        <v>143</v>
      </c>
      <c r="B52" s="5" t="n">
        <v>9420</v>
      </c>
      <c r="C52" s="5" t="n">
        <v>7805</v>
      </c>
      <c r="D52" s="5" t="n">
        <v>8598</v>
      </c>
      <c r="E52" s="5" t="n">
        <v>9420</v>
      </c>
    </row>
    <row r="53" spans="1:5">
      <c r="A53" s="4" t="s">
        <v>703</v>
      </c>
    </row>
    <row r="54" spans="1:5">
      <c r="A54" s="3" t="s">
        <v>696</v>
      </c>
    </row>
    <row r="55" spans="1:5">
      <c r="A55" s="4" t="s">
        <v>542</v>
      </c>
      <c r="B55" s="5" t="n">
        <v>5807</v>
      </c>
      <c r="C55" s="5" t="n">
        <v>5479</v>
      </c>
    </row>
    <row r="56" spans="1:5">
      <c r="A56" s="4" t="s">
        <v>699</v>
      </c>
      <c r="B56" s="5" t="n">
        <v>940</v>
      </c>
      <c r="C56" s="5" t="n">
        <v>687</v>
      </c>
    </row>
    <row r="57" spans="1:5">
      <c r="A57" s="4" t="s">
        <v>700</v>
      </c>
      <c r="B57" s="5" t="n">
        <v>74</v>
      </c>
      <c r="C57" s="5" t="n">
        <v>86</v>
      </c>
    </row>
    <row r="58" spans="1:5">
      <c r="A58" s="4" t="s">
        <v>697</v>
      </c>
      <c r="B58" s="5" t="n">
        <v>2668</v>
      </c>
      <c r="C58" s="5" t="n">
        <v>592</v>
      </c>
    </row>
    <row r="59" spans="1:5">
      <c r="A59" s="4" t="s">
        <v>546</v>
      </c>
      <c r="B59" s="5" t="n">
        <v>7609</v>
      </c>
      <c r="C59" s="5" t="n">
        <v>5470</v>
      </c>
    </row>
    <row r="60" spans="1:5">
      <c r="A60" s="3" t="s">
        <v>698</v>
      </c>
    </row>
    <row r="61" spans="1:5">
      <c r="A61" s="4" t="s">
        <v>652</v>
      </c>
      <c r="D61" s="5" t="n">
        <v>2</v>
      </c>
      <c r="E61" s="5" t="n">
        <v>35</v>
      </c>
    </row>
    <row r="62" spans="1:5">
      <c r="A62" s="4" t="s">
        <v>653</v>
      </c>
      <c r="D62" s="5" t="n">
        <v>7607</v>
      </c>
      <c r="E62" s="5" t="n">
        <v>5772</v>
      </c>
    </row>
    <row r="63" spans="1:5">
      <c r="A63" s="4" t="s">
        <v>143</v>
      </c>
      <c r="B63" s="5" t="n">
        <v>5807</v>
      </c>
      <c r="C63" s="5" t="n">
        <v>5479</v>
      </c>
      <c r="D63" s="5" t="n">
        <v>7609</v>
      </c>
      <c r="E63" s="5" t="n">
        <v>5807</v>
      </c>
    </row>
    <row r="64" spans="1:5">
      <c r="A64" s="4" t="s">
        <v>486</v>
      </c>
    </row>
    <row r="65" spans="1:5">
      <c r="A65" s="3" t="s">
        <v>696</v>
      </c>
    </row>
    <row r="66" spans="1:5">
      <c r="A66" s="4" t="s">
        <v>542</v>
      </c>
      <c r="B66" s="5" t="n">
        <v>5914</v>
      </c>
      <c r="C66" s="5" t="n">
        <v>4769</v>
      </c>
    </row>
    <row r="67" spans="1:5">
      <c r="A67" s="4" t="s">
        <v>699</v>
      </c>
      <c r="B67" s="5" t="n">
        <v>1855</v>
      </c>
      <c r="C67" s="5" t="n">
        <v>1307</v>
      </c>
    </row>
    <row r="68" spans="1:5">
      <c r="A68" s="4" t="s">
        <v>700</v>
      </c>
      <c r="B68" s="5" t="n">
        <v>100</v>
      </c>
      <c r="C68" s="5" t="n">
        <v>159</v>
      </c>
    </row>
    <row r="69" spans="1:5">
      <c r="A69" s="4" t="s">
        <v>697</v>
      </c>
      <c r="B69" s="5" t="n">
        <v>2423</v>
      </c>
      <c r="C69" s="5" t="n">
        <v>720</v>
      </c>
    </row>
    <row r="70" spans="1:5">
      <c r="A70" s="4" t="s">
        <v>546</v>
      </c>
      <c r="B70" s="5" t="n">
        <v>6582</v>
      </c>
      <c r="C70" s="5" t="n">
        <v>4341</v>
      </c>
    </row>
    <row r="71" spans="1:5">
      <c r="A71" s="3" t="s">
        <v>698</v>
      </c>
    </row>
    <row r="72" spans="1:5">
      <c r="A72" s="4" t="s">
        <v>652</v>
      </c>
      <c r="D72" s="5" t="n">
        <v>580</v>
      </c>
      <c r="E72" s="5" t="n">
        <v>111</v>
      </c>
    </row>
    <row r="73" spans="1:5">
      <c r="A73" s="4" t="s">
        <v>653</v>
      </c>
      <c r="D73" s="5" t="n">
        <v>6002</v>
      </c>
      <c r="E73" s="5" t="n">
        <v>5803</v>
      </c>
    </row>
    <row r="74" spans="1:5">
      <c r="A74" s="4" t="s">
        <v>143</v>
      </c>
      <c r="B74" s="5" t="n">
        <v>5914</v>
      </c>
      <c r="C74" s="5" t="n">
        <v>4769</v>
      </c>
      <c r="D74" s="5" t="n">
        <v>6582</v>
      </c>
      <c r="E74" s="5" t="n">
        <v>5914</v>
      </c>
    </row>
    <row r="75" spans="1:5">
      <c r="A75" s="4" t="s">
        <v>704</v>
      </c>
    </row>
    <row r="76" spans="1:5">
      <c r="A76" s="3" t="s">
        <v>696</v>
      </c>
    </row>
    <row r="77" spans="1:5">
      <c r="A77" s="4" t="s">
        <v>542</v>
      </c>
      <c r="B77" s="5" t="n">
        <v>3856</v>
      </c>
      <c r="C77" s="5" t="n">
        <v>2303</v>
      </c>
    </row>
    <row r="78" spans="1:5">
      <c r="A78" s="4" t="s">
        <v>699</v>
      </c>
      <c r="B78" s="5" t="n">
        <v>740</v>
      </c>
      <c r="C78" s="5" t="n">
        <v>577</v>
      </c>
    </row>
    <row r="79" spans="1:5">
      <c r="A79" s="4" t="s">
        <v>700</v>
      </c>
      <c r="B79" s="5" t="n">
        <v>6</v>
      </c>
      <c r="C79" s="5" t="n">
        <v>10</v>
      </c>
    </row>
    <row r="80" spans="1:5">
      <c r="A80" s="4" t="s">
        <v>697</v>
      </c>
      <c r="B80" s="5" t="n">
        <v>873</v>
      </c>
      <c r="C80" s="5" t="n">
        <v>392</v>
      </c>
    </row>
    <row r="81" spans="1:5">
      <c r="A81" s="4" t="s">
        <v>546</v>
      </c>
      <c r="B81" s="5" t="n">
        <v>3995</v>
      </c>
      <c r="C81" s="5" t="n">
        <v>2128</v>
      </c>
    </row>
    <row r="82" spans="1:5">
      <c r="A82" s="3" t="s">
        <v>698</v>
      </c>
    </row>
    <row r="83" spans="1:5">
      <c r="A83" s="4" t="s">
        <v>652</v>
      </c>
      <c r="D83" s="5" t="n">
        <v>41</v>
      </c>
      <c r="E83" s="5" t="n">
        <v>56</v>
      </c>
    </row>
    <row r="84" spans="1:5">
      <c r="A84" s="4" t="s">
        <v>653</v>
      </c>
      <c r="D84" s="5" t="n">
        <v>3954</v>
      </c>
      <c r="E84" s="5" t="n">
        <v>3800</v>
      </c>
    </row>
    <row r="85" spans="1:5">
      <c r="A85" s="4" t="s">
        <v>143</v>
      </c>
      <c r="B85" s="5" t="n">
        <v>3856</v>
      </c>
      <c r="C85" s="5" t="n">
        <v>2303</v>
      </c>
      <c r="D85" s="5" t="n">
        <v>3995</v>
      </c>
      <c r="E85" s="5" t="n">
        <v>3856</v>
      </c>
    </row>
    <row r="86" spans="1:5">
      <c r="A86" s="4" t="s">
        <v>619</v>
      </c>
    </row>
    <row r="87" spans="1:5">
      <c r="A87" s="3" t="s">
        <v>696</v>
      </c>
    </row>
    <row r="88" spans="1:5">
      <c r="A88" s="4" t="s">
        <v>542</v>
      </c>
      <c r="B88" s="5" t="n">
        <v>1125</v>
      </c>
      <c r="C88" s="5" t="n">
        <v>1164</v>
      </c>
    </row>
    <row r="89" spans="1:5">
      <c r="A89" s="4" t="s">
        <v>699</v>
      </c>
      <c r="B89" s="5" t="n">
        <v>155</v>
      </c>
      <c r="C89" s="5" t="n">
        <v>436</v>
      </c>
    </row>
    <row r="90" spans="1:5">
      <c r="A90" s="4" t="s">
        <v>700</v>
      </c>
      <c r="B90" s="5" t="n">
        <v>29</v>
      </c>
      <c r="C90" s="5" t="n">
        <v>55</v>
      </c>
    </row>
    <row r="91" spans="1:5">
      <c r="A91" s="4" t="s">
        <v>697</v>
      </c>
      <c r="B91" s="5" t="n">
        <v>244</v>
      </c>
      <c r="C91" s="5" t="n">
        <v>271</v>
      </c>
    </row>
    <row r="92" spans="1:5">
      <c r="A92" s="4" t="s">
        <v>546</v>
      </c>
      <c r="B92" s="5" t="n">
        <v>1243</v>
      </c>
      <c r="C92" s="5" t="n">
        <v>1054</v>
      </c>
    </row>
    <row r="93" spans="1:5">
      <c r="A93" s="3" t="s">
        <v>698</v>
      </c>
    </row>
    <row r="94" spans="1:5">
      <c r="A94" s="4" t="s">
        <v>652</v>
      </c>
      <c r="D94" s="5" t="n">
        <v>3</v>
      </c>
      <c r="E94" s="5" t="n">
        <v>1</v>
      </c>
    </row>
    <row r="95" spans="1:5">
      <c r="A95" s="4" t="s">
        <v>653</v>
      </c>
      <c r="D95" s="5" t="n">
        <v>1240</v>
      </c>
      <c r="E95" s="5" t="n">
        <v>1124</v>
      </c>
    </row>
    <row r="96" spans="1:5">
      <c r="A96" s="4" t="s">
        <v>143</v>
      </c>
      <c r="B96" s="5" t="n">
        <v>1125</v>
      </c>
      <c r="C96" s="5" t="n">
        <v>1164</v>
      </c>
      <c r="D96" s="5" t="n">
        <v>1243</v>
      </c>
      <c r="E96" s="5" t="n">
        <v>1125</v>
      </c>
    </row>
    <row r="97" spans="1:5">
      <c r="A97" s="4" t="s">
        <v>705</v>
      </c>
    </row>
    <row r="98" spans="1:5">
      <c r="A98" s="3" t="s">
        <v>696</v>
      </c>
    </row>
    <row r="99" spans="1:5">
      <c r="A99" s="4" t="s">
        <v>542</v>
      </c>
      <c r="B99" s="5" t="n">
        <v>598</v>
      </c>
      <c r="C99" s="5" t="n">
        <v>766</v>
      </c>
    </row>
    <row r="100" spans="1:5">
      <c r="A100" s="4" t="s">
        <v>699</v>
      </c>
      <c r="B100" s="5" t="n">
        <v>431</v>
      </c>
      <c r="C100" s="5" t="n">
        <v>143</v>
      </c>
    </row>
    <row r="101" spans="1:5">
      <c r="A101" s="4" t="s">
        <v>700</v>
      </c>
      <c r="B101" s="5" t="n">
        <v>25</v>
      </c>
      <c r="C101" s="5" t="n">
        <v>39</v>
      </c>
    </row>
    <row r="102" spans="1:5">
      <c r="A102" s="4" t="s">
        <v>697</v>
      </c>
      <c r="B102" s="5" t="n">
        <v>854</v>
      </c>
      <c r="C102" s="5" t="n">
        <v>44</v>
      </c>
    </row>
    <row r="103" spans="1:5">
      <c r="A103" s="4" t="s">
        <v>546</v>
      </c>
      <c r="B103" s="5" t="n">
        <v>1046</v>
      </c>
      <c r="C103" s="5" t="n">
        <v>706</v>
      </c>
    </row>
    <row r="104" spans="1:5">
      <c r="A104" s="3" t="s">
        <v>698</v>
      </c>
    </row>
    <row r="105" spans="1:5">
      <c r="A105" s="4" t="s">
        <v>652</v>
      </c>
      <c r="D105" s="5" t="n">
        <v>506</v>
      </c>
      <c r="E105" s="5" t="n">
        <v>9</v>
      </c>
    </row>
    <row r="106" spans="1:5">
      <c r="A106" s="4" t="s">
        <v>653</v>
      </c>
      <c r="D106" s="5" t="n">
        <v>540</v>
      </c>
      <c r="E106" s="5" t="n">
        <v>589</v>
      </c>
    </row>
    <row r="107" spans="1:5">
      <c r="A107" s="4" t="s">
        <v>143</v>
      </c>
      <c r="B107" s="5" t="n">
        <v>598</v>
      </c>
      <c r="C107" s="5" t="n">
        <v>766</v>
      </c>
      <c r="D107" s="5" t="n">
        <v>1046</v>
      </c>
      <c r="E107" s="5" t="n">
        <v>598</v>
      </c>
    </row>
    <row r="108" spans="1:5">
      <c r="A108" s="4" t="s">
        <v>706</v>
      </c>
    </row>
    <row r="109" spans="1:5">
      <c r="A109" s="3" t="s">
        <v>696</v>
      </c>
    </row>
    <row r="110" spans="1:5">
      <c r="A110" s="4" t="s">
        <v>542</v>
      </c>
      <c r="B110" s="5" t="n">
        <v>335</v>
      </c>
      <c r="C110" s="5" t="n">
        <v>536</v>
      </c>
    </row>
    <row r="111" spans="1:5">
      <c r="A111" s="4" t="s">
        <v>699</v>
      </c>
      <c r="B111" s="5" t="n">
        <v>529</v>
      </c>
      <c r="C111" s="5" t="n">
        <v>151</v>
      </c>
    </row>
    <row r="112" spans="1:5">
      <c r="A112" s="4" t="s">
        <v>700</v>
      </c>
      <c r="B112" s="5" t="n">
        <v>40</v>
      </c>
      <c r="C112" s="5" t="n">
        <v>55</v>
      </c>
    </row>
    <row r="113" spans="1:5">
      <c r="A113" s="4" t="s">
        <v>697</v>
      </c>
      <c r="B113" s="5" t="n">
        <v>452</v>
      </c>
      <c r="C113" s="5" t="n">
        <v>13</v>
      </c>
    </row>
    <row r="114" spans="1:5">
      <c r="A114" s="4" t="s">
        <v>546</v>
      </c>
      <c r="B114" s="5" t="n">
        <v>298</v>
      </c>
      <c r="C114" s="5" t="n">
        <v>453</v>
      </c>
    </row>
    <row r="115" spans="1:5">
      <c r="A115" s="3" t="s">
        <v>698</v>
      </c>
    </row>
    <row r="116" spans="1:5">
      <c r="A116" s="4" t="s">
        <v>652</v>
      </c>
      <c r="D116" s="5" t="n">
        <v>30</v>
      </c>
      <c r="E116" s="5" t="n">
        <v>45</v>
      </c>
    </row>
    <row r="117" spans="1:5">
      <c r="A117" s="4" t="s">
        <v>653</v>
      </c>
      <c r="D117" s="5" t="n">
        <v>268</v>
      </c>
      <c r="E117" s="5" t="n">
        <v>290</v>
      </c>
    </row>
    <row r="118" spans="1:5">
      <c r="A118" s="4" t="s">
        <v>143</v>
      </c>
      <c r="B118" s="7" t="n">
        <v>335</v>
      </c>
      <c r="C118" s="7" t="n">
        <v>536</v>
      </c>
      <c r="D118" s="7" t="n">
        <v>298</v>
      </c>
      <c r="E118" s="7" t="n">
        <v>3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707</v>
      </c>
      <c r="B1" s="2" t="s">
        <v>1</v>
      </c>
    </row>
    <row r="2" spans="1:2">
      <c r="B2" s="2" t="s">
        <v>708</v>
      </c>
    </row>
    <row r="3" spans="1:2">
      <c r="A3" s="3" t="s">
        <v>709</v>
      </c>
    </row>
    <row r="4" spans="1:2">
      <c r="A4" s="4" t="s">
        <v>710</v>
      </c>
      <c r="B4" s="9" t="n">
        <v>6.6</v>
      </c>
    </row>
    <row r="5" spans="1:2">
      <c r="A5" s="4" t="s">
        <v>486</v>
      </c>
    </row>
    <row r="6" spans="1:2">
      <c r="A6" s="3" t="s">
        <v>709</v>
      </c>
    </row>
    <row r="7" spans="1:2">
      <c r="A7" s="4" t="s">
        <v>711</v>
      </c>
      <c r="B7" s="5" t="n">
        <v>11</v>
      </c>
    </row>
    <row r="8" spans="1:2">
      <c r="A8" s="4" t="s">
        <v>533</v>
      </c>
    </row>
    <row r="9" spans="1:2">
      <c r="A9" s="3" t="s">
        <v>709</v>
      </c>
    </row>
    <row r="10" spans="1:2">
      <c r="A10" s="4" t="s">
        <v>711</v>
      </c>
      <c r="B10" s="5" t="n">
        <v>3</v>
      </c>
    </row>
    <row r="11" spans="1:2">
      <c r="A11" s="4" t="s">
        <v>712</v>
      </c>
    </row>
    <row r="12" spans="1:2">
      <c r="A12" s="3" t="s">
        <v>709</v>
      </c>
    </row>
    <row r="13" spans="1:2">
      <c r="A13" s="4" t="s">
        <v>713</v>
      </c>
      <c r="B13" s="4" t="s">
        <v>714</v>
      </c>
    </row>
    <row r="14" spans="1:2">
      <c r="A14" s="4" t="s">
        <v>715</v>
      </c>
    </row>
    <row r="15" spans="1:2">
      <c r="A15" s="3" t="s">
        <v>709</v>
      </c>
    </row>
    <row r="16" spans="1:2">
      <c r="A16" s="4" t="s">
        <v>713</v>
      </c>
      <c r="B16" s="4" t="s">
        <v>716</v>
      </c>
    </row>
    <row r="17" spans="1:2">
      <c r="A17" s="4" t="s">
        <v>717</v>
      </c>
    </row>
    <row r="18" spans="1:2">
      <c r="A18" s="3" t="s">
        <v>709</v>
      </c>
    </row>
    <row r="19" spans="1:2">
      <c r="A19" s="4" t="s">
        <v>713</v>
      </c>
      <c r="B19" s="4" t="s">
        <v>718</v>
      </c>
    </row>
    <row r="20" spans="1:2">
      <c r="A20" s="4" t="s">
        <v>719</v>
      </c>
    </row>
    <row r="21" spans="1:2">
      <c r="A21" s="3" t="s">
        <v>709</v>
      </c>
    </row>
    <row r="22" spans="1:2">
      <c r="A22" s="4" t="s">
        <v>713</v>
      </c>
      <c r="B22" s="4" t="s">
        <v>720</v>
      </c>
    </row>
    <row r="23" spans="1:2">
      <c r="A23" s="4" t="s">
        <v>721</v>
      </c>
    </row>
    <row r="24" spans="1:2">
      <c r="A24" s="3" t="s">
        <v>709</v>
      </c>
    </row>
    <row r="25" spans="1:2">
      <c r="A25" s="4" t="s">
        <v>711</v>
      </c>
      <c r="B25" s="5" t="n">
        <v>2</v>
      </c>
    </row>
    <row r="26" spans="1:2">
      <c r="A26" s="4" t="s">
        <v>722</v>
      </c>
    </row>
    <row r="27" spans="1:2">
      <c r="A27" s="3" t="s">
        <v>709</v>
      </c>
    </row>
    <row r="28" spans="1:2">
      <c r="A28" s="4" t="s">
        <v>723</v>
      </c>
      <c r="B28" s="4" t="s">
        <v>724</v>
      </c>
    </row>
    <row r="29" spans="1:2">
      <c r="A29" s="4" t="s">
        <v>725</v>
      </c>
    </row>
    <row r="30" spans="1:2">
      <c r="A30" s="3" t="s">
        <v>709</v>
      </c>
    </row>
    <row r="31" spans="1:2">
      <c r="A31" s="4" t="s">
        <v>713</v>
      </c>
      <c r="B31" s="4" t="s">
        <v>7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709</v>
      </c>
    </row>
    <row r="3" spans="1:3">
      <c r="A3" s="4" t="s">
        <v>484</v>
      </c>
      <c r="B3" s="7" t="n">
        <v>8376417</v>
      </c>
      <c r="C3" s="7" t="n">
        <v>8299338</v>
      </c>
    </row>
    <row r="4" spans="1:3">
      <c r="A4" s="4" t="s">
        <v>728</v>
      </c>
    </row>
    <row r="5" spans="1:3">
      <c r="A5" s="3" t="s">
        <v>709</v>
      </c>
    </row>
    <row r="6" spans="1:3">
      <c r="A6" s="4" t="s">
        <v>484</v>
      </c>
      <c r="B6" s="5" t="n">
        <v>52477</v>
      </c>
      <c r="C6" s="5" t="n">
        <v>55189</v>
      </c>
    </row>
    <row r="7" spans="1:3">
      <c r="A7" s="4" t="s">
        <v>729</v>
      </c>
    </row>
    <row r="8" spans="1:3">
      <c r="A8" s="3" t="s">
        <v>709</v>
      </c>
    </row>
    <row r="9" spans="1:3">
      <c r="A9" s="4" t="s">
        <v>484</v>
      </c>
      <c r="B9" s="5" t="n">
        <v>121193</v>
      </c>
      <c r="C9" s="5" t="n">
        <v>110258</v>
      </c>
    </row>
    <row r="10" spans="1:3">
      <c r="A10" s="4" t="s">
        <v>730</v>
      </c>
    </row>
    <row r="11" spans="1:3">
      <c r="A11" s="3" t="s">
        <v>709</v>
      </c>
    </row>
    <row r="12" spans="1:3">
      <c r="A12" s="4" t="s">
        <v>484</v>
      </c>
      <c r="B12" s="5" t="n">
        <v>29287</v>
      </c>
      <c r="C12" s="5" t="n">
        <v>22899</v>
      </c>
    </row>
    <row r="13" spans="1:3">
      <c r="A13" s="4" t="s">
        <v>731</v>
      </c>
    </row>
    <row r="14" spans="1:3">
      <c r="A14" s="3" t="s">
        <v>709</v>
      </c>
    </row>
    <row r="15" spans="1:3">
      <c r="A15" s="4" t="s">
        <v>484</v>
      </c>
      <c r="B15" s="5" t="n">
        <v>150480</v>
      </c>
      <c r="C15" s="5" t="n">
        <v>133157</v>
      </c>
    </row>
    <row r="16" spans="1:3">
      <c r="A16" s="4" t="s">
        <v>732</v>
      </c>
    </row>
    <row r="17" spans="1:3">
      <c r="A17" s="3" t="s">
        <v>709</v>
      </c>
    </row>
    <row r="18" spans="1:3">
      <c r="A18" s="4" t="s">
        <v>484</v>
      </c>
      <c r="B18" s="5" t="n">
        <v>202957</v>
      </c>
      <c r="C18" s="5" t="n">
        <v>188346</v>
      </c>
    </row>
    <row r="19" spans="1:3">
      <c r="A19" s="4" t="s">
        <v>490</v>
      </c>
    </row>
    <row r="20" spans="1:3">
      <c r="A20" s="3" t="s">
        <v>709</v>
      </c>
    </row>
    <row r="21" spans="1:3">
      <c r="A21" s="4" t="s">
        <v>484</v>
      </c>
      <c r="B21" s="5" t="n">
        <v>3266737</v>
      </c>
      <c r="C21" s="5" t="n">
        <v>3264742</v>
      </c>
    </row>
    <row r="22" spans="1:3">
      <c r="A22" s="4" t="s">
        <v>493</v>
      </c>
    </row>
    <row r="23" spans="1:3">
      <c r="A23" s="3" t="s">
        <v>709</v>
      </c>
    </row>
    <row r="24" spans="1:3">
      <c r="A24" s="4" t="s">
        <v>484</v>
      </c>
      <c r="B24" s="5" t="n">
        <v>347303</v>
      </c>
      <c r="C24" s="5" t="n">
        <v>354171</v>
      </c>
    </row>
    <row r="25" spans="1:3">
      <c r="A25" s="4" t="s">
        <v>496</v>
      </c>
    </row>
    <row r="26" spans="1:3">
      <c r="A26" s="3" t="s">
        <v>709</v>
      </c>
    </row>
    <row r="27" spans="1:3">
      <c r="A27" s="4" t="s">
        <v>484</v>
      </c>
      <c r="B27" s="5" t="n">
        <v>542220</v>
      </c>
      <c r="C27" s="5" t="n">
        <v>423165</v>
      </c>
    </row>
    <row r="28" spans="1:3">
      <c r="A28" s="4" t="s">
        <v>499</v>
      </c>
    </row>
    <row r="29" spans="1:3">
      <c r="A29" s="3" t="s">
        <v>709</v>
      </c>
    </row>
    <row r="30" spans="1:3">
      <c r="A30" s="4" t="s">
        <v>484</v>
      </c>
      <c r="B30" s="5" t="n">
        <v>2377214</v>
      </c>
      <c r="C30" s="5" t="n">
        <v>2487406</v>
      </c>
    </row>
    <row r="31" spans="1:3">
      <c r="A31" s="4" t="s">
        <v>504</v>
      </c>
    </row>
    <row r="32" spans="1:3">
      <c r="A32" s="3" t="s">
        <v>709</v>
      </c>
    </row>
    <row r="33" spans="1:3">
      <c r="A33" s="4" t="s">
        <v>484</v>
      </c>
      <c r="B33" s="5" t="n">
        <v>1818974</v>
      </c>
      <c r="C33" s="5" t="n">
        <v>1803939</v>
      </c>
    </row>
    <row r="34" spans="1:3">
      <c r="A34" s="4" t="s">
        <v>507</v>
      </c>
    </row>
    <row r="35" spans="1:3">
      <c r="A35" s="3" t="s">
        <v>709</v>
      </c>
    </row>
    <row r="36" spans="1:3">
      <c r="A36" s="4" t="s">
        <v>484</v>
      </c>
      <c r="B36" s="5" t="n">
        <v>2181807</v>
      </c>
      <c r="C36" s="5" t="n">
        <v>2102807</v>
      </c>
    </row>
    <row r="37" spans="1:3">
      <c r="A37" s="4" t="s">
        <v>510</v>
      </c>
    </row>
    <row r="38" spans="1:3">
      <c r="A38" s="3" t="s">
        <v>709</v>
      </c>
    </row>
    <row r="39" spans="1:3">
      <c r="A39" s="4" t="s">
        <v>484</v>
      </c>
      <c r="B39" s="5" t="n">
        <v>6325</v>
      </c>
      <c r="C39" s="5" t="n">
        <v>5410</v>
      </c>
    </row>
    <row r="40" spans="1:3">
      <c r="A40" s="4" t="s">
        <v>513</v>
      </c>
    </row>
    <row r="41" spans="1:3">
      <c r="A41" s="3" t="s">
        <v>709</v>
      </c>
    </row>
    <row r="42" spans="1:3">
      <c r="A42" s="4" t="s">
        <v>484</v>
      </c>
      <c r="B42" s="5" t="n">
        <v>2175482</v>
      </c>
      <c r="C42" s="5" t="n">
        <v>2097397</v>
      </c>
    </row>
    <row r="43" spans="1:3">
      <c r="A43" s="4" t="s">
        <v>516</v>
      </c>
    </row>
    <row r="44" spans="1:3">
      <c r="A44" s="3" t="s">
        <v>709</v>
      </c>
    </row>
    <row r="45" spans="1:3">
      <c r="A45" s="4" t="s">
        <v>484</v>
      </c>
      <c r="B45" s="5" t="n">
        <v>1108899</v>
      </c>
      <c r="C45" s="5" t="n">
        <v>1127850</v>
      </c>
    </row>
    <row r="46" spans="1:3">
      <c r="A46" s="4" t="s">
        <v>519</v>
      </c>
    </row>
    <row r="47" spans="1:3">
      <c r="A47" s="3" t="s">
        <v>709</v>
      </c>
    </row>
    <row r="48" spans="1:3">
      <c r="A48" s="4" t="s">
        <v>484</v>
      </c>
      <c r="B48" s="5" t="n">
        <v>400113</v>
      </c>
      <c r="C48" s="5" t="n">
        <v>410181</v>
      </c>
    </row>
    <row r="49" spans="1:3">
      <c r="A49" s="4" t="s">
        <v>522</v>
      </c>
    </row>
    <row r="50" spans="1:3">
      <c r="A50" s="3" t="s">
        <v>709</v>
      </c>
    </row>
    <row r="51" spans="1:3">
      <c r="A51" s="4" t="s">
        <v>484</v>
      </c>
      <c r="B51" s="5" t="n">
        <v>708786</v>
      </c>
      <c r="C51" s="5" t="n">
        <v>717669</v>
      </c>
    </row>
    <row r="52" spans="1:3">
      <c r="A52" s="4" t="s">
        <v>485</v>
      </c>
    </row>
    <row r="53" spans="1:3">
      <c r="A53" s="3" t="s">
        <v>709</v>
      </c>
    </row>
    <row r="54" spans="1:3">
      <c r="A54" s="4" t="s">
        <v>484</v>
      </c>
      <c r="B54" s="5" t="n">
        <v>6282678</v>
      </c>
      <c r="C54" s="5" t="n">
        <v>6112198</v>
      </c>
    </row>
    <row r="55" spans="1:3">
      <c r="A55" s="4" t="s">
        <v>733</v>
      </c>
    </row>
    <row r="56" spans="1:3">
      <c r="A56" s="3" t="s">
        <v>709</v>
      </c>
    </row>
    <row r="57" spans="1:3">
      <c r="A57" s="4" t="s">
        <v>484</v>
      </c>
      <c r="B57" s="5" t="n">
        <v>34267</v>
      </c>
      <c r="C57" s="5" t="n">
        <v>28387</v>
      </c>
    </row>
    <row r="58" spans="1:3">
      <c r="A58" s="4" t="s">
        <v>734</v>
      </c>
    </row>
    <row r="59" spans="1:3">
      <c r="A59" s="3" t="s">
        <v>709</v>
      </c>
    </row>
    <row r="60" spans="1:3">
      <c r="A60" s="4" t="s">
        <v>484</v>
      </c>
      <c r="B60" s="5" t="n">
        <v>39344</v>
      </c>
      <c r="C60" s="5" t="n">
        <v>36846</v>
      </c>
    </row>
    <row r="61" spans="1:3">
      <c r="A61" s="4" t="s">
        <v>735</v>
      </c>
    </row>
    <row r="62" spans="1:3">
      <c r="A62" s="3" t="s">
        <v>709</v>
      </c>
    </row>
    <row r="63" spans="1:3">
      <c r="A63" s="4" t="s">
        <v>484</v>
      </c>
      <c r="B63" s="5" t="n">
        <v>18121</v>
      </c>
      <c r="C63" s="5" t="n">
        <v>15659</v>
      </c>
    </row>
    <row r="64" spans="1:3">
      <c r="A64" s="4" t="s">
        <v>736</v>
      </c>
    </row>
    <row r="65" spans="1:3">
      <c r="A65" s="3" t="s">
        <v>709</v>
      </c>
    </row>
    <row r="66" spans="1:3">
      <c r="A66" s="4" t="s">
        <v>484</v>
      </c>
      <c r="B66" s="5" t="n">
        <v>57465</v>
      </c>
      <c r="C66" s="5" t="n">
        <v>52505</v>
      </c>
    </row>
    <row r="67" spans="1:3">
      <c r="A67" s="4" t="s">
        <v>737</v>
      </c>
    </row>
    <row r="68" spans="1:3">
      <c r="A68" s="3" t="s">
        <v>709</v>
      </c>
    </row>
    <row r="69" spans="1:3">
      <c r="A69" s="4" t="s">
        <v>484</v>
      </c>
      <c r="B69" s="5" t="n">
        <v>91732</v>
      </c>
      <c r="C69" s="5" t="n">
        <v>80892</v>
      </c>
    </row>
    <row r="70" spans="1:3">
      <c r="A70" s="4" t="s">
        <v>555</v>
      </c>
    </row>
    <row r="71" spans="1:3">
      <c r="A71" s="3" t="s">
        <v>709</v>
      </c>
    </row>
    <row r="72" spans="1:3">
      <c r="A72" s="4" t="s">
        <v>484</v>
      </c>
      <c r="B72" s="5" t="n">
        <v>2281503</v>
      </c>
      <c r="C72" s="5" t="n">
        <v>2217707</v>
      </c>
    </row>
    <row r="73" spans="1:3">
      <c r="A73" s="4" t="s">
        <v>738</v>
      </c>
    </row>
    <row r="74" spans="1:3">
      <c r="A74" s="3" t="s">
        <v>709</v>
      </c>
    </row>
    <row r="75" spans="1:3">
      <c r="A75" s="4" t="s">
        <v>484</v>
      </c>
      <c r="B75" s="5" t="n">
        <v>2225581</v>
      </c>
      <c r="C75" s="5" t="n">
        <v>2170751</v>
      </c>
    </row>
    <row r="76" spans="1:3">
      <c r="A76" s="4" t="s">
        <v>739</v>
      </c>
    </row>
    <row r="77" spans="1:3">
      <c r="A77" s="3" t="s">
        <v>709</v>
      </c>
    </row>
    <row r="78" spans="1:3">
      <c r="A78" s="4" t="s">
        <v>484</v>
      </c>
      <c r="B78" s="5" t="n">
        <v>49973</v>
      </c>
      <c r="C78" s="5" t="n">
        <v>13503</v>
      </c>
    </row>
    <row r="79" spans="1:3">
      <c r="A79" s="4" t="s">
        <v>740</v>
      </c>
    </row>
    <row r="80" spans="1:3">
      <c r="A80" s="3" t="s">
        <v>709</v>
      </c>
    </row>
    <row r="81" spans="1:3">
      <c r="A81" s="4" t="s">
        <v>484</v>
      </c>
      <c r="B81" s="5" t="n">
        <v>5949</v>
      </c>
      <c r="C81" s="5" t="n">
        <v>33453</v>
      </c>
    </row>
    <row r="82" spans="1:3">
      <c r="A82" s="4" t="s">
        <v>556</v>
      </c>
    </row>
    <row r="83" spans="1:3">
      <c r="A83" s="3" t="s">
        <v>709</v>
      </c>
    </row>
    <row r="84" spans="1:3">
      <c r="A84" s="4" t="s">
        <v>484</v>
      </c>
      <c r="B84" s="5" t="n">
        <v>255835</v>
      </c>
      <c r="C84" s="5" t="n">
        <v>269206</v>
      </c>
    </row>
    <row r="85" spans="1:3">
      <c r="A85" s="4" t="s">
        <v>741</v>
      </c>
    </row>
    <row r="86" spans="1:3">
      <c r="A86" s="3" t="s">
        <v>709</v>
      </c>
    </row>
    <row r="87" spans="1:3">
      <c r="A87" s="4" t="s">
        <v>484</v>
      </c>
      <c r="B87" s="5" t="n">
        <v>255835</v>
      </c>
      <c r="C87" s="5" t="n">
        <v>269206</v>
      </c>
    </row>
    <row r="88" spans="1:3">
      <c r="A88" s="4" t="s">
        <v>742</v>
      </c>
    </row>
    <row r="89" spans="1:3">
      <c r="A89" s="3" t="s">
        <v>709</v>
      </c>
    </row>
    <row r="90" spans="1:3">
      <c r="A90" s="4" t="s">
        <v>484</v>
      </c>
      <c r="B90" s="5" t="n">
        <v>0</v>
      </c>
      <c r="C90" s="5" t="n">
        <v>0</v>
      </c>
    </row>
    <row r="91" spans="1:3">
      <c r="A91" s="4" t="s">
        <v>743</v>
      </c>
    </row>
    <row r="92" spans="1:3">
      <c r="A92" s="3" t="s">
        <v>709</v>
      </c>
    </row>
    <row r="93" spans="1:3">
      <c r="A93" s="4" t="s">
        <v>484</v>
      </c>
      <c r="B93" s="5" t="n">
        <v>0</v>
      </c>
      <c r="C93" s="5" t="n">
        <v>0</v>
      </c>
    </row>
    <row r="94" spans="1:3">
      <c r="A94" s="4" t="s">
        <v>557</v>
      </c>
    </row>
    <row r="95" spans="1:3">
      <c r="A95" s="3" t="s">
        <v>709</v>
      </c>
    </row>
    <row r="96" spans="1:3">
      <c r="A96" s="4" t="s">
        <v>484</v>
      </c>
      <c r="B96" s="5" t="n">
        <v>345180</v>
      </c>
      <c r="C96" s="5" t="n">
        <v>217083</v>
      </c>
    </row>
    <row r="97" spans="1:3">
      <c r="A97" s="4" t="s">
        <v>744</v>
      </c>
    </row>
    <row r="98" spans="1:3">
      <c r="A98" s="3" t="s">
        <v>709</v>
      </c>
    </row>
    <row r="99" spans="1:3">
      <c r="A99" s="4" t="s">
        <v>484</v>
      </c>
      <c r="B99" s="5" t="n">
        <v>342683</v>
      </c>
      <c r="C99" s="5" t="n">
        <v>214289</v>
      </c>
    </row>
    <row r="100" spans="1:3">
      <c r="A100" s="4" t="s">
        <v>745</v>
      </c>
    </row>
    <row r="101" spans="1:3">
      <c r="A101" s="3" t="s">
        <v>709</v>
      </c>
    </row>
    <row r="102" spans="1:3">
      <c r="A102" s="4" t="s">
        <v>484</v>
      </c>
      <c r="B102" s="5" t="n">
        <v>2064</v>
      </c>
      <c r="C102" s="5" t="n">
        <v>504</v>
      </c>
    </row>
    <row r="103" spans="1:3">
      <c r="A103" s="4" t="s">
        <v>746</v>
      </c>
    </row>
    <row r="104" spans="1:3">
      <c r="A104" s="3" t="s">
        <v>709</v>
      </c>
    </row>
    <row r="105" spans="1:3">
      <c r="A105" s="4" t="s">
        <v>484</v>
      </c>
      <c r="B105" s="5" t="n">
        <v>433</v>
      </c>
      <c r="C105" s="5" t="n">
        <v>2290</v>
      </c>
    </row>
    <row r="106" spans="1:3">
      <c r="A106" s="4" t="s">
        <v>558</v>
      </c>
    </row>
    <row r="107" spans="1:3">
      <c r="A107" s="3" t="s">
        <v>709</v>
      </c>
    </row>
    <row r="108" spans="1:3">
      <c r="A108" s="4" t="s">
        <v>484</v>
      </c>
      <c r="B108" s="5" t="n">
        <v>1680488</v>
      </c>
      <c r="C108" s="5" t="n">
        <v>1731418</v>
      </c>
    </row>
    <row r="109" spans="1:3">
      <c r="A109" s="4" t="s">
        <v>747</v>
      </c>
    </row>
    <row r="110" spans="1:3">
      <c r="A110" s="3" t="s">
        <v>709</v>
      </c>
    </row>
    <row r="111" spans="1:3">
      <c r="A111" s="4" t="s">
        <v>484</v>
      </c>
      <c r="B111" s="5" t="n">
        <v>1627063</v>
      </c>
      <c r="C111" s="5" t="n">
        <v>1687256</v>
      </c>
    </row>
    <row r="112" spans="1:3">
      <c r="A112" s="4" t="s">
        <v>748</v>
      </c>
    </row>
    <row r="113" spans="1:3">
      <c r="A113" s="3" t="s">
        <v>709</v>
      </c>
    </row>
    <row r="114" spans="1:3">
      <c r="A114" s="4" t="s">
        <v>484</v>
      </c>
      <c r="B114" s="5" t="n">
        <v>47909</v>
      </c>
      <c r="C114" s="5" t="n">
        <v>12999</v>
      </c>
    </row>
    <row r="115" spans="1:3">
      <c r="A115" s="4" t="s">
        <v>749</v>
      </c>
    </row>
    <row r="116" spans="1:3">
      <c r="A116" s="3" t="s">
        <v>709</v>
      </c>
    </row>
    <row r="117" spans="1:3">
      <c r="A117" s="4" t="s">
        <v>484</v>
      </c>
      <c r="B117" s="5" t="n">
        <v>5516</v>
      </c>
      <c r="C117" s="5" t="n">
        <v>31163</v>
      </c>
    </row>
    <row r="118" spans="1:3">
      <c r="A118" s="4" t="s">
        <v>571</v>
      </c>
    </row>
    <row r="119" spans="1:3">
      <c r="A119" s="3" t="s">
        <v>709</v>
      </c>
    </row>
    <row r="120" spans="1:3">
      <c r="A120" s="4" t="s">
        <v>484</v>
      </c>
      <c r="B120" s="5" t="n">
        <v>1195642</v>
      </c>
      <c r="C120" s="5" t="n">
        <v>1182569</v>
      </c>
    </row>
    <row r="121" spans="1:3">
      <c r="A121" s="4" t="s">
        <v>572</v>
      </c>
    </row>
    <row r="122" spans="1:3">
      <c r="A122" s="3" t="s">
        <v>709</v>
      </c>
    </row>
    <row r="123" spans="1:3">
      <c r="A123" s="4" t="s">
        <v>484</v>
      </c>
      <c r="B123" s="5" t="n">
        <v>1195642</v>
      </c>
      <c r="C123" s="5" t="n">
        <v>1182569</v>
      </c>
    </row>
    <row r="124" spans="1:3">
      <c r="A124" s="4" t="s">
        <v>750</v>
      </c>
    </row>
    <row r="125" spans="1:3">
      <c r="A125" s="3" t="s">
        <v>709</v>
      </c>
    </row>
    <row r="126" spans="1:3">
      <c r="A126" s="4" t="s">
        <v>484</v>
      </c>
      <c r="B126" s="5" t="n">
        <v>1195642</v>
      </c>
      <c r="C126" s="5" t="n">
        <v>1182569</v>
      </c>
    </row>
    <row r="127" spans="1:3">
      <c r="A127" s="4" t="s">
        <v>751</v>
      </c>
    </row>
    <row r="128" spans="1:3">
      <c r="A128" s="3" t="s">
        <v>709</v>
      </c>
    </row>
    <row r="129" spans="1:3">
      <c r="A129" s="4" t="s">
        <v>484</v>
      </c>
      <c r="B129" s="5" t="n">
        <v>1168102</v>
      </c>
      <c r="C129" s="5" t="n">
        <v>1156240</v>
      </c>
    </row>
    <row r="130" spans="1:3">
      <c r="A130" s="4" t="s">
        <v>752</v>
      </c>
    </row>
    <row r="131" spans="1:3">
      <c r="A131" s="3" t="s">
        <v>709</v>
      </c>
    </row>
    <row r="132" spans="1:3">
      <c r="A132" s="4" t="s">
        <v>484</v>
      </c>
      <c r="B132" s="5" t="n">
        <v>21668</v>
      </c>
      <c r="C132" s="5" t="n">
        <v>12806</v>
      </c>
    </row>
    <row r="133" spans="1:3">
      <c r="A133" s="4" t="s">
        <v>753</v>
      </c>
    </row>
    <row r="134" spans="1:3">
      <c r="A134" s="3" t="s">
        <v>709</v>
      </c>
    </row>
    <row r="135" spans="1:3">
      <c r="A135" s="4" t="s">
        <v>484</v>
      </c>
      <c r="B135" s="5" t="n">
        <v>3517</v>
      </c>
      <c r="C135" s="5" t="n">
        <v>11123</v>
      </c>
    </row>
    <row r="136" spans="1:3">
      <c r="A136" s="4" t="s">
        <v>754</v>
      </c>
    </row>
    <row r="137" spans="1:3">
      <c r="A137" s="3" t="s">
        <v>709</v>
      </c>
    </row>
    <row r="138" spans="1:3">
      <c r="A138" s="4" t="s">
        <v>484</v>
      </c>
      <c r="B138" s="5" t="n">
        <v>2355</v>
      </c>
      <c r="C138" s="5" t="n">
        <v>2400</v>
      </c>
    </row>
    <row r="139" spans="1:3">
      <c r="A139" s="4" t="s">
        <v>576</v>
      </c>
    </row>
    <row r="140" spans="1:3">
      <c r="A140" s="3" t="s">
        <v>709</v>
      </c>
    </row>
    <row r="141" spans="1:3">
      <c r="A141" s="4" t="s">
        <v>484</v>
      </c>
      <c r="B141" s="5" t="n">
        <v>1906713</v>
      </c>
      <c r="C141" s="5" t="n">
        <v>1813201</v>
      </c>
    </row>
    <row r="142" spans="1:3">
      <c r="A142" s="4" t="s">
        <v>577</v>
      </c>
    </row>
    <row r="143" spans="1:3">
      <c r="A143" s="3" t="s">
        <v>709</v>
      </c>
    </row>
    <row r="144" spans="1:3">
      <c r="A144" s="4" t="s">
        <v>484</v>
      </c>
      <c r="B144" s="5" t="n">
        <v>6121</v>
      </c>
      <c r="C144" s="5" t="n">
        <v>5177</v>
      </c>
    </row>
    <row r="145" spans="1:3">
      <c r="A145" s="4" t="s">
        <v>578</v>
      </c>
    </row>
    <row r="146" spans="1:3">
      <c r="A146" s="3" t="s">
        <v>709</v>
      </c>
    </row>
    <row r="147" spans="1:3">
      <c r="A147" s="4" t="s">
        <v>484</v>
      </c>
      <c r="B147" s="5" t="n">
        <v>1900592</v>
      </c>
      <c r="C147" s="5" t="n">
        <v>1808024</v>
      </c>
    </row>
    <row r="148" spans="1:3">
      <c r="A148" s="4" t="s">
        <v>755</v>
      </c>
    </row>
    <row r="149" spans="1:3">
      <c r="A149" s="3" t="s">
        <v>709</v>
      </c>
    </row>
    <row r="150" spans="1:3">
      <c r="A150" s="4" t="s">
        <v>484</v>
      </c>
      <c r="B150" s="5" t="n">
        <v>1906713</v>
      </c>
      <c r="C150" s="5" t="n">
        <v>1813201</v>
      </c>
    </row>
    <row r="151" spans="1:3">
      <c r="A151" s="4" t="s">
        <v>756</v>
      </c>
    </row>
    <row r="152" spans="1:3">
      <c r="A152" s="3" t="s">
        <v>709</v>
      </c>
    </row>
    <row r="153" spans="1:3">
      <c r="A153" s="4" t="s">
        <v>484</v>
      </c>
      <c r="B153" s="5" t="n">
        <v>1903705</v>
      </c>
      <c r="C153" s="5" t="n">
        <v>1810773</v>
      </c>
    </row>
    <row r="154" spans="1:3">
      <c r="A154" s="4" t="s">
        <v>757</v>
      </c>
    </row>
    <row r="155" spans="1:3">
      <c r="A155" s="3" t="s">
        <v>709</v>
      </c>
    </row>
    <row r="156" spans="1:3">
      <c r="A156" s="4" t="s">
        <v>484</v>
      </c>
      <c r="B156" s="5" t="n">
        <v>968</v>
      </c>
      <c r="C156" s="5" t="n">
        <v>242</v>
      </c>
    </row>
    <row r="157" spans="1:3">
      <c r="A157" s="4" t="s">
        <v>758</v>
      </c>
    </row>
    <row r="158" spans="1:3">
      <c r="A158" s="3" t="s">
        <v>709</v>
      </c>
    </row>
    <row r="159" spans="1:3">
      <c r="A159" s="4" t="s">
        <v>484</v>
      </c>
      <c r="B159" s="5" t="n">
        <v>2040</v>
      </c>
      <c r="C159" s="5" t="n">
        <v>2186</v>
      </c>
    </row>
    <row r="160" spans="1:3">
      <c r="A160" s="4" t="s">
        <v>759</v>
      </c>
    </row>
    <row r="161" spans="1:3">
      <c r="A161" s="3" t="s">
        <v>709</v>
      </c>
    </row>
    <row r="162" spans="1:3">
      <c r="A162" s="4" t="s">
        <v>484</v>
      </c>
      <c r="B162" s="5" t="n">
        <v>6121</v>
      </c>
      <c r="C162" s="5" t="n">
        <v>5177</v>
      </c>
    </row>
    <row r="163" spans="1:3">
      <c r="A163" s="4" t="s">
        <v>760</v>
      </c>
    </row>
    <row r="164" spans="1:3">
      <c r="A164" s="3" t="s">
        <v>709</v>
      </c>
    </row>
    <row r="165" spans="1:3">
      <c r="A165" s="4" t="s">
        <v>484</v>
      </c>
      <c r="B165" s="5" t="n">
        <v>6121</v>
      </c>
      <c r="C165" s="5" t="n">
        <v>5177</v>
      </c>
    </row>
    <row r="166" spans="1:3">
      <c r="A166" s="4" t="s">
        <v>761</v>
      </c>
    </row>
    <row r="167" spans="1:3">
      <c r="A167" s="3" t="s">
        <v>709</v>
      </c>
    </row>
    <row r="168" spans="1:3">
      <c r="A168" s="4" t="s">
        <v>484</v>
      </c>
      <c r="B168" s="5" t="n">
        <v>0</v>
      </c>
      <c r="C168" s="5" t="n">
        <v>0</v>
      </c>
    </row>
    <row r="169" spans="1:3">
      <c r="A169" s="4" t="s">
        <v>762</v>
      </c>
    </row>
    <row r="170" spans="1:3">
      <c r="A170" s="3" t="s">
        <v>709</v>
      </c>
    </row>
    <row r="171" spans="1:3">
      <c r="A171" s="4" t="s">
        <v>484</v>
      </c>
      <c r="B171" s="5" t="n">
        <v>0</v>
      </c>
      <c r="C171" s="5" t="n">
        <v>0</v>
      </c>
    </row>
    <row r="172" spans="1:3">
      <c r="A172" s="4" t="s">
        <v>763</v>
      </c>
    </row>
    <row r="173" spans="1:3">
      <c r="A173" s="3" t="s">
        <v>709</v>
      </c>
    </row>
    <row r="174" spans="1:3">
      <c r="A174" s="4" t="s">
        <v>484</v>
      </c>
      <c r="B174" s="5" t="n">
        <v>1900592</v>
      </c>
      <c r="C174" s="5" t="n">
        <v>1808024</v>
      </c>
    </row>
    <row r="175" spans="1:3">
      <c r="A175" s="4" t="s">
        <v>764</v>
      </c>
    </row>
    <row r="176" spans="1:3">
      <c r="A176" s="3" t="s">
        <v>709</v>
      </c>
    </row>
    <row r="177" spans="1:3">
      <c r="A177" s="4" t="s">
        <v>484</v>
      </c>
      <c r="B177" s="5" t="n">
        <v>1897584</v>
      </c>
      <c r="C177" s="5" t="n">
        <v>1805596</v>
      </c>
    </row>
    <row r="178" spans="1:3">
      <c r="A178" s="4" t="s">
        <v>765</v>
      </c>
    </row>
    <row r="179" spans="1:3">
      <c r="A179" s="3" t="s">
        <v>709</v>
      </c>
    </row>
    <row r="180" spans="1:3">
      <c r="A180" s="4" t="s">
        <v>484</v>
      </c>
      <c r="B180" s="5" t="n">
        <v>968</v>
      </c>
      <c r="C180" s="5" t="n">
        <v>242</v>
      </c>
    </row>
    <row r="181" spans="1:3">
      <c r="A181" s="4" t="s">
        <v>766</v>
      </c>
    </row>
    <row r="182" spans="1:3">
      <c r="A182" s="3" t="s">
        <v>709</v>
      </c>
    </row>
    <row r="183" spans="1:3">
      <c r="A183" s="4" t="s">
        <v>484</v>
      </c>
      <c r="B183" s="5" t="n">
        <v>2040</v>
      </c>
      <c r="C183" s="5" t="n">
        <v>2186</v>
      </c>
    </row>
    <row r="184" spans="1:3">
      <c r="A184" s="4" t="s">
        <v>588</v>
      </c>
    </row>
    <row r="185" spans="1:3">
      <c r="A185" s="3" t="s">
        <v>709</v>
      </c>
    </row>
    <row r="186" spans="1:3">
      <c r="A186" s="4" t="s">
        <v>484</v>
      </c>
      <c r="B186" s="5" t="n">
        <v>898820</v>
      </c>
      <c r="C186" s="5" t="n">
        <v>898721</v>
      </c>
    </row>
    <row r="187" spans="1:3">
      <c r="A187" s="4" t="s">
        <v>767</v>
      </c>
    </row>
    <row r="188" spans="1:3">
      <c r="A188" s="3" t="s">
        <v>709</v>
      </c>
    </row>
    <row r="189" spans="1:3">
      <c r="A189" s="4" t="s">
        <v>484</v>
      </c>
      <c r="B189" s="5" t="n">
        <v>894560</v>
      </c>
      <c r="C189" s="5" t="n">
        <v>895640</v>
      </c>
    </row>
    <row r="190" spans="1:3">
      <c r="A190" s="4" t="s">
        <v>768</v>
      </c>
    </row>
    <row r="191" spans="1:3">
      <c r="A191" s="3" t="s">
        <v>709</v>
      </c>
    </row>
    <row r="192" spans="1:3">
      <c r="A192" s="4" t="s">
        <v>484</v>
      </c>
      <c r="B192" s="5" t="n">
        <v>4260</v>
      </c>
      <c r="C192" s="5" t="n">
        <v>3081</v>
      </c>
    </row>
    <row r="193" spans="1:3">
      <c r="A193" s="4" t="s">
        <v>589</v>
      </c>
    </row>
    <row r="194" spans="1:3">
      <c r="A194" s="3" t="s">
        <v>709</v>
      </c>
    </row>
    <row r="195" spans="1:3">
      <c r="A195" s="4" t="s">
        <v>484</v>
      </c>
      <c r="B195" s="5" t="n">
        <v>291094</v>
      </c>
      <c r="C195" s="5" t="n">
        <v>294954</v>
      </c>
    </row>
    <row r="196" spans="1:3">
      <c r="A196" s="4" t="s">
        <v>769</v>
      </c>
    </row>
    <row r="197" spans="1:3">
      <c r="A197" s="3" t="s">
        <v>709</v>
      </c>
    </row>
    <row r="198" spans="1:3">
      <c r="A198" s="4" t="s">
        <v>484</v>
      </c>
      <c r="B198" s="5" t="n">
        <v>288496</v>
      </c>
      <c r="C198" s="5" t="n">
        <v>293327</v>
      </c>
    </row>
    <row r="199" spans="1:3">
      <c r="A199" s="4" t="s">
        <v>770</v>
      </c>
    </row>
    <row r="200" spans="1:3">
      <c r="A200" s="3" t="s">
        <v>709</v>
      </c>
    </row>
    <row r="201" spans="1:3">
      <c r="A201" s="4" t="s">
        <v>484</v>
      </c>
      <c r="B201" s="5" t="n">
        <v>2598</v>
      </c>
      <c r="C201" s="5" t="n">
        <v>1627</v>
      </c>
    </row>
    <row r="202" spans="1:3">
      <c r="A202" s="4" t="s">
        <v>590</v>
      </c>
    </row>
    <row r="203" spans="1:3">
      <c r="A203" s="3" t="s">
        <v>709</v>
      </c>
    </row>
    <row r="204" spans="1:3">
      <c r="A204" s="4" t="s">
        <v>484</v>
      </c>
      <c r="B204" s="5" t="n">
        <v>607726</v>
      </c>
      <c r="C204" s="5" t="n">
        <v>603767</v>
      </c>
    </row>
    <row r="205" spans="1:3">
      <c r="A205" s="4" t="s">
        <v>771</v>
      </c>
    </row>
    <row r="206" spans="1:3">
      <c r="A206" s="3" t="s">
        <v>709</v>
      </c>
    </row>
    <row r="207" spans="1:3">
      <c r="A207" s="4" t="s">
        <v>484</v>
      </c>
      <c r="B207" s="5" t="n">
        <v>606064</v>
      </c>
      <c r="C207" s="5" t="n">
        <v>602313</v>
      </c>
    </row>
    <row r="208" spans="1:3">
      <c r="A208" s="4" t="s">
        <v>772</v>
      </c>
    </row>
    <row r="209" spans="1:3">
      <c r="A209" s="3" t="s">
        <v>709</v>
      </c>
    </row>
    <row r="210" spans="1:3">
      <c r="A210" s="4" t="s">
        <v>484</v>
      </c>
      <c r="B210" s="5" t="n">
        <v>1662</v>
      </c>
      <c r="C210" s="5" t="n">
        <v>1454</v>
      </c>
    </row>
    <row r="211" spans="1:3">
      <c r="A211" s="4" t="s">
        <v>486</v>
      </c>
    </row>
    <row r="212" spans="1:3">
      <c r="A212" s="3" t="s">
        <v>709</v>
      </c>
    </row>
    <row r="213" spans="1:3">
      <c r="A213" s="4" t="s">
        <v>484</v>
      </c>
      <c r="B213" s="5" t="n">
        <v>2093739</v>
      </c>
      <c r="C213" s="5" t="n">
        <v>2187140</v>
      </c>
    </row>
    <row r="214" spans="1:3">
      <c r="A214" s="4" t="s">
        <v>773</v>
      </c>
    </row>
    <row r="215" spans="1:3">
      <c r="A215" s="3" t="s">
        <v>709</v>
      </c>
    </row>
    <row r="216" spans="1:3">
      <c r="A216" s="4" t="s">
        <v>484</v>
      </c>
      <c r="B216" s="5" t="n">
        <v>18210</v>
      </c>
      <c r="C216" s="5" t="n">
        <v>26802</v>
      </c>
    </row>
    <row r="217" spans="1:3">
      <c r="A217" s="4" t="s">
        <v>774</v>
      </c>
    </row>
    <row r="218" spans="1:3">
      <c r="A218" s="3" t="s">
        <v>709</v>
      </c>
    </row>
    <row r="219" spans="1:3">
      <c r="A219" s="4" t="s">
        <v>484</v>
      </c>
      <c r="B219" s="5" t="n">
        <v>81849</v>
      </c>
      <c r="C219" s="5" t="n">
        <v>73412</v>
      </c>
    </row>
    <row r="220" spans="1:3">
      <c r="A220" s="4" t="s">
        <v>775</v>
      </c>
    </row>
    <row r="221" spans="1:3">
      <c r="A221" s="3" t="s">
        <v>709</v>
      </c>
    </row>
    <row r="222" spans="1:3">
      <c r="A222" s="4" t="s">
        <v>484</v>
      </c>
      <c r="B222" s="5" t="n">
        <v>11166</v>
      </c>
      <c r="C222" s="5" t="n">
        <v>7240</v>
      </c>
    </row>
    <row r="223" spans="1:3">
      <c r="A223" s="4" t="s">
        <v>776</v>
      </c>
    </row>
    <row r="224" spans="1:3">
      <c r="A224" s="3" t="s">
        <v>709</v>
      </c>
    </row>
    <row r="225" spans="1:3">
      <c r="A225" s="4" t="s">
        <v>484</v>
      </c>
      <c r="B225" s="5" t="n">
        <v>93015</v>
      </c>
      <c r="C225" s="5" t="n">
        <v>80652</v>
      </c>
    </row>
    <row r="226" spans="1:3">
      <c r="A226" s="4" t="s">
        <v>777</v>
      </c>
    </row>
    <row r="227" spans="1:3">
      <c r="A227" s="3" t="s">
        <v>709</v>
      </c>
    </row>
    <row r="228" spans="1:3">
      <c r="A228" s="4" t="s">
        <v>484</v>
      </c>
      <c r="B228" s="5" t="n">
        <v>111225</v>
      </c>
      <c r="C228" s="5" t="n">
        <v>107454</v>
      </c>
    </row>
    <row r="229" spans="1:3">
      <c r="A229" s="4" t="s">
        <v>603</v>
      </c>
    </row>
    <row r="230" spans="1:3">
      <c r="A230" s="3" t="s">
        <v>709</v>
      </c>
    </row>
    <row r="231" spans="1:3">
      <c r="A231" s="4" t="s">
        <v>484</v>
      </c>
      <c r="B231" s="5" t="n">
        <v>985234</v>
      </c>
      <c r="C231" s="5" t="n">
        <v>1047035</v>
      </c>
    </row>
    <row r="232" spans="1:3">
      <c r="A232" s="4" t="s">
        <v>778</v>
      </c>
    </row>
    <row r="233" spans="1:3">
      <c r="A233" s="3" t="s">
        <v>709</v>
      </c>
    </row>
    <row r="234" spans="1:3">
      <c r="A234" s="4" t="s">
        <v>484</v>
      </c>
      <c r="B234" s="5" t="n">
        <v>902994</v>
      </c>
      <c r="C234" s="5" t="n">
        <v>965081</v>
      </c>
    </row>
    <row r="235" spans="1:3">
      <c r="A235" s="4" t="s">
        <v>779</v>
      </c>
    </row>
    <row r="236" spans="1:3">
      <c r="A236" s="3" t="s">
        <v>709</v>
      </c>
    </row>
    <row r="237" spans="1:3">
      <c r="A237" s="4" t="s">
        <v>484</v>
      </c>
      <c r="B237" s="5" t="n">
        <v>78104</v>
      </c>
      <c r="C237" s="5" t="n">
        <v>22673</v>
      </c>
    </row>
    <row r="238" spans="1:3">
      <c r="A238" s="4" t="s">
        <v>780</v>
      </c>
    </row>
    <row r="239" spans="1:3">
      <c r="A239" s="3" t="s">
        <v>709</v>
      </c>
    </row>
    <row r="240" spans="1:3">
      <c r="A240" s="4" t="s">
        <v>484</v>
      </c>
      <c r="B240" s="5" t="n">
        <v>4136</v>
      </c>
      <c r="C240" s="5" t="n">
        <v>59281</v>
      </c>
    </row>
    <row r="241" spans="1:3">
      <c r="A241" s="4" t="s">
        <v>604</v>
      </c>
    </row>
    <row r="242" spans="1:3">
      <c r="A242" s="3" t="s">
        <v>709</v>
      </c>
    </row>
    <row r="243" spans="1:3">
      <c r="A243" s="4" t="s">
        <v>484</v>
      </c>
      <c r="B243" s="5" t="n">
        <v>91468</v>
      </c>
      <c r="C243" s="5" t="n">
        <v>84965</v>
      </c>
    </row>
    <row r="244" spans="1:3">
      <c r="A244" s="4" t="s">
        <v>781</v>
      </c>
    </row>
    <row r="245" spans="1:3">
      <c r="A245" s="3" t="s">
        <v>709</v>
      </c>
    </row>
    <row r="246" spans="1:3">
      <c r="A246" s="4" t="s">
        <v>484</v>
      </c>
      <c r="B246" s="5" t="n">
        <v>83117</v>
      </c>
      <c r="C246" s="5" t="n">
        <v>76611</v>
      </c>
    </row>
    <row r="247" spans="1:3">
      <c r="A247" s="4" t="s">
        <v>782</v>
      </c>
    </row>
    <row r="248" spans="1:3">
      <c r="A248" s="3" t="s">
        <v>709</v>
      </c>
    </row>
    <row r="249" spans="1:3">
      <c r="A249" s="4" t="s">
        <v>484</v>
      </c>
      <c r="B249" s="5" t="n">
        <v>8351</v>
      </c>
      <c r="C249" s="5" t="n">
        <v>0</v>
      </c>
    </row>
    <row r="250" spans="1:3">
      <c r="A250" s="4" t="s">
        <v>783</v>
      </c>
    </row>
    <row r="251" spans="1:3">
      <c r="A251" s="3" t="s">
        <v>709</v>
      </c>
    </row>
    <row r="252" spans="1:3">
      <c r="A252" s="4" t="s">
        <v>484</v>
      </c>
      <c r="B252" s="5" t="n">
        <v>0</v>
      </c>
      <c r="C252" s="5" t="n">
        <v>8354</v>
      </c>
    </row>
    <row r="253" spans="1:3">
      <c r="A253" s="4" t="s">
        <v>605</v>
      </c>
    </row>
    <row r="254" spans="1:3">
      <c r="A254" s="3" t="s">
        <v>709</v>
      </c>
    </row>
    <row r="255" spans="1:3">
      <c r="A255" s="4" t="s">
        <v>484</v>
      </c>
      <c r="B255" s="5" t="n">
        <v>197040</v>
      </c>
      <c r="C255" s="5" t="n">
        <v>206082</v>
      </c>
    </row>
    <row r="256" spans="1:3">
      <c r="A256" s="4" t="s">
        <v>784</v>
      </c>
    </row>
    <row r="257" spans="1:3">
      <c r="A257" s="3" t="s">
        <v>709</v>
      </c>
    </row>
    <row r="258" spans="1:3">
      <c r="A258" s="4" t="s">
        <v>484</v>
      </c>
      <c r="B258" s="5" t="n">
        <v>191691</v>
      </c>
      <c r="C258" s="5" t="n">
        <v>203624</v>
      </c>
    </row>
    <row r="259" spans="1:3">
      <c r="A259" s="4" t="s">
        <v>785</v>
      </c>
    </row>
    <row r="260" spans="1:3">
      <c r="A260" s="3" t="s">
        <v>709</v>
      </c>
    </row>
    <row r="261" spans="1:3">
      <c r="A261" s="4" t="s">
        <v>484</v>
      </c>
      <c r="B261" s="5" t="n">
        <v>5121</v>
      </c>
      <c r="C261" s="5" t="n">
        <v>603</v>
      </c>
    </row>
    <row r="262" spans="1:3">
      <c r="A262" s="4" t="s">
        <v>786</v>
      </c>
    </row>
    <row r="263" spans="1:3">
      <c r="A263" s="3" t="s">
        <v>709</v>
      </c>
    </row>
    <row r="264" spans="1:3">
      <c r="A264" s="4" t="s">
        <v>484</v>
      </c>
      <c r="B264" s="5" t="n">
        <v>228</v>
      </c>
      <c r="C264" s="5" t="n">
        <v>1855</v>
      </c>
    </row>
    <row r="265" spans="1:3">
      <c r="A265" s="4" t="s">
        <v>606</v>
      </c>
    </row>
    <row r="266" spans="1:3">
      <c r="A266" s="3" t="s">
        <v>709</v>
      </c>
    </row>
    <row r="267" spans="1:3">
      <c r="A267" s="4" t="s">
        <v>484</v>
      </c>
      <c r="B267" s="5" t="n">
        <v>696726</v>
      </c>
      <c r="C267" s="5" t="n">
        <v>755988</v>
      </c>
    </row>
    <row r="268" spans="1:3">
      <c r="A268" s="4" t="s">
        <v>787</v>
      </c>
    </row>
    <row r="269" spans="1:3">
      <c r="A269" s="3" t="s">
        <v>709</v>
      </c>
    </row>
    <row r="270" spans="1:3">
      <c r="A270" s="4" t="s">
        <v>484</v>
      </c>
      <c r="B270" s="5" t="n">
        <v>628186</v>
      </c>
      <c r="C270" s="5" t="n">
        <v>684846</v>
      </c>
    </row>
    <row r="271" spans="1:3">
      <c r="A271" s="4" t="s">
        <v>788</v>
      </c>
    </row>
    <row r="272" spans="1:3">
      <c r="A272" s="3" t="s">
        <v>709</v>
      </c>
    </row>
    <row r="273" spans="1:3">
      <c r="A273" s="4" t="s">
        <v>484</v>
      </c>
      <c r="B273" s="5" t="n">
        <v>64632</v>
      </c>
      <c r="C273" s="5" t="n">
        <v>22070</v>
      </c>
    </row>
    <row r="274" spans="1:3">
      <c r="A274" s="4" t="s">
        <v>789</v>
      </c>
    </row>
    <row r="275" spans="1:3">
      <c r="A275" s="3" t="s">
        <v>709</v>
      </c>
    </row>
    <row r="276" spans="1:3">
      <c r="A276" s="4" t="s">
        <v>484</v>
      </c>
      <c r="B276" s="5" t="n">
        <v>3908</v>
      </c>
      <c r="C276" s="5" t="n">
        <v>49072</v>
      </c>
    </row>
    <row r="277" spans="1:3">
      <c r="A277" s="4" t="s">
        <v>619</v>
      </c>
    </row>
    <row r="278" spans="1:3">
      <c r="A278" s="3" t="s">
        <v>709</v>
      </c>
    </row>
    <row r="279" spans="1:3">
      <c r="A279" s="4" t="s">
        <v>484</v>
      </c>
      <c r="B279" s="5" t="n">
        <v>623332</v>
      </c>
      <c r="C279" s="5" t="n">
        <v>621370</v>
      </c>
    </row>
    <row r="280" spans="1:3">
      <c r="A280" s="4" t="s">
        <v>620</v>
      </c>
    </row>
    <row r="281" spans="1:3">
      <c r="A281" s="3" t="s">
        <v>709</v>
      </c>
    </row>
    <row r="282" spans="1:3">
      <c r="A282" s="4" t="s">
        <v>484</v>
      </c>
      <c r="B282" s="5" t="n">
        <v>623332</v>
      </c>
      <c r="C282" s="5" t="n">
        <v>621370</v>
      </c>
    </row>
    <row r="283" spans="1:3">
      <c r="A283" s="4" t="s">
        <v>790</v>
      </c>
    </row>
    <row r="284" spans="1:3">
      <c r="A284" s="3" t="s">
        <v>709</v>
      </c>
    </row>
    <row r="285" spans="1:3">
      <c r="A285" s="4" t="s">
        <v>484</v>
      </c>
      <c r="B285" s="5" t="n">
        <v>623332</v>
      </c>
      <c r="C285" s="5" t="n">
        <v>621370</v>
      </c>
    </row>
    <row r="286" spans="1:3">
      <c r="A286" s="4" t="s">
        <v>791</v>
      </c>
    </row>
    <row r="287" spans="1:3">
      <c r="A287" s="3" t="s">
        <v>709</v>
      </c>
    </row>
    <row r="288" spans="1:3">
      <c r="A288" s="4" t="s">
        <v>484</v>
      </c>
      <c r="B288" s="5" t="n">
        <v>604890</v>
      </c>
      <c r="C288" s="5" t="n">
        <v>606922</v>
      </c>
    </row>
    <row r="289" spans="1:3">
      <c r="A289" s="4" t="s">
        <v>792</v>
      </c>
    </row>
    <row r="290" spans="1:3">
      <c r="A290" s="3" t="s">
        <v>709</v>
      </c>
    </row>
    <row r="291" spans="1:3">
      <c r="A291" s="4" t="s">
        <v>484</v>
      </c>
      <c r="B291" s="5" t="n">
        <v>16884</v>
      </c>
      <c r="C291" s="5" t="n">
        <v>1241</v>
      </c>
    </row>
    <row r="292" spans="1:3">
      <c r="A292" s="4" t="s">
        <v>793</v>
      </c>
    </row>
    <row r="293" spans="1:3">
      <c r="A293" s="3" t="s">
        <v>709</v>
      </c>
    </row>
    <row r="294" spans="1:3">
      <c r="A294" s="4" t="s">
        <v>484</v>
      </c>
      <c r="B294" s="5" t="n">
        <v>1558</v>
      </c>
      <c r="C294" s="5" t="n">
        <v>13207</v>
      </c>
    </row>
    <row r="295" spans="1:3">
      <c r="A295" s="4" t="s">
        <v>538</v>
      </c>
    </row>
    <row r="296" spans="1:3">
      <c r="A296" s="3" t="s">
        <v>709</v>
      </c>
    </row>
    <row r="297" spans="1:3">
      <c r="A297" s="4" t="s">
        <v>484</v>
      </c>
      <c r="B297" s="5" t="n">
        <v>275094</v>
      </c>
      <c r="C297" s="5" t="n">
        <v>289606</v>
      </c>
    </row>
    <row r="298" spans="1:3">
      <c r="A298" s="4" t="s">
        <v>624</v>
      </c>
    </row>
    <row r="299" spans="1:3">
      <c r="A299" s="3" t="s">
        <v>709</v>
      </c>
    </row>
    <row r="300" spans="1:3">
      <c r="A300" s="4" t="s">
        <v>484</v>
      </c>
      <c r="B300" s="5" t="n">
        <v>204</v>
      </c>
      <c r="C300" s="5" t="n">
        <v>233</v>
      </c>
    </row>
    <row r="301" spans="1:3">
      <c r="A301" s="4" t="s">
        <v>625</v>
      </c>
    </row>
    <row r="302" spans="1:3">
      <c r="A302" s="3" t="s">
        <v>709</v>
      </c>
    </row>
    <row r="303" spans="1:3">
      <c r="A303" s="4" t="s">
        <v>484</v>
      </c>
      <c r="B303" s="5" t="n">
        <v>274890</v>
      </c>
      <c r="C303" s="5" t="n">
        <v>289373</v>
      </c>
    </row>
    <row r="304" spans="1:3">
      <c r="A304" s="4" t="s">
        <v>539</v>
      </c>
    </row>
    <row r="305" spans="1:3">
      <c r="A305" s="3" t="s">
        <v>709</v>
      </c>
    </row>
    <row r="306" spans="1:3">
      <c r="A306" s="4" t="s">
        <v>484</v>
      </c>
      <c r="B306" s="5" t="n">
        <v>275094</v>
      </c>
      <c r="C306" s="5" t="n">
        <v>289606</v>
      </c>
    </row>
    <row r="307" spans="1:3">
      <c r="A307" s="4" t="s">
        <v>794</v>
      </c>
    </row>
    <row r="308" spans="1:3">
      <c r="A308" s="3" t="s">
        <v>709</v>
      </c>
    </row>
    <row r="309" spans="1:3">
      <c r="A309" s="4" t="s">
        <v>484</v>
      </c>
      <c r="B309" s="5" t="n">
        <v>266718</v>
      </c>
      <c r="C309" s="5" t="n">
        <v>281393</v>
      </c>
    </row>
    <row r="310" spans="1:3">
      <c r="A310" s="4" t="s">
        <v>795</v>
      </c>
    </row>
    <row r="311" spans="1:3">
      <c r="A311" s="3" t="s">
        <v>709</v>
      </c>
    </row>
    <row r="312" spans="1:3">
      <c r="A312" s="4" t="s">
        <v>484</v>
      </c>
      <c r="B312" s="5" t="n">
        <v>4640</v>
      </c>
      <c r="C312" s="5" t="n">
        <v>2704</v>
      </c>
    </row>
    <row r="313" spans="1:3">
      <c r="A313" s="4" t="s">
        <v>796</v>
      </c>
    </row>
    <row r="314" spans="1:3">
      <c r="A314" s="3" t="s">
        <v>709</v>
      </c>
    </row>
    <row r="315" spans="1:3">
      <c r="A315" s="4" t="s">
        <v>484</v>
      </c>
      <c r="B315" s="5" t="n">
        <v>3736</v>
      </c>
      <c r="C315" s="5" t="n">
        <v>5509</v>
      </c>
    </row>
    <row r="316" spans="1:3">
      <c r="A316" s="4" t="s">
        <v>797</v>
      </c>
    </row>
    <row r="317" spans="1:3">
      <c r="A317" s="3" t="s">
        <v>709</v>
      </c>
    </row>
    <row r="318" spans="1:3">
      <c r="A318" s="4" t="s">
        <v>484</v>
      </c>
      <c r="B318" s="5" t="n">
        <v>204</v>
      </c>
      <c r="C318" s="5" t="n">
        <v>233</v>
      </c>
    </row>
    <row r="319" spans="1:3">
      <c r="A319" s="4" t="s">
        <v>798</v>
      </c>
    </row>
    <row r="320" spans="1:3">
      <c r="A320" s="3" t="s">
        <v>709</v>
      </c>
    </row>
    <row r="321" spans="1:3">
      <c r="A321" s="4" t="s">
        <v>484</v>
      </c>
      <c r="B321" s="5" t="n">
        <v>204</v>
      </c>
      <c r="C321" s="5" t="n">
        <v>233</v>
      </c>
    </row>
    <row r="322" spans="1:3">
      <c r="A322" s="4" t="s">
        <v>799</v>
      </c>
    </row>
    <row r="323" spans="1:3">
      <c r="A323" s="3" t="s">
        <v>709</v>
      </c>
    </row>
    <row r="324" spans="1:3">
      <c r="A324" s="4" t="s">
        <v>484</v>
      </c>
      <c r="B324" s="5" t="n">
        <v>0</v>
      </c>
      <c r="C324" s="5" t="n">
        <v>0</v>
      </c>
    </row>
    <row r="325" spans="1:3">
      <c r="A325" s="4" t="s">
        <v>800</v>
      </c>
    </row>
    <row r="326" spans="1:3">
      <c r="A326" s="3" t="s">
        <v>709</v>
      </c>
    </row>
    <row r="327" spans="1:3">
      <c r="A327" s="4" t="s">
        <v>484</v>
      </c>
      <c r="B327" s="5" t="n">
        <v>0</v>
      </c>
      <c r="C327" s="5" t="n">
        <v>0</v>
      </c>
    </row>
    <row r="328" spans="1:3">
      <c r="A328" s="4" t="s">
        <v>801</v>
      </c>
    </row>
    <row r="329" spans="1:3">
      <c r="A329" s="3" t="s">
        <v>709</v>
      </c>
    </row>
    <row r="330" spans="1:3">
      <c r="A330" s="4" t="s">
        <v>484</v>
      </c>
      <c r="B330" s="5" t="n">
        <v>274890</v>
      </c>
      <c r="C330" s="5" t="n">
        <v>289373</v>
      </c>
    </row>
    <row r="331" spans="1:3">
      <c r="A331" s="4" t="s">
        <v>802</v>
      </c>
    </row>
    <row r="332" spans="1:3">
      <c r="A332" s="3" t="s">
        <v>709</v>
      </c>
    </row>
    <row r="333" spans="1:3">
      <c r="A333" s="4" t="s">
        <v>484</v>
      </c>
      <c r="B333" s="5" t="n">
        <v>266514</v>
      </c>
      <c r="C333" s="5" t="n">
        <v>281160</v>
      </c>
    </row>
    <row r="334" spans="1:3">
      <c r="A334" s="4" t="s">
        <v>803</v>
      </c>
    </row>
    <row r="335" spans="1:3">
      <c r="A335" s="3" t="s">
        <v>709</v>
      </c>
    </row>
    <row r="336" spans="1:3">
      <c r="A336" s="4" t="s">
        <v>484</v>
      </c>
      <c r="B336" s="5" t="n">
        <v>4640</v>
      </c>
      <c r="C336" s="5" t="n">
        <v>2704</v>
      </c>
    </row>
    <row r="337" spans="1:3">
      <c r="A337" s="4" t="s">
        <v>804</v>
      </c>
    </row>
    <row r="338" spans="1:3">
      <c r="A338" s="3" t="s">
        <v>709</v>
      </c>
    </row>
    <row r="339" spans="1:3">
      <c r="A339" s="4" t="s">
        <v>484</v>
      </c>
      <c r="B339" s="5" t="n">
        <v>3736</v>
      </c>
      <c r="C339" s="5" t="n">
        <v>5509</v>
      </c>
    </row>
    <row r="340" spans="1:3">
      <c r="A340" s="4" t="s">
        <v>635</v>
      </c>
    </row>
    <row r="341" spans="1:3">
      <c r="A341" s="3" t="s">
        <v>709</v>
      </c>
    </row>
    <row r="342" spans="1:3">
      <c r="A342" s="4" t="s">
        <v>484</v>
      </c>
      <c r="B342" s="5" t="n">
        <v>210079</v>
      </c>
      <c r="C342" s="5" t="n">
        <v>229129</v>
      </c>
    </row>
    <row r="343" spans="1:3">
      <c r="A343" s="4" t="s">
        <v>805</v>
      </c>
    </row>
    <row r="344" spans="1:3">
      <c r="A344" s="3" t="s">
        <v>709</v>
      </c>
    </row>
    <row r="345" spans="1:3">
      <c r="A345" s="4" t="s">
        <v>484</v>
      </c>
      <c r="B345" s="5" t="n">
        <v>208343</v>
      </c>
      <c r="C345" s="5" t="n">
        <v>226772</v>
      </c>
    </row>
    <row r="346" spans="1:3">
      <c r="A346" s="4" t="s">
        <v>806</v>
      </c>
    </row>
    <row r="347" spans="1:3">
      <c r="A347" s="3" t="s">
        <v>709</v>
      </c>
    </row>
    <row r="348" spans="1:3">
      <c r="A348" s="4" t="s">
        <v>484</v>
      </c>
      <c r="B348" s="5" t="n">
        <v>1736</v>
      </c>
      <c r="C348" s="5" t="n">
        <v>2357</v>
      </c>
    </row>
    <row r="349" spans="1:3">
      <c r="A349" s="4" t="s">
        <v>636</v>
      </c>
    </row>
    <row r="350" spans="1:3">
      <c r="A350" s="3" t="s">
        <v>709</v>
      </c>
    </row>
    <row r="351" spans="1:3">
      <c r="A351" s="4" t="s">
        <v>484</v>
      </c>
      <c r="B351" s="5" t="n">
        <v>109019</v>
      </c>
      <c r="C351" s="5" t="n">
        <v>115227</v>
      </c>
    </row>
    <row r="352" spans="1:3">
      <c r="A352" s="4" t="s">
        <v>807</v>
      </c>
    </row>
    <row r="353" spans="1:3">
      <c r="A353" s="3" t="s">
        <v>709</v>
      </c>
    </row>
    <row r="354" spans="1:3">
      <c r="A354" s="4" t="s">
        <v>484</v>
      </c>
      <c r="B354" s="5" t="n">
        <v>107768</v>
      </c>
      <c r="C354" s="5" t="n">
        <v>113262</v>
      </c>
    </row>
    <row r="355" spans="1:3">
      <c r="A355" s="4" t="s">
        <v>808</v>
      </c>
    </row>
    <row r="356" spans="1:3">
      <c r="A356" s="3" t="s">
        <v>709</v>
      </c>
    </row>
    <row r="357" spans="1:3">
      <c r="A357" s="4" t="s">
        <v>484</v>
      </c>
      <c r="B357" s="5" t="n">
        <v>1251</v>
      </c>
      <c r="C357" s="5" t="n">
        <v>1965</v>
      </c>
    </row>
    <row r="358" spans="1:3">
      <c r="A358" s="4" t="s">
        <v>637</v>
      </c>
    </row>
    <row r="359" spans="1:3">
      <c r="A359" s="3" t="s">
        <v>709</v>
      </c>
    </row>
    <row r="360" spans="1:3">
      <c r="A360" s="4" t="s">
        <v>484</v>
      </c>
      <c r="B360" s="5" t="n">
        <v>101060</v>
      </c>
      <c r="C360" s="5" t="n">
        <v>113902</v>
      </c>
    </row>
    <row r="361" spans="1:3">
      <c r="A361" s="4" t="s">
        <v>809</v>
      </c>
    </row>
    <row r="362" spans="1:3">
      <c r="A362" s="3" t="s">
        <v>709</v>
      </c>
    </row>
    <row r="363" spans="1:3">
      <c r="A363" s="4" t="s">
        <v>484</v>
      </c>
      <c r="B363" s="5" t="n">
        <v>100575</v>
      </c>
      <c r="C363" s="5" t="n">
        <v>113510</v>
      </c>
    </row>
    <row r="364" spans="1:3">
      <c r="A364" s="4" t="s">
        <v>810</v>
      </c>
    </row>
    <row r="365" spans="1:3">
      <c r="A365" s="3" t="s">
        <v>709</v>
      </c>
    </row>
    <row r="366" spans="1:3">
      <c r="A366" s="4" t="s">
        <v>484</v>
      </c>
      <c r="B366" s="7" t="n">
        <v>485</v>
      </c>
      <c r="C366" s="7" t="n">
        <v>3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11</v>
      </c>
      <c r="B1" s="2" t="s">
        <v>2</v>
      </c>
      <c r="C1" s="2" t="s">
        <v>25</v>
      </c>
    </row>
    <row r="2" spans="1:3">
      <c r="A2" s="3" t="s">
        <v>243</v>
      </c>
    </row>
    <row r="3" spans="1:3">
      <c r="A3" s="4" t="s">
        <v>812</v>
      </c>
      <c r="B3" s="7" t="n">
        <v>718470</v>
      </c>
      <c r="C3" s="7" t="n">
        <v>733785</v>
      </c>
    </row>
    <row r="4" spans="1:3">
      <c r="A4" s="4" t="s">
        <v>813</v>
      </c>
      <c r="B4" s="5" t="n">
        <v>1734402</v>
      </c>
      <c r="C4" s="5" t="n">
        <v>1717050</v>
      </c>
    </row>
    <row r="5" spans="1:3">
      <c r="A5" s="4" t="s">
        <v>814</v>
      </c>
      <c r="B5" s="5" t="n">
        <v>433097</v>
      </c>
      <c r="C5" s="5" t="n">
        <v>439370</v>
      </c>
    </row>
    <row r="6" spans="1:3">
      <c r="A6" s="4" t="s">
        <v>815</v>
      </c>
      <c r="B6" s="5" t="n">
        <v>2885969</v>
      </c>
      <c r="C6" s="5" t="n">
        <v>2890205</v>
      </c>
    </row>
    <row r="7" spans="1:3">
      <c r="A7" s="4" t="s">
        <v>816</v>
      </c>
      <c r="B7" s="5" t="n">
        <v>1300000</v>
      </c>
      <c r="C7" s="5" t="n">
        <v>1200000</v>
      </c>
    </row>
    <row r="8" spans="1:3">
      <c r="A8" s="4" t="s">
        <v>817</v>
      </c>
      <c r="B8" s="7" t="n">
        <v>102700</v>
      </c>
      <c r="C8" s="7" t="n">
        <v>99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8</v>
      </c>
      <c r="B1" s="2" t="s">
        <v>2</v>
      </c>
      <c r="C1" s="2" t="s">
        <v>25</v>
      </c>
    </row>
    <row r="2" spans="1:3">
      <c r="A2" s="3" t="s">
        <v>819</v>
      </c>
    </row>
    <row r="3" spans="1:3">
      <c r="A3" s="4" t="s">
        <v>820</v>
      </c>
      <c r="B3" s="7" t="n">
        <v>835891</v>
      </c>
      <c r="C3" s="7" t="n">
        <v>667300</v>
      </c>
    </row>
    <row r="4" spans="1:3">
      <c r="A4" s="4" t="s">
        <v>821</v>
      </c>
      <c r="B4" s="5" t="n">
        <v>379353</v>
      </c>
      <c r="C4" s="5" t="n">
        <v>469775</v>
      </c>
    </row>
    <row r="5" spans="1:3">
      <c r="A5" s="4" t="s">
        <v>60</v>
      </c>
      <c r="B5" s="7" t="n">
        <v>1215244</v>
      </c>
      <c r="C5" s="7" t="n">
        <v>1137075</v>
      </c>
    </row>
    <row r="6" spans="1:3">
      <c r="A6" s="4" t="s">
        <v>822</v>
      </c>
      <c r="B6" s="4" t="s">
        <v>823</v>
      </c>
      <c r="C6" s="4" t="s">
        <v>824</v>
      </c>
    </row>
    <row r="7" spans="1:3">
      <c r="A7" s="4" t="s">
        <v>825</v>
      </c>
      <c r="B7" s="4" t="s">
        <v>826</v>
      </c>
      <c r="C7" s="4" t="s">
        <v>827</v>
      </c>
    </row>
    <row r="8" spans="1:3">
      <c r="A8" s="4" t="s">
        <v>828</v>
      </c>
      <c r="B8" s="4" t="s">
        <v>829</v>
      </c>
      <c r="C8" s="4" t="s">
        <v>830</v>
      </c>
    </row>
    <row r="9" spans="1:3">
      <c r="A9" s="4" t="s">
        <v>831</v>
      </c>
    </row>
    <row r="10" spans="1:3">
      <c r="A10" s="3" t="s">
        <v>819</v>
      </c>
    </row>
    <row r="11" spans="1:3">
      <c r="A11" s="4" t="s">
        <v>820</v>
      </c>
      <c r="B11" s="7" t="n">
        <v>835891</v>
      </c>
      <c r="C11" s="7" t="n">
        <v>667300</v>
      </c>
    </row>
    <row r="12" spans="1:3">
      <c r="A12" s="4" t="s">
        <v>821</v>
      </c>
      <c r="B12" s="7" t="n">
        <v>289969</v>
      </c>
      <c r="C12" s="7" t="n">
        <v>380436</v>
      </c>
    </row>
    <row r="13" spans="1:3">
      <c r="A13" s="4" t="s">
        <v>822</v>
      </c>
      <c r="B13" s="4" t="s">
        <v>823</v>
      </c>
      <c r="C13" s="4" t="s">
        <v>824</v>
      </c>
    </row>
    <row r="14" spans="1:3">
      <c r="A14" s="4" t="s">
        <v>825</v>
      </c>
      <c r="B14" s="4" t="s">
        <v>832</v>
      </c>
      <c r="C14" s="4" t="s">
        <v>833</v>
      </c>
    </row>
    <row r="15" spans="1:3">
      <c r="A15" s="4" t="s">
        <v>59</v>
      </c>
    </row>
    <row r="16" spans="1:3">
      <c r="A16" s="3" t="s">
        <v>819</v>
      </c>
    </row>
    <row r="17" spans="1:3">
      <c r="A17" s="4" t="s">
        <v>821</v>
      </c>
      <c r="B17" s="7" t="n">
        <v>73920</v>
      </c>
      <c r="C17" s="7" t="n">
        <v>73875</v>
      </c>
    </row>
    <row r="18" spans="1:3">
      <c r="A18" s="4" t="s">
        <v>825</v>
      </c>
      <c r="B18" s="4" t="s">
        <v>834</v>
      </c>
      <c r="C18" s="4" t="s">
        <v>834</v>
      </c>
    </row>
    <row r="19" spans="1:3">
      <c r="A19" s="4" t="s">
        <v>835</v>
      </c>
    </row>
    <row r="20" spans="1:3">
      <c r="A20" s="3" t="s">
        <v>819</v>
      </c>
    </row>
    <row r="21" spans="1:3">
      <c r="A21" s="4" t="s">
        <v>821</v>
      </c>
      <c r="B21" s="7" t="n">
        <v>15464</v>
      </c>
      <c r="C21" s="7" t="n">
        <v>15464</v>
      </c>
    </row>
    <row r="22" spans="1:3">
      <c r="A22" s="4" t="s">
        <v>825</v>
      </c>
      <c r="B22" s="4" t="s">
        <v>836</v>
      </c>
      <c r="C22" s="4" t="s">
        <v>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7</v>
      </c>
      <c r="B1" s="2" t="s">
        <v>838</v>
      </c>
      <c r="C1" s="2" t="s">
        <v>1</v>
      </c>
    </row>
    <row r="2" spans="1:4">
      <c r="B2" s="2" t="s">
        <v>839</v>
      </c>
      <c r="C2" s="2" t="s">
        <v>2</v>
      </c>
      <c r="D2" s="2" t="s">
        <v>25</v>
      </c>
    </row>
    <row r="3" spans="1:4">
      <c r="A3" s="3" t="s">
        <v>819</v>
      </c>
    </row>
    <row r="4" spans="1:4">
      <c r="A4" s="4" t="s">
        <v>840</v>
      </c>
      <c r="C4" s="7" t="n">
        <v>3000000</v>
      </c>
    </row>
    <row r="5" spans="1:4">
      <c r="A5" s="4" t="s">
        <v>57</v>
      </c>
      <c r="C5" s="5" t="n">
        <v>835891000</v>
      </c>
      <c r="D5" s="7" t="n">
        <v>667300000</v>
      </c>
    </row>
    <row r="6" spans="1:4">
      <c r="A6" s="4" t="s">
        <v>821</v>
      </c>
      <c r="C6" s="5" t="n">
        <v>379353000</v>
      </c>
      <c r="D6" s="5" t="n">
        <v>469775000</v>
      </c>
    </row>
    <row r="7" spans="1:4">
      <c r="A7" s="4" t="s">
        <v>831</v>
      </c>
    </row>
    <row r="8" spans="1:4">
      <c r="A8" s="3" t="s">
        <v>819</v>
      </c>
    </row>
    <row r="9" spans="1:4">
      <c r="A9" s="4" t="s">
        <v>841</v>
      </c>
      <c r="C9" s="5" t="n">
        <v>0</v>
      </c>
      <c r="D9" s="5" t="n">
        <v>0</v>
      </c>
    </row>
    <row r="10" spans="1:4">
      <c r="A10" s="4" t="s">
        <v>57</v>
      </c>
      <c r="C10" s="5" t="n">
        <v>835891000</v>
      </c>
      <c r="D10" s="5" t="n">
        <v>667300000</v>
      </c>
    </row>
    <row r="11" spans="1:4">
      <c r="A11" s="4" t="s">
        <v>821</v>
      </c>
      <c r="C11" s="5" t="n">
        <v>289969000</v>
      </c>
      <c r="D11" s="5" t="n">
        <v>380436000</v>
      </c>
    </row>
    <row r="12" spans="1:4">
      <c r="A12" s="4" t="s">
        <v>842</v>
      </c>
    </row>
    <row r="13" spans="1:4">
      <c r="A13" s="3" t="s">
        <v>819</v>
      </c>
    </row>
    <row r="14" spans="1:4">
      <c r="A14" s="4" t="s">
        <v>57</v>
      </c>
      <c r="C14" s="5" t="n">
        <v>0</v>
      </c>
      <c r="D14" s="5" t="n">
        <v>0</v>
      </c>
    </row>
    <row r="15" spans="1:4">
      <c r="A15" s="4" t="s">
        <v>843</v>
      </c>
    </row>
    <row r="16" spans="1:4">
      <c r="A16" s="3" t="s">
        <v>819</v>
      </c>
    </row>
    <row r="17" spans="1:4">
      <c r="A17" s="4" t="s">
        <v>821</v>
      </c>
      <c r="C17" s="5" t="n">
        <v>1400000</v>
      </c>
      <c r="D17" s="5" t="n">
        <v>1400000</v>
      </c>
    </row>
    <row r="18" spans="1:4">
      <c r="A18" s="4" t="s">
        <v>59</v>
      </c>
    </row>
    <row r="19" spans="1:4">
      <c r="A19" s="3" t="s">
        <v>819</v>
      </c>
    </row>
    <row r="20" spans="1:4">
      <c r="A20" s="4" t="s">
        <v>821</v>
      </c>
      <c r="C20" s="5" t="n">
        <v>73920000</v>
      </c>
      <c r="D20" s="5" t="n">
        <v>73875000</v>
      </c>
    </row>
    <row r="21" spans="1:4">
      <c r="A21" s="4" t="s">
        <v>844</v>
      </c>
      <c r="B21" s="4" t="s">
        <v>845</v>
      </c>
    </row>
    <row r="22" spans="1:4">
      <c r="A22" s="4" t="s">
        <v>846</v>
      </c>
      <c r="B22" s="7" t="n">
        <v>75000000</v>
      </c>
    </row>
    <row r="23" spans="1:4">
      <c r="A23" s="4" t="s">
        <v>847</v>
      </c>
      <c r="B23" s="4" t="s">
        <v>848</v>
      </c>
    </row>
    <row r="24" spans="1:4">
      <c r="A24" s="4" t="s">
        <v>849</v>
      </c>
      <c r="B24" s="4" t="s">
        <v>850</v>
      </c>
    </row>
    <row r="25" spans="1:4">
      <c r="A25" s="4" t="s">
        <v>851</v>
      </c>
      <c r="B25" s="4" t="s">
        <v>852</v>
      </c>
    </row>
    <row r="26" spans="1:4">
      <c r="A26" s="4" t="s">
        <v>853</v>
      </c>
    </row>
    <row r="27" spans="1:4">
      <c r="A27" s="3" t="s">
        <v>819</v>
      </c>
    </row>
    <row r="28" spans="1:4">
      <c r="A28" s="4" t="s">
        <v>854</v>
      </c>
      <c r="B28" s="4" t="s">
        <v>855</v>
      </c>
    </row>
    <row r="29" spans="1:4">
      <c r="A29" s="4" t="s">
        <v>856</v>
      </c>
      <c r="C29" s="5" t="n">
        <v>553000</v>
      </c>
      <c r="D29" s="5" t="n">
        <v>583000</v>
      </c>
    </row>
    <row r="30" spans="1:4">
      <c r="A30" s="4" t="s">
        <v>835</v>
      </c>
    </row>
    <row r="31" spans="1:4">
      <c r="A31" s="3" t="s">
        <v>819</v>
      </c>
    </row>
    <row r="32" spans="1:4">
      <c r="A32" s="4" t="s">
        <v>821</v>
      </c>
      <c r="C32" s="7" t="n">
        <v>15464000</v>
      </c>
      <c r="D32" s="7" t="n">
        <v>15464000</v>
      </c>
    </row>
    <row r="33" spans="1:4">
      <c r="A33" s="4" t="s">
        <v>857</v>
      </c>
    </row>
    <row r="34" spans="1:4">
      <c r="A34" s="3" t="s">
        <v>819</v>
      </c>
    </row>
    <row r="35" spans="1:4">
      <c r="A35" s="4" t="s">
        <v>858</v>
      </c>
      <c r="C35" s="4" t="s">
        <v>859</v>
      </c>
    </row>
    <row r="36" spans="1:4">
      <c r="A36" s="4" t="s">
        <v>860</v>
      </c>
      <c r="C36" s="7" t="n">
        <v>500000</v>
      </c>
    </row>
    <row r="37" spans="1:4">
      <c r="A37" s="4" t="s">
        <v>861</v>
      </c>
      <c r="C37" s="7" t="n">
        <v>15500000</v>
      </c>
    </row>
    <row r="38" spans="1:4">
      <c r="A38" s="4" t="s">
        <v>862</v>
      </c>
      <c r="C38" s="4" t="s">
        <v>836</v>
      </c>
      <c r="D38" s="4" t="s">
        <v>476</v>
      </c>
    </row>
    <row r="39" spans="1:4">
      <c r="A39" s="4" t="s">
        <v>863</v>
      </c>
      <c r="C39" s="4" t="s">
        <v>864</v>
      </c>
    </row>
    <row r="40" spans="1:4">
      <c r="A40" s="4" t="s">
        <v>865</v>
      </c>
    </row>
    <row r="41" spans="1:4">
      <c r="A41" s="3" t="s">
        <v>819</v>
      </c>
    </row>
    <row r="42" spans="1:4">
      <c r="A42" s="4" t="s">
        <v>854</v>
      </c>
      <c r="C42" s="4" t="s">
        <v>8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868</v>
      </c>
    </row>
    <row r="2" spans="1:2">
      <c r="A2" s="3" t="s">
        <v>869</v>
      </c>
    </row>
    <row r="3" spans="1:2">
      <c r="A3" s="5" t="n">
        <v>2018</v>
      </c>
      <c r="B3" s="7" t="n">
        <v>914874</v>
      </c>
    </row>
    <row r="4" spans="1:2">
      <c r="A4" s="5" t="n">
        <v>2019</v>
      </c>
      <c r="B4" s="5" t="n">
        <v>150080</v>
      </c>
    </row>
    <row r="5" spans="1:2">
      <c r="A5" s="5" t="n">
        <v>2020</v>
      </c>
      <c r="B5" s="5" t="n">
        <v>53737</v>
      </c>
    </row>
    <row r="6" spans="1:2">
      <c r="A6" s="5" t="n">
        <v>2021</v>
      </c>
      <c r="B6" s="5" t="n">
        <v>216</v>
      </c>
    </row>
    <row r="7" spans="1:2">
      <c r="A7" s="4" t="s">
        <v>870</v>
      </c>
      <c r="B7" s="5" t="n">
        <v>6953</v>
      </c>
    </row>
    <row r="8" spans="1:2">
      <c r="A8" s="4" t="s">
        <v>871</v>
      </c>
      <c r="B8" s="7" t="n">
        <v>1125860</v>
      </c>
    </row>
    <row r="9" spans="1:2">
      <c r="A9" s="4" t="s">
        <v>872</v>
      </c>
    </row>
    <row r="10" spans="1:2">
      <c r="A10" s="3" t="s">
        <v>873</v>
      </c>
    </row>
    <row r="11" spans="1:2">
      <c r="A11" s="5" t="n">
        <v>2018</v>
      </c>
      <c r="B11" s="4" t="s">
        <v>830</v>
      </c>
    </row>
    <row r="12" spans="1:2">
      <c r="A12" s="5" t="n">
        <v>2019</v>
      </c>
      <c r="B12" s="4" t="s">
        <v>874</v>
      </c>
    </row>
    <row r="13" spans="1:2">
      <c r="A13" s="5" t="n">
        <v>2020</v>
      </c>
      <c r="B13" s="4" t="s">
        <v>875</v>
      </c>
    </row>
    <row r="14" spans="1:2">
      <c r="A14" s="5" t="n">
        <v>2021</v>
      </c>
      <c r="B14" s="4" t="s">
        <v>876</v>
      </c>
    </row>
    <row r="15" spans="1:2">
      <c r="A15" s="4" t="s">
        <v>870</v>
      </c>
      <c r="B15" s="4" t="s">
        <v>877</v>
      </c>
    </row>
    <row r="16" spans="1:2">
      <c r="A16" s="4" t="s">
        <v>871</v>
      </c>
      <c r="B16" s="4" t="s">
        <v>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2"/>
    <col customWidth="1" max="7" min="7" width="18"/>
    <col customWidth="1" max="8" min="8" width="46"/>
    <col customWidth="1" max="9" min="9" width="15"/>
  </cols>
  <sheetData>
    <row r="1" spans="1:9">
      <c r="A1" s="1" t="s">
        <v>142</v>
      </c>
      <c r="B1" s="2" t="s">
        <v>143</v>
      </c>
      <c r="C1" s="2" t="s">
        <v>144</v>
      </c>
      <c r="D1" s="2" t="s">
        <v>145</v>
      </c>
      <c r="E1" s="2" t="s">
        <v>146</v>
      </c>
      <c r="F1" s="2" t="s">
        <v>67</v>
      </c>
      <c r="G1" s="2" t="s">
        <v>68</v>
      </c>
      <c r="H1" s="2" t="s">
        <v>69</v>
      </c>
      <c r="I1" s="2" t="s">
        <v>147</v>
      </c>
    </row>
    <row r="2" spans="1:9">
      <c r="A2" s="4" t="s">
        <v>148</v>
      </c>
      <c r="D2" s="5" t="n">
        <v>35673</v>
      </c>
    </row>
    <row r="3" spans="1:9">
      <c r="A3" s="4" t="s">
        <v>149</v>
      </c>
      <c r="B3" s="7" t="n">
        <v>1093298</v>
      </c>
      <c r="D3" s="7" t="n">
        <v>366</v>
      </c>
      <c r="E3" s="7" t="n">
        <v>898989</v>
      </c>
      <c r="F3" s="7" t="n">
        <v>-6374</v>
      </c>
      <c r="G3" s="7" t="n">
        <v>217494</v>
      </c>
      <c r="H3" s="7" t="n">
        <v>9766</v>
      </c>
      <c r="I3" s="7" t="n">
        <v>-26943</v>
      </c>
    </row>
    <row r="4" spans="1:9">
      <c r="A4" s="3" t="s">
        <v>150</v>
      </c>
    </row>
    <row r="5" spans="1:9">
      <c r="A5" s="4" t="s">
        <v>124</v>
      </c>
      <c r="B5" s="5" t="n">
        <v>15460</v>
      </c>
      <c r="G5" s="5" t="n">
        <v>15460</v>
      </c>
    </row>
    <row r="6" spans="1:9">
      <c r="A6" s="4" t="s">
        <v>151</v>
      </c>
      <c r="B6" s="5" t="n">
        <v>-1908</v>
      </c>
      <c r="H6" s="5" t="n">
        <v>-1908</v>
      </c>
    </row>
    <row r="7" spans="1:9">
      <c r="A7" s="4" t="s">
        <v>141</v>
      </c>
      <c r="B7" s="5" t="n">
        <v>13552</v>
      </c>
      <c r="G7" s="5" t="n">
        <v>15460</v>
      </c>
      <c r="H7" s="5" t="n">
        <v>-1908</v>
      </c>
    </row>
    <row r="8" spans="1:9">
      <c r="A8" s="4" t="s">
        <v>152</v>
      </c>
      <c r="B8" s="5" t="n">
        <v>-7506</v>
      </c>
      <c r="G8" s="5" t="n">
        <v>-7506</v>
      </c>
    </row>
    <row r="9" spans="1:9">
      <c r="A9" s="4" t="s">
        <v>153</v>
      </c>
      <c r="D9" s="5" t="n">
        <v>-2</v>
      </c>
    </row>
    <row r="10" spans="1:9">
      <c r="A10" s="4" t="s">
        <v>154</v>
      </c>
      <c r="E10" s="5" t="n">
        <v>20</v>
      </c>
      <c r="F10" s="5" t="n">
        <v>60</v>
      </c>
      <c r="I10" s="5" t="n">
        <v>-80</v>
      </c>
    </row>
    <row r="11" spans="1:9">
      <c r="A11" s="4" t="s">
        <v>155</v>
      </c>
      <c r="D11" s="5" t="n">
        <v>6</v>
      </c>
    </row>
    <row r="12" spans="1:9">
      <c r="A12" s="4" t="s">
        <v>156</v>
      </c>
      <c r="B12" s="5" t="n">
        <v>81</v>
      </c>
      <c r="G12" s="5" t="n">
        <v>-71</v>
      </c>
      <c r="I12" s="5" t="n">
        <v>152</v>
      </c>
    </row>
    <row r="13" spans="1:9">
      <c r="A13" s="4" t="s">
        <v>157</v>
      </c>
      <c r="D13" s="5" t="n">
        <v>81</v>
      </c>
    </row>
    <row r="14" spans="1:9">
      <c r="A14" s="4" t="s">
        <v>158</v>
      </c>
      <c r="E14" s="5" t="n">
        <v>807</v>
      </c>
      <c r="F14" s="5" t="n">
        <v>-2859</v>
      </c>
      <c r="I14" s="5" t="n">
        <v>2052</v>
      </c>
    </row>
    <row r="15" spans="1:9">
      <c r="A15" s="4" t="s">
        <v>159</v>
      </c>
      <c r="B15" s="5" t="n">
        <v>1202</v>
      </c>
      <c r="F15" s="5" t="n">
        <v>1202</v>
      </c>
    </row>
    <row r="16" spans="1:9">
      <c r="A16" s="4" t="s">
        <v>160</v>
      </c>
      <c r="D16" s="5" t="n">
        <v>-29</v>
      </c>
    </row>
    <row r="17" spans="1:9">
      <c r="A17" s="4" t="s">
        <v>103</v>
      </c>
      <c r="B17" s="5" t="n">
        <v>-1074</v>
      </c>
      <c r="E17" s="5" t="n">
        <v>15</v>
      </c>
      <c r="G17" s="5" t="n">
        <v>-70</v>
      </c>
      <c r="I17" s="5" t="n">
        <v>-1019</v>
      </c>
    </row>
    <row r="18" spans="1:9">
      <c r="A18" s="4" t="s">
        <v>161</v>
      </c>
      <c r="D18" s="5" t="n">
        <v>35729</v>
      </c>
    </row>
    <row r="19" spans="1:9">
      <c r="A19" s="4" t="s">
        <v>162</v>
      </c>
      <c r="B19" s="5" t="n">
        <v>1099553</v>
      </c>
      <c r="D19" s="7" t="n">
        <v>366</v>
      </c>
      <c r="E19" s="5" t="n">
        <v>899831</v>
      </c>
      <c r="F19" s="5" t="n">
        <v>-7971</v>
      </c>
      <c r="G19" s="5" t="n">
        <v>225307</v>
      </c>
      <c r="H19" s="5" t="n">
        <v>7858</v>
      </c>
      <c r="I19" s="5" t="n">
        <v>-25838</v>
      </c>
    </row>
    <row r="20" spans="1:9">
      <c r="A20" s="4" t="s">
        <v>163</v>
      </c>
      <c r="C20" s="5" t="n">
        <v>522</v>
      </c>
      <c r="D20" s="5" t="n">
        <v>45290</v>
      </c>
    </row>
    <row r="21" spans="1:9">
      <c r="A21" s="4" t="s">
        <v>164</v>
      </c>
      <c r="B21" s="5" t="n">
        <v>1496264</v>
      </c>
      <c r="C21" s="7" t="n">
        <v>40633</v>
      </c>
      <c r="D21" s="7" t="n">
        <v>460</v>
      </c>
      <c r="E21" s="5" t="n">
        <v>1242487</v>
      </c>
      <c r="F21" s="5" t="n">
        <v>-6531</v>
      </c>
      <c r="G21" s="5" t="n">
        <v>239179</v>
      </c>
      <c r="H21" s="5" t="n">
        <v>4161</v>
      </c>
      <c r="I21" s="5" t="n">
        <v>-24125</v>
      </c>
    </row>
    <row r="22" spans="1:9">
      <c r="A22" s="3" t="s">
        <v>150</v>
      </c>
    </row>
    <row r="23" spans="1:9">
      <c r="A23" s="4" t="s">
        <v>124</v>
      </c>
      <c r="B23" s="5" t="n">
        <v>25248</v>
      </c>
      <c r="G23" s="5" t="n">
        <v>25248</v>
      </c>
    </row>
    <row r="24" spans="1:9">
      <c r="A24" s="4" t="s">
        <v>151</v>
      </c>
      <c r="B24" s="5" t="n">
        <v>-14231</v>
      </c>
      <c r="H24" s="5" t="n">
        <v>-14231</v>
      </c>
    </row>
    <row r="25" spans="1:9">
      <c r="A25" s="4" t="s">
        <v>141</v>
      </c>
      <c r="B25" s="5" t="n">
        <v>11017</v>
      </c>
      <c r="G25" s="5" t="n">
        <v>25248</v>
      </c>
      <c r="H25" s="5" t="n">
        <v>-14231</v>
      </c>
    </row>
    <row r="26" spans="1:9">
      <c r="A26" s="4" t="s">
        <v>152</v>
      </c>
      <c r="B26" s="5" t="n">
        <v>-9982</v>
      </c>
      <c r="G26" s="5" t="n">
        <v>-9982</v>
      </c>
    </row>
    <row r="27" spans="1:9">
      <c r="A27" s="4" t="s">
        <v>165</v>
      </c>
      <c r="B27" s="5" t="n">
        <v>-230</v>
      </c>
      <c r="G27" s="5" t="n">
        <v>-230</v>
      </c>
    </row>
    <row r="28" spans="1:9">
      <c r="A28" s="4" t="s">
        <v>153</v>
      </c>
      <c r="D28" s="5" t="n">
        <v>-4</v>
      </c>
    </row>
    <row r="29" spans="1:9">
      <c r="A29" s="4" t="s">
        <v>154</v>
      </c>
      <c r="E29" s="5" t="n">
        <v>31</v>
      </c>
      <c r="F29" s="5" t="n">
        <v>125</v>
      </c>
      <c r="I29" s="5" t="n">
        <v>-156</v>
      </c>
    </row>
    <row r="30" spans="1:9">
      <c r="A30" s="4" t="s">
        <v>155</v>
      </c>
      <c r="D30" s="5" t="n">
        <v>5</v>
      </c>
    </row>
    <row r="31" spans="1:9">
      <c r="A31" s="4" t="s">
        <v>156</v>
      </c>
      <c r="B31" s="5" t="n">
        <v>76</v>
      </c>
      <c r="G31" s="5" t="n">
        <v>-73</v>
      </c>
      <c r="I31" s="5" t="n">
        <v>149</v>
      </c>
    </row>
    <row r="32" spans="1:9">
      <c r="A32" s="4" t="s">
        <v>157</v>
      </c>
      <c r="D32" s="5" t="n">
        <v>92</v>
      </c>
    </row>
    <row r="33" spans="1:9">
      <c r="A33" s="4" t="s">
        <v>158</v>
      </c>
      <c r="E33" s="5" t="n">
        <v>1056</v>
      </c>
      <c r="F33" s="5" t="n">
        <v>-3452</v>
      </c>
      <c r="I33" s="5" t="n">
        <v>2396</v>
      </c>
    </row>
    <row r="34" spans="1:9">
      <c r="A34" s="4" t="s">
        <v>159</v>
      </c>
      <c r="B34" s="5" t="n">
        <v>1382</v>
      </c>
      <c r="F34" s="5" t="n">
        <v>1382</v>
      </c>
    </row>
    <row r="35" spans="1:9">
      <c r="A35" s="4" t="s">
        <v>160</v>
      </c>
      <c r="D35" s="5" t="n">
        <v>-23</v>
      </c>
    </row>
    <row r="36" spans="1:9">
      <c r="A36" s="4" t="s">
        <v>103</v>
      </c>
      <c r="B36" s="5" t="n">
        <v>-870</v>
      </c>
      <c r="E36" s="5" t="n">
        <v>16</v>
      </c>
      <c r="I36" s="5" t="n">
        <v>-886</v>
      </c>
    </row>
    <row r="37" spans="1:9">
      <c r="A37" s="4" t="s">
        <v>166</v>
      </c>
      <c r="C37" s="5" t="n">
        <v>522</v>
      </c>
      <c r="D37" s="5" t="n">
        <v>45360</v>
      </c>
    </row>
    <row r="38" spans="1:9">
      <c r="A38" s="4" t="s">
        <v>167</v>
      </c>
      <c r="B38" s="7" t="n">
        <v>1497657</v>
      </c>
      <c r="C38" s="7" t="n">
        <v>40633</v>
      </c>
      <c r="D38" s="7" t="n">
        <v>460</v>
      </c>
      <c r="E38" s="7" t="n">
        <v>1243590</v>
      </c>
      <c r="F38" s="7" t="n">
        <v>-8476</v>
      </c>
      <c r="G38" s="5" t="n">
        <v>259499</v>
      </c>
      <c r="H38" s="5" t="n">
        <v>-15427</v>
      </c>
      <c r="I38" s="7" t="n">
        <v>-22622</v>
      </c>
    </row>
    <row r="39" spans="1:9">
      <c r="A39" s="3" t="s">
        <v>150</v>
      </c>
    </row>
    <row r="40" spans="1:9">
      <c r="A40" s="4" t="s">
        <v>168</v>
      </c>
      <c r="G40" s="5" t="n">
        <v>6253</v>
      </c>
      <c r="H40" s="5" t="n">
        <v>-6253</v>
      </c>
    </row>
    <row r="41" spans="1:9">
      <c r="A41" s="4" t="s">
        <v>169</v>
      </c>
      <c r="G41" s="7" t="n">
        <v>-896</v>
      </c>
      <c r="H41" s="7" t="n">
        <v>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5</v>
      </c>
    </row>
    <row r="2" spans="1:3">
      <c r="A2" s="3" t="s">
        <v>880</v>
      </c>
    </row>
    <row r="3" spans="1:3">
      <c r="A3" s="4" t="s">
        <v>881</v>
      </c>
      <c r="B3" s="4" t="s">
        <v>882</v>
      </c>
      <c r="C3" s="4" t="s">
        <v>883</v>
      </c>
    </row>
    <row r="4" spans="1:3">
      <c r="A4" s="4" t="s">
        <v>884</v>
      </c>
      <c r="B4" s="4" t="s">
        <v>885</v>
      </c>
      <c r="C4" s="4" t="s">
        <v>886</v>
      </c>
    </row>
    <row r="5" spans="1:3">
      <c r="A5" s="4" t="s">
        <v>887</v>
      </c>
      <c r="B5" s="4" t="s">
        <v>888</v>
      </c>
      <c r="C5" s="4" t="s">
        <v>889</v>
      </c>
    </row>
    <row r="6" spans="1:3">
      <c r="A6" s="4" t="s">
        <v>890</v>
      </c>
      <c r="B6" s="4" t="s">
        <v>891</v>
      </c>
      <c r="C6" s="4" t="s">
        <v>891</v>
      </c>
    </row>
    <row r="7" spans="1:3">
      <c r="A7" s="4" t="s">
        <v>892</v>
      </c>
    </row>
    <row r="8" spans="1:3">
      <c r="A8" s="3" t="s">
        <v>880</v>
      </c>
    </row>
    <row r="9" spans="1:3">
      <c r="A9" s="4" t="s">
        <v>881</v>
      </c>
      <c r="B9" s="4" t="s">
        <v>893</v>
      </c>
      <c r="C9" s="4" t="s">
        <v>889</v>
      </c>
    </row>
    <row r="10" spans="1:3">
      <c r="A10" s="4" t="s">
        <v>884</v>
      </c>
      <c r="B10" s="4" t="s">
        <v>894</v>
      </c>
      <c r="C10" s="4" t="s">
        <v>895</v>
      </c>
    </row>
    <row r="11" spans="1:3">
      <c r="A11" s="4" t="s">
        <v>887</v>
      </c>
      <c r="B11" s="4" t="s">
        <v>894</v>
      </c>
      <c r="C11" s="4" t="s">
        <v>895</v>
      </c>
    </row>
    <row r="12" spans="1:3">
      <c r="A12" s="4" t="s">
        <v>890</v>
      </c>
      <c r="B12" s="4" t="s">
        <v>896</v>
      </c>
      <c r="C12" s="4" t="s">
        <v>897</v>
      </c>
    </row>
    <row r="13" spans="1:3">
      <c r="A13" s="4" t="s">
        <v>898</v>
      </c>
      <c r="B13" s="4" t="s">
        <v>899</v>
      </c>
      <c r="C13" s="4" t="s">
        <v>899</v>
      </c>
    </row>
    <row r="14" spans="1:3">
      <c r="A14" s="4" t="s">
        <v>900</v>
      </c>
      <c r="B14" s="4" t="s">
        <v>474</v>
      </c>
      <c r="C14" s="4" t="s">
        <v>474</v>
      </c>
    </row>
    <row r="15" spans="1:3">
      <c r="A15" s="4" t="s">
        <v>901</v>
      </c>
      <c r="B15" s="4" t="s">
        <v>902</v>
      </c>
      <c r="C15" s="4" t="s">
        <v>902</v>
      </c>
    </row>
    <row r="16" spans="1:3">
      <c r="A16" s="4" t="s">
        <v>903</v>
      </c>
      <c r="B16" s="4" t="s">
        <v>904</v>
      </c>
      <c r="C16" s="4" t="s">
        <v>9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2</v>
      </c>
      <c r="C1" s="2" t="s">
        <v>25</v>
      </c>
      <c r="D1" s="2" t="s">
        <v>86</v>
      </c>
      <c r="E1" s="2" t="s">
        <v>906</v>
      </c>
    </row>
    <row r="2" spans="1:5">
      <c r="A2" s="4" t="s">
        <v>71</v>
      </c>
      <c r="B2" s="7" t="n">
        <v>1497657</v>
      </c>
      <c r="C2" s="7" t="n">
        <v>1496264</v>
      </c>
      <c r="D2" s="7" t="n">
        <v>1099553</v>
      </c>
      <c r="E2" s="7" t="n">
        <v>1093298</v>
      </c>
    </row>
    <row r="3" spans="1:5">
      <c r="A3" s="4" t="s">
        <v>907</v>
      </c>
    </row>
    <row r="4" spans="1:5">
      <c r="A4" s="4" t="s">
        <v>71</v>
      </c>
      <c r="B4" s="5" t="n">
        <v>-15427</v>
      </c>
      <c r="C4" s="5" t="n">
        <v>4161</v>
      </c>
      <c r="D4" s="5" t="n">
        <v>7858</v>
      </c>
      <c r="E4" s="5" t="n">
        <v>9766</v>
      </c>
    </row>
    <row r="5" spans="1:5">
      <c r="A5" s="4" t="s">
        <v>908</v>
      </c>
    </row>
    <row r="6" spans="1:5">
      <c r="A6" s="4" t="s">
        <v>909</v>
      </c>
      <c r="B6" s="5" t="n">
        <v>-17507</v>
      </c>
      <c r="C6" s="5" t="n">
        <v>10034</v>
      </c>
    </row>
    <row r="7" spans="1:5">
      <c r="A7" s="4" t="s">
        <v>910</v>
      </c>
      <c r="B7" s="5" t="n">
        <v>4325</v>
      </c>
      <c r="C7" s="5" t="n">
        <v>-4026</v>
      </c>
    </row>
    <row r="8" spans="1:5">
      <c r="A8" s="4" t="s">
        <v>71</v>
      </c>
      <c r="B8" s="5" t="n">
        <v>-13182</v>
      </c>
      <c r="C8" s="5" t="n">
        <v>6008</v>
      </c>
      <c r="D8" s="5" t="n">
        <v>9648</v>
      </c>
      <c r="E8" s="5" t="n">
        <v>15541</v>
      </c>
    </row>
    <row r="9" spans="1:5">
      <c r="A9" s="4" t="s">
        <v>911</v>
      </c>
    </row>
    <row r="10" spans="1:5">
      <c r="A10" s="4" t="s">
        <v>71</v>
      </c>
      <c r="B10" s="5" t="n">
        <v>0</v>
      </c>
      <c r="C10" s="5" t="n">
        <v>0</v>
      </c>
      <c r="D10" s="5" t="n">
        <v>0</v>
      </c>
      <c r="E10" s="5" t="n">
        <v>-3985</v>
      </c>
    </row>
    <row r="11" spans="1:5">
      <c r="A11" s="4" t="s">
        <v>912</v>
      </c>
    </row>
    <row r="12" spans="1:5">
      <c r="A12" s="4" t="s">
        <v>909</v>
      </c>
      <c r="B12" s="5" t="n">
        <v>-3048</v>
      </c>
      <c r="C12" s="5" t="n">
        <v>-3048</v>
      </c>
    </row>
    <row r="13" spans="1:5">
      <c r="A13" s="4" t="s">
        <v>910</v>
      </c>
      <c r="B13" s="5" t="n">
        <v>803</v>
      </c>
      <c r="C13" s="5" t="n">
        <v>1201</v>
      </c>
    </row>
    <row r="14" spans="1:5">
      <c r="A14" s="4" t="s">
        <v>71</v>
      </c>
      <c r="B14" s="7" t="n">
        <v>-2245</v>
      </c>
      <c r="C14" s="7" t="n">
        <v>-1847</v>
      </c>
      <c r="D14" s="7" t="n">
        <v>-1790</v>
      </c>
      <c r="E14" s="7" t="n">
        <v>-17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86</v>
      </c>
    </row>
    <row r="3" spans="1:3">
      <c r="A3" s="3" t="s">
        <v>914</v>
      </c>
    </row>
    <row r="4" spans="1:3">
      <c r="A4" s="4" t="s">
        <v>915</v>
      </c>
      <c r="B4" s="7" t="n">
        <v>-14231</v>
      </c>
      <c r="C4" s="7" t="n">
        <v>1695</v>
      </c>
    </row>
    <row r="5" spans="1:3">
      <c r="A5" s="3" t="s">
        <v>916</v>
      </c>
    </row>
    <row r="6" spans="1:3">
      <c r="A6" s="4" t="s">
        <v>915</v>
      </c>
      <c r="B6" s="5" t="n">
        <v>0</v>
      </c>
      <c r="C6" s="5" t="n">
        <v>3603</v>
      </c>
    </row>
    <row r="7" spans="1:3">
      <c r="A7" s="3" t="s">
        <v>917</v>
      </c>
    </row>
    <row r="8" spans="1:3">
      <c r="A8" s="4" t="s">
        <v>918</v>
      </c>
      <c r="B8" s="5" t="n">
        <v>-19162</v>
      </c>
      <c r="C8" s="5" t="n">
        <v>-2860</v>
      </c>
    </row>
    <row r="9" spans="1:3">
      <c r="A9" s="4" t="s">
        <v>919</v>
      </c>
      <c r="B9" s="5" t="n">
        <v>4931</v>
      </c>
      <c r="C9" s="5" t="n">
        <v>952</v>
      </c>
    </row>
    <row r="10" spans="1:3">
      <c r="A10" s="4" t="s">
        <v>140</v>
      </c>
      <c r="B10" s="5" t="n">
        <v>-14231</v>
      </c>
      <c r="C10" s="5" t="n">
        <v>-1908</v>
      </c>
    </row>
    <row r="11" spans="1:3">
      <c r="A11" s="3" t="s">
        <v>920</v>
      </c>
    </row>
    <row r="12" spans="1:3">
      <c r="A12" s="4" t="s">
        <v>915</v>
      </c>
      <c r="B12" s="5" t="n">
        <v>5357</v>
      </c>
    </row>
    <row r="13" spans="1:3">
      <c r="A13" s="4" t="s">
        <v>921</v>
      </c>
    </row>
    <row r="14" spans="1:3">
      <c r="A14" s="3" t="s">
        <v>914</v>
      </c>
    </row>
    <row r="15" spans="1:3">
      <c r="A15" s="4" t="s">
        <v>918</v>
      </c>
      <c r="B15" s="5" t="n">
        <v>-19162</v>
      </c>
      <c r="C15" s="5" t="n">
        <v>3137</v>
      </c>
    </row>
    <row r="16" spans="1:3">
      <c r="A16" s="4" t="s">
        <v>919</v>
      </c>
      <c r="B16" s="5" t="n">
        <v>4931</v>
      </c>
      <c r="C16" s="5" t="n">
        <v>-1173</v>
      </c>
    </row>
    <row r="17" spans="1:3">
      <c r="A17" s="4" t="s">
        <v>915</v>
      </c>
      <c r="B17" s="5" t="n">
        <v>-14231</v>
      </c>
      <c r="C17" s="5" t="n">
        <v>1964</v>
      </c>
    </row>
    <row r="18" spans="1:3">
      <c r="A18" s="3" t="s">
        <v>916</v>
      </c>
    </row>
    <row r="19" spans="1:3">
      <c r="A19" s="4" t="s">
        <v>918</v>
      </c>
      <c r="B19" s="5" t="n">
        <v>0</v>
      </c>
      <c r="C19" s="5" t="n">
        <v>12570</v>
      </c>
    </row>
    <row r="20" spans="1:3">
      <c r="A20" s="4" t="s">
        <v>919</v>
      </c>
      <c r="B20" s="5" t="n">
        <v>0</v>
      </c>
      <c r="C20" s="5" t="n">
        <v>-4713</v>
      </c>
    </row>
    <row r="21" spans="1:3">
      <c r="A21" s="4" t="s">
        <v>915</v>
      </c>
      <c r="B21" s="5" t="n">
        <v>0</v>
      </c>
      <c r="C21" s="5" t="n">
        <v>7857</v>
      </c>
    </row>
    <row r="22" spans="1:3">
      <c r="A22" s="3" t="s">
        <v>917</v>
      </c>
    </row>
    <row r="23" spans="1:3">
      <c r="A23" s="4" t="s">
        <v>918</v>
      </c>
      <c r="B23" s="5" t="n">
        <v>-19162</v>
      </c>
      <c r="C23" s="5" t="n">
        <v>-9433</v>
      </c>
    </row>
    <row r="24" spans="1:3">
      <c r="A24" s="4" t="s">
        <v>919</v>
      </c>
      <c r="B24" s="5" t="n">
        <v>4931</v>
      </c>
      <c r="C24" s="5" t="n">
        <v>3540</v>
      </c>
    </row>
    <row r="25" spans="1:3">
      <c r="A25" s="4" t="s">
        <v>140</v>
      </c>
      <c r="B25" s="5" t="n">
        <v>-14231</v>
      </c>
      <c r="C25" s="5" t="n">
        <v>-5893</v>
      </c>
    </row>
    <row r="26" spans="1:3">
      <c r="A26" s="3" t="s">
        <v>920</v>
      </c>
    </row>
    <row r="27" spans="1:3">
      <c r="A27" s="4" t="s">
        <v>915</v>
      </c>
      <c r="B27" s="5" t="n">
        <v>4959</v>
      </c>
    </row>
    <row r="28" spans="1:3">
      <c r="A28" s="4" t="s">
        <v>922</v>
      </c>
    </row>
    <row r="29" spans="1:3">
      <c r="A29" s="3" t="s">
        <v>914</v>
      </c>
    </row>
    <row r="30" spans="1:3">
      <c r="A30" s="4" t="s">
        <v>918</v>
      </c>
      <c r="C30" s="5" t="n">
        <v>-449</v>
      </c>
    </row>
    <row r="31" spans="1:3">
      <c r="A31" s="4" t="s">
        <v>919</v>
      </c>
      <c r="C31" s="5" t="n">
        <v>180</v>
      </c>
    </row>
    <row r="32" spans="1:3">
      <c r="A32" s="4" t="s">
        <v>915</v>
      </c>
      <c r="B32" s="5" t="n">
        <v>0</v>
      </c>
      <c r="C32" s="5" t="n">
        <v>-269</v>
      </c>
    </row>
    <row r="33" spans="1:3">
      <c r="A33" s="3" t="s">
        <v>916</v>
      </c>
    </row>
    <row r="34" spans="1:3">
      <c r="A34" s="4" t="s">
        <v>918</v>
      </c>
      <c r="C34" s="5" t="n">
        <v>-7022</v>
      </c>
    </row>
    <row r="35" spans="1:3">
      <c r="A35" s="4" t="s">
        <v>919</v>
      </c>
      <c r="C35" s="5" t="n">
        <v>2768</v>
      </c>
    </row>
    <row r="36" spans="1:3">
      <c r="A36" s="4" t="s">
        <v>915</v>
      </c>
      <c r="B36" s="5" t="n">
        <v>0</v>
      </c>
      <c r="C36" s="5" t="n">
        <v>-4254</v>
      </c>
    </row>
    <row r="37" spans="1:3">
      <c r="A37" s="3" t="s">
        <v>917</v>
      </c>
    </row>
    <row r="38" spans="1:3">
      <c r="A38" s="4" t="s">
        <v>918</v>
      </c>
      <c r="C38" s="5" t="n">
        <v>6573</v>
      </c>
    </row>
    <row r="39" spans="1:3">
      <c r="A39" s="4" t="s">
        <v>919</v>
      </c>
      <c r="C39" s="5" t="n">
        <v>-2588</v>
      </c>
    </row>
    <row r="40" spans="1:3">
      <c r="A40" s="4" t="s">
        <v>140</v>
      </c>
      <c r="B40" s="5" t="n">
        <v>0</v>
      </c>
      <c r="C40" s="7" t="n">
        <v>3985</v>
      </c>
    </row>
    <row r="41" spans="1:3">
      <c r="A41" s="3" t="s">
        <v>920</v>
      </c>
    </row>
    <row r="42" spans="1:3">
      <c r="A42" s="4" t="s">
        <v>915</v>
      </c>
      <c r="B42" s="5" t="n">
        <v>0</v>
      </c>
    </row>
    <row r="43" spans="1:3">
      <c r="A43" s="4" t="s">
        <v>923</v>
      </c>
    </row>
    <row r="44" spans="1:3">
      <c r="A44" s="3" t="s">
        <v>920</v>
      </c>
    </row>
    <row r="45" spans="1:3">
      <c r="A45" s="4" t="s">
        <v>918</v>
      </c>
      <c r="B45" s="5" t="n">
        <v>8379</v>
      </c>
    </row>
    <row r="46" spans="1:3">
      <c r="A46" s="4" t="s">
        <v>919</v>
      </c>
      <c r="B46" s="5" t="n">
        <v>-2126</v>
      </c>
    </row>
    <row r="47" spans="1:3">
      <c r="A47" s="4" t="s">
        <v>915</v>
      </c>
      <c r="B47" s="5" t="n">
        <v>6253</v>
      </c>
    </row>
    <row r="48" spans="1:3">
      <c r="A48" s="4" t="s">
        <v>377</v>
      </c>
    </row>
    <row r="49" spans="1:3">
      <c r="A49" s="3" t="s">
        <v>920</v>
      </c>
    </row>
    <row r="50" spans="1:3">
      <c r="A50" s="4" t="s">
        <v>918</v>
      </c>
      <c r="B50" s="5" t="n">
        <v>0</v>
      </c>
    </row>
    <row r="51" spans="1:3">
      <c r="A51" s="4" t="s">
        <v>919</v>
      </c>
      <c r="B51" s="5" t="n">
        <v>-896</v>
      </c>
    </row>
    <row r="52" spans="1:3">
      <c r="A52" s="4" t="s">
        <v>915</v>
      </c>
      <c r="B52" s="5" t="n">
        <v>-896</v>
      </c>
    </row>
    <row r="53" spans="1:3">
      <c r="A53" s="3" t="s">
        <v>924</v>
      </c>
    </row>
    <row r="54" spans="1:3">
      <c r="A54" s="4" t="s">
        <v>918</v>
      </c>
      <c r="B54" s="5" t="n">
        <v>-27541</v>
      </c>
    </row>
    <row r="55" spans="1:3">
      <c r="A55" s="4" t="s">
        <v>919</v>
      </c>
      <c r="B55" s="5" t="n">
        <v>7953</v>
      </c>
    </row>
    <row r="56" spans="1:3">
      <c r="A56" s="4" t="s">
        <v>915</v>
      </c>
      <c r="B56" s="7" t="n">
        <v>-195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86</v>
      </c>
    </row>
    <row r="3" spans="1:3">
      <c r="A3" s="3" t="s">
        <v>926</v>
      </c>
    </row>
    <row r="4" spans="1:3">
      <c r="A4" s="4" t="s">
        <v>927</v>
      </c>
      <c r="B4" s="7" t="n">
        <v>1496264</v>
      </c>
      <c r="C4" s="7" t="n">
        <v>1093298</v>
      </c>
    </row>
    <row r="5" spans="1:3">
      <c r="A5" s="4" t="s">
        <v>928</v>
      </c>
      <c r="B5" s="5" t="n">
        <v>-14231</v>
      </c>
      <c r="C5" s="5" t="n">
        <v>1695</v>
      </c>
    </row>
    <row r="6" spans="1:3">
      <c r="A6" s="4" t="s">
        <v>929</v>
      </c>
      <c r="B6" s="5" t="n">
        <v>0</v>
      </c>
      <c r="C6" s="5" t="n">
        <v>3603</v>
      </c>
    </row>
    <row r="7" spans="1:3">
      <c r="A7" s="4" t="s">
        <v>140</v>
      </c>
      <c r="B7" s="5" t="n">
        <v>-14231</v>
      </c>
      <c r="C7" s="5" t="n">
        <v>-1908</v>
      </c>
    </row>
    <row r="8" spans="1:3">
      <c r="A8" s="4" t="s">
        <v>930</v>
      </c>
      <c r="B8" s="5" t="n">
        <v>5357</v>
      </c>
    </row>
    <row r="9" spans="1:3">
      <c r="A9" s="4" t="s">
        <v>931</v>
      </c>
      <c r="B9" s="5" t="n">
        <v>1497657</v>
      </c>
      <c r="C9" s="5" t="n">
        <v>1099553</v>
      </c>
    </row>
    <row r="10" spans="1:3">
      <c r="A10" s="4" t="s">
        <v>908</v>
      </c>
    </row>
    <row r="11" spans="1:3">
      <c r="A11" s="3" t="s">
        <v>926</v>
      </c>
    </row>
    <row r="12" spans="1:3">
      <c r="A12" s="4" t="s">
        <v>927</v>
      </c>
      <c r="B12" s="5" t="n">
        <v>6008</v>
      </c>
      <c r="C12" s="5" t="n">
        <v>15541</v>
      </c>
    </row>
    <row r="13" spans="1:3">
      <c r="A13" s="4" t="s">
        <v>928</v>
      </c>
      <c r="B13" s="5" t="n">
        <v>-14231</v>
      </c>
      <c r="C13" s="5" t="n">
        <v>1964</v>
      </c>
    </row>
    <row r="14" spans="1:3">
      <c r="A14" s="4" t="s">
        <v>929</v>
      </c>
      <c r="B14" s="5" t="n">
        <v>0</v>
      </c>
      <c r="C14" s="5" t="n">
        <v>7857</v>
      </c>
    </row>
    <row r="15" spans="1:3">
      <c r="A15" s="4" t="s">
        <v>140</v>
      </c>
      <c r="B15" s="5" t="n">
        <v>-14231</v>
      </c>
      <c r="C15" s="5" t="n">
        <v>-5893</v>
      </c>
    </row>
    <row r="16" spans="1:3">
      <c r="A16" s="4" t="s">
        <v>930</v>
      </c>
      <c r="B16" s="5" t="n">
        <v>4959</v>
      </c>
    </row>
    <row r="17" spans="1:3">
      <c r="A17" s="4" t="s">
        <v>931</v>
      </c>
      <c r="B17" s="5" t="n">
        <v>-13182</v>
      </c>
      <c r="C17" s="5" t="n">
        <v>9648</v>
      </c>
    </row>
    <row r="18" spans="1:3">
      <c r="A18" s="4" t="s">
        <v>911</v>
      </c>
    </row>
    <row r="19" spans="1:3">
      <c r="A19" s="3" t="s">
        <v>926</v>
      </c>
    </row>
    <row r="20" spans="1:3">
      <c r="A20" s="4" t="s">
        <v>927</v>
      </c>
      <c r="B20" s="5" t="n">
        <v>0</v>
      </c>
      <c r="C20" s="5" t="n">
        <v>-3985</v>
      </c>
    </row>
    <row r="21" spans="1:3">
      <c r="A21" s="4" t="s">
        <v>928</v>
      </c>
      <c r="B21" s="5" t="n">
        <v>0</v>
      </c>
      <c r="C21" s="5" t="n">
        <v>-269</v>
      </c>
    </row>
    <row r="22" spans="1:3">
      <c r="A22" s="4" t="s">
        <v>929</v>
      </c>
      <c r="B22" s="5" t="n">
        <v>0</v>
      </c>
      <c r="C22" s="5" t="n">
        <v>-4254</v>
      </c>
    </row>
    <row r="23" spans="1:3">
      <c r="A23" s="4" t="s">
        <v>140</v>
      </c>
      <c r="B23" s="5" t="n">
        <v>0</v>
      </c>
      <c r="C23" s="5" t="n">
        <v>3985</v>
      </c>
    </row>
    <row r="24" spans="1:3">
      <c r="A24" s="4" t="s">
        <v>930</v>
      </c>
      <c r="B24" s="5" t="n">
        <v>0</v>
      </c>
    </row>
    <row r="25" spans="1:3">
      <c r="A25" s="4" t="s">
        <v>931</v>
      </c>
      <c r="B25" s="5" t="n">
        <v>0</v>
      </c>
      <c r="C25" s="5" t="n">
        <v>0</v>
      </c>
    </row>
    <row r="26" spans="1:3">
      <c r="A26" s="4" t="s">
        <v>912</v>
      </c>
    </row>
    <row r="27" spans="1:3">
      <c r="A27" s="3" t="s">
        <v>926</v>
      </c>
    </row>
    <row r="28" spans="1:3">
      <c r="A28" s="4" t="s">
        <v>927</v>
      </c>
      <c r="B28" s="5" t="n">
        <v>-1847</v>
      </c>
      <c r="C28" s="5" t="n">
        <v>-1790</v>
      </c>
    </row>
    <row r="29" spans="1:3">
      <c r="A29" s="4" t="s">
        <v>928</v>
      </c>
      <c r="B29" s="5" t="n">
        <v>0</v>
      </c>
      <c r="C29" s="5" t="n">
        <v>0</v>
      </c>
    </row>
    <row r="30" spans="1:3">
      <c r="A30" s="4" t="s">
        <v>929</v>
      </c>
      <c r="B30" s="5" t="n">
        <v>0</v>
      </c>
      <c r="C30" s="5" t="n">
        <v>0</v>
      </c>
    </row>
    <row r="31" spans="1:3">
      <c r="A31" s="4" t="s">
        <v>140</v>
      </c>
      <c r="B31" s="5" t="n">
        <v>0</v>
      </c>
      <c r="C31" s="5" t="n">
        <v>0</v>
      </c>
    </row>
    <row r="32" spans="1:3">
      <c r="A32" s="4" t="s">
        <v>930</v>
      </c>
      <c r="B32" s="5" t="n">
        <v>398</v>
      </c>
    </row>
    <row r="33" spans="1:3">
      <c r="A33" s="4" t="s">
        <v>931</v>
      </c>
      <c r="B33" s="5" t="n">
        <v>-2245</v>
      </c>
      <c r="C33" s="5" t="n">
        <v>-1790</v>
      </c>
    </row>
    <row r="34" spans="1:3">
      <c r="A34" s="4" t="s">
        <v>69</v>
      </c>
    </row>
    <row r="35" spans="1:3">
      <c r="A35" s="3" t="s">
        <v>926</v>
      </c>
    </row>
    <row r="36" spans="1:3">
      <c r="A36" s="4" t="s">
        <v>927</v>
      </c>
      <c r="B36" s="5" t="n">
        <v>4161</v>
      </c>
      <c r="C36" s="5" t="n">
        <v>9766</v>
      </c>
    </row>
    <row r="37" spans="1:3">
      <c r="A37" s="4" t="s">
        <v>140</v>
      </c>
      <c r="B37" s="5" t="n">
        <v>-14231</v>
      </c>
      <c r="C37" s="5" t="n">
        <v>-1908</v>
      </c>
    </row>
    <row r="38" spans="1:3">
      <c r="A38" s="4" t="s">
        <v>931</v>
      </c>
      <c r="B38" s="7" t="n">
        <v>-15427</v>
      </c>
      <c r="C38" s="7" t="n">
        <v>78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86</v>
      </c>
    </row>
    <row r="3" spans="1:3">
      <c r="A3" s="3" t="s">
        <v>933</v>
      </c>
    </row>
    <row r="4" spans="1:3">
      <c r="A4" s="4" t="s">
        <v>96</v>
      </c>
      <c r="B4" s="7" t="n">
        <v>29520</v>
      </c>
      <c r="C4" s="7" t="n">
        <v>34757</v>
      </c>
    </row>
    <row r="5" spans="1:3">
      <c r="A5" s="4" t="s">
        <v>91</v>
      </c>
      <c r="B5" s="5" t="n">
        <v>-21770</v>
      </c>
      <c r="C5" s="5" t="n">
        <v>-13823</v>
      </c>
    </row>
    <row r="6" spans="1:3">
      <c r="A6" s="4" t="s">
        <v>110</v>
      </c>
      <c r="B6" s="5" t="n">
        <v>-76869</v>
      </c>
      <c r="C6" s="5" t="n">
        <v>-74326</v>
      </c>
    </row>
    <row r="7" spans="1:3">
      <c r="A7" s="4" t="s">
        <v>934</v>
      </c>
      <c r="B7" s="5" t="n">
        <v>-7298</v>
      </c>
      <c r="C7" s="5" t="n">
        <v>-6762</v>
      </c>
    </row>
    <row r="8" spans="1:3">
      <c r="A8" s="4" t="s">
        <v>124</v>
      </c>
      <c r="B8" s="5" t="n">
        <v>25018</v>
      </c>
      <c r="C8" s="5" t="n">
        <v>15460</v>
      </c>
    </row>
    <row r="9" spans="1:3">
      <c r="A9" s="4" t="s">
        <v>935</v>
      </c>
    </row>
    <row r="10" spans="1:3">
      <c r="A10" s="3" t="s">
        <v>933</v>
      </c>
    </row>
    <row r="11" spans="1:3">
      <c r="A11" s="4" t="s">
        <v>124</v>
      </c>
      <c r="B11" s="5" t="n">
        <v>0</v>
      </c>
      <c r="C11" s="5" t="n">
        <v>3603</v>
      </c>
    </row>
    <row r="12" spans="1:3">
      <c r="A12" s="4" t="s">
        <v>936</v>
      </c>
    </row>
    <row r="13" spans="1:3">
      <c r="A13" s="3" t="s">
        <v>933</v>
      </c>
    </row>
    <row r="14" spans="1:3">
      <c r="A14" s="4" t="s">
        <v>96</v>
      </c>
      <c r="B14" s="5" t="n">
        <v>0</v>
      </c>
      <c r="C14" s="5" t="n">
        <v>12570</v>
      </c>
    </row>
    <row r="15" spans="1:3">
      <c r="A15" s="4" t="s">
        <v>934</v>
      </c>
      <c r="B15" s="5" t="n">
        <v>0</v>
      </c>
      <c r="C15" s="5" t="n">
        <v>-4713</v>
      </c>
    </row>
    <row r="16" spans="1:3">
      <c r="A16" s="4" t="s">
        <v>124</v>
      </c>
      <c r="B16" s="5" t="n">
        <v>0</v>
      </c>
      <c r="C16" s="5" t="n">
        <v>7857</v>
      </c>
    </row>
    <row r="17" spans="1:3">
      <c r="A17" s="4" t="s">
        <v>937</v>
      </c>
    </row>
    <row r="18" spans="1:3">
      <c r="A18" s="3" t="s">
        <v>933</v>
      </c>
    </row>
    <row r="19" spans="1:3">
      <c r="A19" s="4" t="s">
        <v>91</v>
      </c>
      <c r="B19" s="5" t="n">
        <v>0</v>
      </c>
      <c r="C19" s="5" t="n">
        <v>-393</v>
      </c>
    </row>
    <row r="20" spans="1:3">
      <c r="A20" s="4" t="s">
        <v>110</v>
      </c>
      <c r="B20" s="5" t="n">
        <v>0</v>
      </c>
      <c r="C20" s="5" t="n">
        <v>-6629</v>
      </c>
    </row>
    <row r="21" spans="1:3">
      <c r="A21" s="4" t="s">
        <v>934</v>
      </c>
      <c r="B21" s="5" t="n">
        <v>0</v>
      </c>
      <c r="C21" s="5" t="n">
        <v>2768</v>
      </c>
    </row>
    <row r="22" spans="1:3">
      <c r="A22" s="4" t="s">
        <v>124</v>
      </c>
      <c r="B22" s="5" t="n">
        <v>0</v>
      </c>
      <c r="C22" s="5" t="n">
        <v>-4254</v>
      </c>
    </row>
    <row r="23" spans="1:3">
      <c r="A23" s="4" t="s">
        <v>938</v>
      </c>
    </row>
    <row r="24" spans="1:3">
      <c r="A24" s="3" t="s">
        <v>933</v>
      </c>
    </row>
    <row r="25" spans="1:3">
      <c r="A25" s="4" t="s">
        <v>96</v>
      </c>
      <c r="B25" s="5" t="n">
        <v>0</v>
      </c>
      <c r="C25" s="5" t="n">
        <v>0</v>
      </c>
    </row>
    <row r="26" spans="1:3">
      <c r="A26" s="4" t="s">
        <v>934</v>
      </c>
      <c r="B26" s="5" t="n">
        <v>0</v>
      </c>
      <c r="C26" s="5" t="n">
        <v>0</v>
      </c>
    </row>
    <row r="27" spans="1:3">
      <c r="A27" s="4" t="s">
        <v>124</v>
      </c>
      <c r="B27" s="7" t="n">
        <v>0</v>
      </c>
      <c r="C2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86</v>
      </c>
    </row>
    <row r="3" spans="1:3">
      <c r="A3" s="3" t="s">
        <v>940</v>
      </c>
    </row>
    <row r="4" spans="1:3">
      <c r="A4" s="4" t="s">
        <v>124</v>
      </c>
      <c r="B4" s="7" t="n">
        <v>25248</v>
      </c>
      <c r="C4" s="7" t="n">
        <v>15460</v>
      </c>
    </row>
    <row r="5" spans="1:3">
      <c r="A5" s="4" t="s">
        <v>941</v>
      </c>
      <c r="B5" s="5" t="n">
        <v>46212</v>
      </c>
      <c r="C5" s="5" t="n">
        <v>36732</v>
      </c>
    </row>
    <row r="6" spans="1:3">
      <c r="A6" s="4" t="s">
        <v>942</v>
      </c>
      <c r="B6" s="5" t="n">
        <v>869</v>
      </c>
      <c r="C6" s="5" t="n">
        <v>1020</v>
      </c>
    </row>
    <row r="7" spans="1:3">
      <c r="A7" s="4" t="s">
        <v>943</v>
      </c>
      <c r="B7" s="5" t="n">
        <v>420</v>
      </c>
      <c r="C7" s="5" t="n">
        <v>432</v>
      </c>
    </row>
    <row r="8" spans="1:3">
      <c r="A8" s="4" t="s">
        <v>944</v>
      </c>
      <c r="B8" s="5" t="n">
        <v>1043</v>
      </c>
      <c r="C8" s="5" t="n">
        <v>0</v>
      </c>
    </row>
    <row r="9" spans="1:3">
      <c r="A9" s="4" t="s">
        <v>945</v>
      </c>
      <c r="B9" s="5" t="n">
        <v>45966</v>
      </c>
      <c r="C9" s="5" t="n">
        <v>35280</v>
      </c>
    </row>
    <row r="10" spans="1:3">
      <c r="A10" s="4" t="s">
        <v>946</v>
      </c>
      <c r="B10" s="5" t="n">
        <v>46200</v>
      </c>
      <c r="C10" s="5" t="n">
        <v>35452</v>
      </c>
    </row>
    <row r="11" spans="1:3">
      <c r="A11" s="3" t="s">
        <v>127</v>
      </c>
    </row>
    <row r="12" spans="1:3">
      <c r="A12" s="4" t="s">
        <v>128</v>
      </c>
      <c r="B12" s="8" t="n">
        <v>0.55</v>
      </c>
      <c r="C12" s="8" t="n">
        <v>0.44</v>
      </c>
    </row>
    <row r="13" spans="1:3">
      <c r="A13" s="4" t="s">
        <v>129</v>
      </c>
      <c r="B13" s="8" t="n">
        <v>0.55</v>
      </c>
      <c r="C13" s="8" t="n">
        <v>0.44</v>
      </c>
    </row>
    <row r="14" spans="1:3">
      <c r="A14" s="4" t="s">
        <v>947</v>
      </c>
    </row>
    <row r="15" spans="1:3">
      <c r="A15" s="3" t="s">
        <v>940</v>
      </c>
    </row>
    <row r="16" spans="1:3">
      <c r="A16" s="4" t="s">
        <v>948</v>
      </c>
      <c r="B16" s="5" t="n">
        <v>202</v>
      </c>
      <c r="C16" s="5" t="n">
        <v>126</v>
      </c>
    </row>
    <row r="17" spans="1:3">
      <c r="A17" s="4" t="s">
        <v>949</v>
      </c>
    </row>
    <row r="18" spans="1:3">
      <c r="A18" s="3" t="s">
        <v>940</v>
      </c>
    </row>
    <row r="19" spans="1:3">
      <c r="A19" s="4" t="s">
        <v>948</v>
      </c>
      <c r="B19" s="5" t="n">
        <v>32</v>
      </c>
      <c r="C19" s="5" t="n">
        <v>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0</v>
      </c>
      <c r="B1" s="2" t="s">
        <v>1</v>
      </c>
    </row>
    <row r="2" spans="1:3">
      <c r="B2" s="2" t="s">
        <v>2</v>
      </c>
      <c r="C2" s="2" t="s">
        <v>86</v>
      </c>
    </row>
    <row r="3" spans="1:3">
      <c r="A3" s="4" t="s">
        <v>947</v>
      </c>
    </row>
    <row r="4" spans="1:3">
      <c r="A4" s="3" t="s">
        <v>951</v>
      </c>
    </row>
    <row r="5" spans="1:3">
      <c r="A5" s="4" t="s">
        <v>952</v>
      </c>
      <c r="B5" s="5" t="n">
        <v>219</v>
      </c>
      <c r="C5" s="5" t="n">
        <v>306</v>
      </c>
    </row>
    <row r="6" spans="1:3">
      <c r="A6" s="4" t="s">
        <v>949</v>
      </c>
    </row>
    <row r="7" spans="1:3">
      <c r="A7" s="3" t="s">
        <v>951</v>
      </c>
    </row>
    <row r="8" spans="1:3">
      <c r="A8" s="4" t="s">
        <v>952</v>
      </c>
      <c r="B8" s="5" t="n">
        <v>36</v>
      </c>
      <c r="C8" s="5" t="n">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3</v>
      </c>
      <c r="B1" s="2" t="s">
        <v>1</v>
      </c>
    </row>
    <row r="2" spans="1:3">
      <c r="B2" s="2" t="s">
        <v>2</v>
      </c>
      <c r="C2" s="2" t="s">
        <v>86</v>
      </c>
    </row>
    <row r="3" spans="1:3">
      <c r="A3" s="4" t="s">
        <v>954</v>
      </c>
    </row>
    <row r="4" spans="1:3">
      <c r="A4" s="3" t="s">
        <v>955</v>
      </c>
    </row>
    <row r="5" spans="1:3">
      <c r="A5" s="4" t="s">
        <v>956</v>
      </c>
      <c r="B5" s="5" t="n">
        <v>418</v>
      </c>
    </row>
    <row r="6" spans="1:3">
      <c r="A6" s="4" t="s">
        <v>957</v>
      </c>
      <c r="B6" s="5" t="n">
        <v>92</v>
      </c>
    </row>
    <row r="7" spans="1:3">
      <c r="A7" s="4" t="s">
        <v>958</v>
      </c>
      <c r="B7" s="5" t="n">
        <v>-87</v>
      </c>
      <c r="C7" s="5" t="n">
        <v>-101</v>
      </c>
    </row>
    <row r="8" spans="1:3">
      <c r="A8" s="4" t="s">
        <v>959</v>
      </c>
      <c r="B8" s="5" t="n">
        <v>-4</v>
      </c>
    </row>
    <row r="9" spans="1:3">
      <c r="A9" s="4" t="s">
        <v>960</v>
      </c>
      <c r="B9" s="5" t="n">
        <v>419</v>
      </c>
    </row>
    <row r="10" spans="1:3">
      <c r="A10" s="3" t="s">
        <v>961</v>
      </c>
    </row>
    <row r="11" spans="1:3">
      <c r="A11" s="4" t="s">
        <v>962</v>
      </c>
      <c r="B11" s="8" t="n">
        <v>29.68</v>
      </c>
    </row>
    <row r="12" spans="1:3">
      <c r="A12" s="4" t="s">
        <v>963</v>
      </c>
      <c r="B12" s="10" t="n">
        <v>37.67</v>
      </c>
    </row>
    <row r="13" spans="1:3">
      <c r="A13" s="4" t="s">
        <v>964</v>
      </c>
      <c r="B13" s="10" t="n">
        <v>27.92</v>
      </c>
    </row>
    <row r="14" spans="1:3">
      <c r="A14" s="4" t="s">
        <v>965</v>
      </c>
      <c r="B14" s="10" t="n">
        <v>30.5</v>
      </c>
    </row>
    <row r="15" spans="1:3">
      <c r="A15" s="4" t="s">
        <v>966</v>
      </c>
      <c r="B15" s="8" t="n">
        <v>32.41</v>
      </c>
    </row>
    <row r="16" spans="1:3">
      <c r="A16" s="4" t="s">
        <v>967</v>
      </c>
    </row>
    <row r="17" spans="1:3">
      <c r="A17" s="3" t="s">
        <v>968</v>
      </c>
    </row>
    <row r="18" spans="1:3">
      <c r="A18" s="4" t="s">
        <v>956</v>
      </c>
      <c r="B18" s="5" t="n">
        <v>76</v>
      </c>
    </row>
    <row r="19" spans="1:3">
      <c r="A19" s="4" t="s">
        <v>969</v>
      </c>
      <c r="B19" s="5" t="n">
        <v>-5</v>
      </c>
    </row>
    <row r="20" spans="1:3">
      <c r="A20" s="4" t="s">
        <v>970</v>
      </c>
      <c r="B20" s="5" t="n">
        <v>-11</v>
      </c>
    </row>
    <row r="21" spans="1:3">
      <c r="A21" s="4" t="s">
        <v>960</v>
      </c>
      <c r="B21" s="5" t="n">
        <v>60</v>
      </c>
    </row>
    <row r="22" spans="1:3">
      <c r="A22" s="4" t="s">
        <v>971</v>
      </c>
      <c r="B22" s="5" t="n">
        <v>60</v>
      </c>
    </row>
    <row r="23" spans="1:3">
      <c r="A23" s="3" t="s">
        <v>972</v>
      </c>
    </row>
    <row r="24" spans="1:3">
      <c r="A24" s="4" t="s">
        <v>962</v>
      </c>
      <c r="B24" s="8" t="n">
        <v>13.59</v>
      </c>
    </row>
    <row r="25" spans="1:3">
      <c r="A25" s="4" t="s">
        <v>973</v>
      </c>
      <c r="B25" s="10" t="n">
        <v>14.27</v>
      </c>
    </row>
    <row r="26" spans="1:3">
      <c r="A26" s="4" t="s">
        <v>974</v>
      </c>
      <c r="B26" s="10" t="n">
        <v>22.61</v>
      </c>
    </row>
    <row r="27" spans="1:3">
      <c r="A27" s="4" t="s">
        <v>966</v>
      </c>
      <c r="B27" s="10" t="n">
        <v>10.56</v>
      </c>
    </row>
    <row r="28" spans="1:3">
      <c r="A28" s="4" t="s">
        <v>975</v>
      </c>
      <c r="B28" s="8" t="n">
        <v>10.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86</v>
      </c>
    </row>
    <row r="3" spans="1:3">
      <c r="A3" s="3" t="s">
        <v>977</v>
      </c>
    </row>
    <row r="4" spans="1:3">
      <c r="A4" s="4" t="s">
        <v>156</v>
      </c>
      <c r="B4" s="7" t="n">
        <v>76</v>
      </c>
      <c r="C4" s="7" t="n">
        <v>81</v>
      </c>
    </row>
    <row r="5" spans="1:3">
      <c r="A5" s="4" t="s">
        <v>978</v>
      </c>
      <c r="B5" s="5" t="n">
        <v>1400</v>
      </c>
      <c r="C5" s="5" t="n">
        <v>1200</v>
      </c>
    </row>
    <row r="6" spans="1:3">
      <c r="A6" s="4" t="s">
        <v>949</v>
      </c>
    </row>
    <row r="7" spans="1:3">
      <c r="A7" s="3" t="s">
        <v>977</v>
      </c>
    </row>
    <row r="8" spans="1:3">
      <c r="A8" s="4" t="s">
        <v>156</v>
      </c>
      <c r="B8" s="7" t="n">
        <v>76</v>
      </c>
      <c r="C8" s="7" t="n">
        <v>81</v>
      </c>
    </row>
    <row r="9" spans="1:3">
      <c r="A9" s="4" t="s">
        <v>954</v>
      </c>
    </row>
    <row r="10" spans="1:3">
      <c r="A10" s="3" t="s">
        <v>977</v>
      </c>
    </row>
    <row r="11" spans="1:3">
      <c r="A11" s="4" t="s">
        <v>958</v>
      </c>
      <c r="B11" s="5" t="n">
        <v>87</v>
      </c>
      <c r="C11" s="5" t="n">
        <v>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979</v>
      </c>
      <c r="B1" s="2" t="s">
        <v>980</v>
      </c>
      <c r="C1" s="2" t="s">
        <v>527</v>
      </c>
      <c r="D1" s="2" t="s">
        <v>981</v>
      </c>
      <c r="E1" s="2" t="s">
        <v>460</v>
      </c>
    </row>
    <row r="2" spans="1:5">
      <c r="A2" s="3" t="s">
        <v>982</v>
      </c>
    </row>
    <row r="3" spans="1:5">
      <c r="A3" s="4" t="s">
        <v>983</v>
      </c>
      <c r="C3" s="7" t="n">
        <v>2797967</v>
      </c>
      <c r="E3" s="7" t="n">
        <v>2510937</v>
      </c>
    </row>
    <row r="4" spans="1:5">
      <c r="A4" s="4" t="s">
        <v>984</v>
      </c>
      <c r="C4" s="5" t="n">
        <v>2600</v>
      </c>
    </row>
    <row r="5" spans="1:5">
      <c r="A5" s="4" t="s">
        <v>985</v>
      </c>
      <c r="C5" s="5" t="n">
        <v>14500</v>
      </c>
    </row>
    <row r="6" spans="1:5">
      <c r="A6" s="4" t="s">
        <v>986</v>
      </c>
      <c r="C6" s="5" t="n">
        <v>14500</v>
      </c>
    </row>
    <row r="7" spans="1:5">
      <c r="A7" s="4" t="s">
        <v>91</v>
      </c>
      <c r="C7" s="5" t="n">
        <v>21770</v>
      </c>
      <c r="D7" s="7" t="n">
        <v>13823</v>
      </c>
    </row>
    <row r="8" spans="1:5">
      <c r="A8" s="4" t="s">
        <v>987</v>
      </c>
    </row>
    <row r="9" spans="1:5">
      <c r="A9" s="3" t="s">
        <v>982</v>
      </c>
    </row>
    <row r="10" spans="1:5">
      <c r="A10" s="4" t="s">
        <v>988</v>
      </c>
      <c r="C10" s="5" t="n">
        <v>12200</v>
      </c>
      <c r="E10" s="5" t="n">
        <v>1100</v>
      </c>
    </row>
    <row r="11" spans="1:5">
      <c r="A11" s="4" t="s">
        <v>989</v>
      </c>
    </row>
    <row r="12" spans="1:5">
      <c r="A12" s="3" t="s">
        <v>982</v>
      </c>
    </row>
    <row r="13" spans="1:5">
      <c r="A13" s="4" t="s">
        <v>91</v>
      </c>
      <c r="B13" s="7" t="n">
        <v>6600</v>
      </c>
    </row>
    <row r="14" spans="1:5">
      <c r="A14" s="4" t="s">
        <v>990</v>
      </c>
    </row>
    <row r="15" spans="1:5">
      <c r="A15" s="3" t="s">
        <v>982</v>
      </c>
    </row>
    <row r="16" spans="1:5">
      <c r="A16" s="4" t="s">
        <v>983</v>
      </c>
      <c r="C16" s="5" t="n">
        <v>10600</v>
      </c>
    </row>
    <row r="17" spans="1:5">
      <c r="A17" s="4" t="s">
        <v>984</v>
      </c>
      <c r="C17" s="5" t="n">
        <v>2097</v>
      </c>
      <c r="E17" s="5" t="n">
        <v>1960</v>
      </c>
    </row>
    <row r="18" spans="1:5">
      <c r="A18" s="4" t="s">
        <v>991</v>
      </c>
      <c r="C18" s="5" t="n">
        <v>17393</v>
      </c>
      <c r="E18" s="5" t="n">
        <v>11315</v>
      </c>
    </row>
    <row r="19" spans="1:5">
      <c r="A19" s="4" t="s">
        <v>992</v>
      </c>
      <c r="C19" s="5" t="n">
        <v>2100</v>
      </c>
      <c r="E19" s="5" t="n">
        <v>5900</v>
      </c>
    </row>
    <row r="20" spans="1:5">
      <c r="A20" s="4" t="s">
        <v>993</v>
      </c>
    </row>
    <row r="21" spans="1:5">
      <c r="A21" s="3" t="s">
        <v>982</v>
      </c>
    </row>
    <row r="22" spans="1:5">
      <c r="A22" s="4" t="s">
        <v>984</v>
      </c>
      <c r="C22" s="5" t="n">
        <v>0</v>
      </c>
      <c r="E22" s="5" t="n">
        <v>0</v>
      </c>
    </row>
    <row r="23" spans="1:5">
      <c r="A23" s="4" t="s">
        <v>988</v>
      </c>
      <c r="C23" s="5" t="n">
        <v>4100</v>
      </c>
      <c r="E23" s="5" t="n">
        <v>8600</v>
      </c>
    </row>
    <row r="24" spans="1:5">
      <c r="A24" s="4" t="s">
        <v>991</v>
      </c>
      <c r="C24" s="5" t="n">
        <v>15296</v>
      </c>
      <c r="E24" s="5" t="n">
        <v>5373</v>
      </c>
    </row>
    <row r="25" spans="1:5">
      <c r="A25" s="4" t="s">
        <v>994</v>
      </c>
    </row>
    <row r="26" spans="1:5">
      <c r="A26" s="3" t="s">
        <v>982</v>
      </c>
    </row>
    <row r="27" spans="1:5">
      <c r="A27" s="4" t="s">
        <v>984</v>
      </c>
      <c r="C27" s="5" t="n">
        <v>2097</v>
      </c>
      <c r="E27" s="5" t="n">
        <v>1960</v>
      </c>
    </row>
    <row r="28" spans="1:5">
      <c r="A28" s="4" t="s">
        <v>991</v>
      </c>
      <c r="C28" s="5" t="n">
        <v>2097</v>
      </c>
      <c r="E28" s="5" t="n">
        <v>5942</v>
      </c>
    </row>
    <row r="29" spans="1:5">
      <c r="A29" s="4" t="s">
        <v>995</v>
      </c>
    </row>
    <row r="30" spans="1:5">
      <c r="A30" s="3" t="s">
        <v>982</v>
      </c>
    </row>
    <row r="31" spans="1:5">
      <c r="A31" s="4" t="s">
        <v>983</v>
      </c>
      <c r="C31" s="5" t="n">
        <v>296247</v>
      </c>
      <c r="E31" s="7" t="n">
        <v>193966</v>
      </c>
    </row>
    <row r="32" spans="1:5">
      <c r="A32" s="4" t="s">
        <v>996</v>
      </c>
    </row>
    <row r="33" spans="1:5">
      <c r="A33" s="3" t="s">
        <v>982</v>
      </c>
    </row>
    <row r="34" spans="1:5">
      <c r="A34" s="4" t="s">
        <v>983</v>
      </c>
      <c r="C34" s="5" t="n">
        <v>2500000</v>
      </c>
    </row>
    <row r="35" spans="1:5">
      <c r="A35" s="4" t="s">
        <v>997</v>
      </c>
      <c r="C35" s="7" t="n">
        <v>237</v>
      </c>
    </row>
    <row r="36" spans="1:5">
      <c r="A36" s="4" t="s">
        <v>998</v>
      </c>
    </row>
    <row r="37" spans="1:5">
      <c r="A37" s="3" t="s">
        <v>982</v>
      </c>
    </row>
    <row r="38" spans="1:5">
      <c r="A38" s="4" t="s">
        <v>999</v>
      </c>
      <c r="C38" s="4" t="s">
        <v>1000</v>
      </c>
    </row>
    <row r="39" spans="1:5">
      <c r="A39" s="4" t="s">
        <v>844</v>
      </c>
      <c r="C39" s="4" t="s">
        <v>1001</v>
      </c>
    </row>
    <row r="40" spans="1:5">
      <c r="A40" s="4" t="s">
        <v>1002</v>
      </c>
    </row>
    <row r="41" spans="1:5">
      <c r="A41" s="3" t="s">
        <v>982</v>
      </c>
    </row>
    <row r="42" spans="1:5">
      <c r="A42" s="4" t="s">
        <v>983</v>
      </c>
      <c r="C42" s="7" t="n">
        <v>2000000</v>
      </c>
    </row>
    <row r="43" spans="1:5">
      <c r="A43" s="4" t="s">
        <v>1003</v>
      </c>
    </row>
    <row r="44" spans="1:5">
      <c r="A44" s="3" t="s">
        <v>982</v>
      </c>
    </row>
    <row r="45" spans="1:5">
      <c r="A45" s="4" t="s">
        <v>983</v>
      </c>
      <c r="C45" s="5" t="n">
        <v>200000</v>
      </c>
    </row>
    <row r="46" spans="1:5">
      <c r="A46" s="4" t="s">
        <v>1004</v>
      </c>
    </row>
    <row r="47" spans="1:5">
      <c r="A47" s="3" t="s">
        <v>982</v>
      </c>
    </row>
    <row r="48" spans="1:5">
      <c r="A48" s="4" t="s">
        <v>983</v>
      </c>
      <c r="C48" s="7" t="n">
        <v>300000</v>
      </c>
    </row>
    <row r="49" spans="1:5">
      <c r="A49" s="4" t="s">
        <v>1005</v>
      </c>
    </row>
    <row r="50" spans="1:5">
      <c r="A50" s="3" t="s">
        <v>982</v>
      </c>
    </row>
    <row r="51" spans="1:5">
      <c r="A51" s="4" t="s">
        <v>1006</v>
      </c>
      <c r="C51" s="4" t="s">
        <v>1007</v>
      </c>
    </row>
    <row r="52" spans="1:5">
      <c r="A52" s="4" t="s">
        <v>1008</v>
      </c>
      <c r="C52" s="7" t="n">
        <v>0</v>
      </c>
      <c r="D52" s="7" t="n">
        <v>0</v>
      </c>
    </row>
    <row r="53" spans="1:5">
      <c r="A53" s="4" t="s">
        <v>1009</v>
      </c>
    </row>
    <row r="54" spans="1:5">
      <c r="A54" s="3" t="s">
        <v>982</v>
      </c>
    </row>
    <row r="55" spans="1:5">
      <c r="A55" s="4" t="s">
        <v>1010</v>
      </c>
      <c r="C55" s="5" t="n">
        <v>6</v>
      </c>
    </row>
    <row r="56" spans="1:5">
      <c r="A56" s="4" t="s">
        <v>1011</v>
      </c>
    </row>
    <row r="57" spans="1:5">
      <c r="A57" s="3" t="s">
        <v>982</v>
      </c>
    </row>
    <row r="58" spans="1:5">
      <c r="A58" s="4" t="s">
        <v>983</v>
      </c>
      <c r="B58" s="7" t="n">
        <v>300000</v>
      </c>
      <c r="C58" s="7"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6</v>
      </c>
    </row>
    <row r="3" spans="1:3">
      <c r="A3" s="3" t="s">
        <v>171</v>
      </c>
    </row>
    <row r="4" spans="1:3">
      <c r="A4" s="4" t="s">
        <v>172</v>
      </c>
      <c r="B4" s="8" t="n">
        <v>0.22</v>
      </c>
      <c r="C4" s="8" t="n">
        <v>0.21</v>
      </c>
    </row>
    <row r="5" spans="1:3">
      <c r="A5" s="4" t="s">
        <v>173</v>
      </c>
      <c r="B5" s="8" t="n">
        <v>0.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1012</v>
      </c>
      <c r="B1" s="2" t="s">
        <v>1</v>
      </c>
      <c r="C1" s="2" t="s">
        <v>526</v>
      </c>
    </row>
    <row r="2" spans="1:4">
      <c r="B2" s="2" t="s">
        <v>2</v>
      </c>
      <c r="C2" s="2" t="s">
        <v>25</v>
      </c>
      <c r="D2" s="2" t="s">
        <v>1013</v>
      </c>
    </row>
    <row r="3" spans="1:4">
      <c r="A3" s="3" t="s">
        <v>1014</v>
      </c>
    </row>
    <row r="4" spans="1:4">
      <c r="A4" s="4" t="s">
        <v>983</v>
      </c>
      <c r="B4" s="7" t="n">
        <v>2797967</v>
      </c>
      <c r="C4" s="7" t="n">
        <v>2510937</v>
      </c>
    </row>
    <row r="5" spans="1:4">
      <c r="A5" s="4" t="s">
        <v>1015</v>
      </c>
      <c r="B5" s="5" t="n">
        <v>4520</v>
      </c>
      <c r="C5" s="5" t="n">
        <v>3470</v>
      </c>
    </row>
    <row r="6" spans="1:4">
      <c r="A6" s="4" t="s">
        <v>990</v>
      </c>
    </row>
    <row r="7" spans="1:4">
      <c r="A7" s="3" t="s">
        <v>1014</v>
      </c>
    </row>
    <row r="8" spans="1:4">
      <c r="A8" s="4" t="s">
        <v>983</v>
      </c>
      <c r="B8" s="5" t="n">
        <v>10600</v>
      </c>
    </row>
    <row r="9" spans="1:4">
      <c r="A9" s="4" t="s">
        <v>1016</v>
      </c>
    </row>
    <row r="10" spans="1:4">
      <c r="A10" s="3" t="s">
        <v>1014</v>
      </c>
    </row>
    <row r="11" spans="1:4">
      <c r="A11" s="4" t="s">
        <v>983</v>
      </c>
      <c r="B11" s="5" t="n">
        <v>300000</v>
      </c>
      <c r="D11" s="7" t="n">
        <v>300000</v>
      </c>
    </row>
    <row r="12" spans="1:4">
      <c r="A12" s="4" t="s">
        <v>1017</v>
      </c>
    </row>
    <row r="13" spans="1:4">
      <c r="A13" s="3" t="s">
        <v>1014</v>
      </c>
    </row>
    <row r="14" spans="1:4">
      <c r="A14" s="4" t="s">
        <v>983</v>
      </c>
      <c r="B14" s="5" t="n">
        <v>2500000</v>
      </c>
    </row>
    <row r="15" spans="1:4">
      <c r="A15" s="4" t="s">
        <v>1018</v>
      </c>
    </row>
    <row r="16" spans="1:4">
      <c r="A16" s="3" t="s">
        <v>1014</v>
      </c>
    </row>
    <row r="17" spans="1:4">
      <c r="A17" s="4" t="s">
        <v>983</v>
      </c>
      <c r="B17" s="5" t="n">
        <v>2000000</v>
      </c>
    </row>
    <row r="18" spans="1:4">
      <c r="A18" s="4" t="s">
        <v>1019</v>
      </c>
    </row>
    <row r="19" spans="1:4">
      <c r="A19" s="3" t="s">
        <v>1014</v>
      </c>
    </row>
    <row r="20" spans="1:4">
      <c r="A20" s="4" t="s">
        <v>983</v>
      </c>
      <c r="B20" s="5" t="n">
        <v>200000</v>
      </c>
    </row>
    <row r="21" spans="1:4">
      <c r="A21" s="4" t="s">
        <v>1020</v>
      </c>
    </row>
    <row r="22" spans="1:4">
      <c r="A22" s="3" t="s">
        <v>1014</v>
      </c>
    </row>
    <row r="23" spans="1:4">
      <c r="A23" s="4" t="s">
        <v>983</v>
      </c>
      <c r="B23" s="5" t="n">
        <v>300000</v>
      </c>
    </row>
    <row r="24" spans="1:4">
      <c r="A24" s="4" t="s">
        <v>1021</v>
      </c>
    </row>
    <row r="25" spans="1:4">
      <c r="A25" s="3" t="s">
        <v>1014</v>
      </c>
    </row>
    <row r="26" spans="1:4">
      <c r="A26" s="4" t="s">
        <v>983</v>
      </c>
      <c r="B26" s="5" t="n">
        <v>0</v>
      </c>
      <c r="C26" s="5" t="n">
        <v>0</v>
      </c>
    </row>
    <row r="27" spans="1:4">
      <c r="A27" s="4" t="s">
        <v>1015</v>
      </c>
      <c r="B27" s="5" t="n">
        <v>0</v>
      </c>
      <c r="C27" s="5" t="n">
        <v>0</v>
      </c>
    </row>
    <row r="28" spans="1:4">
      <c r="A28" s="4" t="s">
        <v>1022</v>
      </c>
    </row>
    <row r="29" spans="1:4">
      <c r="A29" s="3" t="s">
        <v>1014</v>
      </c>
    </row>
    <row r="30" spans="1:4">
      <c r="A30" s="4" t="s">
        <v>983</v>
      </c>
      <c r="B30" s="7" t="n">
        <v>0</v>
      </c>
      <c r="C30" s="7" t="n">
        <v>0</v>
      </c>
    </row>
    <row r="31" spans="1:4">
      <c r="A31" s="4" t="s">
        <v>1023</v>
      </c>
      <c r="B31" s="4" t="s">
        <v>1024</v>
      </c>
      <c r="C31" s="4" t="s">
        <v>1024</v>
      </c>
    </row>
    <row r="32" spans="1:4">
      <c r="A32" s="4" t="s">
        <v>1025</v>
      </c>
      <c r="B32" s="4" t="s">
        <v>1026</v>
      </c>
      <c r="C32" s="4" t="s">
        <v>1026</v>
      </c>
    </row>
    <row r="33" spans="1:4">
      <c r="A33" s="4" t="s">
        <v>1027</v>
      </c>
      <c r="B33" s="4" t="s">
        <v>1026</v>
      </c>
      <c r="C33" s="4" t="s">
        <v>1026</v>
      </c>
    </row>
    <row r="34" spans="1:4">
      <c r="A34" s="4" t="s">
        <v>1015</v>
      </c>
      <c r="B34" s="7" t="n">
        <v>0</v>
      </c>
      <c r="C34" s="7" t="n">
        <v>0</v>
      </c>
    </row>
    <row r="35" spans="1:4">
      <c r="A35" s="4" t="s">
        <v>1028</v>
      </c>
    </row>
    <row r="36" spans="1:4">
      <c r="A36" s="3" t="s">
        <v>1014</v>
      </c>
    </row>
    <row r="37" spans="1:4">
      <c r="A37" s="4" t="s">
        <v>983</v>
      </c>
      <c r="B37" s="5" t="n">
        <v>2501720</v>
      </c>
      <c r="C37" s="5" t="n">
        <v>2316971</v>
      </c>
    </row>
    <row r="38" spans="1:4">
      <c r="A38" s="4" t="s">
        <v>1015</v>
      </c>
      <c r="B38" s="5" t="n">
        <v>-2011</v>
      </c>
      <c r="C38" s="5" t="n">
        <v>-1789</v>
      </c>
    </row>
    <row r="39" spans="1:4">
      <c r="A39" s="4" t="s">
        <v>1029</v>
      </c>
    </row>
    <row r="40" spans="1:4">
      <c r="A40" s="3" t="s">
        <v>1014</v>
      </c>
    </row>
    <row r="41" spans="1:4">
      <c r="A41" s="4" t="s">
        <v>983</v>
      </c>
      <c r="B41" s="7" t="n">
        <v>10590</v>
      </c>
      <c r="C41" s="7" t="n">
        <v>10755</v>
      </c>
    </row>
    <row r="42" spans="1:4">
      <c r="A42" s="4" t="s">
        <v>1023</v>
      </c>
      <c r="B42" s="4" t="s">
        <v>1030</v>
      </c>
      <c r="C42" s="4" t="s">
        <v>1031</v>
      </c>
    </row>
    <row r="43" spans="1:4">
      <c r="A43" s="4" t="s">
        <v>1025</v>
      </c>
      <c r="B43" s="4" t="s">
        <v>1032</v>
      </c>
      <c r="C43" s="4" t="s">
        <v>1033</v>
      </c>
    </row>
    <row r="44" spans="1:4">
      <c r="A44" s="4" t="s">
        <v>1027</v>
      </c>
      <c r="B44" s="4" t="s">
        <v>1000</v>
      </c>
      <c r="C44" s="4" t="s">
        <v>1000</v>
      </c>
    </row>
    <row r="45" spans="1:4">
      <c r="A45" s="4" t="s">
        <v>1015</v>
      </c>
      <c r="B45" s="7" t="n">
        <v>-1338</v>
      </c>
      <c r="C45" s="7" t="n">
        <v>-1649</v>
      </c>
    </row>
    <row r="46" spans="1:4">
      <c r="A46" s="4" t="s">
        <v>1034</v>
      </c>
    </row>
    <row r="47" spans="1:4">
      <c r="A47" s="3" t="s">
        <v>1014</v>
      </c>
    </row>
    <row r="48" spans="1:4">
      <c r="A48" s="4" t="s">
        <v>983</v>
      </c>
      <c r="B48" s="7" t="n">
        <v>1006921</v>
      </c>
      <c r="C48" s="7" t="n">
        <v>943795</v>
      </c>
    </row>
    <row r="49" spans="1:4">
      <c r="A49" s="4" t="s">
        <v>1023</v>
      </c>
      <c r="B49" s="4" t="s">
        <v>1035</v>
      </c>
      <c r="C49" s="4" t="s">
        <v>1036</v>
      </c>
    </row>
    <row r="50" spans="1:4">
      <c r="A50" s="4" t="s">
        <v>1025</v>
      </c>
      <c r="B50" s="4" t="s">
        <v>1037</v>
      </c>
      <c r="C50" s="4" t="s">
        <v>1038</v>
      </c>
    </row>
    <row r="51" spans="1:4">
      <c r="A51" s="4" t="s">
        <v>1027</v>
      </c>
      <c r="B51" s="4" t="s">
        <v>1039</v>
      </c>
      <c r="C51" s="4" t="s">
        <v>1040</v>
      </c>
    </row>
    <row r="52" spans="1:4">
      <c r="A52" s="4" t="s">
        <v>1015</v>
      </c>
      <c r="B52" s="7" t="n">
        <v>11474</v>
      </c>
      <c r="C52" s="7" t="n">
        <v>-3195</v>
      </c>
    </row>
    <row r="53" spans="1:4">
      <c r="A53" s="4" t="s">
        <v>1041</v>
      </c>
    </row>
    <row r="54" spans="1:4">
      <c r="A54" s="3" t="s">
        <v>1014</v>
      </c>
    </row>
    <row r="55" spans="1:4">
      <c r="A55" s="4" t="s">
        <v>983</v>
      </c>
      <c r="B55" s="7" t="n">
        <v>1006921</v>
      </c>
      <c r="C55" s="7" t="n">
        <v>943795</v>
      </c>
    </row>
    <row r="56" spans="1:4">
      <c r="A56" s="4" t="s">
        <v>1023</v>
      </c>
      <c r="B56" s="4" t="s">
        <v>1035</v>
      </c>
      <c r="C56" s="4" t="s">
        <v>1036</v>
      </c>
    </row>
    <row r="57" spans="1:4">
      <c r="A57" s="4" t="s">
        <v>1025</v>
      </c>
      <c r="B57" s="4" t="s">
        <v>1039</v>
      </c>
      <c r="C57" s="4" t="s">
        <v>1040</v>
      </c>
    </row>
    <row r="58" spans="1:4">
      <c r="A58" s="4" t="s">
        <v>1027</v>
      </c>
      <c r="B58" s="4" t="s">
        <v>1037</v>
      </c>
      <c r="C58" s="4" t="s">
        <v>1038</v>
      </c>
    </row>
    <row r="59" spans="1:4">
      <c r="A59" s="4" t="s">
        <v>1015</v>
      </c>
      <c r="B59" s="7" t="n">
        <v>-11228</v>
      </c>
      <c r="C59" s="7" t="n">
        <v>3204</v>
      </c>
    </row>
    <row r="60" spans="1:4">
      <c r="A60" s="4" t="s">
        <v>1042</v>
      </c>
    </row>
    <row r="61" spans="1:4">
      <c r="A61" s="3" t="s">
        <v>1014</v>
      </c>
    </row>
    <row r="62" spans="1:4">
      <c r="A62" s="4" t="s">
        <v>983</v>
      </c>
      <c r="B62" s="7" t="n">
        <v>167795</v>
      </c>
      <c r="C62" s="7" t="n">
        <v>142054</v>
      </c>
    </row>
    <row r="63" spans="1:4">
      <c r="A63" s="4" t="s">
        <v>1023</v>
      </c>
      <c r="B63" s="4" t="s">
        <v>1043</v>
      </c>
      <c r="C63" s="4" t="s">
        <v>1044</v>
      </c>
    </row>
    <row r="64" spans="1:4">
      <c r="A64" s="4" t="s">
        <v>1015</v>
      </c>
      <c r="B64" s="7" t="n">
        <v>-10</v>
      </c>
      <c r="C64" s="7" t="n">
        <v>-26</v>
      </c>
    </row>
    <row r="65" spans="1:4">
      <c r="A65" s="4" t="s">
        <v>1045</v>
      </c>
    </row>
    <row r="66" spans="1:4">
      <c r="A66" s="3" t="s">
        <v>1014</v>
      </c>
    </row>
    <row r="67" spans="1:4">
      <c r="A67" s="4" t="s">
        <v>983</v>
      </c>
      <c r="B67" s="7" t="n">
        <v>309493</v>
      </c>
      <c r="C67" s="7" t="n">
        <v>276572</v>
      </c>
    </row>
    <row r="68" spans="1:4">
      <c r="A68" s="4" t="s">
        <v>1023</v>
      </c>
      <c r="B68" s="4" t="s">
        <v>1046</v>
      </c>
      <c r="C68" s="4" t="s">
        <v>1046</v>
      </c>
    </row>
    <row r="69" spans="1:4">
      <c r="A69" s="4" t="s">
        <v>1015</v>
      </c>
      <c r="B69" s="7" t="n">
        <v>-909</v>
      </c>
      <c r="C69" s="7" t="n">
        <v>-123</v>
      </c>
    </row>
    <row r="70" spans="1:4">
      <c r="A70" s="4" t="s">
        <v>995</v>
      </c>
    </row>
    <row r="71" spans="1:4">
      <c r="A71" s="3" t="s">
        <v>1014</v>
      </c>
    </row>
    <row r="72" spans="1:4">
      <c r="A72" s="4" t="s">
        <v>983</v>
      </c>
      <c r="B72" s="5" t="n">
        <v>296247</v>
      </c>
      <c r="C72" s="5" t="n">
        <v>193966</v>
      </c>
    </row>
    <row r="73" spans="1:4">
      <c r="A73" s="4" t="s">
        <v>1015</v>
      </c>
      <c r="B73" s="5" t="n">
        <v>6531</v>
      </c>
      <c r="C73" s="5" t="n">
        <v>5259</v>
      </c>
    </row>
    <row r="74" spans="1:4">
      <c r="A74" s="4" t="s">
        <v>1047</v>
      </c>
    </row>
    <row r="75" spans="1:4">
      <c r="A75" s="3" t="s">
        <v>1014</v>
      </c>
    </row>
    <row r="76" spans="1:4">
      <c r="A76" s="4" t="s">
        <v>983</v>
      </c>
      <c r="B76" s="7" t="n">
        <v>296247</v>
      </c>
      <c r="C76" s="7" t="n">
        <v>193966</v>
      </c>
    </row>
    <row r="77" spans="1:4">
      <c r="A77" s="4" t="s">
        <v>1023</v>
      </c>
      <c r="B77" s="4" t="s">
        <v>1046</v>
      </c>
      <c r="C77" s="4" t="s">
        <v>1046</v>
      </c>
    </row>
    <row r="78" spans="1:4">
      <c r="A78" s="4" t="s">
        <v>1015</v>
      </c>
      <c r="B78" s="7" t="n">
        <v>6531</v>
      </c>
      <c r="C78" s="7" t="n">
        <v>52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86</v>
      </c>
    </row>
    <row r="3" spans="1:3">
      <c r="A3" s="3" t="s">
        <v>982</v>
      </c>
    </row>
    <row r="4" spans="1:3">
      <c r="A4" s="4" t="s">
        <v>1049</v>
      </c>
      <c r="B4" s="7" t="n">
        <v>0</v>
      </c>
      <c r="C4" s="7" t="n">
        <v>-449</v>
      </c>
    </row>
    <row r="5" spans="1:3">
      <c r="A5" s="4" t="s">
        <v>1050</v>
      </c>
      <c r="B5" s="5" t="n">
        <v>0</v>
      </c>
      <c r="C5" s="5" t="n">
        <v>-2589</v>
      </c>
    </row>
    <row r="6" spans="1:3">
      <c r="A6" s="4" t="s">
        <v>1051</v>
      </c>
      <c r="B6" s="5" t="n">
        <v>0</v>
      </c>
      <c r="C6" s="5" t="n">
        <v>3984</v>
      </c>
    </row>
    <row r="7" spans="1:3">
      <c r="A7" s="4" t="s">
        <v>1052</v>
      </c>
    </row>
    <row r="8" spans="1:3">
      <c r="A8" s="3" t="s">
        <v>982</v>
      </c>
    </row>
    <row r="9" spans="1:3">
      <c r="A9" s="4" t="s">
        <v>1053</v>
      </c>
      <c r="B9" s="5" t="n">
        <v>0</v>
      </c>
      <c r="C9" s="5" t="n">
        <v>-393</v>
      </c>
    </row>
    <row r="10" spans="1:3">
      <c r="A10" s="4" t="s">
        <v>1054</v>
      </c>
    </row>
    <row r="11" spans="1:3">
      <c r="A11" s="3" t="s">
        <v>982</v>
      </c>
    </row>
    <row r="12" spans="1:3">
      <c r="A12" s="4" t="s">
        <v>1053</v>
      </c>
      <c r="B12" s="7" t="n">
        <v>0</v>
      </c>
      <c r="C12" s="7" t="n">
        <v>-66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86</v>
      </c>
    </row>
    <row r="3" spans="1:3">
      <c r="A3" s="4" t="s">
        <v>1056</v>
      </c>
    </row>
    <row r="4" spans="1:3">
      <c r="A4" s="3" t="s">
        <v>982</v>
      </c>
    </row>
    <row r="5" spans="1:3">
      <c r="A5" s="4" t="s">
        <v>1057</v>
      </c>
      <c r="B5" s="7" t="n">
        <v>311</v>
      </c>
      <c r="C5" s="7" t="n">
        <v>122</v>
      </c>
    </row>
    <row r="6" spans="1:3">
      <c r="A6" s="4" t="s">
        <v>1058</v>
      </c>
    </row>
    <row r="7" spans="1:3">
      <c r="A7" s="3" t="s">
        <v>982</v>
      </c>
    </row>
    <row r="8" spans="1:3">
      <c r="A8" s="4" t="s">
        <v>1057</v>
      </c>
      <c r="B8" s="5" t="n">
        <v>14669</v>
      </c>
      <c r="C8" s="5" t="n">
        <v>1098</v>
      </c>
    </row>
    <row r="9" spans="1:3">
      <c r="A9" s="4" t="s">
        <v>1059</v>
      </c>
    </row>
    <row r="10" spans="1:3">
      <c r="A10" s="3" t="s">
        <v>982</v>
      </c>
    </row>
    <row r="11" spans="1:3">
      <c r="A11" s="4" t="s">
        <v>1057</v>
      </c>
      <c r="B11" s="5" t="n">
        <v>-14669</v>
      </c>
      <c r="C11" s="5" t="n">
        <v>-1098</v>
      </c>
    </row>
    <row r="12" spans="1:3">
      <c r="A12" s="4" t="s">
        <v>1060</v>
      </c>
      <c r="B12" s="5" t="n">
        <v>237</v>
      </c>
      <c r="C12" s="5" t="n">
        <v>-162</v>
      </c>
    </row>
    <row r="13" spans="1:3">
      <c r="A13" s="4" t="s">
        <v>1061</v>
      </c>
    </row>
    <row r="14" spans="1:3">
      <c r="A14" s="3" t="s">
        <v>982</v>
      </c>
    </row>
    <row r="15" spans="1:3">
      <c r="A15" s="4" t="s">
        <v>1057</v>
      </c>
      <c r="B15" s="5" t="n">
        <v>16</v>
      </c>
      <c r="C15" s="5" t="n">
        <v>-18</v>
      </c>
    </row>
    <row r="16" spans="1:3">
      <c r="A16" s="4" t="s">
        <v>1062</v>
      </c>
    </row>
    <row r="17" spans="1:3">
      <c r="A17" s="3" t="s">
        <v>982</v>
      </c>
    </row>
    <row r="18" spans="1:3">
      <c r="A18" s="4" t="s">
        <v>1057</v>
      </c>
      <c r="B18" s="5" t="n">
        <v>-909</v>
      </c>
      <c r="C18" s="5" t="n">
        <v>-1251</v>
      </c>
    </row>
    <row r="19" spans="1:3">
      <c r="A19" s="4" t="s">
        <v>1063</v>
      </c>
      <c r="B19" s="5" t="n">
        <v>3922</v>
      </c>
      <c r="C19" s="5" t="n">
        <v>-2906</v>
      </c>
    </row>
    <row r="20" spans="1:3">
      <c r="A20" s="4" t="s">
        <v>1064</v>
      </c>
    </row>
    <row r="21" spans="1:3">
      <c r="A21" s="3" t="s">
        <v>982</v>
      </c>
    </row>
    <row r="22" spans="1:3">
      <c r="A22" s="4" t="s">
        <v>1057</v>
      </c>
      <c r="B22" s="5" t="n">
        <v>6531</v>
      </c>
      <c r="C22" s="5" t="n">
        <v>8061</v>
      </c>
    </row>
    <row r="23" spans="1:3">
      <c r="A23" s="4" t="s">
        <v>1063</v>
      </c>
      <c r="B23" s="7" t="n">
        <v>603</v>
      </c>
      <c r="C23" s="7" t="n">
        <v>87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25</v>
      </c>
    </row>
    <row r="2" spans="1:3">
      <c r="A2" s="3" t="s">
        <v>1066</v>
      </c>
    </row>
    <row r="3" spans="1:3">
      <c r="A3" s="4" t="s">
        <v>1067</v>
      </c>
      <c r="B3" s="7" t="n">
        <v>18577</v>
      </c>
      <c r="C3" s="7" t="n">
        <v>11269</v>
      </c>
    </row>
    <row r="4" spans="1:3">
      <c r="A4" s="4" t="s">
        <v>1068</v>
      </c>
      <c r="B4" s="5" t="n">
        <v>-2286</v>
      </c>
      <c r="C4" s="5" t="n">
        <v>-1622</v>
      </c>
    </row>
    <row r="5" spans="1:3">
      <c r="A5" s="4" t="s">
        <v>1069</v>
      </c>
      <c r="B5" s="5" t="n">
        <v>16291</v>
      </c>
      <c r="C5" s="5" t="n">
        <v>9647</v>
      </c>
    </row>
    <row r="6" spans="1:3">
      <c r="A6" s="4" t="s">
        <v>1070</v>
      </c>
      <c r="B6" s="5" t="n">
        <v>0</v>
      </c>
      <c r="C6" s="5" t="n">
        <v>0</v>
      </c>
    </row>
    <row r="7" spans="1:3">
      <c r="A7" s="4" t="s">
        <v>1071</v>
      </c>
      <c r="B7" s="5" t="n">
        <v>0</v>
      </c>
      <c r="C7" s="5" t="n">
        <v>0</v>
      </c>
    </row>
    <row r="8" spans="1:3">
      <c r="A8" s="4" t="s">
        <v>1072</v>
      </c>
      <c r="B8" s="5" t="n">
        <v>16291</v>
      </c>
      <c r="C8" s="5" t="n">
        <v>9647</v>
      </c>
    </row>
    <row r="9" spans="1:3">
      <c r="A9" s="4" t="s">
        <v>1073</v>
      </c>
    </row>
    <row r="10" spans="1:3">
      <c r="A10" s="3" t="s">
        <v>1066</v>
      </c>
    </row>
    <row r="11" spans="1:3">
      <c r="A11" s="4" t="s">
        <v>1067</v>
      </c>
      <c r="B11" s="5" t="n">
        <v>14510</v>
      </c>
      <c r="C11" s="5" t="n">
        <v>2692</v>
      </c>
    </row>
    <row r="12" spans="1:3">
      <c r="A12" s="4" t="s">
        <v>1068</v>
      </c>
      <c r="B12" s="5" t="n">
        <v>-2286</v>
      </c>
      <c r="C12" s="5" t="n">
        <v>-1622</v>
      </c>
    </row>
    <row r="13" spans="1:3">
      <c r="A13" s="4" t="s">
        <v>1069</v>
      </c>
      <c r="B13" s="5" t="n">
        <v>12224</v>
      </c>
      <c r="C13" s="5" t="n">
        <v>1070</v>
      </c>
    </row>
    <row r="14" spans="1:3">
      <c r="A14" s="4" t="s">
        <v>1070</v>
      </c>
      <c r="B14" s="5" t="n">
        <v>0</v>
      </c>
      <c r="C14" s="5" t="n">
        <v>0</v>
      </c>
    </row>
    <row r="15" spans="1:3">
      <c r="A15" s="4" t="s">
        <v>1071</v>
      </c>
      <c r="B15" s="5" t="n">
        <v>0</v>
      </c>
      <c r="C15" s="5" t="n">
        <v>0</v>
      </c>
    </row>
    <row r="16" spans="1:3">
      <c r="A16" s="4" t="s">
        <v>1072</v>
      </c>
      <c r="B16" s="5" t="n">
        <v>12224</v>
      </c>
      <c r="C16" s="5" t="n">
        <v>1070</v>
      </c>
    </row>
    <row r="17" spans="1:3">
      <c r="A17" s="4" t="s">
        <v>987</v>
      </c>
    </row>
    <row r="18" spans="1:3">
      <c r="A18" s="3" t="s">
        <v>1066</v>
      </c>
    </row>
    <row r="19" spans="1:3">
      <c r="A19" s="4" t="s">
        <v>1067</v>
      </c>
      <c r="B19" s="5" t="n">
        <v>4067</v>
      </c>
      <c r="C19" s="5" t="n">
        <v>8577</v>
      </c>
    </row>
    <row r="20" spans="1:3">
      <c r="A20" s="4" t="s">
        <v>1068</v>
      </c>
      <c r="B20" s="5" t="n">
        <v>0</v>
      </c>
      <c r="C20" s="5" t="n">
        <v>0</v>
      </c>
    </row>
    <row r="21" spans="1:3">
      <c r="A21" s="4" t="s">
        <v>1069</v>
      </c>
      <c r="B21" s="5" t="n">
        <v>4067</v>
      </c>
      <c r="C21" s="5" t="n">
        <v>8577</v>
      </c>
    </row>
    <row r="22" spans="1:3">
      <c r="A22" s="4" t="s">
        <v>1070</v>
      </c>
      <c r="B22" s="5" t="n">
        <v>0</v>
      </c>
      <c r="C22" s="5" t="n">
        <v>0</v>
      </c>
    </row>
    <row r="23" spans="1:3">
      <c r="A23" s="4" t="s">
        <v>1071</v>
      </c>
      <c r="B23" s="5" t="n">
        <v>0</v>
      </c>
      <c r="C23" s="5" t="n">
        <v>0</v>
      </c>
    </row>
    <row r="24" spans="1:3">
      <c r="A24" s="4" t="s">
        <v>1072</v>
      </c>
      <c r="B24" s="7" t="n">
        <v>4067</v>
      </c>
      <c r="C24" s="7" t="n">
        <v>85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5</v>
      </c>
    </row>
    <row r="2" spans="1:3">
      <c r="A2" s="3" t="s">
        <v>1075</v>
      </c>
    </row>
    <row r="3" spans="1:3">
      <c r="A3" s="4" t="s">
        <v>1076</v>
      </c>
      <c r="B3" s="7" t="n">
        <v>2600</v>
      </c>
    </row>
    <row r="4" spans="1:3">
      <c r="A4" s="4" t="s">
        <v>990</v>
      </c>
    </row>
    <row r="5" spans="1:3">
      <c r="A5" s="3" t="s">
        <v>1075</v>
      </c>
    </row>
    <row r="6" spans="1:3">
      <c r="A6" s="4" t="s">
        <v>1077</v>
      </c>
      <c r="B6" s="5" t="n">
        <v>-18812</v>
      </c>
      <c r="C6" s="7" t="n">
        <v>-14152</v>
      </c>
    </row>
    <row r="7" spans="1:3">
      <c r="A7" s="4" t="s">
        <v>1068</v>
      </c>
      <c r="B7" s="5" t="n">
        <v>1419</v>
      </c>
      <c r="C7" s="5" t="n">
        <v>2837</v>
      </c>
    </row>
    <row r="8" spans="1:3">
      <c r="A8" s="4" t="s">
        <v>1078</v>
      </c>
      <c r="B8" s="5" t="n">
        <v>-17393</v>
      </c>
      <c r="C8" s="5" t="n">
        <v>-11315</v>
      </c>
    </row>
    <row r="9" spans="1:3">
      <c r="A9" s="4" t="s">
        <v>1070</v>
      </c>
      <c r="B9" s="5" t="n">
        <v>0</v>
      </c>
      <c r="C9" s="5" t="n">
        <v>3982</v>
      </c>
    </row>
    <row r="10" spans="1:3">
      <c r="A10" s="4" t="s">
        <v>1076</v>
      </c>
      <c r="B10" s="5" t="n">
        <v>2097</v>
      </c>
      <c r="C10" s="5" t="n">
        <v>1960</v>
      </c>
    </row>
    <row r="11" spans="1:3">
      <c r="A11" s="4" t="s">
        <v>1072</v>
      </c>
      <c r="B11" s="5" t="n">
        <v>-15296</v>
      </c>
      <c r="C11" s="5" t="n">
        <v>-5373</v>
      </c>
    </row>
    <row r="12" spans="1:3">
      <c r="A12" s="4" t="s">
        <v>994</v>
      </c>
    </row>
    <row r="13" spans="1:3">
      <c r="A13" s="3" t="s">
        <v>1075</v>
      </c>
    </row>
    <row r="14" spans="1:3">
      <c r="A14" s="4" t="s">
        <v>1077</v>
      </c>
      <c r="B14" s="5" t="n">
        <v>-3359</v>
      </c>
      <c r="C14" s="5" t="n">
        <v>-8777</v>
      </c>
    </row>
    <row r="15" spans="1:3">
      <c r="A15" s="4" t="s">
        <v>1068</v>
      </c>
      <c r="B15" s="5" t="n">
        <v>1262</v>
      </c>
      <c r="C15" s="5" t="n">
        <v>2835</v>
      </c>
    </row>
    <row r="16" spans="1:3">
      <c r="A16" s="4" t="s">
        <v>1078</v>
      </c>
      <c r="B16" s="5" t="n">
        <v>-2097</v>
      </c>
      <c r="C16" s="5" t="n">
        <v>-5942</v>
      </c>
    </row>
    <row r="17" spans="1:3">
      <c r="A17" s="4" t="s">
        <v>1070</v>
      </c>
      <c r="B17" s="5" t="n">
        <v>0</v>
      </c>
      <c r="C17" s="5" t="n">
        <v>3982</v>
      </c>
    </row>
    <row r="18" spans="1:3">
      <c r="A18" s="4" t="s">
        <v>1076</v>
      </c>
      <c r="B18" s="5" t="n">
        <v>2097</v>
      </c>
      <c r="C18" s="5" t="n">
        <v>1960</v>
      </c>
    </row>
    <row r="19" spans="1:3">
      <c r="A19" s="4" t="s">
        <v>1072</v>
      </c>
      <c r="B19" s="5" t="n">
        <v>0</v>
      </c>
      <c r="C19" s="5" t="n">
        <v>0</v>
      </c>
    </row>
    <row r="20" spans="1:3">
      <c r="A20" s="4" t="s">
        <v>993</v>
      </c>
    </row>
    <row r="21" spans="1:3">
      <c r="A21" s="3" t="s">
        <v>1075</v>
      </c>
    </row>
    <row r="22" spans="1:3">
      <c r="A22" s="4" t="s">
        <v>1077</v>
      </c>
      <c r="B22" s="5" t="n">
        <v>-15453</v>
      </c>
      <c r="C22" s="5" t="n">
        <v>-5375</v>
      </c>
    </row>
    <row r="23" spans="1:3">
      <c r="A23" s="4" t="s">
        <v>1068</v>
      </c>
      <c r="B23" s="5" t="n">
        <v>157</v>
      </c>
      <c r="C23" s="5" t="n">
        <v>2</v>
      </c>
    </row>
    <row r="24" spans="1:3">
      <c r="A24" s="4" t="s">
        <v>1078</v>
      </c>
      <c r="B24" s="5" t="n">
        <v>-15296</v>
      </c>
      <c r="C24" s="5" t="n">
        <v>-5373</v>
      </c>
    </row>
    <row r="25" spans="1:3">
      <c r="A25" s="4" t="s">
        <v>1070</v>
      </c>
      <c r="B25" s="5" t="n">
        <v>0</v>
      </c>
      <c r="C25" s="5" t="n">
        <v>0</v>
      </c>
    </row>
    <row r="26" spans="1:3">
      <c r="A26" s="4" t="s">
        <v>1076</v>
      </c>
      <c r="B26" s="5" t="n">
        <v>0</v>
      </c>
      <c r="C26" s="5" t="n">
        <v>0</v>
      </c>
    </row>
    <row r="27" spans="1:3">
      <c r="A27" s="4" t="s">
        <v>1072</v>
      </c>
      <c r="B27" s="7" t="n">
        <v>-15296</v>
      </c>
      <c r="C27" s="7" t="n">
        <v>-53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25</v>
      </c>
    </row>
    <row r="2" spans="1:3">
      <c r="A2" s="3" t="s">
        <v>1080</v>
      </c>
    </row>
    <row r="3" spans="1:3">
      <c r="A3" s="4" t="s">
        <v>30</v>
      </c>
      <c r="B3" s="7" t="n">
        <v>11795</v>
      </c>
      <c r="C3" s="7" t="n">
        <v>12277</v>
      </c>
    </row>
    <row r="4" spans="1:3">
      <c r="A4" s="4" t="s">
        <v>31</v>
      </c>
      <c r="B4" s="5" t="n">
        <v>1460660</v>
      </c>
      <c r="C4" s="5" t="n">
        <v>1426099</v>
      </c>
    </row>
    <row r="5" spans="1:3">
      <c r="A5" s="4" t="s">
        <v>1081</v>
      </c>
    </row>
    <row r="6" spans="1:3">
      <c r="A6" s="3" t="s">
        <v>1080</v>
      </c>
    </row>
    <row r="7" spans="1:3">
      <c r="A7" s="4" t="s">
        <v>30</v>
      </c>
      <c r="B7" s="5" t="n">
        <v>11795</v>
      </c>
      <c r="C7" s="5" t="n">
        <v>12277</v>
      </c>
    </row>
    <row r="8" spans="1:3">
      <c r="A8" s="4" t="s">
        <v>31</v>
      </c>
      <c r="B8" s="5" t="n">
        <v>1460660</v>
      </c>
      <c r="C8" s="5" t="n">
        <v>1426099</v>
      </c>
    </row>
    <row r="9" spans="1:3">
      <c r="A9" s="4" t="s">
        <v>1082</v>
      </c>
      <c r="B9" s="5" t="n">
        <v>98440</v>
      </c>
      <c r="C9" s="5" t="n">
        <v>153620</v>
      </c>
    </row>
    <row r="10" spans="1:3">
      <c r="A10" s="4" t="s">
        <v>1083</v>
      </c>
      <c r="B10" s="5" t="n">
        <v>26480</v>
      </c>
      <c r="C10" s="5" t="n">
        <v>19308</v>
      </c>
    </row>
    <row r="11" spans="1:3">
      <c r="A11" s="4" t="s">
        <v>1084</v>
      </c>
      <c r="B11" s="5" t="n">
        <v>21960</v>
      </c>
      <c r="C11" s="5" t="n">
        <v>15838</v>
      </c>
    </row>
    <row r="12" spans="1:3">
      <c r="A12" s="11" t="n">
        <v>1</v>
      </c>
    </row>
    <row r="13" spans="1:3">
      <c r="A13" s="3" t="s">
        <v>1080</v>
      </c>
    </row>
    <row r="14" spans="1:3">
      <c r="A14" s="4" t="s">
        <v>30</v>
      </c>
      <c r="B14" s="5" t="n">
        <v>0</v>
      </c>
      <c r="C14" s="5" t="n">
        <v>0</v>
      </c>
    </row>
    <row r="15" spans="1:3">
      <c r="A15" s="4" t="s">
        <v>31</v>
      </c>
      <c r="B15" s="5" t="n">
        <v>58630</v>
      </c>
      <c r="C15" s="5" t="n">
        <v>44850</v>
      </c>
    </row>
    <row r="16" spans="1:3">
      <c r="A16" s="4" t="s">
        <v>1082</v>
      </c>
      <c r="B16" s="5" t="n">
        <v>0</v>
      </c>
      <c r="C16" s="5" t="n">
        <v>0</v>
      </c>
    </row>
    <row r="17" spans="1:3">
      <c r="A17" s="4" t="s">
        <v>1083</v>
      </c>
      <c r="B17" s="5" t="n">
        <v>0</v>
      </c>
      <c r="C17" s="4" t="s">
        <v>1085</v>
      </c>
    </row>
    <row r="18" spans="1:3">
      <c r="A18" s="4" t="s">
        <v>1084</v>
      </c>
      <c r="B18" s="5" t="n">
        <v>909</v>
      </c>
      <c r="C18" s="5" t="n">
        <v>104</v>
      </c>
    </row>
    <row r="19" spans="1:3">
      <c r="A19" s="11" t="n">
        <v>2</v>
      </c>
    </row>
    <row r="20" spans="1:3">
      <c r="A20" s="3" t="s">
        <v>1080</v>
      </c>
    </row>
    <row r="21" spans="1:3">
      <c r="A21" s="4" t="s">
        <v>30</v>
      </c>
      <c r="B21" s="5" t="n">
        <v>0</v>
      </c>
      <c r="C21" s="5" t="n">
        <v>0</v>
      </c>
    </row>
    <row r="22" spans="1:3">
      <c r="A22" s="4" t="s">
        <v>31</v>
      </c>
      <c r="B22" s="5" t="n">
        <v>1402030</v>
      </c>
      <c r="C22" s="5" t="n">
        <v>1381249</v>
      </c>
    </row>
    <row r="23" spans="1:3">
      <c r="A23" s="4" t="s">
        <v>1082</v>
      </c>
      <c r="B23" s="5" t="n">
        <v>98440</v>
      </c>
      <c r="C23" s="5" t="n">
        <v>153620</v>
      </c>
    </row>
    <row r="24" spans="1:3">
      <c r="A24" s="4" t="s">
        <v>1083</v>
      </c>
      <c r="B24" s="5" t="n">
        <v>19949</v>
      </c>
      <c r="C24" s="5" t="n">
        <v>14049</v>
      </c>
    </row>
    <row r="25" spans="1:3">
      <c r="A25" s="4" t="s">
        <v>1084</v>
      </c>
      <c r="B25" s="5" t="n">
        <v>21051</v>
      </c>
      <c r="C25" s="5" t="n">
        <v>15715</v>
      </c>
    </row>
    <row r="26" spans="1:3">
      <c r="A26" s="11" t="n">
        <v>3</v>
      </c>
    </row>
    <row r="27" spans="1:3">
      <c r="A27" s="3" t="s">
        <v>1080</v>
      </c>
    </row>
    <row r="28" spans="1:3">
      <c r="A28" s="4" t="s">
        <v>30</v>
      </c>
      <c r="B28" s="5" t="n">
        <v>11795</v>
      </c>
      <c r="C28" s="5" t="n">
        <v>12277</v>
      </c>
    </row>
    <row r="29" spans="1:3">
      <c r="A29" s="4" t="s">
        <v>31</v>
      </c>
      <c r="B29" s="5" t="n">
        <v>0</v>
      </c>
      <c r="C29" s="5" t="n">
        <v>0</v>
      </c>
    </row>
    <row r="30" spans="1:3">
      <c r="A30" s="4" t="s">
        <v>1082</v>
      </c>
      <c r="B30" s="5" t="n">
        <v>0</v>
      </c>
      <c r="C30" s="5" t="n">
        <v>0</v>
      </c>
    </row>
    <row r="31" spans="1:3">
      <c r="A31" s="4" t="s">
        <v>1083</v>
      </c>
      <c r="B31" s="5" t="n">
        <v>6531</v>
      </c>
      <c r="C31" s="5" t="n">
        <v>5259</v>
      </c>
    </row>
    <row r="32" spans="1:3">
      <c r="A32" s="4" t="s">
        <v>1084</v>
      </c>
      <c r="B32" s="5" t="n">
        <v>0</v>
      </c>
      <c r="C32" s="5" t="n">
        <v>19</v>
      </c>
    </row>
    <row r="33" spans="1:3">
      <c r="A33" s="4" t="s">
        <v>1086</v>
      </c>
    </row>
    <row r="34" spans="1:3">
      <c r="A34" s="3" t="s">
        <v>1080</v>
      </c>
    </row>
    <row r="35" spans="1:3">
      <c r="A35" s="4" t="s">
        <v>30</v>
      </c>
      <c r="B35" s="5" t="n">
        <v>11795</v>
      </c>
      <c r="C35" s="5" t="n">
        <v>12277</v>
      </c>
    </row>
    <row r="36" spans="1:3">
      <c r="A36" s="4" t="s">
        <v>1082</v>
      </c>
      <c r="B36" s="5" t="n">
        <v>98440</v>
      </c>
      <c r="C36" s="5" t="n">
        <v>153620</v>
      </c>
    </row>
    <row r="37" spans="1:3">
      <c r="A37" s="4" t="s">
        <v>1083</v>
      </c>
      <c r="B37" s="5" t="n">
        <v>26480</v>
      </c>
      <c r="C37" s="5" t="n">
        <v>19308</v>
      </c>
    </row>
    <row r="38" spans="1:3">
      <c r="A38" s="4" t="s">
        <v>1087</v>
      </c>
      <c r="B38" s="5" t="n">
        <v>5705</v>
      </c>
      <c r="C38" s="5" t="n">
        <v>3834</v>
      </c>
    </row>
    <row r="39" spans="1:3">
      <c r="A39" s="4" t="s">
        <v>1084</v>
      </c>
      <c r="B39" s="5" t="n">
        <v>21960</v>
      </c>
      <c r="C39" s="5" t="n">
        <v>15838</v>
      </c>
    </row>
    <row r="40" spans="1:3">
      <c r="A40" s="4" t="s">
        <v>1088</v>
      </c>
    </row>
    <row r="41" spans="1:3">
      <c r="A41" s="3" t="s">
        <v>1080</v>
      </c>
    </row>
    <row r="42" spans="1:3">
      <c r="A42" s="4" t="s">
        <v>31</v>
      </c>
      <c r="B42" s="5" t="n">
        <v>114920</v>
      </c>
      <c r="C42" s="5" t="n">
        <v>118233</v>
      </c>
    </row>
    <row r="43" spans="1:3">
      <c r="A43" s="4" t="s">
        <v>1089</v>
      </c>
    </row>
    <row r="44" spans="1:3">
      <c r="A44" s="3" t="s">
        <v>1080</v>
      </c>
    </row>
    <row r="45" spans="1:3">
      <c r="A45" s="4" t="s">
        <v>31</v>
      </c>
      <c r="B45" s="5" t="n">
        <v>912936</v>
      </c>
      <c r="C45" s="5" t="n">
        <v>851158</v>
      </c>
    </row>
    <row r="46" spans="1:3">
      <c r="A46" s="4" t="s">
        <v>1090</v>
      </c>
    </row>
    <row r="47" spans="1:3">
      <c r="A47" s="3" t="s">
        <v>1080</v>
      </c>
    </row>
    <row r="48" spans="1:3">
      <c r="A48" s="4" t="s">
        <v>31</v>
      </c>
      <c r="B48" s="5" t="n">
        <v>190098</v>
      </c>
      <c r="C48" s="5" t="n">
        <v>216940</v>
      </c>
    </row>
    <row r="49" spans="1:3">
      <c r="A49" s="4" t="s">
        <v>1091</v>
      </c>
    </row>
    <row r="50" spans="1:3">
      <c r="A50" s="3" t="s">
        <v>1080</v>
      </c>
    </row>
    <row r="51" spans="1:3">
      <c r="A51" s="4" t="s">
        <v>31</v>
      </c>
      <c r="B51" s="5" t="n">
        <v>60558</v>
      </c>
      <c r="C51" s="5" t="n">
        <v>62305</v>
      </c>
    </row>
    <row r="52" spans="1:3">
      <c r="A52" s="4" t="s">
        <v>1092</v>
      </c>
    </row>
    <row r="53" spans="1:3">
      <c r="A53" s="3" t="s">
        <v>1080</v>
      </c>
    </row>
    <row r="54" spans="1:3">
      <c r="A54" s="4" t="s">
        <v>31</v>
      </c>
      <c r="B54" s="5" t="n">
        <v>101792</v>
      </c>
      <c r="C54" s="5" t="n">
        <v>110721</v>
      </c>
    </row>
    <row r="55" spans="1:3">
      <c r="A55" s="4" t="s">
        <v>1093</v>
      </c>
    </row>
    <row r="56" spans="1:3">
      <c r="A56" s="3" t="s">
        <v>1080</v>
      </c>
    </row>
    <row r="57" spans="1:3">
      <c r="A57" s="4" t="s">
        <v>31</v>
      </c>
      <c r="B57" s="5" t="n">
        <v>11563</v>
      </c>
      <c r="C57" s="5" t="n">
        <v>11677</v>
      </c>
    </row>
    <row r="58" spans="1:3">
      <c r="A58" s="4" t="s">
        <v>1094</v>
      </c>
    </row>
    <row r="59" spans="1:3">
      <c r="A59" s="3" t="s">
        <v>1080</v>
      </c>
    </row>
    <row r="60" spans="1:3">
      <c r="A60" s="4" t="s">
        <v>31</v>
      </c>
      <c r="B60" s="5" t="n">
        <v>9532</v>
      </c>
      <c r="C60" s="5" t="n">
        <v>9880</v>
      </c>
    </row>
    <row r="61" spans="1:3">
      <c r="A61" s="4" t="s">
        <v>1095</v>
      </c>
    </row>
    <row r="62" spans="1:3">
      <c r="A62" s="3" t="s">
        <v>1080</v>
      </c>
    </row>
    <row r="63" spans="1:3">
      <c r="A63" s="4" t="s">
        <v>31</v>
      </c>
      <c r="B63" s="5" t="n">
        <v>59261</v>
      </c>
      <c r="C63" s="5" t="n">
        <v>45185</v>
      </c>
    </row>
    <row r="64" spans="1:3">
      <c r="A64" s="4" t="s">
        <v>1096</v>
      </c>
    </row>
    <row r="65" spans="1:3">
      <c r="A65" s="3" t="s">
        <v>1080</v>
      </c>
    </row>
    <row r="66" spans="1:3">
      <c r="A66" s="4" t="s">
        <v>30</v>
      </c>
      <c r="B66" s="5" t="n">
        <v>0</v>
      </c>
      <c r="C66" s="5" t="n">
        <v>0</v>
      </c>
    </row>
    <row r="67" spans="1:3">
      <c r="A67" s="4" t="s">
        <v>1082</v>
      </c>
      <c r="B67" s="5" t="n">
        <v>0</v>
      </c>
      <c r="C67" s="5" t="n">
        <v>0</v>
      </c>
    </row>
    <row r="68" spans="1:3">
      <c r="A68" s="4" t="s">
        <v>1083</v>
      </c>
      <c r="B68" s="5" t="n">
        <v>0</v>
      </c>
      <c r="C68" s="5" t="n">
        <v>0</v>
      </c>
    </row>
    <row r="69" spans="1:3">
      <c r="A69" s="4" t="s">
        <v>1087</v>
      </c>
      <c r="B69" s="5" t="n">
        <v>0</v>
      </c>
      <c r="C69" s="5" t="n">
        <v>0</v>
      </c>
    </row>
    <row r="70" spans="1:3">
      <c r="A70" s="4" t="s">
        <v>1084</v>
      </c>
      <c r="B70" s="5" t="n">
        <v>909</v>
      </c>
      <c r="C70" s="5" t="n">
        <v>104</v>
      </c>
    </row>
    <row r="71" spans="1:3">
      <c r="A71" s="4" t="s">
        <v>1097</v>
      </c>
    </row>
    <row r="72" spans="1:3">
      <c r="A72" s="3" t="s">
        <v>1080</v>
      </c>
    </row>
    <row r="73" spans="1:3">
      <c r="A73" s="4" t="s">
        <v>31</v>
      </c>
      <c r="B73" s="5" t="n">
        <v>0</v>
      </c>
      <c r="C73" s="5" t="n">
        <v>0</v>
      </c>
    </row>
    <row r="74" spans="1:3">
      <c r="A74" s="4" t="s">
        <v>1098</v>
      </c>
    </row>
    <row r="75" spans="1:3">
      <c r="A75" s="3" t="s">
        <v>1080</v>
      </c>
    </row>
    <row r="76" spans="1:3">
      <c r="A76" s="4" t="s">
        <v>31</v>
      </c>
      <c r="B76" s="5" t="n">
        <v>0</v>
      </c>
      <c r="C76" s="5" t="n">
        <v>0</v>
      </c>
    </row>
    <row r="77" spans="1:3">
      <c r="A77" s="4" t="s">
        <v>1099</v>
      </c>
    </row>
    <row r="78" spans="1:3">
      <c r="A78" s="3" t="s">
        <v>1080</v>
      </c>
    </row>
    <row r="79" spans="1:3">
      <c r="A79" s="4" t="s">
        <v>31</v>
      </c>
      <c r="B79" s="5" t="n">
        <v>0</v>
      </c>
      <c r="C79" s="5" t="n">
        <v>0</v>
      </c>
    </row>
    <row r="80" spans="1:3">
      <c r="A80" s="4" t="s">
        <v>1100</v>
      </c>
    </row>
    <row r="81" spans="1:3">
      <c r="A81" s="3" t="s">
        <v>1080</v>
      </c>
    </row>
    <row r="82" spans="1:3">
      <c r="A82" s="4" t="s">
        <v>31</v>
      </c>
      <c r="B82" s="5" t="n">
        <v>0</v>
      </c>
      <c r="C82" s="5" t="n">
        <v>0</v>
      </c>
    </row>
    <row r="83" spans="1:3">
      <c r="A83" s="4" t="s">
        <v>1101</v>
      </c>
    </row>
    <row r="84" spans="1:3">
      <c r="A84" s="3" t="s">
        <v>1080</v>
      </c>
    </row>
    <row r="85" spans="1:3">
      <c r="A85" s="4" t="s">
        <v>31</v>
      </c>
      <c r="B85" s="5" t="n">
        <v>0</v>
      </c>
      <c r="C85" s="5" t="n">
        <v>0</v>
      </c>
    </row>
    <row r="86" spans="1:3">
      <c r="A86" s="4" t="s">
        <v>1102</v>
      </c>
    </row>
    <row r="87" spans="1:3">
      <c r="A87" s="3" t="s">
        <v>1080</v>
      </c>
    </row>
    <row r="88" spans="1:3">
      <c r="A88" s="4" t="s">
        <v>31</v>
      </c>
      <c r="B88" s="5" t="n">
        <v>0</v>
      </c>
      <c r="C88" s="5" t="n">
        <v>0</v>
      </c>
    </row>
    <row r="89" spans="1:3">
      <c r="A89" s="4" t="s">
        <v>1103</v>
      </c>
    </row>
    <row r="90" spans="1:3">
      <c r="A90" s="3" t="s">
        <v>1080</v>
      </c>
    </row>
    <row r="91" spans="1:3">
      <c r="A91" s="4" t="s">
        <v>31</v>
      </c>
      <c r="B91" s="5" t="n">
        <v>0</v>
      </c>
      <c r="C91" s="5" t="n">
        <v>0</v>
      </c>
    </row>
    <row r="92" spans="1:3">
      <c r="A92" s="4" t="s">
        <v>1104</v>
      </c>
    </row>
    <row r="93" spans="1:3">
      <c r="A93" s="3" t="s">
        <v>1080</v>
      </c>
    </row>
    <row r="94" spans="1:3">
      <c r="A94" s="4" t="s">
        <v>31</v>
      </c>
      <c r="B94" s="5" t="n">
        <v>58630</v>
      </c>
      <c r="C94" s="5" t="n">
        <v>44851</v>
      </c>
    </row>
    <row r="95" spans="1:3">
      <c r="A95" s="4" t="s">
        <v>1105</v>
      </c>
    </row>
    <row r="96" spans="1:3">
      <c r="A96" s="3" t="s">
        <v>1080</v>
      </c>
    </row>
    <row r="97" spans="1:3">
      <c r="A97" s="4" t="s">
        <v>30</v>
      </c>
      <c r="B97" s="5" t="n">
        <v>0</v>
      </c>
      <c r="C97" s="5" t="n">
        <v>0</v>
      </c>
    </row>
    <row r="98" spans="1:3">
      <c r="A98" s="4" t="s">
        <v>1082</v>
      </c>
      <c r="B98" s="5" t="n">
        <v>98440</v>
      </c>
      <c r="C98" s="5" t="n">
        <v>153620</v>
      </c>
    </row>
    <row r="99" spans="1:3">
      <c r="A99" s="4" t="s">
        <v>1083</v>
      </c>
      <c r="B99" s="5" t="n">
        <v>19949</v>
      </c>
      <c r="C99" s="5" t="n">
        <v>14049</v>
      </c>
    </row>
    <row r="100" spans="1:3">
      <c r="A100" s="4" t="s">
        <v>1087</v>
      </c>
      <c r="B100" s="5" t="n">
        <v>0</v>
      </c>
      <c r="C100" s="5" t="n">
        <v>0</v>
      </c>
    </row>
    <row r="101" spans="1:3">
      <c r="A101" s="4" t="s">
        <v>1084</v>
      </c>
      <c r="B101" s="5" t="n">
        <v>21051</v>
      </c>
      <c r="C101" s="5" t="n">
        <v>15715</v>
      </c>
    </row>
    <row r="102" spans="1:3">
      <c r="A102" s="4" t="s">
        <v>1106</v>
      </c>
    </row>
    <row r="103" spans="1:3">
      <c r="A103" s="3" t="s">
        <v>1080</v>
      </c>
    </row>
    <row r="104" spans="1:3">
      <c r="A104" s="4" t="s">
        <v>31</v>
      </c>
      <c r="B104" s="5" t="n">
        <v>114920</v>
      </c>
      <c r="C104" s="5" t="n">
        <v>118233</v>
      </c>
    </row>
    <row r="105" spans="1:3">
      <c r="A105" s="4" t="s">
        <v>1107</v>
      </c>
    </row>
    <row r="106" spans="1:3">
      <c r="A106" s="3" t="s">
        <v>1080</v>
      </c>
    </row>
    <row r="107" spans="1:3">
      <c r="A107" s="4" t="s">
        <v>31</v>
      </c>
      <c r="B107" s="5" t="n">
        <v>912936</v>
      </c>
      <c r="C107" s="5" t="n">
        <v>851158</v>
      </c>
    </row>
    <row r="108" spans="1:3">
      <c r="A108" s="4" t="s">
        <v>1108</v>
      </c>
    </row>
    <row r="109" spans="1:3">
      <c r="A109" s="3" t="s">
        <v>1080</v>
      </c>
    </row>
    <row r="110" spans="1:3">
      <c r="A110" s="4" t="s">
        <v>31</v>
      </c>
      <c r="B110" s="5" t="n">
        <v>190098</v>
      </c>
      <c r="C110" s="5" t="n">
        <v>216940</v>
      </c>
    </row>
    <row r="111" spans="1:3">
      <c r="A111" s="4" t="s">
        <v>1109</v>
      </c>
    </row>
    <row r="112" spans="1:3">
      <c r="A112" s="3" t="s">
        <v>1080</v>
      </c>
    </row>
    <row r="113" spans="1:3">
      <c r="A113" s="4" t="s">
        <v>31</v>
      </c>
      <c r="B113" s="5" t="n">
        <v>60558</v>
      </c>
      <c r="C113" s="5" t="n">
        <v>62305</v>
      </c>
    </row>
    <row r="114" spans="1:3">
      <c r="A114" s="4" t="s">
        <v>1110</v>
      </c>
    </row>
    <row r="115" spans="1:3">
      <c r="A115" s="3" t="s">
        <v>1080</v>
      </c>
    </row>
    <row r="116" spans="1:3">
      <c r="A116" s="4" t="s">
        <v>31</v>
      </c>
      <c r="B116" s="5" t="n">
        <v>101792</v>
      </c>
      <c r="C116" s="5" t="n">
        <v>110721</v>
      </c>
    </row>
    <row r="117" spans="1:3">
      <c r="A117" s="4" t="s">
        <v>1111</v>
      </c>
    </row>
    <row r="118" spans="1:3">
      <c r="A118" s="3" t="s">
        <v>1080</v>
      </c>
    </row>
    <row r="119" spans="1:3">
      <c r="A119" s="4" t="s">
        <v>31</v>
      </c>
      <c r="B119" s="5" t="n">
        <v>11563</v>
      </c>
      <c r="C119" s="5" t="n">
        <v>11677</v>
      </c>
    </row>
    <row r="120" spans="1:3">
      <c r="A120" s="4" t="s">
        <v>1112</v>
      </c>
    </row>
    <row r="121" spans="1:3">
      <c r="A121" s="3" t="s">
        <v>1080</v>
      </c>
    </row>
    <row r="122" spans="1:3">
      <c r="A122" s="4" t="s">
        <v>31</v>
      </c>
      <c r="B122" s="5" t="n">
        <v>9532</v>
      </c>
      <c r="C122" s="5" t="n">
        <v>9880</v>
      </c>
    </row>
    <row r="123" spans="1:3">
      <c r="A123" s="4" t="s">
        <v>1113</v>
      </c>
    </row>
    <row r="124" spans="1:3">
      <c r="A124" s="3" t="s">
        <v>1080</v>
      </c>
    </row>
    <row r="125" spans="1:3">
      <c r="A125" s="4" t="s">
        <v>31</v>
      </c>
      <c r="B125" s="5" t="n">
        <v>631</v>
      </c>
      <c r="C125" s="5" t="n">
        <v>334</v>
      </c>
    </row>
    <row r="126" spans="1:3">
      <c r="A126" s="4" t="s">
        <v>1114</v>
      </c>
    </row>
    <row r="127" spans="1:3">
      <c r="A127" s="3" t="s">
        <v>1080</v>
      </c>
    </row>
    <row r="128" spans="1:3">
      <c r="A128" s="4" t="s">
        <v>30</v>
      </c>
      <c r="B128" s="5" t="n">
        <v>11795</v>
      </c>
      <c r="C128" s="5" t="n">
        <v>12277</v>
      </c>
    </row>
    <row r="129" spans="1:3">
      <c r="A129" s="4" t="s">
        <v>1082</v>
      </c>
      <c r="B129" s="5" t="n">
        <v>0</v>
      </c>
      <c r="C129" s="5" t="n">
        <v>0</v>
      </c>
    </row>
    <row r="130" spans="1:3">
      <c r="A130" s="4" t="s">
        <v>1083</v>
      </c>
      <c r="B130" s="5" t="n">
        <v>6531</v>
      </c>
      <c r="C130" s="5" t="n">
        <v>5259</v>
      </c>
    </row>
    <row r="131" spans="1:3">
      <c r="A131" s="4" t="s">
        <v>1087</v>
      </c>
      <c r="B131" s="5" t="n">
        <v>5705</v>
      </c>
      <c r="C131" s="5" t="n">
        <v>3834</v>
      </c>
    </row>
    <row r="132" spans="1:3">
      <c r="A132" s="4" t="s">
        <v>1084</v>
      </c>
      <c r="B132" s="5" t="n">
        <v>0</v>
      </c>
      <c r="C132" s="5" t="n">
        <v>19</v>
      </c>
    </row>
    <row r="133" spans="1:3">
      <c r="A133" s="4" t="s">
        <v>1115</v>
      </c>
    </row>
    <row r="134" spans="1:3">
      <c r="A134" s="3" t="s">
        <v>1080</v>
      </c>
    </row>
    <row r="135" spans="1:3">
      <c r="A135" s="4" t="s">
        <v>31</v>
      </c>
      <c r="B135" s="5" t="n">
        <v>0</v>
      </c>
      <c r="C135" s="5" t="n">
        <v>0</v>
      </c>
    </row>
    <row r="136" spans="1:3">
      <c r="A136" s="4" t="s">
        <v>1116</v>
      </c>
    </row>
    <row r="137" spans="1:3">
      <c r="A137" s="3" t="s">
        <v>1080</v>
      </c>
    </row>
    <row r="138" spans="1:3">
      <c r="A138" s="4" t="s">
        <v>31</v>
      </c>
      <c r="B138" s="5" t="n">
        <v>0</v>
      </c>
      <c r="C138" s="5" t="n">
        <v>0</v>
      </c>
    </row>
    <row r="139" spans="1:3">
      <c r="A139" s="4" t="s">
        <v>1117</v>
      </c>
    </row>
    <row r="140" spans="1:3">
      <c r="A140" s="3" t="s">
        <v>1080</v>
      </c>
    </row>
    <row r="141" spans="1:3">
      <c r="A141" s="4" t="s">
        <v>31</v>
      </c>
      <c r="B141" s="5" t="n">
        <v>0</v>
      </c>
      <c r="C141" s="5" t="n">
        <v>0</v>
      </c>
    </row>
    <row r="142" spans="1:3">
      <c r="A142" s="4" t="s">
        <v>1118</v>
      </c>
    </row>
    <row r="143" spans="1:3">
      <c r="A143" s="3" t="s">
        <v>1080</v>
      </c>
    </row>
    <row r="144" spans="1:3">
      <c r="A144" s="4" t="s">
        <v>31</v>
      </c>
      <c r="B144" s="5" t="n">
        <v>0</v>
      </c>
      <c r="C144" s="5" t="n">
        <v>0</v>
      </c>
    </row>
    <row r="145" spans="1:3">
      <c r="A145" s="4" t="s">
        <v>1119</v>
      </c>
    </row>
    <row r="146" spans="1:3">
      <c r="A146" s="3" t="s">
        <v>1080</v>
      </c>
    </row>
    <row r="147" spans="1:3">
      <c r="A147" s="4" t="s">
        <v>31</v>
      </c>
      <c r="B147" s="5" t="n">
        <v>0</v>
      </c>
      <c r="C147" s="5" t="n">
        <v>0</v>
      </c>
    </row>
    <row r="148" spans="1:3">
      <c r="A148" s="4" t="s">
        <v>1120</v>
      </c>
    </row>
    <row r="149" spans="1:3">
      <c r="A149" s="3" t="s">
        <v>1080</v>
      </c>
    </row>
    <row r="150" spans="1:3">
      <c r="A150" s="4" t="s">
        <v>31</v>
      </c>
      <c r="B150" s="5" t="n">
        <v>0</v>
      </c>
      <c r="C150" s="5" t="n">
        <v>0</v>
      </c>
    </row>
    <row r="151" spans="1:3">
      <c r="A151" s="4" t="s">
        <v>1121</v>
      </c>
    </row>
    <row r="152" spans="1:3">
      <c r="A152" s="3" t="s">
        <v>1080</v>
      </c>
    </row>
    <row r="153" spans="1:3">
      <c r="A153" s="4" t="s">
        <v>31</v>
      </c>
      <c r="B153" s="5" t="n">
        <v>0</v>
      </c>
      <c r="C153" s="5" t="n">
        <v>0</v>
      </c>
    </row>
    <row r="154" spans="1:3">
      <c r="A154" s="4" t="s">
        <v>1122</v>
      </c>
    </row>
    <row r="155" spans="1:3">
      <c r="A155" s="3" t="s">
        <v>1080</v>
      </c>
    </row>
    <row r="156" spans="1:3">
      <c r="A156" s="4" t="s">
        <v>31</v>
      </c>
      <c r="B156" s="7" t="n">
        <v>0</v>
      </c>
      <c r="C15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23</v>
      </c>
      <c r="B1" s="2" t="s">
        <v>1</v>
      </c>
    </row>
    <row r="2" spans="1:3">
      <c r="B2" s="2" t="s">
        <v>459</v>
      </c>
      <c r="C2" s="2" t="s">
        <v>981</v>
      </c>
    </row>
    <row r="3" spans="1:3">
      <c r="A3" s="3" t="s">
        <v>1080</v>
      </c>
    </row>
    <row r="4" spans="1:3">
      <c r="A4" s="4" t="s">
        <v>1124</v>
      </c>
      <c r="B4" s="4" t="s">
        <v>720</v>
      </c>
    </row>
    <row r="5" spans="1:3">
      <c r="A5" s="4" t="s">
        <v>1125</v>
      </c>
    </row>
    <row r="6" spans="1:3">
      <c r="A6" s="3" t="s">
        <v>1080</v>
      </c>
    </row>
    <row r="7" spans="1:3">
      <c r="A7" s="4" t="s">
        <v>1126</v>
      </c>
      <c r="B7" s="7" t="n">
        <v>-2500</v>
      </c>
      <c r="C7" s="7" t="n">
        <v>593</v>
      </c>
    </row>
    <row r="8" spans="1:3">
      <c r="A8" s="4" t="s">
        <v>1127</v>
      </c>
    </row>
    <row r="9" spans="1:3">
      <c r="A9" s="3" t="s">
        <v>1080</v>
      </c>
    </row>
    <row r="10" spans="1:3">
      <c r="A10" s="4" t="s">
        <v>1128</v>
      </c>
      <c r="B10" s="5"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25</v>
      </c>
    </row>
    <row r="2" spans="1:3">
      <c r="A2" s="3" t="s">
        <v>1125</v>
      </c>
    </row>
    <row r="3" spans="1:3">
      <c r="A3" s="4" t="s">
        <v>426</v>
      </c>
      <c r="B3" s="7" t="n">
        <v>59261</v>
      </c>
      <c r="C3" s="7" t="n">
        <v>45185</v>
      </c>
    </row>
    <row r="4" spans="1:3">
      <c r="A4" s="4" t="s">
        <v>1130</v>
      </c>
      <c r="B4" s="5" t="n">
        <v>59261</v>
      </c>
      <c r="C4" s="5" t="n">
        <v>36483</v>
      </c>
    </row>
    <row r="5" spans="1:3">
      <c r="A5" s="4" t="s">
        <v>1131</v>
      </c>
      <c r="B5" s="5" t="n">
        <v>0</v>
      </c>
      <c r="C5" s="5" t="n">
        <v>9211</v>
      </c>
    </row>
    <row r="6" spans="1:3">
      <c r="A6" s="11" t="n">
        <v>1</v>
      </c>
    </row>
    <row r="7" spans="1:3">
      <c r="A7" s="3" t="s">
        <v>1125</v>
      </c>
    </row>
    <row r="8" spans="1:3">
      <c r="A8" s="4" t="s">
        <v>426</v>
      </c>
      <c r="B8" s="5" t="n">
        <v>59261</v>
      </c>
      <c r="C8" s="5" t="n">
        <v>45185</v>
      </c>
    </row>
    <row r="9" spans="1:3">
      <c r="A9" s="4" t="s">
        <v>1130</v>
      </c>
      <c r="B9" s="5" t="n">
        <v>55719</v>
      </c>
      <c r="C9" s="5" t="n">
        <v>36483</v>
      </c>
    </row>
    <row r="10" spans="1:3">
      <c r="A10" s="4" t="s">
        <v>1131</v>
      </c>
      <c r="B10" s="5" t="n">
        <v>3542</v>
      </c>
      <c r="C10" s="5" t="n">
        <v>8702</v>
      </c>
    </row>
    <row r="11" spans="1:3">
      <c r="A11" s="4" t="s">
        <v>1132</v>
      </c>
      <c r="B11" s="5" t="n">
        <v>0</v>
      </c>
      <c r="C11" s="5" t="n">
        <v>0</v>
      </c>
    </row>
    <row r="12" spans="1:3">
      <c r="A12" s="4" t="s">
        <v>1133</v>
      </c>
      <c r="B12" s="5" t="n">
        <v>0</v>
      </c>
      <c r="C12" s="5" t="n">
        <v>0</v>
      </c>
    </row>
    <row r="13" spans="1:3">
      <c r="A13" s="11" t="n">
        <v>2</v>
      </c>
    </row>
    <row r="14" spans="1:3">
      <c r="A14" s="3" t="s">
        <v>1125</v>
      </c>
    </row>
    <row r="15" spans="1:3">
      <c r="A15" s="4" t="s">
        <v>1132</v>
      </c>
      <c r="B15" s="5" t="n">
        <v>98440</v>
      </c>
      <c r="C15" s="5" t="n">
        <v>153620</v>
      </c>
    </row>
    <row r="16" spans="1:3">
      <c r="A16" s="4" t="s">
        <v>1133</v>
      </c>
      <c r="B16" s="5" t="n">
        <v>1392</v>
      </c>
      <c r="C16" s="5" t="n">
        <v>1392</v>
      </c>
    </row>
    <row r="17" spans="1:3">
      <c r="A17" s="4" t="s">
        <v>1096</v>
      </c>
    </row>
    <row r="18" spans="1:3">
      <c r="A18" s="3" t="s">
        <v>1125</v>
      </c>
    </row>
    <row r="19" spans="1:3">
      <c r="A19" s="4" t="s">
        <v>1132</v>
      </c>
      <c r="B19" s="5" t="n">
        <v>0</v>
      </c>
      <c r="C19" s="5" t="n">
        <v>0</v>
      </c>
    </row>
    <row r="20" spans="1:3">
      <c r="A20" s="4" t="s">
        <v>1105</v>
      </c>
    </row>
    <row r="21" spans="1:3">
      <c r="A21" s="3" t="s">
        <v>1125</v>
      </c>
    </row>
    <row r="22" spans="1:3">
      <c r="A22" s="4" t="s">
        <v>1132</v>
      </c>
      <c r="B22" s="5" t="n">
        <v>98440</v>
      </c>
      <c r="C22" s="5" t="n">
        <v>153620</v>
      </c>
    </row>
    <row r="23" spans="1:3">
      <c r="A23" s="4" t="s">
        <v>1134</v>
      </c>
    </row>
    <row r="24" spans="1:3">
      <c r="A24" s="3" t="s">
        <v>1125</v>
      </c>
    </row>
    <row r="25" spans="1:3">
      <c r="A25" s="4" t="s">
        <v>1132</v>
      </c>
      <c r="B25" s="5" t="n">
        <v>98440</v>
      </c>
      <c r="C25" s="5" t="n">
        <v>153620</v>
      </c>
    </row>
    <row r="26" spans="1:3">
      <c r="A26" s="4" t="s">
        <v>1133</v>
      </c>
      <c r="B26" s="5" t="n">
        <v>96300</v>
      </c>
      <c r="C26" s="5" t="n">
        <v>149022</v>
      </c>
    </row>
    <row r="27" spans="1:3">
      <c r="A27" s="4" t="s">
        <v>1135</v>
      </c>
      <c r="B27" s="7" t="n">
        <v>2140</v>
      </c>
      <c r="C27" s="7" t="n">
        <v>45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86</v>
      </c>
    </row>
    <row r="3" spans="1:3">
      <c r="A3" s="4" t="s">
        <v>1137</v>
      </c>
    </row>
    <row r="4" spans="1:3">
      <c r="A4" s="3" t="s">
        <v>1138</v>
      </c>
    </row>
    <row r="5" spans="1:3">
      <c r="A5" s="4" t="s">
        <v>1139</v>
      </c>
      <c r="B5" s="7" t="n">
        <v>6531</v>
      </c>
      <c r="C5" s="7" t="n">
        <v>8061</v>
      </c>
    </row>
    <row r="6" spans="1:3">
      <c r="A6" s="3" t="s">
        <v>1140</v>
      </c>
    </row>
    <row r="7" spans="1:3">
      <c r="A7" s="4" t="s">
        <v>1141</v>
      </c>
      <c r="B7" s="5" t="n">
        <v>5259</v>
      </c>
      <c r="C7" s="5" t="n">
        <v>4738</v>
      </c>
    </row>
    <row r="8" spans="1:3">
      <c r="A8" s="4" t="s">
        <v>1142</v>
      </c>
      <c r="B8" s="5" t="n">
        <v>12213</v>
      </c>
      <c r="C8" s="5" t="n">
        <v>17302</v>
      </c>
    </row>
    <row r="9" spans="1:3">
      <c r="A9" s="4" t="s">
        <v>1143</v>
      </c>
      <c r="B9" s="5" t="n">
        <v>-10941</v>
      </c>
      <c r="C9" s="5" t="n">
        <v>-13979</v>
      </c>
    </row>
    <row r="10" spans="1:3">
      <c r="A10" s="4" t="s">
        <v>1144</v>
      </c>
      <c r="B10" s="5" t="n">
        <v>6531</v>
      </c>
      <c r="C10" s="5" t="n">
        <v>8061</v>
      </c>
    </row>
    <row r="11" spans="1:3">
      <c r="A11" s="4" t="s">
        <v>1145</v>
      </c>
    </row>
    <row r="12" spans="1:3">
      <c r="A12" s="3" t="s">
        <v>1138</v>
      </c>
    </row>
    <row r="13" spans="1:3">
      <c r="A13" s="4" t="s">
        <v>1139</v>
      </c>
      <c r="B13" s="5" t="n">
        <v>0</v>
      </c>
      <c r="C13" s="5" t="n">
        <v>-22</v>
      </c>
    </row>
    <row r="14" spans="1:3">
      <c r="A14" s="3" t="s">
        <v>1140</v>
      </c>
    </row>
    <row r="15" spans="1:3">
      <c r="A15" s="4" t="s">
        <v>1141</v>
      </c>
      <c r="B15" s="5" t="n">
        <v>19</v>
      </c>
      <c r="C15" s="5" t="n">
        <v>100</v>
      </c>
    </row>
    <row r="16" spans="1:3">
      <c r="A16" s="4" t="s">
        <v>1142</v>
      </c>
      <c r="B16" s="5" t="n">
        <v>-19</v>
      </c>
      <c r="C16" s="5" t="n">
        <v>-122</v>
      </c>
    </row>
    <row r="17" spans="1:3">
      <c r="A17" s="4" t="s">
        <v>1144</v>
      </c>
      <c r="B17" s="5" t="n">
        <v>0</v>
      </c>
      <c r="C17" s="5" t="n">
        <v>-22</v>
      </c>
    </row>
    <row r="18" spans="1:3">
      <c r="A18" s="4" t="s">
        <v>1127</v>
      </c>
    </row>
    <row r="19" spans="1:3">
      <c r="A19" s="3" t="s">
        <v>1138</v>
      </c>
    </row>
    <row r="20" spans="1:3">
      <c r="A20" s="4" t="s">
        <v>1146</v>
      </c>
      <c r="B20" s="5" t="n">
        <v>12277</v>
      </c>
      <c r="C20" s="5" t="n">
        <v>13229</v>
      </c>
    </row>
    <row r="21" spans="1:3">
      <c r="A21" s="4" t="s">
        <v>1142</v>
      </c>
      <c r="B21" s="5" t="n">
        <v>-317</v>
      </c>
      <c r="C21" s="5" t="n">
        <v>-106</v>
      </c>
    </row>
    <row r="22" spans="1:3">
      <c r="A22" s="4" t="s">
        <v>1147</v>
      </c>
      <c r="B22" s="5" t="n">
        <v>-165</v>
      </c>
      <c r="C22" s="5" t="n">
        <v>-157</v>
      </c>
    </row>
    <row r="23" spans="1:3">
      <c r="A23" s="4" t="s">
        <v>1148</v>
      </c>
      <c r="B23" s="5" t="n">
        <v>11795</v>
      </c>
      <c r="C23" s="5" t="n">
        <v>12966</v>
      </c>
    </row>
    <row r="24" spans="1:3">
      <c r="A24" s="4" t="s">
        <v>1139</v>
      </c>
      <c r="B24" s="5" t="n">
        <v>1205</v>
      </c>
      <c r="C24" s="5" t="n">
        <v>1736</v>
      </c>
    </row>
    <row r="25" spans="1:3">
      <c r="A25" s="4" t="s">
        <v>1149</v>
      </c>
    </row>
    <row r="26" spans="1:3">
      <c r="A26" s="3" t="s">
        <v>1138</v>
      </c>
    </row>
    <row r="27" spans="1:3">
      <c r="A27" s="4" t="s">
        <v>1146</v>
      </c>
      <c r="B27" s="5" t="n">
        <v>3834</v>
      </c>
      <c r="C27" s="5" t="n">
        <v>798</v>
      </c>
    </row>
    <row r="28" spans="1:3">
      <c r="A28" s="4" t="s">
        <v>1142</v>
      </c>
      <c r="B28" s="5" t="n">
        <v>465</v>
      </c>
      <c r="C28" s="5" t="n">
        <v>-2</v>
      </c>
    </row>
    <row r="29" spans="1:3">
      <c r="A29" s="4" t="s">
        <v>1150</v>
      </c>
      <c r="B29" s="5" t="n">
        <v>1406</v>
      </c>
      <c r="C29" s="5" t="n">
        <v>180</v>
      </c>
    </row>
    <row r="30" spans="1:3">
      <c r="A30" s="4" t="s">
        <v>1148</v>
      </c>
      <c r="B30" s="5" t="n">
        <v>5705</v>
      </c>
      <c r="C30" s="5" t="n">
        <v>976</v>
      </c>
    </row>
    <row r="31" spans="1:3">
      <c r="A31" s="4" t="s">
        <v>1139</v>
      </c>
      <c r="B31" s="7" t="n">
        <v>0</v>
      </c>
      <c r="C31"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1</v>
      </c>
      <c r="B1" s="2" t="s">
        <v>1</v>
      </c>
      <c r="C1" s="2" t="s">
        <v>526</v>
      </c>
    </row>
    <row r="2" spans="1:3">
      <c r="B2" s="2" t="s">
        <v>2</v>
      </c>
      <c r="C2" s="2" t="s">
        <v>25</v>
      </c>
    </row>
    <row r="3" spans="1:3">
      <c r="A3" s="3" t="s">
        <v>350</v>
      </c>
    </row>
    <row r="4" spans="1:3">
      <c r="A4" s="4" t="s">
        <v>143</v>
      </c>
      <c r="B4" s="7" t="n">
        <v>24031000</v>
      </c>
      <c r="C4" s="7" t="n">
        <v>21389000</v>
      </c>
    </row>
    <row r="5" spans="1:3">
      <c r="A5" s="4" t="s">
        <v>1127</v>
      </c>
    </row>
    <row r="6" spans="1:3">
      <c r="A6" s="3" t="s">
        <v>350</v>
      </c>
    </row>
    <row r="7" spans="1:3">
      <c r="A7" s="4" t="s">
        <v>1152</v>
      </c>
      <c r="B7" s="7" t="n">
        <v>11795000</v>
      </c>
      <c r="C7" s="7" t="n">
        <v>12277000</v>
      </c>
    </row>
    <row r="8" spans="1:3">
      <c r="A8" s="4" t="s">
        <v>1153</v>
      </c>
    </row>
    <row r="9" spans="1:3">
      <c r="A9" s="3" t="s">
        <v>350</v>
      </c>
    </row>
    <row r="10" spans="1:3">
      <c r="A10" s="4" t="s">
        <v>1154</v>
      </c>
      <c r="B10" s="4" t="s">
        <v>1155</v>
      </c>
      <c r="C10" s="4" t="s">
        <v>1156</v>
      </c>
    </row>
    <row r="11" spans="1:3">
      <c r="A11" s="4" t="s">
        <v>1157</v>
      </c>
    </row>
    <row r="12" spans="1:3">
      <c r="A12" s="3" t="s">
        <v>350</v>
      </c>
    </row>
    <row r="13" spans="1:3">
      <c r="A13" s="4" t="s">
        <v>1152</v>
      </c>
      <c r="B13" s="7" t="n">
        <v>6531000</v>
      </c>
      <c r="C13" s="7" t="n">
        <v>5259000</v>
      </c>
    </row>
    <row r="14" spans="1:3">
      <c r="A14" s="4" t="s">
        <v>1158</v>
      </c>
    </row>
    <row r="15" spans="1:3">
      <c r="A15" s="3" t="s">
        <v>350</v>
      </c>
    </row>
    <row r="16" spans="1:3">
      <c r="A16" s="4" t="s">
        <v>1159</v>
      </c>
      <c r="B16" s="4" t="s">
        <v>1160</v>
      </c>
      <c r="C16" s="4" t="s">
        <v>1161</v>
      </c>
    </row>
    <row r="17" spans="1:3">
      <c r="A17" s="4" t="s">
        <v>1162</v>
      </c>
    </row>
    <row r="18" spans="1:3">
      <c r="A18" s="3" t="s">
        <v>350</v>
      </c>
    </row>
    <row r="19" spans="1:3">
      <c r="A19" s="4" t="s">
        <v>1163</v>
      </c>
      <c r="B19" s="7" t="n">
        <v>3063</v>
      </c>
      <c r="C19" s="7" t="n">
        <v>3692</v>
      </c>
    </row>
    <row r="20" spans="1:3">
      <c r="A20" s="4" t="s">
        <v>1145</v>
      </c>
    </row>
    <row r="21" spans="1:3">
      <c r="A21" s="3" t="s">
        <v>350</v>
      </c>
    </row>
    <row r="22" spans="1:3">
      <c r="A22" s="4" t="s">
        <v>1152</v>
      </c>
      <c r="C22" s="7" t="n">
        <v>19000</v>
      </c>
    </row>
    <row r="23" spans="1:3">
      <c r="A23" s="4" t="s">
        <v>1164</v>
      </c>
      <c r="B23" s="7" t="n">
        <v>0</v>
      </c>
    </row>
    <row r="24" spans="1:3">
      <c r="A24" s="4" t="s">
        <v>1165</v>
      </c>
    </row>
    <row r="25" spans="1:3">
      <c r="A25" s="3" t="s">
        <v>350</v>
      </c>
    </row>
    <row r="26" spans="1:3">
      <c r="A26" s="4" t="s">
        <v>1159</v>
      </c>
      <c r="B26" s="4" t="s">
        <v>1160</v>
      </c>
      <c r="C26" s="4" t="s">
        <v>1161</v>
      </c>
    </row>
    <row r="27" spans="1:3">
      <c r="A27" s="4" t="s">
        <v>1166</v>
      </c>
    </row>
    <row r="28" spans="1:3">
      <c r="A28" s="3" t="s">
        <v>350</v>
      </c>
    </row>
    <row r="29" spans="1:3">
      <c r="A29" s="4" t="s">
        <v>1163</v>
      </c>
      <c r="B29" s="7" t="n">
        <v>3063</v>
      </c>
      <c r="C29" s="7" t="n">
        <v>3692</v>
      </c>
    </row>
    <row r="30" spans="1:3">
      <c r="A30" s="4" t="s">
        <v>1149</v>
      </c>
    </row>
    <row r="31" spans="1:3">
      <c r="A31" s="3" t="s">
        <v>350</v>
      </c>
    </row>
    <row r="32" spans="1:3">
      <c r="A32" s="4" t="s">
        <v>1152</v>
      </c>
      <c r="B32" s="7" t="n">
        <v>5705000</v>
      </c>
      <c r="C32" s="7" t="n">
        <v>3834000</v>
      </c>
    </row>
    <row r="33" spans="1:3">
      <c r="A33" s="4" t="s">
        <v>1167</v>
      </c>
    </row>
    <row r="34" spans="1:3">
      <c r="A34" s="3" t="s">
        <v>350</v>
      </c>
    </row>
    <row r="35" spans="1:3">
      <c r="A35" s="4" t="s">
        <v>1154</v>
      </c>
      <c r="B35" s="4" t="s">
        <v>1168</v>
      </c>
      <c r="C35" s="4" t="s">
        <v>1169</v>
      </c>
    </row>
    <row r="36" spans="1:3">
      <c r="A36" s="4" t="s">
        <v>1170</v>
      </c>
      <c r="B36" s="4" t="s">
        <v>897</v>
      </c>
      <c r="C36" s="4" t="s">
        <v>1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6</v>
      </c>
    </row>
    <row r="3" spans="1:3">
      <c r="A3" s="3" t="s">
        <v>175</v>
      </c>
    </row>
    <row r="4" spans="1:3">
      <c r="A4" s="4" t="s">
        <v>124</v>
      </c>
      <c r="B4" s="7" t="n">
        <v>25248</v>
      </c>
      <c r="C4" s="7" t="n">
        <v>15460</v>
      </c>
    </row>
    <row r="5" spans="1:3">
      <c r="A5" s="3" t="s">
        <v>176</v>
      </c>
    </row>
    <row r="6" spans="1:3">
      <c r="A6" s="4" t="s">
        <v>109</v>
      </c>
      <c r="B6" s="5" t="n">
        <v>5575</v>
      </c>
      <c r="C6" s="5" t="n">
        <v>5095</v>
      </c>
    </row>
    <row r="7" spans="1:3">
      <c r="A7" s="4" t="s">
        <v>177</v>
      </c>
      <c r="B7" s="5" t="n">
        <v>743</v>
      </c>
      <c r="C7" s="5" t="n">
        <v>626</v>
      </c>
    </row>
    <row r="8" spans="1:3">
      <c r="A8" s="4" t="s">
        <v>178</v>
      </c>
      <c r="B8" s="5" t="n">
        <v>577</v>
      </c>
      <c r="C8" s="5" t="n">
        <v>1227</v>
      </c>
    </row>
    <row r="9" spans="1:3">
      <c r="A9" s="4" t="s">
        <v>179</v>
      </c>
      <c r="B9" s="5" t="n">
        <v>2556</v>
      </c>
      <c r="C9" s="5" t="n">
        <v>2467</v>
      </c>
    </row>
    <row r="10" spans="1:3">
      <c r="A10" s="4" t="s">
        <v>180</v>
      </c>
      <c r="B10" s="5" t="n">
        <v>1382</v>
      </c>
      <c r="C10" s="5" t="n">
        <v>1202</v>
      </c>
    </row>
    <row r="11" spans="1:3">
      <c r="A11" s="4" t="s">
        <v>181</v>
      </c>
      <c r="B11" s="5" t="n">
        <v>-3838</v>
      </c>
      <c r="C11" s="5" t="n">
        <v>-4597</v>
      </c>
    </row>
    <row r="12" spans="1:3">
      <c r="A12" s="4" t="s">
        <v>182</v>
      </c>
      <c r="B12" s="5" t="n">
        <v>1268</v>
      </c>
      <c r="C12" s="5" t="n">
        <v>801</v>
      </c>
    </row>
    <row r="13" spans="1:3">
      <c r="A13" s="4" t="s">
        <v>183</v>
      </c>
      <c r="B13" s="5" t="n">
        <v>-1158</v>
      </c>
      <c r="C13" s="5" t="n">
        <v>-967</v>
      </c>
    </row>
    <row r="14" spans="1:3">
      <c r="A14" s="4" t="s">
        <v>184</v>
      </c>
      <c r="B14" s="5" t="n">
        <v>1502</v>
      </c>
      <c r="C14" s="5" t="n">
        <v>-12570</v>
      </c>
    </row>
    <row r="15" spans="1:3">
      <c r="A15" s="4" t="s">
        <v>185</v>
      </c>
      <c r="B15" s="5" t="n">
        <v>-479692</v>
      </c>
      <c r="C15" s="5" t="n">
        <v>-429181</v>
      </c>
    </row>
    <row r="16" spans="1:3">
      <c r="A16" s="4" t="s">
        <v>186</v>
      </c>
      <c r="B16" s="5" t="n">
        <v>545019</v>
      </c>
      <c r="C16" s="5" t="n">
        <v>472791</v>
      </c>
    </row>
    <row r="17" spans="1:3">
      <c r="A17" s="4" t="s">
        <v>187</v>
      </c>
      <c r="B17" s="5" t="n">
        <v>-10147</v>
      </c>
      <c r="C17" s="5" t="n">
        <v>-12678</v>
      </c>
    </row>
    <row r="18" spans="1:3">
      <c r="A18" s="4" t="s">
        <v>188</v>
      </c>
      <c r="B18" s="5" t="n">
        <v>0</v>
      </c>
      <c r="C18" s="5" t="n">
        <v>662</v>
      </c>
    </row>
    <row r="19" spans="1:3">
      <c r="A19" s="4" t="s">
        <v>189</v>
      </c>
      <c r="B19" s="5" t="n">
        <v>0</v>
      </c>
      <c r="C19" s="5" t="n">
        <v>13</v>
      </c>
    </row>
    <row r="20" spans="1:3">
      <c r="A20" s="4" t="s">
        <v>190</v>
      </c>
      <c r="B20" s="5" t="n">
        <v>506</v>
      </c>
      <c r="C20" s="5" t="n">
        <v>1329</v>
      </c>
    </row>
    <row r="21" spans="1:3">
      <c r="A21" s="4" t="s">
        <v>191</v>
      </c>
      <c r="B21" s="5" t="n">
        <v>-3908</v>
      </c>
      <c r="C21" s="5" t="n">
        <v>6965</v>
      </c>
    </row>
    <row r="22" spans="1:3">
      <c r="A22" s="4" t="s">
        <v>192</v>
      </c>
      <c r="B22" s="5" t="n">
        <v>85633</v>
      </c>
      <c r="C22" s="5" t="n">
        <v>48645</v>
      </c>
    </row>
    <row r="23" spans="1:3">
      <c r="A23" s="3" t="s">
        <v>193</v>
      </c>
    </row>
    <row r="24" spans="1:3">
      <c r="A24" s="4" t="s">
        <v>194</v>
      </c>
      <c r="B24" s="5" t="n">
        <v>165</v>
      </c>
      <c r="C24" s="5" t="n">
        <v>157</v>
      </c>
    </row>
    <row r="25" spans="1:3">
      <c r="A25" s="4" t="s">
        <v>195</v>
      </c>
      <c r="B25" s="5" t="n">
        <v>0</v>
      </c>
      <c r="C25" s="5" t="n">
        <v>26085</v>
      </c>
    </row>
    <row r="26" spans="1:3">
      <c r="A26" s="4" t="s">
        <v>196</v>
      </c>
      <c r="B26" s="5" t="n">
        <v>44069</v>
      </c>
      <c r="C26" s="5" t="n">
        <v>44794</v>
      </c>
    </row>
    <row r="27" spans="1:3">
      <c r="A27" s="4" t="s">
        <v>197</v>
      </c>
      <c r="B27" s="5" t="n">
        <v>-116423</v>
      </c>
      <c r="C27" s="5" t="n">
        <v>-151731</v>
      </c>
    </row>
    <row r="28" spans="1:3">
      <c r="A28" s="4" t="s">
        <v>198</v>
      </c>
      <c r="B28" s="5" t="n">
        <v>-12688</v>
      </c>
      <c r="C28" s="5" t="n">
        <v>0</v>
      </c>
    </row>
    <row r="29" spans="1:3">
      <c r="A29" s="4" t="s">
        <v>199</v>
      </c>
      <c r="B29" s="5" t="n">
        <v>26096</v>
      </c>
      <c r="C29" s="5" t="n">
        <v>0</v>
      </c>
    </row>
    <row r="30" spans="1:3">
      <c r="A30" s="4" t="s">
        <v>200</v>
      </c>
      <c r="B30" s="5" t="n">
        <v>2885</v>
      </c>
      <c r="C30" s="5" t="n">
        <v>3791</v>
      </c>
    </row>
    <row r="31" spans="1:3">
      <c r="A31" s="4" t="s">
        <v>201</v>
      </c>
      <c r="B31" s="5" t="n">
        <v>-1618</v>
      </c>
      <c r="C31" s="5" t="n">
        <v>-1037</v>
      </c>
    </row>
    <row r="32" spans="1:3">
      <c r="A32" s="4" t="s">
        <v>202</v>
      </c>
      <c r="B32" s="5" t="n">
        <v>-149774</v>
      </c>
      <c r="C32" s="5" t="n">
        <v>-82329</v>
      </c>
    </row>
    <row r="33" spans="1:3">
      <c r="A33" s="4" t="s">
        <v>203</v>
      </c>
      <c r="B33" s="5" t="n">
        <v>0</v>
      </c>
      <c r="C33" s="5" t="n">
        <v>310</v>
      </c>
    </row>
    <row r="34" spans="1:3">
      <c r="A34" s="4" t="s">
        <v>204</v>
      </c>
      <c r="B34" s="5" t="n">
        <v>16661</v>
      </c>
      <c r="C34" s="5" t="n">
        <v>1636</v>
      </c>
    </row>
    <row r="35" spans="1:3">
      <c r="A35" s="4" t="s">
        <v>205</v>
      </c>
      <c r="B35" s="5" t="n">
        <v>-17614</v>
      </c>
      <c r="C35" s="5" t="n">
        <v>-6931</v>
      </c>
    </row>
    <row r="36" spans="1:3">
      <c r="A36" s="4" t="s">
        <v>206</v>
      </c>
      <c r="B36" s="5" t="n">
        <v>0</v>
      </c>
      <c r="C36" s="5" t="n">
        <v>-354</v>
      </c>
    </row>
    <row r="37" spans="1:3">
      <c r="A37" s="4" t="s">
        <v>207</v>
      </c>
      <c r="B37" s="5" t="n">
        <v>-4376</v>
      </c>
      <c r="C37" s="5" t="n">
        <v>-5070</v>
      </c>
    </row>
    <row r="38" spans="1:3">
      <c r="A38" s="4" t="s">
        <v>208</v>
      </c>
      <c r="B38" s="5" t="n">
        <v>0</v>
      </c>
      <c r="C38" s="5" t="n">
        <v>6573</v>
      </c>
    </row>
    <row r="39" spans="1:3">
      <c r="A39" s="4" t="s">
        <v>209</v>
      </c>
      <c r="B39" s="5" t="n">
        <v>0</v>
      </c>
      <c r="C39" s="5" t="n">
        <v>102</v>
      </c>
    </row>
    <row r="40" spans="1:3">
      <c r="A40" s="4" t="s">
        <v>210</v>
      </c>
      <c r="B40" s="5" t="n">
        <v>-212617</v>
      </c>
      <c r="C40" s="5" t="n">
        <v>-164004</v>
      </c>
    </row>
    <row r="41" spans="1:3">
      <c r="A41" s="3" t="s">
        <v>211</v>
      </c>
    </row>
    <row r="42" spans="1:3">
      <c r="A42" s="4" t="s">
        <v>212</v>
      </c>
      <c r="B42" s="5" t="n">
        <v>-65870</v>
      </c>
      <c r="C42" s="5" t="n">
        <v>34757</v>
      </c>
    </row>
    <row r="43" spans="1:3">
      <c r="A43" s="4" t="s">
        <v>213</v>
      </c>
      <c r="B43" s="5" t="n">
        <v>1235892</v>
      </c>
      <c r="C43" s="5" t="n">
        <v>2291600</v>
      </c>
    </row>
    <row r="44" spans="1:3">
      <c r="A44" s="4" t="s">
        <v>214</v>
      </c>
      <c r="B44" s="5" t="n">
        <v>-1157778</v>
      </c>
      <c r="C44" s="5" t="n">
        <v>-2221603</v>
      </c>
    </row>
    <row r="45" spans="1:3">
      <c r="A45" s="4" t="s">
        <v>156</v>
      </c>
      <c r="B45" s="5" t="n">
        <v>76</v>
      </c>
      <c r="C45" s="5" t="n">
        <v>81</v>
      </c>
    </row>
    <row r="46" spans="1:3">
      <c r="A46" s="4" t="s">
        <v>215</v>
      </c>
      <c r="B46" s="5" t="n">
        <v>-10212</v>
      </c>
      <c r="C46" s="5" t="n">
        <v>-7506</v>
      </c>
    </row>
    <row r="47" spans="1:3">
      <c r="A47" s="4" t="s">
        <v>216</v>
      </c>
      <c r="B47" s="5" t="n">
        <v>0</v>
      </c>
      <c r="C47" s="5" t="n">
        <v>-1700</v>
      </c>
    </row>
    <row r="48" spans="1:3">
      <c r="A48" s="4" t="s">
        <v>217</v>
      </c>
      <c r="B48" s="5" t="n">
        <v>2108</v>
      </c>
      <c r="C48" s="5" t="n">
        <v>95629</v>
      </c>
    </row>
    <row r="49" spans="1:3">
      <c r="A49" s="4" t="s">
        <v>218</v>
      </c>
      <c r="B49" s="5" t="n">
        <v>-124876</v>
      </c>
      <c r="C49" s="5" t="n">
        <v>-19732</v>
      </c>
    </row>
    <row r="50" spans="1:3">
      <c r="A50" s="4" t="s">
        <v>219</v>
      </c>
      <c r="B50" s="5" t="n">
        <v>248763</v>
      </c>
      <c r="C50" s="5" t="n">
        <v>113075</v>
      </c>
    </row>
    <row r="51" spans="1:3">
      <c r="A51" s="4" t="s">
        <v>220</v>
      </c>
      <c r="B51" s="5" t="n">
        <v>123887</v>
      </c>
      <c r="C51" s="5" t="n">
        <v>93343</v>
      </c>
    </row>
    <row r="52" spans="1:3">
      <c r="A52" s="3" t="s">
        <v>221</v>
      </c>
    </row>
    <row r="53" spans="1:3">
      <c r="A53" s="4" t="s">
        <v>222</v>
      </c>
      <c r="B53" s="5" t="n">
        <v>15345</v>
      </c>
      <c r="C53" s="5" t="n">
        <v>9253</v>
      </c>
    </row>
    <row r="54" spans="1:3">
      <c r="A54" s="4" t="s">
        <v>223</v>
      </c>
      <c r="B54" s="5" t="n">
        <v>6725</v>
      </c>
      <c r="C54" s="5" t="n">
        <v>5084</v>
      </c>
    </row>
    <row r="55" spans="1:3">
      <c r="A55" s="4" t="s">
        <v>224</v>
      </c>
      <c r="B55" s="5" t="n">
        <v>1065</v>
      </c>
      <c r="C55" s="5" t="n">
        <v>-3685</v>
      </c>
    </row>
    <row r="56" spans="1:3">
      <c r="A56" s="3" t="s">
        <v>225</v>
      </c>
    </row>
    <row r="57" spans="1:3">
      <c r="A57" s="4" t="s">
        <v>226</v>
      </c>
      <c r="B57" s="5" t="n">
        <v>-14231</v>
      </c>
      <c r="C57" s="5" t="n">
        <v>-1908</v>
      </c>
    </row>
    <row r="58" spans="1:3">
      <c r="A58" s="4" t="s">
        <v>227</v>
      </c>
      <c r="B58" s="7" t="n">
        <v>0</v>
      </c>
      <c r="C58" s="7" t="n">
        <v>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25</v>
      </c>
    </row>
    <row r="2" spans="1:3">
      <c r="A2" s="3" t="s">
        <v>350</v>
      </c>
    </row>
    <row r="3" spans="1:3">
      <c r="A3" s="4" t="s">
        <v>1173</v>
      </c>
      <c r="B3" s="7" t="n">
        <v>22766</v>
      </c>
      <c r="C3" s="7" t="n">
        <v>23853</v>
      </c>
    </row>
    <row r="4" spans="1:3">
      <c r="A4" s="4" t="s">
        <v>1087</v>
      </c>
      <c r="B4" s="5" t="n">
        <v>12400</v>
      </c>
      <c r="C4" s="5" t="n">
        <v>12527</v>
      </c>
    </row>
    <row r="5" spans="1:3">
      <c r="A5" s="4" t="s">
        <v>143</v>
      </c>
      <c r="B5" s="7" t="n">
        <v>35166</v>
      </c>
      <c r="C5" s="7" t="n">
        <v>363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4</v>
      </c>
      <c r="B1" s="2" t="s">
        <v>1</v>
      </c>
      <c r="C1" s="2" t="s">
        <v>526</v>
      </c>
    </row>
    <row r="2" spans="1:3">
      <c r="B2" s="2" t="s">
        <v>2</v>
      </c>
      <c r="C2" s="2" t="s">
        <v>25</v>
      </c>
    </row>
    <row r="3" spans="1:3">
      <c r="A3" s="3" t="s">
        <v>350</v>
      </c>
    </row>
    <row r="4" spans="1:3">
      <c r="A4" s="4" t="s">
        <v>1173</v>
      </c>
      <c r="B4" s="7" t="n">
        <v>22766000</v>
      </c>
      <c r="C4" s="7" t="n">
        <v>23853000</v>
      </c>
    </row>
    <row r="5" spans="1:3">
      <c r="A5" s="4" t="s">
        <v>1087</v>
      </c>
      <c r="B5" s="5" t="n">
        <v>12400000</v>
      </c>
      <c r="C5" s="5" t="n">
        <v>12527000</v>
      </c>
    </row>
    <row r="6" spans="1:3">
      <c r="A6" s="4" t="s">
        <v>143</v>
      </c>
      <c r="B6" s="5" t="n">
        <v>35166000</v>
      </c>
      <c r="C6" s="5" t="n">
        <v>36380000</v>
      </c>
    </row>
    <row r="7" spans="1:3">
      <c r="A7" s="4" t="s">
        <v>1175</v>
      </c>
    </row>
    <row r="8" spans="1:3">
      <c r="A8" s="3" t="s">
        <v>350</v>
      </c>
    </row>
    <row r="9" spans="1:3">
      <c r="A9" s="4" t="s">
        <v>1173</v>
      </c>
      <c r="B9" s="7" t="n">
        <v>22766000</v>
      </c>
      <c r="C9" s="7" t="n">
        <v>23853000</v>
      </c>
    </row>
    <row r="10" spans="1:3">
      <c r="A10" s="4" t="s">
        <v>1176</v>
      </c>
    </row>
    <row r="11" spans="1:3">
      <c r="A11" s="3" t="s">
        <v>350</v>
      </c>
    </row>
    <row r="12" spans="1:3">
      <c r="A12" s="4" t="s">
        <v>1177</v>
      </c>
      <c r="B12" s="4" t="s">
        <v>1178</v>
      </c>
      <c r="C12" s="4" t="s">
        <v>1179</v>
      </c>
    </row>
    <row r="13" spans="1:3">
      <c r="A13" s="4" t="s">
        <v>1180</v>
      </c>
      <c r="B13" s="7" t="n">
        <v>10600</v>
      </c>
      <c r="C13" s="7" t="n">
        <v>10900</v>
      </c>
    </row>
    <row r="14" spans="1:3">
      <c r="A14" s="4" t="s">
        <v>1181</v>
      </c>
    </row>
    <row r="15" spans="1:3">
      <c r="A15" s="3" t="s">
        <v>350</v>
      </c>
    </row>
    <row r="16" spans="1:3">
      <c r="A16" s="4" t="s">
        <v>1177</v>
      </c>
      <c r="B16" s="4" t="s">
        <v>1182</v>
      </c>
      <c r="C16" s="4" t="s">
        <v>1183</v>
      </c>
    </row>
    <row r="17" spans="1:3">
      <c r="A17" s="4" t="s">
        <v>1180</v>
      </c>
      <c r="B17" s="7" t="n">
        <v>5946000</v>
      </c>
      <c r="C17" s="7" t="n">
        <v>5967000</v>
      </c>
    </row>
    <row r="18" spans="1:3">
      <c r="A18" s="4" t="s">
        <v>1184</v>
      </c>
    </row>
    <row r="19" spans="1:3">
      <c r="A19" s="3" t="s">
        <v>350</v>
      </c>
    </row>
    <row r="20" spans="1:3">
      <c r="A20" s="4" t="s">
        <v>1177</v>
      </c>
      <c r="B20" s="4" t="s">
        <v>1185</v>
      </c>
      <c r="C20" s="4" t="s">
        <v>1186</v>
      </c>
    </row>
    <row r="21" spans="1:3">
      <c r="A21" s="4" t="s">
        <v>1180</v>
      </c>
      <c r="B21" s="7" t="n">
        <v>2143000</v>
      </c>
      <c r="C21" s="7" t="n">
        <v>2197000</v>
      </c>
    </row>
    <row r="22" spans="1:3">
      <c r="A22" s="4" t="s">
        <v>1167</v>
      </c>
    </row>
    <row r="23" spans="1:3">
      <c r="A23" s="3" t="s">
        <v>350</v>
      </c>
    </row>
    <row r="24" spans="1:3">
      <c r="A24" s="4" t="s">
        <v>1087</v>
      </c>
      <c r="B24" s="7" t="n">
        <v>12400000</v>
      </c>
      <c r="C24" s="7" t="n">
        <v>12527000</v>
      </c>
    </row>
    <row r="25" spans="1:3">
      <c r="A25" s="4" t="s">
        <v>1187</v>
      </c>
    </row>
    <row r="26" spans="1:3">
      <c r="A26" s="3" t="s">
        <v>350</v>
      </c>
    </row>
    <row r="27" spans="1:3">
      <c r="A27" s="4" t="s">
        <v>1170</v>
      </c>
      <c r="C27" s="4" t="s">
        <v>1188</v>
      </c>
    </row>
    <row r="28" spans="1:3">
      <c r="A28" s="4" t="s">
        <v>1154</v>
      </c>
      <c r="C28" s="4" t="s">
        <v>1171</v>
      </c>
    </row>
    <row r="29" spans="1:3">
      <c r="A29" s="4" t="s">
        <v>1189</v>
      </c>
    </row>
    <row r="30" spans="1:3">
      <c r="A30" s="3" t="s">
        <v>350</v>
      </c>
    </row>
    <row r="31" spans="1:3">
      <c r="A31" s="4" t="s">
        <v>1170</v>
      </c>
      <c r="C31" s="4" t="s">
        <v>1190</v>
      </c>
    </row>
    <row r="32" spans="1:3">
      <c r="A32" s="4" t="s">
        <v>1154</v>
      </c>
      <c r="C32" s="4" t="s">
        <v>1191</v>
      </c>
    </row>
    <row r="33" spans="1:3">
      <c r="A33" s="4" t="s">
        <v>1192</v>
      </c>
    </row>
    <row r="34" spans="1:3">
      <c r="A34" s="3" t="s">
        <v>350</v>
      </c>
    </row>
    <row r="35" spans="1:3">
      <c r="A35" s="4" t="s">
        <v>1170</v>
      </c>
      <c r="C35" s="4" t="s">
        <v>1193</v>
      </c>
    </row>
    <row r="36" spans="1:3">
      <c r="A36" s="4" t="s">
        <v>1154</v>
      </c>
      <c r="C36" s="4" t="s">
        <v>11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25</v>
      </c>
    </row>
    <row r="2" spans="1:3">
      <c r="A2" s="3" t="s">
        <v>1196</v>
      </c>
    </row>
    <row r="3" spans="1:3">
      <c r="A3" s="4" t="s">
        <v>30</v>
      </c>
      <c r="B3" s="7" t="n">
        <v>11795</v>
      </c>
      <c r="C3" s="7" t="n">
        <v>12277</v>
      </c>
    </row>
    <row r="4" spans="1:3">
      <c r="A4" s="4" t="s">
        <v>1197</v>
      </c>
      <c r="B4" s="5" t="n">
        <v>1460660</v>
      </c>
      <c r="C4" s="5" t="n">
        <v>1426099</v>
      </c>
    </row>
    <row r="5" spans="1:3">
      <c r="A5" s="4" t="s">
        <v>398</v>
      </c>
      <c r="B5" s="5" t="n">
        <v>394296</v>
      </c>
      <c r="C5" s="5" t="n">
        <v>405276</v>
      </c>
    </row>
    <row r="6" spans="1:3">
      <c r="A6" s="4" t="s">
        <v>1198</v>
      </c>
      <c r="B6" s="5" t="n">
        <v>64038</v>
      </c>
      <c r="C6" s="5" t="n">
        <v>63085</v>
      </c>
    </row>
    <row r="7" spans="1:3">
      <c r="A7" s="11" t="n">
        <v>1</v>
      </c>
    </row>
    <row r="8" spans="1:3">
      <c r="A8" s="3" t="s">
        <v>1196</v>
      </c>
    </row>
    <row r="9" spans="1:3">
      <c r="A9" s="4" t="s">
        <v>1199</v>
      </c>
      <c r="B9" s="5" t="n">
        <v>123887</v>
      </c>
      <c r="C9" s="5" t="n">
        <v>248763</v>
      </c>
    </row>
    <row r="10" spans="1:3">
      <c r="A10" s="4" t="s">
        <v>30</v>
      </c>
      <c r="B10" s="5" t="n">
        <v>0</v>
      </c>
      <c r="C10" s="5" t="n">
        <v>0</v>
      </c>
    </row>
    <row r="11" spans="1:3">
      <c r="A11" s="4" t="s">
        <v>1197</v>
      </c>
      <c r="B11" s="5" t="n">
        <v>58630</v>
      </c>
      <c r="C11" s="5" t="n">
        <v>44850</v>
      </c>
    </row>
    <row r="12" spans="1:3">
      <c r="A12" s="4" t="s">
        <v>398</v>
      </c>
      <c r="B12" s="5" t="n">
        <v>0</v>
      </c>
      <c r="C12" s="5" t="n">
        <v>0</v>
      </c>
    </row>
    <row r="13" spans="1:3">
      <c r="A13" s="4" t="s">
        <v>42</v>
      </c>
      <c r="B13" s="5" t="n">
        <v>0</v>
      </c>
      <c r="C13" s="5" t="n">
        <v>0</v>
      </c>
    </row>
    <row r="14" spans="1:3">
      <c r="A14" s="4" t="s">
        <v>1082</v>
      </c>
      <c r="B14" s="5" t="n">
        <v>0</v>
      </c>
      <c r="C14" s="5" t="n">
        <v>0</v>
      </c>
    </row>
    <row r="15" spans="1:3">
      <c r="A15" s="4" t="s">
        <v>1200</v>
      </c>
      <c r="B15" s="5" t="n">
        <v>0</v>
      </c>
      <c r="C15" s="5" t="n">
        <v>0</v>
      </c>
    </row>
    <row r="16" spans="1:3">
      <c r="A16" s="4" t="s">
        <v>46</v>
      </c>
      <c r="B16" s="5" t="n">
        <v>0</v>
      </c>
    </row>
    <row r="17" spans="1:3">
      <c r="A17" s="4" t="s">
        <v>1083</v>
      </c>
      <c r="B17" s="5" t="n">
        <v>0</v>
      </c>
      <c r="C17" s="4" t="s">
        <v>1085</v>
      </c>
    </row>
    <row r="18" spans="1:3">
      <c r="A18" s="4" t="s">
        <v>1201</v>
      </c>
      <c r="B18" s="5" t="n">
        <v>0</v>
      </c>
      <c r="C18" s="5" t="n">
        <v>0</v>
      </c>
    </row>
    <row r="19" spans="1:3">
      <c r="A19" s="3" t="s">
        <v>1202</v>
      </c>
    </row>
    <row r="20" spans="1:3">
      <c r="A20" s="4" t="s">
        <v>56</v>
      </c>
      <c r="B20" s="5" t="n">
        <v>0</v>
      </c>
      <c r="C20" s="5" t="n">
        <v>0</v>
      </c>
    </row>
    <row r="21" spans="1:3">
      <c r="A21" s="4" t="s">
        <v>57</v>
      </c>
      <c r="B21" s="5" t="n">
        <v>0</v>
      </c>
      <c r="C21" s="5" t="n">
        <v>0</v>
      </c>
    </row>
    <row r="22" spans="1:3">
      <c r="A22" s="4" t="s">
        <v>58</v>
      </c>
      <c r="B22" s="5" t="n">
        <v>0</v>
      </c>
      <c r="C22" s="5" t="n">
        <v>0</v>
      </c>
    </row>
    <row r="23" spans="1:3">
      <c r="A23" s="4" t="s">
        <v>59</v>
      </c>
      <c r="B23" s="5" t="n">
        <v>0</v>
      </c>
      <c r="C23" s="5" t="n">
        <v>0</v>
      </c>
    </row>
    <row r="24" spans="1:3">
      <c r="A24" s="4" t="s">
        <v>1084</v>
      </c>
      <c r="B24" s="5" t="n">
        <v>909</v>
      </c>
      <c r="C24" s="5" t="n">
        <v>104</v>
      </c>
    </row>
    <row r="25" spans="1:3">
      <c r="A25" s="11" t="n">
        <v>2</v>
      </c>
    </row>
    <row r="26" spans="1:3">
      <c r="A26" s="3" t="s">
        <v>1196</v>
      </c>
    </row>
    <row r="27" spans="1:3">
      <c r="A27" s="4" t="s">
        <v>1199</v>
      </c>
      <c r="B27" s="5" t="n">
        <v>0</v>
      </c>
      <c r="C27" s="5" t="n">
        <v>0</v>
      </c>
    </row>
    <row r="28" spans="1:3">
      <c r="A28" s="4" t="s">
        <v>30</v>
      </c>
      <c r="B28" s="5" t="n">
        <v>0</v>
      </c>
      <c r="C28" s="5" t="n">
        <v>0</v>
      </c>
    </row>
    <row r="29" spans="1:3">
      <c r="A29" s="4" t="s">
        <v>1197</v>
      </c>
      <c r="B29" s="5" t="n">
        <v>1402030</v>
      </c>
      <c r="C29" s="5" t="n">
        <v>1381249</v>
      </c>
    </row>
    <row r="30" spans="1:3">
      <c r="A30" s="4" t="s">
        <v>398</v>
      </c>
      <c r="B30" s="5" t="n">
        <v>361142</v>
      </c>
      <c r="C30" s="5" t="n">
        <v>371458</v>
      </c>
    </row>
    <row r="31" spans="1:3">
      <c r="A31" s="4" t="s">
        <v>42</v>
      </c>
      <c r="B31" s="5" t="n">
        <v>0</v>
      </c>
      <c r="C31" s="5" t="n">
        <v>0</v>
      </c>
    </row>
    <row r="32" spans="1:3">
      <c r="A32" s="4" t="s">
        <v>1082</v>
      </c>
      <c r="B32" s="5" t="n">
        <v>98440</v>
      </c>
      <c r="C32" s="5" t="n">
        <v>153620</v>
      </c>
    </row>
    <row r="33" spans="1:3">
      <c r="A33" s="4" t="s">
        <v>1200</v>
      </c>
      <c r="B33" s="5" t="n">
        <v>30585</v>
      </c>
      <c r="C33" s="5" t="n">
        <v>33739</v>
      </c>
    </row>
    <row r="34" spans="1:3">
      <c r="A34" s="4" t="s">
        <v>46</v>
      </c>
      <c r="B34" s="5" t="n">
        <v>192379</v>
      </c>
    </row>
    <row r="35" spans="1:3">
      <c r="A35" s="4" t="s">
        <v>1083</v>
      </c>
      <c r="B35" s="5" t="n">
        <v>19949</v>
      </c>
      <c r="C35" s="5" t="n">
        <v>14049</v>
      </c>
    </row>
    <row r="36" spans="1:3">
      <c r="A36" s="4" t="s">
        <v>1201</v>
      </c>
      <c r="B36" s="5" t="n">
        <v>1392</v>
      </c>
      <c r="C36" s="5" t="n">
        <v>1392</v>
      </c>
    </row>
    <row r="37" spans="1:3">
      <c r="A37" s="3" t="s">
        <v>1202</v>
      </c>
    </row>
    <row r="38" spans="1:3">
      <c r="A38" s="4" t="s">
        <v>56</v>
      </c>
      <c r="B38" s="5" t="n">
        <v>8652801</v>
      </c>
      <c r="C38" s="5" t="n">
        <v>8731527</v>
      </c>
    </row>
    <row r="39" spans="1:3">
      <c r="A39" s="4" t="s">
        <v>57</v>
      </c>
      <c r="B39" s="5" t="n">
        <v>836095</v>
      </c>
      <c r="C39" s="5" t="n">
        <v>667246</v>
      </c>
    </row>
    <row r="40" spans="1:3">
      <c r="A40" s="4" t="s">
        <v>58</v>
      </c>
      <c r="B40" s="5" t="n">
        <v>285102</v>
      </c>
      <c r="C40" s="5" t="n">
        <v>378766</v>
      </c>
    </row>
    <row r="41" spans="1:3">
      <c r="A41" s="4" t="s">
        <v>59</v>
      </c>
      <c r="B41" s="5" t="n">
        <v>96794</v>
      </c>
      <c r="C41" s="5" t="n">
        <v>97414</v>
      </c>
    </row>
    <row r="42" spans="1:3">
      <c r="A42" s="4" t="s">
        <v>1084</v>
      </c>
      <c r="B42" s="5" t="n">
        <v>21051</v>
      </c>
      <c r="C42" s="5" t="n">
        <v>15715</v>
      </c>
    </row>
    <row r="43" spans="1:3">
      <c r="A43" s="11" t="n">
        <v>3</v>
      </c>
    </row>
    <row r="44" spans="1:3">
      <c r="A44" s="3" t="s">
        <v>1196</v>
      </c>
    </row>
    <row r="45" spans="1:3">
      <c r="A45" s="4" t="s">
        <v>1199</v>
      </c>
      <c r="B45" s="5" t="n">
        <v>0</v>
      </c>
      <c r="C45" s="5" t="n">
        <v>0</v>
      </c>
    </row>
    <row r="46" spans="1:3">
      <c r="A46" s="4" t="s">
        <v>30</v>
      </c>
      <c r="B46" s="5" t="n">
        <v>11795</v>
      </c>
      <c r="C46" s="5" t="n">
        <v>12277</v>
      </c>
    </row>
    <row r="47" spans="1:3">
      <c r="A47" s="4" t="s">
        <v>1197</v>
      </c>
      <c r="B47" s="5" t="n">
        <v>0</v>
      </c>
      <c r="C47" s="5" t="n">
        <v>0</v>
      </c>
    </row>
    <row r="48" spans="1:3">
      <c r="A48" s="4" t="s">
        <v>398</v>
      </c>
      <c r="B48" s="5" t="n">
        <v>33154</v>
      </c>
      <c r="C48" s="5" t="n">
        <v>33818</v>
      </c>
    </row>
    <row r="49" spans="1:3">
      <c r="A49" s="4" t="s">
        <v>42</v>
      </c>
      <c r="B49" s="5" t="n">
        <v>8451273</v>
      </c>
      <c r="C49" s="5" t="n">
        <v>8422034</v>
      </c>
    </row>
    <row r="50" spans="1:3">
      <c r="A50" s="4" t="s">
        <v>1082</v>
      </c>
      <c r="B50" s="5" t="n">
        <v>0</v>
      </c>
      <c r="C50" s="5" t="n">
        <v>0</v>
      </c>
    </row>
    <row r="51" spans="1:3">
      <c r="A51" s="4" t="s">
        <v>1200</v>
      </c>
      <c r="B51" s="5" t="n">
        <v>0</v>
      </c>
      <c r="C51" s="5" t="n">
        <v>0</v>
      </c>
    </row>
    <row r="52" spans="1:3">
      <c r="A52" s="4" t="s">
        <v>46</v>
      </c>
      <c r="B52" s="5" t="n">
        <v>0</v>
      </c>
    </row>
    <row r="53" spans="1:3">
      <c r="A53" s="4" t="s">
        <v>1083</v>
      </c>
      <c r="B53" s="5" t="n">
        <v>6531</v>
      </c>
      <c r="C53" s="5" t="n">
        <v>5259</v>
      </c>
    </row>
    <row r="54" spans="1:3">
      <c r="A54" s="4" t="s">
        <v>1201</v>
      </c>
      <c r="B54" s="5" t="n">
        <v>0</v>
      </c>
      <c r="C54" s="5" t="n">
        <v>0</v>
      </c>
    </row>
    <row r="55" spans="1:3">
      <c r="A55" s="3" t="s">
        <v>1202</v>
      </c>
    </row>
    <row r="56" spans="1:3">
      <c r="A56" s="4" t="s">
        <v>56</v>
      </c>
      <c r="B56" s="5" t="n">
        <v>0</v>
      </c>
      <c r="C56" s="5" t="n">
        <v>0</v>
      </c>
    </row>
    <row r="57" spans="1:3">
      <c r="A57" s="4" t="s">
        <v>57</v>
      </c>
      <c r="B57" s="5" t="n">
        <v>0</v>
      </c>
      <c r="C57" s="5" t="n">
        <v>0</v>
      </c>
    </row>
    <row r="58" spans="1:3">
      <c r="A58" s="4" t="s">
        <v>58</v>
      </c>
      <c r="B58" s="5" t="n">
        <v>0</v>
      </c>
      <c r="C58" s="5" t="n">
        <v>0</v>
      </c>
    </row>
    <row r="59" spans="1:3">
      <c r="A59" s="4" t="s">
        <v>59</v>
      </c>
      <c r="B59" s="5" t="n">
        <v>0</v>
      </c>
      <c r="C59" s="5" t="n">
        <v>0</v>
      </c>
    </row>
    <row r="60" spans="1:3">
      <c r="A60" s="4" t="s">
        <v>1084</v>
      </c>
      <c r="B60" s="5" t="n">
        <v>0</v>
      </c>
      <c r="C60" s="5" t="n">
        <v>19</v>
      </c>
    </row>
    <row r="61" spans="1:3">
      <c r="A61" s="4" t="s">
        <v>1203</v>
      </c>
    </row>
    <row r="62" spans="1:3">
      <c r="A62" s="3" t="s">
        <v>1196</v>
      </c>
    </row>
    <row r="63" spans="1:3">
      <c r="A63" s="4" t="s">
        <v>1199</v>
      </c>
      <c r="B63" s="5" t="n">
        <v>123887</v>
      </c>
      <c r="C63" s="5" t="n">
        <v>248763</v>
      </c>
    </row>
    <row r="64" spans="1:3">
      <c r="A64" s="4" t="s">
        <v>30</v>
      </c>
      <c r="B64" s="5" t="n">
        <v>11795</v>
      </c>
      <c r="C64" s="5" t="n">
        <v>12277</v>
      </c>
    </row>
    <row r="65" spans="1:3">
      <c r="A65" s="4" t="s">
        <v>1197</v>
      </c>
      <c r="B65" s="5" t="n">
        <v>1460660</v>
      </c>
      <c r="C65" s="5" t="n">
        <v>1426099</v>
      </c>
    </row>
    <row r="66" spans="1:3">
      <c r="A66" s="4" t="s">
        <v>398</v>
      </c>
      <c r="B66" s="5" t="n">
        <v>395337</v>
      </c>
      <c r="C66" s="5" t="n">
        <v>397103</v>
      </c>
    </row>
    <row r="67" spans="1:3">
      <c r="A67" s="4" t="s">
        <v>1198</v>
      </c>
      <c r="B67" s="5" t="n">
        <v>64038</v>
      </c>
      <c r="C67" s="5" t="n">
        <v>63085</v>
      </c>
    </row>
    <row r="68" spans="1:3">
      <c r="A68" s="4" t="s">
        <v>42</v>
      </c>
      <c r="B68" s="5" t="n">
        <v>8322558</v>
      </c>
      <c r="C68" s="5" t="n">
        <v>8247504</v>
      </c>
    </row>
    <row r="69" spans="1:3">
      <c r="A69" s="4" t="s">
        <v>1082</v>
      </c>
      <c r="B69" s="5" t="n">
        <v>98440</v>
      </c>
      <c r="C69" s="5" t="n">
        <v>153620</v>
      </c>
    </row>
    <row r="70" spans="1:3">
      <c r="A70" s="4" t="s">
        <v>1200</v>
      </c>
      <c r="B70" s="5" t="n">
        <v>30585</v>
      </c>
      <c r="C70" s="5" t="n">
        <v>33739</v>
      </c>
    </row>
    <row r="71" spans="1:3">
      <c r="A71" s="4" t="s">
        <v>46</v>
      </c>
      <c r="B71" s="5" t="n">
        <v>192379</v>
      </c>
    </row>
    <row r="72" spans="1:3">
      <c r="A72" s="4" t="s">
        <v>1083</v>
      </c>
      <c r="B72" s="5" t="n">
        <v>26480</v>
      </c>
      <c r="C72" s="5" t="n">
        <v>19308</v>
      </c>
    </row>
    <row r="73" spans="1:3">
      <c r="A73" s="4" t="s">
        <v>1201</v>
      </c>
      <c r="B73" s="5" t="n">
        <v>1392</v>
      </c>
      <c r="C73" s="5" t="n">
        <v>1392</v>
      </c>
    </row>
    <row r="74" spans="1:3">
      <c r="A74" s="3" t="s">
        <v>1202</v>
      </c>
    </row>
    <row r="75" spans="1:3">
      <c r="A75" s="4" t="s">
        <v>56</v>
      </c>
      <c r="B75" s="5" t="n">
        <v>8683267</v>
      </c>
      <c r="C75" s="5" t="n">
        <v>8749530</v>
      </c>
    </row>
    <row r="76" spans="1:3">
      <c r="A76" s="4" t="s">
        <v>57</v>
      </c>
      <c r="B76" s="5" t="n">
        <v>835892</v>
      </c>
      <c r="C76" s="5" t="n">
        <v>667300</v>
      </c>
    </row>
    <row r="77" spans="1:3">
      <c r="A77" s="4" t="s">
        <v>58</v>
      </c>
      <c r="B77" s="5" t="n">
        <v>289969</v>
      </c>
      <c r="C77" s="5" t="n">
        <v>380436</v>
      </c>
    </row>
    <row r="78" spans="1:3">
      <c r="A78" s="4" t="s">
        <v>59</v>
      </c>
      <c r="B78" s="5" t="n">
        <v>89384</v>
      </c>
      <c r="C78" s="5" t="n">
        <v>89339</v>
      </c>
    </row>
    <row r="79" spans="1:3">
      <c r="A79" s="4" t="s">
        <v>1084</v>
      </c>
      <c r="B79" s="5" t="n">
        <v>21960</v>
      </c>
      <c r="C79" s="5" t="n">
        <v>15838</v>
      </c>
    </row>
    <row r="80" spans="1:3">
      <c r="A80" s="4" t="s">
        <v>1081</v>
      </c>
    </row>
    <row r="81" spans="1:3">
      <c r="A81" s="3" t="s">
        <v>1196</v>
      </c>
    </row>
    <row r="82" spans="1:3">
      <c r="A82" s="4" t="s">
        <v>1199</v>
      </c>
      <c r="B82" s="5" t="n">
        <v>123887</v>
      </c>
      <c r="C82" s="5" t="n">
        <v>248763</v>
      </c>
    </row>
    <row r="83" spans="1:3">
      <c r="A83" s="4" t="s">
        <v>30</v>
      </c>
      <c r="B83" s="5" t="n">
        <v>11795</v>
      </c>
      <c r="C83" s="5" t="n">
        <v>12277</v>
      </c>
    </row>
    <row r="84" spans="1:3">
      <c r="A84" s="4" t="s">
        <v>1197</v>
      </c>
      <c r="B84" s="5" t="n">
        <v>1460660</v>
      </c>
      <c r="C84" s="5" t="n">
        <v>1426099</v>
      </c>
    </row>
    <row r="85" spans="1:3">
      <c r="A85" s="4" t="s">
        <v>398</v>
      </c>
      <c r="B85" s="5" t="n">
        <v>394296</v>
      </c>
      <c r="C85" s="5" t="n">
        <v>405276</v>
      </c>
    </row>
    <row r="86" spans="1:3">
      <c r="A86" s="4" t="s">
        <v>42</v>
      </c>
      <c r="B86" s="5" t="n">
        <v>8451273</v>
      </c>
      <c r="C86" s="5" t="n">
        <v>8422034</v>
      </c>
    </row>
    <row r="87" spans="1:3">
      <c r="A87" s="4" t="s">
        <v>1082</v>
      </c>
      <c r="B87" s="5" t="n">
        <v>98440</v>
      </c>
      <c r="C87" s="5" t="n">
        <v>153620</v>
      </c>
    </row>
    <row r="88" spans="1:3">
      <c r="A88" s="4" t="s">
        <v>1200</v>
      </c>
      <c r="B88" s="5" t="n">
        <v>30585</v>
      </c>
      <c r="C88" s="5" t="n">
        <v>33739</v>
      </c>
    </row>
    <row r="89" spans="1:3">
      <c r="A89" s="4" t="s">
        <v>46</v>
      </c>
      <c r="B89" s="5" t="n">
        <v>192379</v>
      </c>
    </row>
    <row r="90" spans="1:3">
      <c r="A90" s="4" t="s">
        <v>1083</v>
      </c>
      <c r="B90" s="5" t="n">
        <v>26480</v>
      </c>
      <c r="C90" s="5" t="n">
        <v>19308</v>
      </c>
    </row>
    <row r="91" spans="1:3">
      <c r="A91" s="4" t="s">
        <v>1201</v>
      </c>
      <c r="B91" s="5" t="n">
        <v>1392</v>
      </c>
      <c r="C91" s="5" t="n">
        <v>1392</v>
      </c>
    </row>
    <row r="92" spans="1:3">
      <c r="A92" s="3" t="s">
        <v>1202</v>
      </c>
    </row>
    <row r="93" spans="1:3">
      <c r="A93" s="4" t="s">
        <v>56</v>
      </c>
      <c r="B93" s="5" t="n">
        <v>8652801</v>
      </c>
      <c r="C93" s="5" t="n">
        <v>8731527</v>
      </c>
    </row>
    <row r="94" spans="1:3">
      <c r="A94" s="4" t="s">
        <v>57</v>
      </c>
      <c r="B94" s="5" t="n">
        <v>836095</v>
      </c>
      <c r="C94" s="5" t="n">
        <v>667246</v>
      </c>
    </row>
    <row r="95" spans="1:3">
      <c r="A95" s="4" t="s">
        <v>58</v>
      </c>
      <c r="B95" s="5" t="n">
        <v>285102</v>
      </c>
      <c r="C95" s="5" t="n">
        <v>378766</v>
      </c>
    </row>
    <row r="96" spans="1:3">
      <c r="A96" s="4" t="s">
        <v>59</v>
      </c>
      <c r="B96" s="5" t="n">
        <v>96794</v>
      </c>
      <c r="C96" s="5" t="n">
        <v>97414</v>
      </c>
    </row>
    <row r="97" spans="1:3">
      <c r="A97" s="4" t="s">
        <v>1084</v>
      </c>
      <c r="B97" s="7" t="n">
        <v>21960</v>
      </c>
      <c r="C97" s="7" t="n">
        <v>158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4</v>
      </c>
      <c r="B1" s="2" t="s">
        <v>1</v>
      </c>
    </row>
    <row r="2" spans="1:3">
      <c r="B2" s="2" t="s">
        <v>2</v>
      </c>
      <c r="C2" s="2" t="s">
        <v>86</v>
      </c>
    </row>
    <row r="3" spans="1:3">
      <c r="A3" s="3" t="s">
        <v>266</v>
      </c>
    </row>
    <row r="4" spans="1:3">
      <c r="A4" s="4" t="s">
        <v>95</v>
      </c>
      <c r="B4" s="7" t="n">
        <v>85470</v>
      </c>
      <c r="C4" s="7" t="n">
        <v>66886</v>
      </c>
    </row>
    <row r="5" spans="1:3">
      <c r="A5" s="4" t="s">
        <v>109</v>
      </c>
      <c r="B5" s="5" t="n">
        <v>5575</v>
      </c>
      <c r="C5" s="5" t="n">
        <v>5095</v>
      </c>
    </row>
    <row r="6" spans="1:3">
      <c r="A6" s="4" t="s">
        <v>1205</v>
      </c>
      <c r="B6" s="7" t="n">
        <v>79895</v>
      </c>
      <c r="C6" s="7" t="n">
        <v>617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6</v>
      </c>
      <c r="B1" s="2" t="s">
        <v>1</v>
      </c>
    </row>
    <row r="2" spans="1:3">
      <c r="B2" s="2" t="s">
        <v>2</v>
      </c>
      <c r="C2" s="2" t="s">
        <v>86</v>
      </c>
    </row>
    <row r="3" spans="1:3">
      <c r="A3" s="3" t="s">
        <v>1207</v>
      </c>
    </row>
    <row r="4" spans="1:3">
      <c r="A4" s="4" t="s">
        <v>96</v>
      </c>
      <c r="B4" s="7" t="n">
        <v>29520</v>
      </c>
      <c r="C4" s="7" t="n">
        <v>34757</v>
      </c>
    </row>
    <row r="5" spans="1:3">
      <c r="A5" s="4" t="s">
        <v>1208</v>
      </c>
    </row>
    <row r="6" spans="1:3">
      <c r="A6" s="3" t="s">
        <v>1207</v>
      </c>
    </row>
    <row r="7" spans="1:3">
      <c r="A7" s="4" t="s">
        <v>96</v>
      </c>
      <c r="B7" s="5" t="n">
        <v>11189</v>
      </c>
      <c r="C7" s="5" t="n">
        <v>9831</v>
      </c>
    </row>
    <row r="8" spans="1:3">
      <c r="A8" s="4" t="s">
        <v>1209</v>
      </c>
    </row>
    <row r="9" spans="1:3">
      <c r="A9" s="3" t="s">
        <v>1207</v>
      </c>
    </row>
    <row r="10" spans="1:3">
      <c r="A10" s="4" t="s">
        <v>96</v>
      </c>
      <c r="B10" s="5" t="n">
        <v>5415</v>
      </c>
      <c r="C10" s="5" t="n">
        <v>4040</v>
      </c>
    </row>
    <row r="11" spans="1:3">
      <c r="A11" s="4" t="s">
        <v>1210</v>
      </c>
    </row>
    <row r="12" spans="1:3">
      <c r="A12" s="3" t="s">
        <v>1207</v>
      </c>
    </row>
    <row r="13" spans="1:3">
      <c r="A13" s="4" t="s">
        <v>96</v>
      </c>
      <c r="B13" s="5" t="n">
        <v>3025</v>
      </c>
      <c r="C13" s="5" t="n">
        <v>3136</v>
      </c>
    </row>
    <row r="14" spans="1:3">
      <c r="A14" s="4" t="s">
        <v>1211</v>
      </c>
    </row>
    <row r="15" spans="1:3">
      <c r="A15" s="3" t="s">
        <v>1207</v>
      </c>
    </row>
    <row r="16" spans="1:3">
      <c r="A16" s="4" t="s">
        <v>96</v>
      </c>
      <c r="B16" s="5" t="n">
        <v>2597</v>
      </c>
      <c r="C16" s="5" t="n">
        <v>2526</v>
      </c>
    </row>
    <row r="17" spans="1:3">
      <c r="A17" s="4" t="s">
        <v>1212</v>
      </c>
    </row>
    <row r="18" spans="1:3">
      <c r="A18" s="3" t="s">
        <v>1207</v>
      </c>
    </row>
    <row r="19" spans="1:3">
      <c r="A19" s="4" t="s">
        <v>96</v>
      </c>
      <c r="B19" s="5" t="n">
        <v>152</v>
      </c>
      <c r="C19" s="5" t="n">
        <v>129</v>
      </c>
    </row>
    <row r="20" spans="1:3">
      <c r="A20" s="4" t="s">
        <v>1213</v>
      </c>
    </row>
    <row r="21" spans="1:3">
      <c r="A21" s="3" t="s">
        <v>1207</v>
      </c>
    </row>
    <row r="22" spans="1:3">
      <c r="A22" s="4" t="s">
        <v>96</v>
      </c>
      <c r="B22" s="7" t="n">
        <v>18331</v>
      </c>
      <c r="C22" s="7" t="n">
        <v>249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56:53Z</dcterms:created>
  <dcterms:modified xmlns:dcterms="http://purl.org/dc/terms/" xmlns:xsi="http://www.w3.org/2001/XMLSchema-instance" xsi:type="dcterms:W3CDTF">2018-05-10T15:56:53Z</dcterms:modified>
</cp:coreProperties>
</file>